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Summary Of Significant Accounti" sheetId="10" r:id="rId10"/>
    <s:sheet name="Earnings Per Share" sheetId="11" r:id="rId11"/>
    <s:sheet name="Accumulated Other Comprehensive" sheetId="12" r:id="rId12"/>
    <s:sheet name="Segment Information" sheetId="13" r:id="rId13"/>
    <s:sheet name="Acquisitions, Dispositions And " sheetId="14" r:id="rId14"/>
    <s:sheet name="Property, Plant And Equipment" sheetId="15" r:id="rId15"/>
    <s:sheet name="Goodwill And Other Intangible A" sheetId="16" r:id="rId16"/>
    <s:sheet name="Equity Method Investments" sheetId="17" r:id="rId17"/>
    <s:sheet name="Debt" sheetId="18" r:id="rId18"/>
    <s:sheet name="Fair Value Measurements And Dis" sheetId="19" r:id="rId19"/>
    <s:sheet name="Income Taxes" sheetId="20" r:id="rId20"/>
    <s:sheet name="Pension And Postretirement Bene" sheetId="21" r:id="rId21"/>
    <s:sheet name="Share-Based Payment" sheetId="22" r:id="rId22"/>
    <s:sheet name="Stockholders' Equity" sheetId="23" r:id="rId23"/>
    <s:sheet name="Sale of Equipment Installment R" sheetId="24" r:id="rId24"/>
    <s:sheet name="Tower Transaction" sheetId="25" r:id="rId25"/>
    <s:sheet name="Contingent Liabilities" sheetId="26" r:id="rId26"/>
    <s:sheet name="Additional Financial Informatio" sheetId="27" r:id="rId27"/>
    <s:sheet name="Quarterly Financial Information" sheetId="28" r:id="rId28"/>
    <s:sheet name="Valuation And Qualifying Accoun" sheetId="29" r:id="rId29"/>
    <s:sheet name="Summary Of Significant Accoun30" sheetId="30" r:id="rId30"/>
    <s:sheet name="Fair Value Measurements and D31" sheetId="31" r:id="rId31"/>
    <s:sheet name="Pension And Postretirement Be32" sheetId="32" r:id="rId32"/>
    <s:sheet name="Summary Of Significant Accoun33" sheetId="33" r:id="rId33"/>
    <s:sheet name="Earnings Per Share (Tables)" sheetId="34" r:id="rId34"/>
    <s:sheet name="Accumulated Other Comprehensi35" sheetId="35" r:id="rId35"/>
    <s:sheet name="Segment Information (Tables)" sheetId="36" r:id="rId36"/>
    <s:sheet name="Acquisitions, Dispositions An37" sheetId="37" r:id="rId37"/>
    <s:sheet name="Property, Plant And Equipment (" sheetId="38" r:id="rId38"/>
    <s:sheet name="Goodwill And Other Intangible39" sheetId="39" r:id="rId39"/>
    <s:sheet name="Equity Method Investments (Tabl" sheetId="40" r:id="rId40"/>
    <s:sheet name="Debt (Tables)" sheetId="41" r:id="rId41"/>
    <s:sheet name="Fair Value Measurements And D42" sheetId="42" r:id="rId42"/>
    <s:sheet name="Income Taxes (Tables)" sheetId="43" r:id="rId43"/>
    <s:sheet name="Pension And Postretirement Be44" sheetId="44" r:id="rId44"/>
    <s:sheet name="Share-Based Payment (Tables)" sheetId="45" r:id="rId45"/>
    <s:sheet name="Sale of Equipment Installment46" sheetId="46" r:id="rId46"/>
    <s:sheet name="Additional Financial Informat47" sheetId="47" r:id="rId47"/>
    <s:sheet name="Quarterly Financial Informati48" sheetId="48" r:id="rId48"/>
    <s:sheet name="Valuation And Qualifying Acco49" sheetId="49" r:id="rId49"/>
    <s:sheet name="Summary Of Significant Accoun50" sheetId="50" r:id="rId50"/>
    <s:sheet name="Summary Of Significant Accoun51" sheetId="51" r:id="rId51"/>
    <s:sheet name="Earnings Per Share (Details)" sheetId="52" r:id="rId52"/>
    <s:sheet name="Accumulated Other Comprehensi53" sheetId="53" r:id="rId53"/>
    <s:sheet name="Accumulated Other Comprehensi54" sheetId="54" r:id="rId54"/>
    <s:sheet name="Segment Information (Summary Of" sheetId="55" r:id="rId55"/>
    <s:sheet name="Segment Information (Reconcilia" sheetId="56" r:id="rId56"/>
    <s:sheet name="Segment Information (Reconcil57" sheetId="57" r:id="rId57"/>
    <s:sheet name="Segment Information (Schedule o" sheetId="58" r:id="rId58"/>
    <s:sheet name="Acquisitions, Dispositions An59" sheetId="59" r:id="rId59"/>
    <s:sheet name="Acquisitions, Dispositions An60" sheetId="60" r:id="rId60"/>
    <s:sheet name="Acquisitions, Dispositions An61" sheetId="61" r:id="rId61"/>
    <s:sheet name="Property, Plant And Equipment62" sheetId="62" r:id="rId62"/>
    <s:sheet name="Property, Plant And Equipment63" sheetId="63" r:id="rId63"/>
    <s:sheet name="Goodwill And Other Intangible64" sheetId="64" r:id="rId64"/>
    <s:sheet name="Goodwill And Other Intangible65" sheetId="65" r:id="rId65"/>
    <s:sheet name="Goodwill And Other Intangible66" sheetId="66" r:id="rId66"/>
    <s:sheet name="Goodwill And Other Intangible67" sheetId="67" r:id="rId67"/>
    <s:sheet name="Equity Method Investments (Narr" sheetId="68" r:id="rId68"/>
    <s:sheet name="Equity Method Investments (Reco" sheetId="69" r:id="rId69"/>
    <s:sheet name="Debt (Narrative) (Details)" sheetId="70" r:id="rId70"/>
    <s:sheet name="Debt (Summary Of Long-Term Debt" sheetId="71" r:id="rId71"/>
    <s:sheet name="Debt (Debt Maturing Within One " sheetId="72" r:id="rId72"/>
    <s:sheet name="Debt (Long-Term Debt - Schedule" sheetId="73" r:id="rId73"/>
    <s:sheet name="Fair Value Measurements And D74" sheetId="74" r:id="rId74"/>
    <s:sheet name="Fair Value Measurements And D75" sheetId="75" r:id="rId75"/>
    <s:sheet name="Fair Value Measurements And D76" sheetId="76" r:id="rId76"/>
    <s:sheet name="Fair Value Measurements And D77" sheetId="77" r:id="rId77"/>
    <s:sheet name="Fair Value Measurements And D78" sheetId="78" r:id="rId78"/>
    <s:sheet name="Income Taxes (Narrative) (Detai" sheetId="79" r:id="rId79"/>
    <s:sheet name="Income Taxes (Components Of Def" sheetId="80" r:id="rId80"/>
    <s:sheet name="Income Taxes (Changes In Unreco" sheetId="81" r:id="rId81"/>
    <s:sheet name="Income Taxes (Components of Inc" sheetId="82" r:id="rId82"/>
    <s:sheet name="Income Taxes (Schedule of Incom" sheetId="83" r:id="rId83"/>
    <s:sheet name="Income Taxes (Reconciliation Of" sheetId="84" r:id="rId84"/>
    <s:sheet name="Pension And Postretirement Be85" sheetId="85" r:id="rId85"/>
    <s:sheet name="Pension And Postretirement Be86" sheetId="86" r:id="rId86"/>
    <s:sheet name="Pension And Postretirement Be87" sheetId="87" r:id="rId87"/>
    <s:sheet name="Pension and Postretirement Be88" sheetId="88" r:id="rId88"/>
    <s:sheet name="Pension And Postretirement Be89" sheetId="89" r:id="rId89"/>
    <s:sheet name="Pension And Postretirement Be90" sheetId="90" r:id="rId90"/>
    <s:sheet name="Pension And Postretirement Be91" sheetId="91" r:id="rId91"/>
    <s:sheet name="Pension and Postretirement Be92" sheetId="92" r:id="rId92"/>
    <s:sheet name="Pension And Postretirement Be93" sheetId="93" r:id="rId93"/>
    <s:sheet name="Pension And Postretirement Be94" sheetId="94" r:id="rId94"/>
    <s:sheet name="Pension And Postretirement Be95" sheetId="95" r:id="rId95"/>
    <s:sheet name="Pension And Postretirement Be96" sheetId="96" r:id="rId96"/>
    <s:sheet name="Pension And Postretirement Be97" sheetId="97" r:id="rId97"/>
    <s:sheet name="Pension And Postretirement Be98" sheetId="98" r:id="rId98"/>
    <s:sheet name="Share-Based Payments (Narrative" sheetId="99" r:id="rId99"/>
    <s:sheet name="Share-Based Payments (Compensat" sheetId="100" r:id="rId100"/>
    <s:sheet name="Share-Based Payments (Summary O" sheetId="101" r:id="rId101"/>
    <s:sheet name="Stockholder's Equity (Details)" sheetId="102" r:id="rId102"/>
    <s:sheet name="Sale Of Equipment Installmen103" sheetId="103" r:id="rId103"/>
    <s:sheet name="Sale Of Equipment Installmen104" sheetId="104" r:id="rId104"/>
    <s:sheet name="Tower Transaction (Narrative) (" sheetId="105" r:id="rId105"/>
    <s:sheet name="Contingent Liabilities (Details" sheetId="106" r:id="rId106"/>
    <s:sheet name="Additional Financial Informa107" sheetId="107" r:id="rId107"/>
    <s:sheet name="Additional Financial Informa108" sheetId="108" r:id="rId108"/>
    <s:sheet name="Additional Financial Informa109" sheetId="109" r:id="rId109"/>
    <s:sheet name="Additional Financial Informa110" sheetId="110" r:id="rId110"/>
    <s:sheet name="Quarterly Financial Informat111" sheetId="111" r:id="rId111"/>
    <s:sheet name="Valuation And Qualifying Acc112" sheetId="112" r:id="rId112"/>
  </s:sheets>
  <s:definedNames/>
  <s:calcPr calcId="124519" calcMode="auto" fullCalcOnLoad="1"/>
</s:workbook>
</file>

<file path=xl/sharedStrings.xml><?xml version="1.0" encoding="utf-8"?>
<sst xmlns="http://schemas.openxmlformats.org/spreadsheetml/2006/main" uniqueCount="1447">
  <si>
    <t>Document Entity Information - USD ($) shares in Millions, $ in Billions</t>
  </si>
  <si>
    <t>12 Months Ended</t>
  </si>
  <si>
    <t>Dec. 31, 2015</t>
  </si>
  <si>
    <t>Feb. 10, 2016</t>
  </si>
  <si>
    <t>Document And Entity Information [Abstract]</t>
  </si>
  <si>
    <t>Document Type</t>
  </si>
  <si>
    <t>10-K</t>
  </si>
  <si>
    <t>Amendment Flag</t>
  </si>
  <si>
    <t>false</t>
  </si>
  <si>
    <t>Document Period End Date</t>
  </si>
  <si>
    <t>Dec. 31,
		2015</t>
  </si>
  <si>
    <t>Entity Registrant Name</t>
  </si>
  <si>
    <t>AT&amp;T Inc.</t>
  </si>
  <si>
    <t>Entity Central Index Key</t>
  </si>
  <si>
    <t>Current Fiscal Year End Date</t>
  </si>
  <si>
    <t>--12-31</t>
  </si>
  <si>
    <t>Entity Filer Category</t>
  </si>
  <si>
    <t>Large Accelerated Filer</t>
  </si>
  <si>
    <t>Entity Common Stock, Shares Outstanding</t>
  </si>
  <si>
    <t>Document Fiscal Year Focus</t>
  </si>
  <si>
    <t>Document Fiscal Period Focus</t>
  </si>
  <si>
    <t>FY</t>
  </si>
  <si>
    <t>Entity Public Float</t>
  </si>
  <si>
    <t>Entity Voluntary Filers</t>
  </si>
  <si>
    <t>No</t>
  </si>
  <si>
    <t>Entity Current Reporting Status</t>
  </si>
  <si>
    <t>Yes</t>
  </si>
  <si>
    <t>Entity Well-known Seasoned Issuer</t>
  </si>
  <si>
    <t>Entity Trading Symbol</t>
  </si>
  <si>
    <t>T</t>
  </si>
  <si>
    <t>Consolidated Statements Of Income - USD ($) $ in Millions</t>
  </si>
  <si>
    <t>Dec. 31, 2014</t>
  </si>
  <si>
    <t>Dec. 31, 2013</t>
  </si>
  <si>
    <t>Operating Revenues</t>
  </si>
  <si>
    <t>Service</t>
  </si>
  <si>
    <t>Equipment</t>
  </si>
  <si>
    <t>Total operating revenues</t>
  </si>
  <si>
    <t>Operating Expenses</t>
  </si>
  <si>
    <t>Broadcast, programming and operations</t>
  </si>
  <si>
    <t>Other cost of services (exclusive of depreciation and amortization shown separately below)</t>
  </si>
  <si>
    <t>Abandonment of network assets</t>
  </si>
  <si>
    <t>Depreciation and amortization</t>
  </si>
  <si>
    <t>Total operating expenses</t>
  </si>
  <si>
    <t>Operating Income</t>
  </si>
  <si>
    <t>Other Income (Expense)</t>
  </si>
  <si>
    <t>Interest expense</t>
  </si>
  <si>
    <t>Equity in net income of affiliates</t>
  </si>
  <si>
    <t>Other income (expense) - net</t>
  </si>
  <si>
    <t>Total other income (expense)</t>
  </si>
  <si>
    <t>Income Before Income Taxes</t>
  </si>
  <si>
    <t>Income tax expense</t>
  </si>
  <si>
    <t>Net Income</t>
  </si>
  <si>
    <t>Less: Net Income Attributable to Noncontrolling Interest</t>
  </si>
  <si>
    <t>Net Income Attributable to AT&amp;T</t>
  </si>
  <si>
    <t>Basic Earnings Per Share Attributable to AT&amp;T</t>
  </si>
  <si>
    <t>Diluted Earnings Per Share Attributable to AT&amp;T</t>
  </si>
  <si>
    <t>Consolidated Statements of Comprehensive Income - USD ($) $ in Millions</t>
  </si>
  <si>
    <t>Consolidated Statements Of Comprehensive Income [Abstract]</t>
  </si>
  <si>
    <t>Foreign Currency:</t>
  </si>
  <si>
    <t>Translation adjustments (includes $(16), $0 and $(2) attributable to noncontrolling interest), net of taxes of $(595), $(45) and $(78)</t>
  </si>
  <si>
    <t>Reclassification adjustment included in net income, net of taxes of $0, $224 and $30</t>
  </si>
  <si>
    <t>Available-for-sale securities:</t>
  </si>
  <si>
    <t>Net unrealized gains (losses), net of taxes of $0, $40, and $137</t>
  </si>
  <si>
    <t>Reclassification adjustment included in net income, net of taxes of $(9), $(10) and $(42)</t>
  </si>
  <si>
    <t>Cash flow hedges:</t>
  </si>
  <si>
    <t>Net unrealized gains (losses), net of taxes of $(411), $140 and $286</t>
  </si>
  <si>
    <t>Reclassification adjustment included in net income, net of taxes of $20, $18 and $16</t>
  </si>
  <si>
    <t>Defined benefit postretirement plans:</t>
  </si>
  <si>
    <t>Amortization of net prior service credit included in net income, net of taxes of $(523), $(588) and $(480)</t>
  </si>
  <si>
    <t>Net prior service credit arising during period, net of taxes of $27, $262 and $1,695</t>
  </si>
  <si>
    <t>Reclassification adjustment included in net income, net of taxes of $0, $11 and $7</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 USD ($) $ in Millions</t>
  </si>
  <si>
    <t>Foreign currency translation adjustments, attributable to noncontrolling interest, net of taxes</t>
  </si>
  <si>
    <t>Foreign currency translation adjustments, tax effect</t>
  </si>
  <si>
    <t>Reclassification adjustment in net income on currency translation adjustments - tax effect</t>
  </si>
  <si>
    <t>Unrealized gains (losses) on available-for-sale securities, tax effect</t>
  </si>
  <si>
    <t>Reclassification adjustment realized in net income on available-for-sale securities, tax effect</t>
  </si>
  <si>
    <t>Unrealized gains (losses) on cash flow hedges, tax effect</t>
  </si>
  <si>
    <t>Reclassification adjustment included in net income on cash flow hedges, tax effect</t>
  </si>
  <si>
    <t>Amortization of net prior service cost (credit) included in net income, tax effect</t>
  </si>
  <si>
    <t>Net prior service credit (cost) arising during period - tax effect</t>
  </si>
  <si>
    <t>Reclassification adjustment in net income on defined benefit postretirement plans- tax effect</t>
  </si>
  <si>
    <t>Consolidated Balance Sheets - USD ($) $ in Millions</t>
  </si>
  <si>
    <t>Current Assets</t>
  </si>
  <si>
    <t>Cash and cash equivalents</t>
  </si>
  <si>
    <t>Accounts receivable - net of allowances for doubtful accounts of $704 and $454</t>
  </si>
  <si>
    <t>Prepaid expenses</t>
  </si>
  <si>
    <t>Other current assets</t>
  </si>
  <si>
    <t>Total current assets</t>
  </si>
  <si>
    <t>Property, Plant and Equipment - Net</t>
  </si>
  <si>
    <t>Goodwill</t>
  </si>
  <si>
    <t>Licenses</t>
  </si>
  <si>
    <t>Customer Lists and Relationships - Net</t>
  </si>
  <si>
    <t>Other Intangible Assets - Net</t>
  </si>
  <si>
    <t>Investments in Equity Affiliates</t>
  </si>
  <si>
    <t>Other Assets</t>
  </si>
  <si>
    <t>Total Assets</t>
  </si>
  <si>
    <t>Current Liabilities</t>
  </si>
  <si>
    <t>Debt maturing within one year</t>
  </si>
  <si>
    <t>Accounts payable and accrued liabilities</t>
  </si>
  <si>
    <t>Advanced billings and customer deposits</t>
  </si>
  <si>
    <t>Accrued taxes</t>
  </si>
  <si>
    <t>Dividends payable</t>
  </si>
  <si>
    <t>Total current liabilities</t>
  </si>
  <si>
    <t>Long-Term Debt</t>
  </si>
  <si>
    <t>Deferred Credits and Other Noncurrent Liabilities</t>
  </si>
  <si>
    <t>Deferred income taxes</t>
  </si>
  <si>
    <t>Postemployment benefit obligation</t>
  </si>
  <si>
    <t>Other noncurrent liabilities</t>
  </si>
  <si>
    <t>Total deferred credits and other noncurrent liabilities</t>
  </si>
  <si>
    <t>Stockholders' Equity</t>
  </si>
  <si>
    <t>Common stock ($1 par value, 14,000,000,000 authorized at December 31, 2015 and 2014: issued 6,495,231,088 at December 31, 2015 and 2014)</t>
  </si>
  <si>
    <t>Additional paid-in capital</t>
  </si>
  <si>
    <t>Retained earnings</t>
  </si>
  <si>
    <t>Treasury stock (350,291,239 at December 30, 2015 and 1,308,318,131 at December 31, 2014, at cost)</t>
  </si>
  <si>
    <t>Accumulated other comprehensive income</t>
  </si>
  <si>
    <t>Noncontrolling interest</t>
  </si>
  <si>
    <t>Total stockholders' equity</t>
  </si>
  <si>
    <t>Total Liabilities and Stockholders' Equity</t>
  </si>
  <si>
    <t>Consolidated Balance Sheets (Parenthetical) - USD ($) $ in Millions</t>
  </si>
  <si>
    <t>Consolidated Balance Sheets</t>
  </si>
  <si>
    <t>Allowances for doubtful accounts</t>
  </si>
  <si>
    <t>Common stock, par value</t>
  </si>
  <si>
    <t>Common stock, authorized</t>
  </si>
  <si>
    <t>Common stock, issued</t>
  </si>
  <si>
    <t>Treasury stock, held</t>
  </si>
  <si>
    <t>Consolidated Statements Of Cash Flows - USD ($) $ in Millions</t>
  </si>
  <si>
    <t>Operating Activities</t>
  </si>
  <si>
    <t>Adjustments to reconcile net income to net cash provided by operating activities:</t>
  </si>
  <si>
    <t>Undistributed earnings from investments in equity affiliates</t>
  </si>
  <si>
    <t>Provision for uncollectible accounts</t>
  </si>
  <si>
    <t>Deferred income tax expense</t>
  </si>
  <si>
    <t>Net loss (gain) from sale of investments, net of impairments</t>
  </si>
  <si>
    <t>Actuarial (gain) loss on pension and postretirement benefits</t>
  </si>
  <si>
    <t>Changes in operating assets and liabilities:</t>
  </si>
  <si>
    <t>Accounts receivable</t>
  </si>
  <si>
    <t>Retirement benefit funding</t>
  </si>
  <si>
    <t>Other - net</t>
  </si>
  <si>
    <t>Total adjustments</t>
  </si>
  <si>
    <t>Net Cash Provided by Operating Activities</t>
  </si>
  <si>
    <t>Investing Activities</t>
  </si>
  <si>
    <t>Capital expenditures</t>
  </si>
  <si>
    <t>Interest during construction</t>
  </si>
  <si>
    <t>Acquisitions, net of cash acquired</t>
  </si>
  <si>
    <t>Dispositions</t>
  </si>
  <si>
    <t>Sales (purchases) of securities, net</t>
  </si>
  <si>
    <t>Return of advances to and investments in equity affiliates</t>
  </si>
  <si>
    <t>Other</t>
  </si>
  <si>
    <t>Net Cash Used in Investing Activities</t>
  </si>
  <si>
    <t>Financing Activities</t>
  </si>
  <si>
    <t>Net change in short-term borrowings with original maturities of three months or less</t>
  </si>
  <si>
    <t>Issuance of other short-term borrowings</t>
  </si>
  <si>
    <t>Repayment of other short-term bank borrowings</t>
  </si>
  <si>
    <t>Issuance of long-term debt</t>
  </si>
  <si>
    <t>Repayment of long-term debt</t>
  </si>
  <si>
    <t>Issuance of other long-term financing obligations</t>
  </si>
  <si>
    <t>Purchase of treasury stock</t>
  </si>
  <si>
    <t>Issuance of treasury stock</t>
  </si>
  <si>
    <t>Dividends paid</t>
  </si>
  <si>
    <t>Net Cash by (Used in) Financing Activities</t>
  </si>
  <si>
    <t>Net (decrease) increase in cash and cash equivalents</t>
  </si>
  <si>
    <t>Cash and cash equivalents beginning of year</t>
  </si>
  <si>
    <t>Cash and Cash Equivalents End of Year</t>
  </si>
  <si>
    <t>Consolidated Statements Of Changes In Stockholders' Equity - USD ($) shares in Millions, $ 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2</t>
  </si>
  <si>
    <t>Balance at beginning of year (in shares) at Dec. 31, 2012</t>
  </si>
  <si>
    <t>Issuance of shares - common stock (value)</t>
  </si>
  <si>
    <t>Issuance of shares - common stock (in shares)</t>
  </si>
  <si>
    <t>Repurchase of common stock</t>
  </si>
  <si>
    <t>Repurchase of common stock (in shares)</t>
  </si>
  <si>
    <t>Issuance of treasury stock (in shares)</t>
  </si>
  <si>
    <t>Share-based payments</t>
  </si>
  <si>
    <t>Share of equity method investee capital transactions</t>
  </si>
  <si>
    <t>Change related to acquisition of interests held by noncontrolling owners</t>
  </si>
  <si>
    <t>Net income attributable to AT&amp;T ($2.37, $1.24 and $3.42 per diluted share)</t>
  </si>
  <si>
    <t>Dividends to stockholders ($1.89, $1.85 and $1.81 per share)</t>
  </si>
  <si>
    <t>Other comprehensive income attributable to AT&amp;T</t>
  </si>
  <si>
    <t>Net income attributable to noncontrolling interest</t>
  </si>
  <si>
    <t>Distributions</t>
  </si>
  <si>
    <t>Contributions</t>
  </si>
  <si>
    <t>Acquisitions of noncontrolling interests</t>
  </si>
  <si>
    <t>Acquisition of interests held by noncontrolling owners</t>
  </si>
  <si>
    <t>Translation adjustments attributable to noncontrolling interest, net of taxes</t>
  </si>
  <si>
    <t>Balance at end of year at Dec. 31, 2013</t>
  </si>
  <si>
    <t>Balance at end of year (in shares) at Dec. 31, 2013</t>
  </si>
  <si>
    <t>Balance at end of year at Dec. 31, 2014</t>
  </si>
  <si>
    <t>Balance at end of year (in shares) at Dec. 31, 2014</t>
  </si>
  <si>
    <t>Balance at end of year at Dec. 31, 2015</t>
  </si>
  <si>
    <t>Balance at end of year (in shares) at Dec. 31, 2015</t>
  </si>
  <si>
    <t>Consolidated Statements Of Changes In Stockholders' Equity (Parenthetical) - $ / shares</t>
  </si>
  <si>
    <t>3 Months Ended</t>
  </si>
  <si>
    <t>Sep. 30, 2015</t>
  </si>
  <si>
    <t>Jun. 30, 2015</t>
  </si>
  <si>
    <t>Mar. 31, 2015</t>
  </si>
  <si>
    <t>Sep. 30, 2014</t>
  </si>
  <si>
    <t>Jun. 30, 2014</t>
  </si>
  <si>
    <t>Mar. 31, 2014</t>
  </si>
  <si>
    <t>Consolidated Statements Of Changes In Stockholders' Equity</t>
  </si>
  <si>
    <t>Net income attributable to AT&amp;T, per diluted share</t>
  </si>
  <si>
    <t>Dividends to stockholders, per share</t>
  </si>
  <si>
    <t>Summary Of Significant Accounting Policies</t>
  </si>
  <si>
    <t>NOTE 1. SUMMARY OF SIGNIFICANT ACCOUNTING POLICIES Basis of Presentation Throughout this document, AT&amp;T Inc. is referred to as “AT&amp;T,” “we” or the “Company.” The consolidated financial statements include the accounts of the Company and our majority-owned subsidiaries and affiliates, including the results of DIREC TV and wireless properties in Mexico for the period from acquisition through December 31 , 2015. Our subsidiaries and affiliates operate in the communications and digital entertainment services industry, providing services and equipment that deliver voice, video and broadband services domestically and internationally. All significant intercompany tran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quarter of our period end. We also recorded our proportionate share of our equity method investees' other comprehensive income (OCI) items, including actuarial gains and losses on pension and other postretirement benefit obligations and cumulative translation adjustments.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amounts have been reclassified to conform to the current period's presentation, including our presentation of “Equipment” and “Broadcas t, programming and operations” cost s separately from o ther cost of services in the consolidated statements of income. Customer Fulfillment Costs In August 2015, with our acquisition of DIRECTV, we announced a change in accounting for customer set-up and installation costs. Historically we have followed an accounting policy of deferring customer set-up and installation costs only to the extent of deferred revenues recorded for upfront fees (e.g., activation charges), and to expense any costs that exceed deferred revenues. After discussing this change with the Securities and Exchange Commission, we changed our accounting to a preferable method of capitalizing these costs and amortizing them over the expected economic life of the customer relationship of approximately four years, subject to an assessment of the recoverability of such costs. This change in accounting principle impacts video, broadband Internet and wireline voice services and is considered preferable in that it provides an accurate reflection of assets (i.e., the contractual customer relationship obtained through the set-up and installation) generated by those specific business activities. Our new accounting method is more comparable with the accounting method used in the cable entertainment industry. With our acquisition of DIRECTV, changing to this accounting method enhance s comparability to other companies in the industry . This change in accounting did not have an impact on our wireless activities , due to the absence of these types of expenses in those business activities. The cumulative effect of the change on Retained Earnings as of January 1, 2013, was an increase of approximately $ 2,959 on our consolidated balance sheet . This change did not have an impact on cash provided by or used in operations for any period presented. New Accounting Standards Long-Term Debt and Debt Issuance Costs In April 2015, the Financial Accounting Standards Board ( FASB ) issued Accounting Standards Update ( ASU ) No. 2015-03, “Interest – Imputation of Interest: Simplifying the Presentation of Debt Issuance C osts” (ASU 2015-03), which result ed in the reclassification of debt issuance costs from “Other Assets” to inclusion as a reduction of our reportable “Long-Term Debt” balance on our consolidated balance sheets. Since ASU 2015-03 does not address deferred issuance costs for line-of-credit arrangements, the FASB is sued ASU No. 2015-15, “Interest – Imputation of Interest: Presentation and Subsequent Measurement of Debt Issuance Costs Associated with Line-of-Credit Arrangements” (ASU 2015-15), in August 2015. ASU 2015-15 allows a company to defer debt issuance costs associated with line-of-credit arrangements, including arrangements with no outstanding borrowings, classify them as an asset, and amortize them over the term of the arrangements. We elected to adopt ASU 2 015-03 early , with full retrospective application as required by the guidance , and ASU 2015-15 , which was effective immediately . These standards did not have a material impact on our consolidated balance sheets and had no impact on our cash flows provided by or used in operations for any period presented . Business Combinations In September 2015, the FASB issued ASU No . 2015-16, “Business Combinations – Simplifying the Accounting for Measurement-Period Adjustments” (ASU 2015-16), which result s in the a bility to recognize, in current period earnings, any changes in provisional amounts during the measurement period after the closing of an acquisition, ins tead of restating prior periods for th ese change s. We el ected to adopt ASU 2015-16 early , which had no impact on our consolidated balance sheet as of December 31, 2015, or our consolidated operating results and cash flows for the year ended . Deferred Income Taxes and Liabilities In November 2015, the FASB issued ASU No . 2015-17, “Income Taxe s (Topic 74 0) – Balance Sheet Classification of Deferr ed Taxes” (ASU 2015-17), which requires companies report their deferred tax liabilities and deferred tax assets, together as a single noncurrent item on their classified balance sheets. We elected t o adopt ASU 2015-17 early, and applied it retrospectively as allowed by the standard . Our adoption of ASU 2015-17 did not have a material impact on our consolidated balance sheets and had no impact on our cash provided by or used in operations for any period presented . The following tables present our results under our historical method and as adjusted to reflect the se accounting change s : Historical Accounting Method Effect of
Voluntary
Change Effect of Adoption of New ASUs As
Adjusted At December 31, 2015 or for the year ended Other cost of services $ 36,038 $ (256) $ - $ 35,782 Income tax expense 6,908 97 - 7,005 Net Income 13,528 159 - 13,687 Net Income Attributable to AT&amp;T 13,186 159 - 13,345 Basic Earnings per Share Attributable to AT&amp;T $ 2.34 $ 0.03 $ - $ 2.37 Diluted Earnings per Share Attributable to AT&amp;T 2.34 0.03 - 2.37 Other current assets $ 12,225 $ 1,588 $ (546) 2 $ 13,267 Other Assets 12,605 3,064 (323) 1 15,346 Long-term debt 118,838 - (323) 1 118,515 Deferred income taxes 55,580 1,147 (546) 2 56,181 Total Assets 398,889 4,652 (869) 1,2 402,672 Total Liabilities 278,754 1,147 (869) 1,2 279,032 Retained earnings $ 30,166 $ 3,505 $ - $ 33,671 1 Impact of ASU 2015-03. 2 Impact of ASU 2015-17. Historical Accounting Method Effect of
Voluntary
Change Effect of Adoption of New ASUs As
Adjusted At December 31, 2014 or for the year ended Other cost of services $ 37,590 $ (466) $ - $ 37,124 Other income (expense) - net 1,652 (71) - 1,581 Income tax expense 3,442 177 - 3,619 Net Income 6,518 218 - 6,736 Net Income Attributable to AT&amp;T 6,224 218 - 6,442 Basic Earnings per Share Attributable to AT&amp;T $ 1.19 $ 0.05 $ - $ 1.24 Diluted Earnings per Share Attributable to AT&amp;T 1.19 0.05 - 1.24 Other current assets $ 8,067 $ 1,735 $ (157) 2 $ 9,645 Other Assets 10,998 2,661 (234) 1 13,425 Long-term debt 76,011 - (233) 1 75,778 Deferred income taxes 37,544 1,005 (113) 2 38,436 Total Assets 292,829 4,396 (391) 1,2 296,834 Total Liabilities 205,905 1,050 (391) 1,2 206,564 Retained earnings $ 27,736 $ 3,345 $ - $ 31,081 1 Impact of ASU 2015-03. 2 Impact of ASU 2015-17. Historical Accounting Method Effect of
Voluntary
Change Effect of Adoption of New ASUs As
Adjusted At December 31, 2013 or for the year ended Other cost of services $ 31,512 $ (273) $ - $ 31,239 Income tax expense 9,224 104 - 9,328 Net Income 18,553 169 - 18,722 Net Income Attributable to AT&amp;T 18,249 169 - 18,418 Basic Earnings per Share Attributable to AT&amp;T $ 3.39 $ 0.03 $ - $ 3.42 Diluted Earnings per Share Attributable to AT&amp;T 3.39 0.03 - 3.42 Other current assets $ 5,979 $ 1,725 $ (159) 2 $ 7,545 Other Assets 8,278 2,269 (199) 1 10,348 Long-term debt 69,290 - (199) 1 69,091 Deferred income taxes 36,308 859 (152) 2 37,015 Total Assets 277,787 3,994 (358) 1,2 281,423 Total Liabilities 186,305 866 (358) 1,2 186,813 Retained earnings $ 31,141 $ 3,128 $ - $ 34,269 1 Impact of ASU 2015-03. 2 Impact of ASU 2015-17. Revenue Recognition In May 2014, the FASB is sued ASU No. 2014-09, “Revenue from Contracts with Customers (T opic 606)” (ASU 2014-09) and has since modified the standard with ASU 2015-14, “Deferral of the Effective Date.” These standards replace existing revenue recognition rules with a comprehensive revenue measurement and recognition standard and expanded disclosure requirements. ASU 2014-09 becomes effective for annual reporting periods beginning after December 15, 2017 , at which point we plan to adopt the standard . Upon initial evaluation, we believe the key changes in the standard that impact our revenue recognition relate to the allocation of contract revenues between various service s and equipment, and the timing in which those revenues are recognized. We are still in the process of determining the impact on the timing of revenue recognition and the allocation of revenue to products and segments. ASU 2014-09 also specifies that all incremental costs of obtaining and direct costs of fulfilling our contracts with customers should be deferred and recognized over the contract period or expected customer life. In the third quarter of 2015, we changed our accounting policy for the costs of fulfilling contracts with customers to defer all recoverable costs while not changing our approach to acquisition costs. We believe, as a result of our accounting policy change for fulfillment costs, that the requirement to defer such costs in the new standard will not result in a significant change to our re sults. T he requirement to defer contract acquisition costs however, will result in the recognition of a deferr ed charge on our balance sheets , but as the industry continues to undergo changes in how devices and services are sold to customers with impacts on the resulting commissions paid to our internal and external salesforces, we cannot currently estimate impact of this change. The FASB a llow s two adoption methods under ASU 2014-09. Under one method, a company will apply the rules to contracts in all reporting periods presented, subject to certain allowable exceptions. Under the other method, a company will apply the rules to all contracts existing as of January 1, 2018, recognizing in beginning retained earnings an adjustment for the cumulative effect of the change and provide additional disclosures comparing results to previous rules. While we continue to evaluate the impact of the new standard and available adoption methods, we believe the standard will require us to implement new revenue accounting systems and process es , which will significantly change our internal controls over revenue recognition. In addition, the implementation of the new systems and process es will impact our considerations of which adoption methods we intend to use . Financial Instruments In January 2016, the FASB issued ASU No. 2016-01, “Financial Instruments – Overall (Subtopic 825-10): Recognition and Measurement of Financial Assets and Financial Liabili ties” (ASU 2016-01), which will req uire us to record changes in the fair value of our equity investments , except for those accounted for under the equity method, in net income instead of in accumulated other comprehensive income. ASU 2016-01 will become effective for fiscal years and interim periods beginning after December 15, 2017, and with the exception of certain disclosur e requirements , is not subject to early adoption. Income Taxes We provide deferred income taxes for temporary differences between the carrying amounts of assets and liabilities for financial reporting purposes and the computed tax basis of those assets and liabilities. We provide valuation allowances against the deferred tax assets (included , together with our deferred income tax assets, as part of our reportable net deferred income tax liabilities on our consolidated balance sheets), for whic h the realization is uncertain. We review these items regularly in light of changes in federal and state tax la ws and changes in our business. Cash and Cash Equivalents Cash and cash equivalents include all highly liquid investments with original maturities of three months or less. The carrying amounts approximate fair value. At December 31, 2015 , we he ld $2,117 in cash and $3,004 in money market funds and other cash equivalents. Revenue Recognition Revenues derived from wireless, fixed telephone , data and video services are recognized when services are provided. This is based upon either usage (e.g., minutes of traffic/bytes of data processed), period of time (e.g., monthly service fees) or other establis hed fee schedules. Our service revenues are billed either in advance, arrears or are prepaid. W e record revenue reduction s for estimated future adjustments to cu stomer accounts, other than bad debt expense, at the time revenue is recognized based on historical ex perience. Service revenues include billings to our customers for various regulatory fees imposed on us by governmental authorities. We report revenues from transactions between us and our customers net of taxes the government authorities require us to collect from our customers in our consolidated statements of income. Cash incentives given to customers are recorded as a reduction of revenue. R evenues related to nonrefundable, upfront service activation and setup fees are deferred and recognized over the associated service contract period or customer life . Revenue recognized from contracts that bundle services and equipment is limited to the lesser of the amount allocated based on the relative selling price of the equipment and service already delivered or the amount paid and owed by the customer for the equipment and service already delivered. We record the sale of equipment to customers when we no longer have any requirements to perform, when title is passed and when the products are accepted by customers. W e record the sale of equipmen t and services to cust omers as gross revenue when we are the principal in the arrangement and net of the associated costs incurred when we are not considered the principal in the arrangement . We offer to our customers the option to purchase certain wireless devices in installments over a period of up to 30 months , with the right to trade in the original equipment for a new device , after having paid a specified number of installments , and have th e remaining unpaid balance satisfied . For cus tomers that elect these installment payment programs, we recognize revenue for the entire amount of the customer receivable, net of the fair value of the trade-in right guarantee and imputed interest. See Note 15 for additional information, including the sales of our equipment installment receivables . Allowance for Doubtful Accounts We record expense to maintain an allowance for doubtful accounts for estimated losses that result from the failure or inability of our customers to make required payments deemed collectable from the customer when the service was provided or product was delivered . When determining the allowance, we consider the probability of recoverability of accounts receivable based on past experience, taking into account current collection trends as well as general economic factors, including bankruptcy rates.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pending bankruptcy or catastrophes. Inventory Inventories, which are included in “Other current assets” on our consolidated balance sheets, were $4,033 at December 31, 2015 , and $1,933 at December 31, 2014 . Wireless device s and accessories, which are valued at the lower of cost or market (determined using current replacement cost) , were $3,733 at December 31, 2015 , and $1,858 at December 31, 2014 . Property, Plant and Equipment Property , plant and equipment is stated at cost, except for assets acquired using acquisition accounting, which are initially re corded at fair value (see Note 6 ) . The cost of additions and substantial improvements to property, plant and equipment is capitalized , and includes internal compensation costs for these projects; however, noncash actuarial gains or losses included in compensation costs are exclud ed from amounts reported as “capital expenditures . ” The cost of maintenance and repairs of property, plant and equipment is charged to operating expenses. Property, plant and equipment costs are depreciated using straight-line methods over their estimated economic lives. Certain subsidiaries follow composite g roup depreciatio n methodology. A ccordingly, when a portion of their depreciable property, plant and equipment is retired in the ordinary course of business, the gross book value is reclassifi ed to accumulated depreciation, and no gain or loss is recognized on the disposition of these assets . Property, plant and equipment is reviewed for recoverability whenever events or changes in circumstances indicate that the carrying amount may not be recoverable. We recognize an impairment loss when the carrying amount of a long-lived asset is not recoverable. The carrying amount of a long-lived asset is not recoverable if it exceeds the sum of the undiscounted cash flows expected to result from the use and eventual disposition of the asset. The liability for the fair value of an asset retirement obligation is recorded in the period in which it is incurred if a reasonable estimate of fair value can be made. In periods subsequent to initial measurement, we recognize period-to-per iod changes in the liability resulting from the passage of time and revisions to either the timing or the amount of the original estimate . The increase in the carrying value of the associated long-lived asset is depreciated over the corresponding estimated economic life. Software Costs We capitalize certain costs incurred in connection with developing or obtaining internal-use software. Capitalized software costs are included in “Property, Plant and Equipment” on our co nsolidated balance sheets. In addition, there is certain network software that allows the equipment to provide the features and functions unique to the AT&amp;T network, which we include in the cost of the equipment categories for financial reporting purposes. We amortize our capitalized software costs over a three -year to five -year period, reflect ing the estimated period during which these assets will remain in service , which also align s with the estimated use ful lives used in the industry. Goodwill and Other Intangible Assets AT &amp;T has five major classes of intangible assets: goodwill, licenses, which include Federal Communications Commission (FCC) , other wireless licenses and orbital slots , other indefinite-lived intangible assets, primarily made up of the AT&amp;T and DIRECTV International trade names including SKY , customer lists and various other finite-lived intangible assets (see Note 7) . Goodwill represents the excess of consideration paid over the fair value of net assets acquired in busi ness combinations. FCC and wireless licenses (wireless licenses) provide us with the exclusive right to utilize certain radio frequency spectrum to provide wireless com munications services. While wireless licenses are issued for a fixed period of time (generally 10 years), renewals of wireless licenses have occurred routinely and at nominal cost. Moreover, we have determined that there are currently no legal, regulatory, contractual, competitive, economic or other factors that l imit the useful lives of our wireless licenses. Orbital slots repre sent the space in which we operate the broadcast satellites that support our digital video entertainment service offerings. Similar to our wireless licenses, there are no factors that limit the useful lives of our orbital slots. We acquired the rights to the AT&amp;T and other brand names in previous acquisitions. We have the effective ability to retain these exclusive rights permanently at a nominal cost. Goodwill, licenses and other indefinite-lived intangible assets are not amortized but are tested at least annually for impairment. The testing is performed on the value as of October 1 each year, and compares the book value of the assets to their fair value. Goodwill is tested by comparing the book value of each reporting unit, deemed to be our princip al operating segments or one level below them ( Business Solutions , Entertainment Group, Consumer Mobility, and Mexico Wireless, Brazil and Pan Americana in the International segment ), to the fair value of those reporting units calculated using a discounted cash flow approach as well as a market multiple approach . L icenses are tested for impairment on an aggregate basis, consistent with our use of the licenses on a national scope us ing a discounted cash flow approach . We also corroborated the value of wireless licenses with a market approach as the AWS-3 auction provided market price information for national wireless licenses . Brand names are tested by comparing the book value to a fair value calculated using a discounted cash flow approach on a presumed royalty rate derived from the revenues related to the brand name. Intangible assets that have finite useful lives are amortized over their usef ul lives (see Note 7 ) . Customer lists and relationships are amortized using primarily the sum-of-the-months-digits method of amortization over the period in which those relationships are expected to contribute to our future cash flows. The remaining finite-lived intangible assets are generally amortized using the stra ight-line method . Broadcast Programming and Other Costs We recognize the costs of television programming distribution rights when we distribute the related programming. We recognize the costs of television programming rights to distribute li ve sporting events to expense using the straight-line method over the course of the season or tournament , which approximates the pattern of usage . Advertising Costs We expense ad vertising costs for products and services or for promoting our corporate ima ge as we incur them (see Note 1 8 ). Traffic Compensation Expense We use various estimates and assumptions to determine the amount of traffic compensation expense recognized during any reporting period. Switched traffic compensation costs are accrued utilizing estimated rates and volumes by product, formulated from historical data and adjusted for known rate changes. Such estimates are adjusted monthly to reflect newly available information, such as rate changes and new contractual agreements. Bills reflecting actual incurred information are generally not received within three months subsequent to the end of the reporting period, at which point a final adjustment is made to the accrued switched traffic compensation expense. Dedicated traffic compensation costs are estimated based on the number of circuits and the average projected circuit costs. Foreign Currency Translation We are exposed to foreign currency exchange risk through our foreign affiliates and equity investments in foreign companies. Our foreign subsidiaries and foreign investments generally report their earnings in their local curren cies. We translate their foreign assets and liabilities at exchange rates in effect at the balance sheet d ates. We translate their revenues and expenses using average rates during the year. The resulting foreign currency translation adjustments are recorded as a separate component of accumulated other comprehensive income (accumulated OCI ) in the accompanying consolidated balance sheets (see Note 3 ) . Operations in countries with highly inflationary economies consider the U.S. dollar as the functional currency. We do not hedge foreign currency translation risk in the net assets and income we report from these source s. However, we do hedge a portion of the foreign currency exchange risk involved in anticipation of highly probable foreign currency-denominated transactions, which we explain further in our discussion of our methods of managing our f oreign currency risk (see Note 10 ). Pension and Other Postretirement Benefits See Note 12 for a comprehensive discussion of our pension and postretirement benefit expense, including a discussion o f the actuarial assumptions, our policy for recognizing the associated gains and losses and our method used to estimate service and interest cost components .</t>
  </si>
  <si>
    <t>Earnings Per Share</t>
  </si>
  <si>
    <t xml:space="preserve">NOTE 2 . EARNINGS PER SHARE A reconciliation of the numerators and denominators of basic earnings per share and diluted earnings per share is shown in the table below : Year Ended December 31, 2015 2014 2013 Numerators Numerator for basic earnings per share: Net income $ 13,687 $ 6,736 $ 18,722 Less: Net income attributable to noncontrolling interest (342) (294) (304) Net income attributable to AT&amp;T 13,345 6,442 18,418 Dilutive potential common shares: Share-based payment 13 13 13 Numerator for diluted earnings per share $ 13,358 $ 6,455 $ 18,431 Denominators (000,000) Denominator for basic earnings per share: Weighted-average number of common shares outstanding 5,628 5,205 5,368 Dilutive potential common shares: Share-based payment (in shares) 18 16 17 Denominator for diluted earnings per share 5,646 5,221 5,385 Basic earnings per share attributable to AT&amp;T $ 2.37 $ 1.24 $ 3.42 Diluted earnings per share attributable to AT&amp;T $ 2.37 $ 1.24 $ 3.42 </t>
  </si>
  <si>
    <t>Accumulated Other Comprehensive Income</t>
  </si>
  <si>
    <t>Accumulated Other Comprehensive Income [Abstract]</t>
  </si>
  <si>
    <t>NOTE 3. OTHER COMPREHENSIVE INCOME Changes in the balances of each component included in accumulated OCI are presented below. All amounts are net of tax and exclude noncontrolling interest. Following our 2015 acquisitions of DIRECTV and wireless businesses in Mexico , we have additional foreign operations that are exposed to fluctuations in the exchange rates use d to convert operations, assets and liabilities into U.S . dollars . Since the date s of acquisition, when compared to the U.S. dollar, the Brazilian real exchange rate has de preciated 1 5.2 % , the Argentinian peso exchange rate has de preciated 29.1 % and Mexican peso exchange rate has de preciated 1 3.1 % . For the year ended December 31, 2014, the amounts reclassified from accumulated OCI include amounts realized upon the sale of our investment in América Móvil, S.A. de C.V. ( América Móvil ) ( s ee Note 5). At December 31, 2015, 2014 and 2013 and for the years ended Foreign Currency Translation Adjustment Net Unrealized Gains (Losses) on Available-for-Sale Securities Net Unrealized Gains (Losses) on Cash Flow Hedges Defined Benefit Postretirement Plans Accumulated Other Comprehensive Income Balance as of December 31, 2012 $ (284) $ 271 $ (110) $ 5,358 $ 5,235 Other comprehensive income
(loss) before reclassifications (138) 258 525 2,765 3,410 Amounts reclassified
from accumulated OCI 55 1 (79) 2 30 3 (771) 4 (765) Net other comprehensive
income (loss) (83) 179 555 1,994 2,645 Balance as of December 31, 2013 (367) 450 445 7,352 7,880 Other comprehensive income
(loss) before reclassifications (75) 65 260 428 678 Amounts reclassified
from accumulated OCI 416 1 (16) 2 36 3 (933) 4 (497) Net other comprehensive
income (loss) 341 49 296 (505) 181 Balance as of December 31, 2014 (26) 499 741 6,847 8,061 Other comprehensive income
(loss) before reclassifications (1,172) - (763) 45 (1,890) Amounts reclassified
from accumulated OCI - 1 (15) 2 38 3 (860) 4 (837) Net other comprehensive
income (loss) (1,172) (15) (725) (815) (2,727) Balance as of December 31, 2015 $ (1,198) $ 484 $ 16 $ 6,032 $ 5,334 1 Translation (gain) loss reclassifications are included in Other income (expense) - net in the consolidated statements of income. 2 (Gains) losses are included in Other income (expense) - net in the consolidated statements of income. 3 (Gains) losses are included in interest expense in the consolidated statements of income. See Note 10 for additional information. 4 The amortization of prior service credits associated with postretirement benefits, net of amounts capitalized as part of construction labor, are included in Cost of services and sales and Selling, general and administrative in the consolidated statements of income (see Note 12). Actuarial loss reclassifications related to our equity method investees are included in Other income (expense) - net in the consolidated statements of income.</t>
  </si>
  <si>
    <t>Segment Information</t>
  </si>
  <si>
    <t>NOTE 4. SEGMENT INFORMATION Our segments are strategic business units that offer products and services to different customer segments over various technology platforms and/or in different geographies that are managed accordingly. Due to recent organizational changes and our July 24, 2015 acquisition of DIRECTV, effective for the quarter ended September 30, 2015, we revised our operating segments to align with our new management structure and organizational responsibilities. We analyze our operating segments based on segment contribution, which consists of operating income, excluding acquisition-related costs and other significant items (as discussed below), and equity in net income of affiliates for investments managed within each operating segment. We have four reportable segments: (1) Business Solutions, (2) Entertainment Group , (3) Consumer Mobility and (4) International. We also evaluate segment performance based on segment operating income before depreciation and amortization, which we refer to as EBITDA and/or EBITDA margin. We believe EBITDA to be a relevant and useful measurement to our investors as it is part of our internal management reporting and planning processes and it is an important metric that management uses to evaluate segment operating performance. EBITDA does not give effect to cash used for debt service requirements and thus does not reflect available funds for distributions, reinvestment or other discretionary uses. The Business Solutions segment provides services to business , gover n mental and wholesale customers and individual subscribers who purchase wireless services through employer-sponsored plans. We provide advanced IP-based services including Virtual Private Networks (VPN), Ethernet-related products and broadband , collectively referred to as strategic business services , as well as traditional data and voice products. We utilize our wireless and wired network and are marketed to provide a complete communications solution to our business customers. The Ent ertainment Group segment provides video, Internet and voice communication services to residential customers located in the U.S. or in U.S. territori es. We utilize our copper and IP-based (referred to as “wired” or “wireline”) wired network and/or our satellite technology . The Consumer Mobility segment provides nationwide wireless service to consumers, and wireless wholesale and resale subscribers located in the U.S. or in U.S. territories. We utilize our U.S. wireless network to provide voice and data services, including high-speed Internet, video entertainment and home monitoring services. The International segment provides entertainment services in Latin America and wireless services in Mexico. Video entertainment services are provided to primarily residential customers using satellite technology. We utilize our regional and national networks in Mexico to provide consumer and business customers with wireless data and voice communication services. Our int ernational subsidiaries conduct business in their local currency and operating results are converted to U.S. dollars using official exchange rates. In reconciling items to consolidated operating income and income before income taxes , Corporate and Other includes: (1) operations that are not considered reportable segments and that are no longer integral to our operations or which we no longer actively market, and (2) impacts of corporate-wide decisions for which the individual operating segments are not being evaluated, including interest costs and expected return on plan assets for our pension and postretirement benefit plans. Certain operating items are not allocated to our business segments: Acquisition-related items include (1) operations and support items associated with the merger and integration of newly acquired businesses, and (2) the noncash amortization of intangible assets acquired in acquisitions. Certain significant items include (1) noncash actuarial gains and losses from pension and other postretirement benefits, (2) employee separation charges associated with voluntary and/or strategic offers, (3) losses resulting from abandonment or impairment of assets and (4) other items for which the segments are not being evaluated. I nterest expense and other income (expense) – net, are managed only on a total company basis and are, accordingly, reflected only in consolidated results. Therefore, these items are also not included in each segment's reportable results. Our operating assets are utilized by multiple segments and consist of our wireless and wired networks as well as an international satellite fleet. We manage our assets to provide for the most efficient, effective and integrated service to our customers, not by operating segment , and therefore asset information and ca pital expenditures by segment are not presented. Depreciation is allocated based on network usage or asset utilization by segment. For the year ended December 31, 2015 Revenue Operations
and Support
Expenses EBITDA Depreciation
and
Amortization Operating
Income (Loss) Equity in Net
Income (Loss) of
Affiliates Segment
Contribution Business Solutions $ 71,127 $ 44,946 $ 26,181 $ 9,789 $ 16,392 $ - $ 16,392 Entertainment Group 35,294 28,345 6,949 4,945 2,004 (4) 2,000 Consumer Mobility 35,066 21,477 13,589 3,851 9,738 - 9,738 International 4,102 3,930 172 655 (483) (5) (488) Segment Total 145,589 98,698 46,891 19,240 27,651 $ (9) $ 27,642 Corporate and Other 1,297 1,057 240 64 176 Acquisition-related items (85) 1,987 (2,072) 2,712 (4,784) Certain significant items - (1,742) 1,742 - 1,742 AT&amp;T Inc. $ 146,801 $ 100,000 $ 46,801 $ 22,016 $ 24,785 For the year ended December 31 2014 Revenue Operations
and Support
Expenses EBITDA Depreciation
and
Amortization Operating
Income (Loss) Equity in Net
Income (Loss) of
Affiliates Segment
Contribution Business Solutions $ 70,606 $ 45,826 $ 24,780 $ 9,355 $ 15,425 $ - $ 15,425 Entertainment Group 22,233 18,992 3,241 4,473 (1,232) (2) (1,234) Consumer Mobility 36,769 23,891 12,878 3,827 9,051 (1) 9,050 International - - - - - 153 153 Segment Total 129,608 88,709 40,899 17,655 23,244 $ 150 $ 23,394 Corporate and Other 2,839 2,471 368 105 263 Acquisition-related items - 785 (785) 487 (1,272) Certain significant items - 9,997 (9,997) 26 (10,023) AT&amp;T Inc. $ 132,447 $ 101,962 $ 30,485 $ 18,273 $ 12,212 For the year ended December 31, 2013 Revenue Operations
and Support
Expenses EBITDA Depreciation
and
Amortization Operating
Income (Loss) Equity in Net
Income (Loss) of
Affiliates Segment
Contribution Business Solutions $ 67,647 $ 43,442 $ 24,205 $ 8,965 $ 15,240 $ - $ 15,240 Entertainment Group 21,542 17,943 3,599 4,815 (1,216) - (1,216) Consumer Mobility 36,243 22,545 13,698 3,683 10,015 - 10,015 International - - - - - 532 532 Segment Total 125,432 83,930 41,502 17,463 24,039 $ 532 $ 24,571 Corporate and Other 3,320 2,987 333 274 59 Acquisition-related items - - - 658 (658) Certain significant items - (7,312) 7,312 - 7,312 AT&amp;T Inc. $ 128,752 $ 79,605 $ 49,147 $ 18,395 $ 30,752 The following table is a reconciliation of operating income (loss) to "Income Before Income Taxes" reported on our consolidated statements of income: 2015 2014 2013 Business Solutions $ 16,392 $ 15,425 $ 15,240 Entertainment Group 2,000 (1,234) (1,216) Consumer Mobility 9,738 9,050 10,015 International (488) 153 532 Segment Operating Income 27,642 23,394 24,571 Reconciling Items: Corporate and Other 176 263 59 Merger and integration charges (2,072) (785) - Amortization of intangibles acquired (2,712) (487) (658) Actuarial gain (loss) 2,152 (7,869) 7,584 Employee separation charges (375) - (501) Other (expenses) credits (35) - 229 Asset abandonments and impairments - (2,154) - Segment equity in net income (loss) of affiliates 9 (150) (532) AT&amp;T Operating Income 24,785 12,212 30,752 Interest expense 4,120 3,613 3,940 Equity in net income of affiliates 79 175 642 Other income (expense) - net (52) 1,581 596 Income Before Income Taxes $ 20,692 $ 10,355 $ 28,050 The following table sets forth revenues earned from subscribers located in different geographic areas. Property is grouped by its physical location. 2015 2014 2013 Revenues Net Property, Plant &amp; Equipment Revenues Net Property, Plant &amp; Equipment Revenues Net Property, Plant &amp; Equipment United States $ 140,234 $ 118,515 $ 129,772 $ 112,092 $ 126,212 $ 110,090 Latin America Brazil 1,224 1,384 142 33 136 41 Other 1,157 1,530 99 67 92 72 Mexico 2,046 2,369 94 20 90 24 Other 2,140 652 2,340 686 2,222 741 Total $ 146,801 $ 124,450 $ 132,447 $ 112,898 $ 128,752 $ 110,968</t>
  </si>
  <si>
    <t>Acquisitions, Dispositions And Other Adjustments</t>
  </si>
  <si>
    <t xml:space="preserve">NOTE 5 . ACQUISITIONS, DISPOSITIONS AND OTHER ADJUSTMENTS Acquisitions DIRECTV On July 24, 2015, we completed our acquisition of DIRECTV, a leading provider of digital television entertainment services in both the United States and Latin America. The acquisition represents an opportunity for us to integrate a unique and complementary set of assets and achieve substantial cost synergies over time, as well as generate revenue from pay television in Latin America. Our distribution scale will enable us to offer consumers bundles including video, high-speed broadband and mobile services, using all the sales channels of both companies. We believe the combined company will be a content distribution leader across mobile, video and broadband platforms. Under the merger agreement, each share of DIRECTV stock was exchanged for $28.50 cash plus 1.892 shares of our common stock. After adjustment for shares issued to trusts consolidated by AT&amp;T, share-based payment arrangements and fractional shares, which were settled in cash, AT&amp;T issued 954,407,524 shares to DIRECTV shareholders, giving t hem an approximate 16% stake in the combined company, based on common shares outstanding. Based on our $34.29 per share closing stock price on July 24, 2015, the aggregate value of consideration paid to DIRECTV shareholders was $47,40 9 , including $32,727 of AT&amp;T st ock and $14,378 in cash, $299 for share - based payment arrangements and $5 for DIRECTV shares previously purchased on the open market by trusts consolidated by AT&amp;T . Our 2015 operating results include the results from DIRECTV following the acquisition date. The fair values of the assets acquired and liabilities assumed were preliminarily determined using the income, cost and market approaches. The fair value measurements were primarily based on significant inputs that are not observable in the market and are considered Level 3 under the Fair Value Measurement and Disclosure framework , other than long-term debt assumed in the acquisition (see Note 10). The income approach was primarily used to value the intangible assets, consisting primarily of acquired customer relationships , orbital slots and trade names . The income approach estimates fair value for an asset based on the present value of cash flow s projected to be generated by the asset. Projected cash flow s are discounted at a required rate of return that reflects the relative risk of achieving the cash flow s and the time value of money. The cost approach, which estimates value by determining the current cost of replacing an asset with another of equivalent economic utility, was used primarily for plant, property and equipment. The cost to replace a given asset reflects the estimated reproduction or replacement cost for the property, less an allowance for loss in value due to depreciation. Our December 31 , 2015 consolidated balance sheet includes the assets and liabilities of DIRECTV, which have been measured at fair value. The following table summarizes the preliminary estimated fair values of the DIRECTV assets acquired and liabilities assumed and related deferred income taxes as of the acquisition date. Assets acquired Cash $ 4,797 Accounts receivable 2,011 All other current assets 1,535 Property, plant and equipment (including satellites) 9,301 Intangible assets not subject to amortization Orbital slots 11,946 Trade name 1,382 Intangible assets subject to amortization Customer lists and relationships 19,505 Trade name 2,905 Other 457 Investments and other assets 2,360 Goodwill 34,427 Total assets acquired 90,626 Liabilities assumed Current liabilities, excluding current portion of long-term debt 5,693 Long-term debt 20,585 Other noncurrent liabilities 16,585 Total liabilities assumed 42,863 Net assets acquired 47,763 Noncontrolling interest (354) Aggregate value of consideration paid $ 47,409 These estimates are preliminary in nature and subject to adjustments, which could be material. Any necessary adjustments will be finalized within one year from the date of acquisition. Substantially all the receivables acquired are expected to be collect a ble. We have not identified any material unrecorded pre-acquisition contingencies where the related asset, liability or impairment is probable and the amount can be reasonably estimated. Goodwill is calculated as the difference between the acquisition date fair value of the consideration transferred and the fair value of the net assets acquired, and represents the future economic benefits that we expect to achieve as a result of acquisition. Prior to the finalization of the purchase price allocation, if information becomes available that would indicate it is probable that such events had occurred and the amounts can be reasonably estimated, such items will be included in the final purchase price allocation and may change goodwill. Purchased goodwill is not expected to be deductible for tax purposes. The g oodwill was allocated to our Entertainment Group and International segments. For the 160-day period ended December 31, 2015, our consolidated statement of income included $ 14,561 of revenues and $ (46) of operating income , which included $2,254 of intangible amortization from DIRECTV , and its affiliates. The following unaudited pro forma consolidated results of operations assume that the acquisition of DIRECTV was completed as of January 1 , 2014. (Unaudited) Year Ended December 31, 2015 2014 Total operating revenues 1 $ 165,694 $ 165,595 Net Income Attributable to AT&amp;T 12,683 6,412 Basic Earnings Per Share Attributable to AT&amp;T $ 2.06 $ 1.04 Diluted Earnings Per Share Attributable to AT&amp;T $ 2.06 $ 1.04 1 Reflects revenue declines resulting from our fourth-quarter 2014 sale of our Connecticut wireline operations. Nonrecurring adjustments included in the pro forma results above consist of the following: At June 30, 2015, due to the continued economic uncertainty and lack of liquidity in all three of the official currency exchange mechanisms in Venezuela, DIRECTV changed the exchange rate used to measure its Venezuelan subsidiary's monetary assets and liabilities into U.S. dollars from Sistema Complementario de Administración de Divisas (SICAD) to Sistema Marginal de Divisas ( SIMADI ) . The significant change in exchange rates also required the reevaluation of the recoverability of fixed and intangible assets and inventory, which resulted in an impairment charge of $1,060 recorded in DIRECTV's consolidated statement of operations for the six-month period ended June 30, 2015 . Prior to DIRECTV's June 30, 2015 change to the SIMADI exchange rate , operating results for the six months ended June 30, 2015 were measured using the SICAD exchange rate which resulted in revenues in Venezuela of approximately $500 and operating profit before depreciation and amortization of approximately $180. Pro forma data may not be indicative of the results that would have been obtained had these events occurred at the beginning of the periods presented, nor is it intended to be a projection of future results. Nextel Mexico On April 30, 2015, we completed our acquisition of the subsidiaries of NII Holdings Inc., operating its wireless business in Mexico, for $1,875, including approximately $427 of net debt and other adjustments. The subsidiaries offer ed service under the name Nextel Mexico. The preliminary values of assets acquired were: $ 383 in licenses, $ 1,293 in property, plant and equipment, $ 111 in customer lists and $ 1 12 of goodwill. The goodwill was allocated to our International segment. GSF Telecom On January 16, 2015, we acquired Mexican wireless company GSF Telecom Holdings, S.A.P.I. de C.V. (GSF Telecom) for $2,500, including net debt of approximately $700. GSF Telecom offer ed service under both the Iusacell and Unefon brand names in Mexico. The preliminary values of assets acquired were: $ 673 in licenses, $71 5 in property, plant and equipment, $ 374 in customer lists, $26 in trade names and $ 97 2 of goodwill. The goodwill was allocated to our International segment. AWS-3 Auction In January 2015, we submitted winning bids for 251 Advanced Wireless Service (AWS) spectrum licenses in the AWS-3 Auction (FCC Auction 97) for $18,189. We provided the Federal Communications Commission (FCC) an initial down payment of $921 in October 2014 and paid the remaining $17,268 in the first quarter of 2015. Spectrum Acquisitions During 2015, we acquired $4 89 of wireless spectrum, not including the AWS auction. During 2014, we acquired $1,263 of wireless spectrum, not including Leap Wireless International, Inc. (Leap) discussed below. Leap I n March 2014, we acquired Leap, a provider of prepaid wireless service, for $15.00 per outstanding share of Leap's common stock, or $1,248 (excluding Leap's cash on hand), plus one nontransferable contingent value right (CVR) per share. The CVR will entitle each Leap stockholder to a pro rata share of the net proceeds of the future sale of the Chicago 700 MHz A-band FCC license held by Leap. The values of assets acquired under the terms of the agreement were: $3,000 in licenses, $510 in property, plant and equipment, $520 of customer lists, $340 for trade names and $248 of goodwill. The goodwill was allocated to our Consumer Mobility segment. The estimated fair value of debt associated with the acquisition of Leap was $3,889, all of which was redeemed or matured by July 31, 2014. Dispositions Connecticut Wireline O n October 24, 2014 , we sold our incumbent local exchange operations in Connecticut for $2,018 and recorded a pre-tax gain of $ 76 , which is included in “Other income (expense) – net,” on our consolidated statements of income . In conjunction with the sale, we allocated $743 of goodwill from our former Wireline reporting unit. Because the book value of the goodwill did not have a corresponding tax basis, the resulting net income impact of the sale was a loss of $ 360 . América Móvil In 2014, we sold our remaining stake in América Móvil for approximately $5,885 and recorded a pre-tax gain of $1,330, which is included in “Other income (expense) – net,” on our consolidated statements of income. In 2013, we sold a portion of our shares in América Móvil for approximately $1,179. América Móvil was accounted for as an equity method investment. </t>
  </si>
  <si>
    <t>Property, Plant And Equipment</t>
  </si>
  <si>
    <t>NOTE 6 . PROPERTY, PLANT AND EQUIPMENT Property, plant and equipment is summarized as follows at December 31: Lives (years) 2015 2014 Land - $ 1,638 $ 1,567 Buildings and improvements 2-44 33,784 32,204 Central office equipment 1 3-10 93,643 89,857 Cable, wiring and conduit 15-50 75,784 72,766 Satellites 12-15 2,088 - Other equipment 2-23 81,972 74,244 Software 3-5 11,347 8,604 Under construction - 5,971 3,053 306,227 282,295 Accumulated depreciation and amortization 181,777 169,397 Property, plant and equipment - net $ 124,450 $ 112,898 1 Includes certain network software. Our depreciation expense was $19,289 in 2015 , $17,773 in 2014 and $17,722 in 2013 . Depreciation expense included amortization of software totaling $1,660 in 2015 , $1,504 in 2014 and $2,142 in 2013 . We periodically assess our network assets for impairment, and our analys es have indicated no impairment. During 2014 , due to declining customer demand for our legacy voice and data products and the migration of our networks to next generation technologies, we decided to abandon in place specific copper network assets classified as cable, wiring and conduit. These abandoned assets had a gross book value of approximately $7, 141 , with accumulated depreciation of $5, 021 . In 2014, w e recorded a $2,120 noncash charge for this abandonment, which is included in “Abandonment of network assets” on our consolidated statements of income. Certain facilities and equipment used in operations are leased under operating or capital leases. Rental expenses under operating leases were $5,025 for 2015 , $4,345 for 2014 and $3,683 for 2013 . At December 31, 2015 , the future minimum rental payments under noncancelable operating leases for the years 2016 through 2020 were $3,775 , $3,551 , $3,257 , $3,003 and $2,771 , with $12,488 due thereafter. Certain real estate operating leases contain renewal options that may be exercised. Capi tal leases are not significant.</t>
  </si>
  <si>
    <t>Goodwill And Other Intangible Assets</t>
  </si>
  <si>
    <t xml:space="preserve">NOTE 7 . GOODWILL AND OTHER INTANGIBLE ASSETS As part of our organizational realignment discussed in Note 4, the goodwill from the previous Wireless segment was allocated to the Business Solutions and Consumer Mobility segments and the goodwill from the previous Wireline segment was allocated to the Business Solutions and Entertainment Group segment s . The allocation s w ere based on the relative fair value of the portions of the previous Wireless and Wireline segments which were moved into the new Business Solutions, Entertainment Group and Co nsumer Mobility segments. Wireless Wireline Business Solutions Entertainment Group Consumer Mobility International Total Balance as of December 31, 2013 $ 36,106 $ 33,167 $ - $ - $ - $ - $ 69,273 Goodwill acquired 367 - - - - - 367 Other (4) 56 - - - - 52 Balance as of December 31, 2014 36,469 33,223 - - - - 69,692 Goodwill acquired 6 - - 30,839 - 4,672 35,517 Foreign currency translation adjustments - - - - - (638) (638) Allocation of goodwill (36,471) (33,226) 45,351 7,834 16,512 - - Other (4) 3 - - - (2) (3) Balance as of December 31, 2015 $ - $ - $ 45,351 $ 38,673 $ 16,512 $ 4,032 $ 104,568 The majority of our goodwill acquired during 2015 related to our acquisitions of DIRECTV, Nextel Mexico and GSF Telecom. The allocation of goodwill represents goodwill previously assigned to our Wireless and Wireline segments. Other changes to our goodwill in 2015 include foreign currency translation adjustments and the final valuation of Leap. The majority of our goodwill acquired during 2014 related to our acquisition of Leap. Other changes to our goodwill during 2014 include adjustments to the amount of goodwill moved to held for sale in 2013 related to the sale of our Connecticut wireline operations. ( S ee Note 5) Our other intangible assets are summarized as follows: December 31, 2015 December 31, 2014 Other Intangible Assets Gross Carrying Amount Currency Translation Adjustment Accumulated Amortization Gross Carrying Amount Currency Translation Adjustment Accumulated Amortization Amortized intangible assets: Customer lists and relationships: Wireless acquisitions $ 1,055 $ - $ 679 $ 1,082 $ - $ 550 BellSouth Corporation 4,450 - 4,347 5,825 - 5,559 DIRECTV 19,505 (294) 1,807 - - - AT&amp;T Corp. 33 - 23 56 - 42 Mexican wireless 485 (60) 110 - - - Subtotal 25,528 (354) 6,966 6,963 - 6,151 Trade name 2,905 - 424 - - - Other 686 - 195 275 - 189 Total $ 29,119 $ (354) $ 7,585 $ 7,238 $ - $ 6,340 Indefinite-lived intangible assets not subject to amortization: Licenses Wireless licenses $ 81,147 $ 60,824 Orbital slots 11,946 - Trade names 6,437 5,241 Total $ 99,530 $ 66,065 Wireless license additions in 2015 were primarily related to FCC Auction 97, with the remainder originating from our Mexico business acquisitions and various spectrum license purchases. The increase in orbital slots and trade names was primarily due to the D IREC TV acquisition. (See Note 5) We review indefinite-lived intangible assets for impairment annually (see Note 1). Licenses inc lude wireless licenses that provide us with the exclusive right to utilize certain radio frequency spectrum to provide wi reless communications services , similar licenses in Mexico and orbital slots representing the space in which we operate the broadcast satellites that support our digital video entertainment service offerings . Amortized intangible assets are de finite-life assets, and as such, we record amortization expense based on a method that most appropriately reflects our expected cash flows from these assets , over a weighted - average of 8.6 years ( 9. 2 years for customer lists and relationships and 4.2 years for amortizing trade names and other). Amortization expense for defini te-life intangible assets was $ 2,728 for the year ended December 31, 2015, $ 500 for the year ended December 31, 2014 and $ 672 for the year ended December 31, 2013 . Amortization e xpense is estimated to be $ 5,207 in 201 6 , $ 4,623 in 201 7 , $ 3,580 in 201 8 , $ 2, 52 1 in 201 9 , and $ 2 ,0 41 in 20 20 . In 2015, we wrote off approximately $ 1,483 of fully amortized intangible assets (primarily customer lists). In 2014, we wrote off approximately $ 2,85 0 of fully amortiz ed intangible assets (primarily customer lists ). We review other amortizing intangible assets for impairment whenever events or circumstances indicate that the c arrying amount may not be recoverable over the remaining life of the asset or asset group. </t>
  </si>
  <si>
    <t>Equity Method Investments</t>
  </si>
  <si>
    <t>NOTE 8 . EQUITY METHOD INVESTMENTS Investments in partnerships, joint ventures and less than majority-owned subsidiaries in which we have significant influence are accounted for under the equity method. In the third quarter of 2015, we acquired DIRECTV (see Note 5), which included various equity method investments. The earnings from these investments, subsequent to the acquisition date , are included in the 2015 activity in t he table below, as well as our consolidated statement of i ncome for 2015. Our investments in equity affiliates at December 31, 201 5 primarily include our interest s in S KY Mexico, Game Show Network, Otter Media Holdings , YP Holdings LLC ( YP Holdings ), MLB Network and NW Sports Net . S KY Mexico We hold a 41.0% interest in S KY Mexico, which was acquired as part of DIRECTV. SKY Mexico is a le ading pay-TV provider in Mexico. Game Show Network (GSN ) We hold a 42.0 % interest in GSN, which was also a part of the acquisition of DIRECTV. GSN is a television network dedicated to game-related programming and Internet interactive game playing . Otter Media Holdings We hold a 43.4 % interest in Otter Media Holdings, a venture bet ween The Chernin Group and AT&amp;T that is focused on acquiring, investing in and launching over-the-top subscription video services. YP Holdings We hold a 47 . 0 % interest in YP Holdings, an online advertising company and directory publisher. MLB Network We hold a 16.7 % interest in MLB Network , which offers broadcasts dedicated to Major League Baseball and was acquired with DIRECTV. NW Sports Net We hold a 29.0 % interest in NW Sports Net , a regional sports network acquired as part of DIRECTV. The following table is a reconciliation of our investments in equity affiliates as presented on our consolidated balance sheets: 2015 2014 Beginning of year $ 250 $ 3,860 Additional investments 77 226 DIRECTV investments acquired 1,232 - Equity in net income of affiliates 79 175 Dividends and distributions received (30) (148) Sale of América Móvil shares - (3,817) Other adjustments (2) (46) End of year $ 1,606 $ 250 Undistributed earnings from equity affiliates were $ 16 2 and $ 88 at December 31, 201 5 and 201 4 .</t>
  </si>
  <si>
    <t>Debt</t>
  </si>
  <si>
    <t xml:space="preserve">NOTE 9 . DEBT Long-term debt of AT&amp;T and its subsidiaries, including interest rates and maturities, is summarized as follows at December 31: 2015 2014 Notes and debentures 1 Interest Rates Maturities 2 0.49% – 2.99% 2015 – 2022 $ 34,265 $ 22,127 3.00% – 4.99% 2015 – 2046 54,678 31,516 5.00% – 6.99% 2015 – 2095 31,140 23,260 7.00% – 9.50% 2015 – 2097 5,805 6,153 Other 15 - Fair value of interest rate swaps recorded in debt 109 125 126,012 83,181 Unamortized (discount) premium - net (842) (1,549) Unamortized issuance costs (323) (233) Total notes and debentures 124,847 81,399 Capitalized leases 884 430 Other 416 - Total long-term debt, including current maturities 126,147 81,829 Current maturities of long-term debt (7,632) (6,051) Total long-term debt $ 118,515 $ 75,778 1 Includes credit agreement borrowings. 2 Maturities assume putable debt is redeemed by the holders at the next opportunity. On July 24, 2015, we added $20, 585 in long-term debt, including capital leases, related to our acquisition of DIRECTV. DIRECTV's debt included both fixed and floating-rate coupons with a weighted average rate of approximately 4.6 % (ranging from 1.75 % to 9.50 %) and had maturities ranging from 2015 to 2042. Included in our “Total notes and debentures” balance in the table above was the face value of acquired debt from DIRECTV of $ 17,050 , which had a carrying amount of $ 17,787 at December 31 , 2015 . Included in the table above at December 31, 2015, was approximately $ 738 , representing the remaining excess of the fair value over the recorded value of debt in connection with the acquisition of DIRECTV, all of which was included in our “Unamortized (discount) premium - net .” The excess is amortized over the remaining lives of the underlying debt obligations. We had outstanding Euro, British p ound s terling , Canadian d ollar , Swiss f ranc and Brazilian r eal denominated debt of approximately $ 26,221 and $ 24,568 at December 31, 201 5 and 201 4 . The weighted - average interest rate of our entire long-term debt portfolio , including the impact of derivatives, decreased from 4.2 % at December 31, 201 4 to 4. 0 % at December 31, 201 5 . Other debt includes financing arrangement s we have in Mexico for the construction of wireless network facilities that totaled $41 6 , at December 31, 2015. Current maturities of long-term debt include debt that may be put back to us by the holders in 2016 . We have $ 1,000 of annual put reset securities that may be put each April until maturity in 2021. If the holders do not require us to repurchase the securities, the interest rate will be reset based on current market conditions. Likewise, we have an accreting zero-coupon note that may be redeemed each May, until maturity in 2022. If the zero-coupon note (issued for principal of $ 500 in 2007) is held to maturity, the redemption amount will be $ 1,030 . Debt maturing within one year consisted of the following at December 31: 2015 2014 Current maturities of long-term debt $ 7,632 $ 6,051 Bank borrowings 1 4 5 Total $ 7,636 $ 6,056 1 Outstanding balance of short-term credit facility of a foreign subsidiary. Financing Activities During 201 5 , we issued $ 33,969 in long-term debt in various markets, with an average weighted maturity of approximately 12 years and a weighted average coupon of 2.7 %. We redeemed $ 10,042 in borrowings of various notes with stated rates of 0.80 % to 9.10 % . During 2015 we completed the following long-term debt issuances: February 2015 issuance of $2,619 of 4.600% global notes due 2045 . March 2015 borrowings under a variable rate term loan facility due 2018, variable rate term loan facility due 2020 and variable rate 18-month credit agreement due 2016, together totaling $11,155 . March 2015 issuance of €1,250 of 1.300% global notes due 2023 and €1,250 of 2.450% global notes due 2035 (together, equivalent to $2,844, when issued) . May 2015 issuance of $3,000 of 2.450% global notes due 2020; $2,750 of 3.000% global notes due 2022; $5,000 of 3.400% global notes due 2025; $2,500 of 4.500% global notes due 2035; $ 3,500 of 4.750% global notes due 2046; and $750 floating rate global notes due 2020. The floating rate for the note is based upon the three-month London Interbank Offered Rate (LIBOR), reset quarterly, plus 93 basis points. On February 9, 2016, we completed the following long-term debt issuances: $1,250 of 2.800% global notes due 20 21 . $1,500 of 3.600% global notes due 2023. $1,750 of 4.125% global notes due 2026. $1,500 of 5.650% global notes due 2047. As of December 31, 2015 and 2014 , we were in compliance with all covenants and conditions of instruments governing our debt. Substantially all of our outstanding long-term debt is unsecured. Maturities of outstanding long-term notes and debentures, as of December 31, 2015 , and the corresponding weighted-average interest rate scheduled for repayment are as follows: 2016 2017 2018 2019 2020 Thereafter Debt repayments 1 $ 7,383 $ 7,789 $ 13,058 $ 7,863 $ 9,459 $ 83,891 Weighted-average interest rate 2.8 % 2.3 % 3.5 % 3.9 % 3.2 % 4.8 % 1 Debt repayments assume putable debt is redeemed by the holders at the next opportunity. Credit Facilities On December 11, 2015, we entered into a five-year, $12,000 credit agreement (the “Revolving Credit Agreement”) with Citibank, N.A. (Citibank), as administrative agent, replacing our $5,000 credit agreement that would have expired in December 2018. At the same time, AT&amp;T and the lenders terminated their obligations under the existing revolving $3,000 credit agreement with Citibank that would have expired in December 2017. In January 2015, we entered into a $9,155 credit agreement (the “Syndicated Credit Agreement”) containing (i) a $6,286 term loan facility (the “Tranche A Facility”) and (ii) a $2,869 term loan facility (the “Tranche B Facility”), with certain investment and commercial banks and Mizuho Bank, Ltd. (“Mizuho”), as administrative agent. We also entered into a $2,000 18-month credit agreement (the “18-Month Credit Agreement”) with Mizuho as initial lender and agent. On December 11, 2015, AT&amp;T amended the Syndicated Credit Agreement and the 18-Month Credit Agreement to, among other things, revise the financial covenant to match the financial covenant in the Revolving Credit Agreement. Revolving Credit Agreement In the event advances are made under the Revolving Credit Agreement, those advances would be used for general corporate purposes. Advances are not conditioned on the absence of a material adverse change. All advances must be repaid no later than the date on which lenders are no longer obligated to make any advances under the agreement. We can terminate, in whole or in part, amounts committed by the lenders in excess of any outstanding advances; however, we cannot reinstate any such terminated commitments. We also may request that the total amount of the lender's commitments be increased by an integral multiple of $25 effective on a date that is at least 90 days prior to the scheduled termination date then in effect, provided that no event of default has occurred and in no event shall the total amount of the lender's commitments at any time exceed $14,000. At December 31, 2015, we had no advances outstanding under the Revolving Credit Agreement and we have complied will all covenants. The obligations of the lenders to provide advances will terminate on December 11, 2020, unless prior to that date either: (i) AT&amp;T reduces to $0 the commitments of the lenders, or (ii) certain events of default occur. We and lenders representing more than 50% of the facility amount may agree to extend their commitments for two one-year periods beyond the December 11, 2020, termination date, under certain circumstances. Advances under the Revolving Credit Agreement would bear interest, at AT&amp;T's option, either: at a variable annual rate equal to (1) the highest of: (a) the base rate of the bank affiliate of Citibank, N.A. which is serving as administrative agent under the Agreement, (b) 0.50% per annum above the Federal funds rate, and (c) the LIBOR applicable to U.S. dollars for a period of one month plus 1.00% per annum, plus (2) an applicable margin, as set forth in the Revolving Credit Agreement (“Applicable Margin for Base Advances”); or at a rate equal to: (i) LIBOR for a period of one, two, three or six months, as applicable, plus (ii) the Applicable Margin (“Applicable Margin for Eurocurrency Rate Advances”). The Applicable Margin for Eurocurrency Rate Advances will equal 0.680%, 0.910%, 1.025%, or 1.125% per annum, depending on AT&amp;T's credit rating. The Applicable Margin for Base Rate Advances will be equal to the greater of 0.00% and the relevant Applicable Margin for Eurocurrency Rate Advances minus 1.00% per annum depending on AT&amp;T's credit rating. We will pay a facility fee of 0.070%, 0.090%, 0.100% or 0.125% per annum, depending on AT&amp;T's credit rating, of the amount of lender commitments. The Revolving Credit Agreement contains covenants that are customary for an issuer with an investment grade senior debt credit rating, as well as a net debt-to-EBITDA (earnings before interest, taxes, depreciation and amortization, and other modifications described in the Revolving Credit Agreement) financial ratio covenant that AT&amp;T will maintain, as of the last day of each fiscal quarter, a ratio of not more than 3.5 - to - 1. The Syndicated Credit Agreement In March 2015, AT&amp;T borrowed all amounts available under the Tranche A Facility and the Tranche B Facility. Amounts borrowed under the Tranche A Facility will be due on March 2, 2018. Amounts borrowed under the Tranche B Facility will be subject to amortization from March 2, 2018, with 25 percent of the aggregate principal amount thereof being payable prior to March 2, 2020, and all remaining principal amount due on March 2, 2020. Advances bear interest at a rate equal to: (i) the LIBOR for deposits in dollars (adjusted upwards to reflect any bank reserve costs) for a period of three or six months, as applicable, plus (ii) the Applicable Margin (each such Advance, a Eurodollar Rate Advance). The Applicable Margin under the Tranche A Facility will equal 1.000%, 1.125% or 1.250% per annum depending on AT&amp;T's credit rating. The Applicable Margin under the Tranche B Facility will equal 1.125%, 1.250% or 1.375% per annum, depending on AT&amp;T's credit rating. The Syndicated Credit Agreement contains covenants that are customary for an issuer with an investment grade senior debt credit rating. Among other things, the Syndicated Credit Agreement requires us to maintain a net debt-to-EBITDA (earnings before interest, income taxes, depreciation and amortization, and other modifications described in the Syndicated Credit Agreement) ratio of not more than 3.5-to-1, as of the last day of each fiscal quarter. Events of default are customary for an agreement of this nature and result in the acceleration or permit the lenders to accelerate, as applicable, required payment and which would increase the Applicable Margin by 2.00% per annum. The 18-Month Credit Agreement In March 2015, AT&amp;T borrowed all amounts available under the 18-Month Credit Agreement. Amounts borrowed under the 18-Month Credit Agreement will be due and payable on September 2, 2016. In September 2015, we partially repaid the amount borrowed. Advances bear interest at a rate equal to: (i) the LIBOR for deposits in dollars (adjusted upwards to reflect any bank reserve costs) for a period of one, two, three or six months, as applicable, plus (ii) the Applicable Margin (each such Advance, a Eurodollar Rate Advance). The Applicable Margin will equal 0.800%, 0.900% or 1.000% per annum, depending on AT&amp;T's credit rating. In the event that AT&amp;T's unsecured senior long-term debt ratings are split by S&amp;P, Moody's and Fitch, then the Applicable Margin will be determined by the highest rating, unless the lowest of such ratings is more than one level below the highest of such ratings, in which case the pricing will be the rating that is one level above the lowest of such ratings. The 18-Month Credit Agreement contains affirmative and negative covenants and events of default equivalent to those contained in the Syndicated Credit Agreement. </t>
  </si>
  <si>
    <t>Fair Value Measurements And Disclosure</t>
  </si>
  <si>
    <t>NOTE 10 . FAIR VALUE MEASUREMENTS AND DISCLOSURE 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we have the ability to access. Level 2 Inputs to the valuation methodology include: Quoted prices for similar assets and liabilities in active markets. Quoted prices for identical or similar assets or liabilities in inactive markets. Inputs other than quoted market prices that are observable for the asset or liability. Inputs that are derived principally from or corroborated by observable market data by correlation or other means. Level 3 Inputs to the valuation methodology are unobservable and significant to the fair value measurement. Fair value is often based on developed models in which there are few, if any, external observation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14 . Long-Term Debt and Other Financial Instruments The carrying amounts and estimated fair values of our long-term debt, including current maturities and other financial instruments, are summarized as follows: December 31, 2015 December 31, 2014 Carrying Fair Carrying Fair Amount Value Amount Value Notes and debentures 1 $ 124,847 $ 128,993 $ 81,399 $ 90,367 Bank borrowings 4 4 5 5 Investment securities 2,704 2,704 2,735 2,735 1 Includes credit agreement borrowings. The carrying value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available-for-sale securities and derivatives as of December 31, 2015 , and December 31, 2014 : December 31, 2015 Level 1 Level 2 Level 3 Total Available-for-Sale Securities Domestic equities $ 1,132 $ - $ - $ 1,132 International equities 569 - - 569 Fixed income bonds - 680 - 680 Asset Derivatives 1 Interest rate swaps - 136 - 136 Cross-currency swaps - 556 - 556 Foreign exchange contracts - 3 - 3 Liability Derivatives 1 Cross-currency swaps - (3,466) - (3,466) December 31, 2014 Level 1 Level 2 Level 3 Total Available-for-Sale Securities Domestic equities $ 1,160 $ - $ - $ 1,160 International equities 553 - - 553 Fixed income bonds - 836 - 836 Asset Derivatives 1 Interest rate swaps - 157 - 157 Cross-currency swaps - 1,243 - 1,243 Interest rate locks - 5 - 5 Liability Derivatives 1 Cross-currency swaps - (1,506) - (1,506) Interest rate locks - (133) - (133) 1 Derivatives designated as hedging instruments are reflected as "Other assets," "Other noncurrent liabilities" and, for a portion of interest rate swaps, "Other current assets" in our consolidated balance sheets. Investment Securities Our investment securities include equities, fixed income bonds and other securities. A substantial portion of the fair values of our available-for-sale securities was estimated based on quoted market prices. Investments in securities not traded on a national securities exchange are valued using pricing models, quoted prices of securities with similar characteristics or discounted cash flows. Realized gains and losses on securities are included in “Other income (expense) – net” in the consolidated statements of income using the specific identification method. Unrealized gains and losses, net of tax, on available-for-sale securities are recorded in accumulated OCI. Unrealized losses that are considered other than temporary are recorded in “Other income (expense) – net” with the corresponding reduction to the carrying basis of the investment. Fixed income investments of $ 95 have maturities of less than one year, $ 320 within one to three years, $ 52 within three to five years, and $ 213 for five or more years. Our cash equivalent s (money market securities) , short-term investments ( certificate and time deposits ) and customer deposits are recorded at amortized cost, and the respective carrying amounts approximate fair values. S hort-term investment s and customer deposits are recorded in “Other current assets” and our investment securities are recorded in “Other a ssets” on the consolidated balance sheets. Derivative Financial Instruments We employ derivative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The majority of our derivatives are designated either as a hedge of the fair value of a recognized asset or liability or of an unrecognized firm commitment (fair value hedge), or as a hedge of a forecasted transaction or of the variability of cash flows to be received or paid related to a recognized asset or liability (cash flow hedge). Fair Value Hedging We designate our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Accrued and realized gains or losses from interest rate swaps impact interest expense i n the consolidated statements of income. Unrealized gains on interest rate swaps are recorded at fair market value as assets, and unrealized losses on interest rate swaps are recorded at fair market value as liabilities. Changes in the fair values of the interest rate swaps are exactly offset by changes in the fair value of the underlying debt. Gains or losses realized upon early termination of our fair value hedges are recognized in interest expense. In the years ended December 31, 2015 , and December 31, 2014 , no ineffectiveness was measured on interest rate swaps designated as fair value hedges . Cash Flow Hedging We designate our cross-currency swaps as cash flow hedges. We have entered into multiple cross-currency swaps to hedge our exposure to variability in expected future cash flows that are attributable to foreign currency risk generated from the issuance of our Euro, British pound sterling , Canadian dollar and Swiss Franc denominated debt. These agreements include initial and final exchanges of principal from fixed foreign denominations to fixed U.S. denominated amounts, to be exchanged at a specified rate, usually determined by the market spot rate upon issuance. They also include an interest rate swap of a fixed or floating foreign-denominated rate to a fixed U.S. denominated interest rate. Unrealized gains on derivatives designated as cash flow hedges are recorded at fair value as assets, and unrealized losses on derivatives designated as cash flow hedges are recorded at fair value as liabilities, both for the period they are outstanding.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 ther in come ( expense ) – net” in the consolidated statements of income in each period. We evaluate the effectiveness of our cross-currency swaps each quarter. In the years ended December 31, 2015 , and December 31, 2014 , no ineffectiveness was measured on cross-currency swaps designated as cash flow hedge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O ther income ( expense ) – net” in the consolidated statements of income . In the years ended December 31, 2015 , and December 31, 2014 , no ineffectiveness was measured on interest rate locks. Over the next 12 months, we expect to reclassify $ 59 from accumulated OCI to interest expense due to the amortization of net losses on historical interest rate locks. We hedge a portion of the exchange risk involved in anticipation of highly probable foreign currency-denominated transactions. In anticipation of these transactions, we often enter into foreign exchange contracts to provide currency at a fixed rate. Gains and losses at the time we settle or take delivery on our designated foreign exchange contracts are amortized into income in the same period the hedged transaction affects earnings, except where an amount is deemed to be ineffective, which would be immediately reclassified to “Other income (expense) – net” in the consolidated statements of income . In the years ended December 31, 2015 , and December 31, 2014 , no ineffectiveness was measured on foreign exchange contracts designated as cash flow hedges . Collateral and Credit-Risk Contingency We have entered into agreements with our derivative counterparties establishing collateral thresholds based on respective credit ratings and netting agreements. At December 31, 2015 , we had posted collateral of $2,343 (a deposit asset) and held collateral of $124 (a receipt liability) . Under the agreements, if our credit rating had been downgraded one rating level by Fitch Ratings, before the final collateral exchange in December , we would have been required to post additional collateral of $ 105 . If DIRECTV Holdings LLC's credit rating had been downgraded below BBB- (S&amp;P) and below Baa3 (Moody's) we would owe an additional $ 1 63 . At December 31, 2014 , we had posted collateral of $530 (a deposit asset) and held collateral of $599 (a receipt liability) . We do not offset the fair value of collateral, whether the right to reclaim cash collateral (a receivable) or the obligation to return cash collateral (a payable) exists , against the fair value of the derivative instruments. Following is the notional amount of our outstanding derivative positions: 2015 2014 Interest rate swaps $ 7,050 $ 6,550 Cross-currency swaps 29,642 26,505 Interest rate locks - 6,750 Foreign exchange contracts 100 - Total $ 36,792 $ 39,805 Following is the related hedged items affecting our financial position and performance: Effect of Derivatives on the Consolidated Statements of Income Fair Value Hedging Relationships For the years ended December 31, 2015 2014 2013 Interest rate swaps (Interest expense): Gain (Loss) on interest rate swaps $ (16) $ (29) $ (113) Gain (Loss) on long-term debt 16 29 113 In addition, the net swap settlements that accrued and settled in the periods above were included in interest expense. Cash Flow Hedging Relationships For the year ended December 31, 2015 2014 2013 Cross-currency swaps: Gain (Loss) recognized in accumulated OCI $ (813) $ 528 $ 813 Interest rate locks: Gain (Loss) recognized in accumulated OCI (361) (128) - Interest income (expense) reclassified from
accumulated OCI into income (58) (44) (46) Foreign exchange contracts: Gain (Loss) recognized in accumulated OCI - - (2)</t>
  </si>
  <si>
    <t>Income Taxes</t>
  </si>
  <si>
    <t>NOTE 1 1 . INCOME TAXES Significant components of our deferred tax liabilities (asset s) are as follows at December 31 : 2015 2014 Depreciation and amortization $ 59,879 $ 47,082 Intangibles (nonamortizable) 6,920 1,874 Employee benefits (10,517) (11,679) Deferred fulfillment costs 2,172 2,035 Net operating loss and other carryforwards (4,029) (2,126) Other – net (1,478) 68 Subtotal 52,947 37,254 Deferred tax assets valuation allowance 2,141 1,182 Net deferred tax liabilities $ 55,088 $ 38,436 Noncurrent deferred tax liabilities $ 56,181 $ 38,436 Less: Noncurrent deferred tax assets (1,093) - Net deferred tax liabilities $ 55,088 $ 38,436 At December 31, 201 5 , we had combined net operating loss carryforwards (tax effected) for federal income tax purposes of $ 10 6 , state of $ 851 and foreign of $ 1,676 , expiring through 20 31 . Additionally, we had federal credit carryforwards of $ 134 and state credit carryforwards of $ 1,262 , expiring primarily through 20 35 . The increase in our net operating loss carryforwards was primarily due to our acquisition s of GSF Telecom, Nextel Mexico and DIRECTV. We recognize a valuation allowance if, based on the weight of available evidence, it is more likely than not that some portion, or all, of a deferred tax asset will not be realized. Our valuation allowanc es at December 31, 201 5 and 201 4 relate d primarily to state and foreign net operating loss es and state credit carryforwards. The increase in our valuation allowance was primarily due to our 2015 acquisitions. We recognize the financial statement effects of a tax return position when it is more likely than not, based on the technical merits, that the position will ultimately be sustained. For tax positions that meet this recognition threshold, we apply our judgment, taking into account applicable tax laws , our experience in managing tax audits and relevant GAAP, to determine the amount of tax benefits to recognize in our financial statements. For each position, the difference between the benefit realized on our tax return and the benefit reflected in our financial statements is recorded on our consolidated balance sheets as an unrecognized tax benefit ( UTB ) . We update our UTBs at each financial statement date to reflect the impacts of audit settlements and other resolution s of audit issues, the expiration of statutes of limitation, developments in tax law and ongoing discussions with taxing authorities. A reconciliation of the change in our UTB balance from J anuary 1 to December 31 for 201 5 and 201 4 is as follows: Federal, State and Foreign Tax 2015 2014 Balance at beginning of year $ 4,465 $ 4,227 Increases for tax positions related to the current year 1,333 470 Increases for tax positions related to prior years 660 484 Decreases for tax positions related to prior years (396) (657) Lapse of statute of limitations (16) (38) Settlements 10 (21) Current year acquisitions 864 - Foreign currency effects (22) - Balance at end of year 6,898 4,465 Accrued interest and penalties 1,138 973 Gross unrecognized income tax benefits 8,036 5,438 Less: Deferred federal and state income tax benefits (582) (434) Less: Tax attributable to timing items included above (3,460) (2,400) Less: UTBs included above that relate to acquisitions that would impact goodwill if recognized during the measurement period (842) - Total UTB that, if recognized, would impact the effective income tax rate as of the end of the year $ 3,152 $ 2,604 Periodically we make deposits to taxing jurisdictions which reduce our UTB balance but are not included in the reconciliation above. The amount of deposits that re duced our UTB balance was $ 3,027 at December 31, 201 5 , and $ 2,258 at December 31, 201 4 . Accrued interest and pena lties included in UTBs were $ 1,138 as of December 31, 2015 , and $ 973 as of December 31, 2014 . We record interest and penalties related to federal, state and foreign UTBs in income tax expense. The net interest and penalty expense (benefit) included in income tax expense was $ 83 fo r 201 5 , $ (64) for 2014 , and $ 35 for 2013 . We file income tax returns in the U.S. federal jurisdiction and various state , local and foreign jurisdictions. As a large taxpayer, our income tax returns are regularly audited by the Internal Revenue Service ( IRS ) and other taxing authorities. The IRS has completed field examinations of our tax returns through 20 10 . All audit periods prior to 20 03 are closed for federal examination purposes. Contested issues from our 20 03 through 20 10 returns are at various stages of resolution with the IRS Appeals Division ; we are unable to estimate the impact the resolution of the se issues may have on our UTBs. The components of income tax (benefit) expense are as follows: 2015 2014 2013 Federal: Current $ 2,496 $ 1,610 $ 3,044 Deferred 3,828 2,060 5,783 6,324 3,670 8,827 State and local: Current 72 (102) (132) Deferred 671 (73) 596 743 (175) 464 Foreign: Current 320 163 71 Deferred (382) (39) (34) (62) 124 37 Total $ 7,005 $ 3,619 $ 9,328 “Income Before Income Taxes” in the Consolidated Statements of Income included the following components for the years ended December 31 : 2015 2014 2013 U.S. income before income taxes $ 21,519 $ 10,244 $ 27,903 Foreign income (loss) before income taxes (827) 111 147 Total $ 20,692 $ 10,355 $ 28,050 A reconciliation of income tax expense (benefit) and the amount computed by applying the statutory federal income tax rate (35%) to income from continuing operations before income taxes is as follows: 2015 2014 2013 Taxes computed at federal statutory rate $ 7,242 $ 3,624 $ 9,818 Increases (decreases) in income taxes resulting from: State and local income taxes – net of federal income tax benefit 483 (113) 302 Connecticut wireline sale - 350 - Loss of foreign tax credits in connection with América Móvil sale - 386 - Other – net (720) (628) (792) Total $ 7,005 $ 3,619 $ 9,328 Effective Tax Rate 33.9 % 34.9 % 33.3 %</t>
  </si>
  <si>
    <t>Pension And Postretirement Benefits</t>
  </si>
  <si>
    <t>NOTE 1 2 . PENSION AND POSTRETIREMENT BENEFITS Pension Benefits and Postretirement Benefits Substantially all of our U.S. employees are covered by one of our noncontributory pension plans. The majority of our newly hired employees , longer-service management and some nonmanagement employees participate in cash balance pension programs that include annual or monthly credits based on salary as well as an interest credit. Other longer-service management employees participate in pension programs that have a traditional pension formula (i.e., a stated percentage of employees' adjusted career income). Other l onger-service nonmanagement employees' pension benefits are generally calculated using one of two formulas: a flat dollar amount applied to years of service according to job classification or a cash balance plan with n egotiated annual pension band credits as well as interest credits. Most nonmanagement employees can elect to receive their pension benefits in either a lump sum payment or an annuity. Effective January 1, 2015, the pension plan was amended so that new management hires are no longer eligible for the plan. We also provide a variety of medical, dental and life insurance benefits to certain retired employees under various plans and accrue actuarially determined postretirement benefit costs as active employees earn these benefits . We acquired DIRECTV on July 24, 2015. DIRECTV sponsors a noncontributory defined benefit pension plan, which provides benefits to most employees based on either years of service and final average salary, or eligible compensation while employed by DIRECTV. DIRECTV also maintains (1) a postretirement benefit plan for those retirees eligible to participate in health care and life insurance benefits generally until they reach age 65 and (2) an unfunded nonqualified pension plan for certain eligible employees. We have recorded the fair value of the DIRECTV plans using assumptions and accounting policies consistent with those disclosed by AT&amp;T. Upon acquisition, the excess of projected benefit obligation over the plan assets was recognized as a liability and previously existing deferred actuarial gains and losses and unrecognized service costs or benefits were eliminated. In December 2014, we announced an opportunity for certain management employees who are retirement eligible as of March 31, 2015 to elect an enhanced, full lump sum payment option of their accrued pension if they retire on or before March 31, 2015. T he lump sum value totaled approximately $1,200 which was distributed in 2015. We recorded special termination benefits of $1 49 as a result of the offer. In October 2013, we offered a n o pportunity for certain retirement-eligible employees to elect a full lump sum payment of their accrued pension if they retire d as of December 30, 2013. The lump sum value was calculated using the August 2012 discount rates for some pension programs and was equal to the cash balance amount for the management new hire pension program. The lump sum value totaled approximately $2, 700 , which was distributed in 2014. We recorded special termination benefits of $ 15 in 2014 and $250 in 2013 as a result of this offer . In October 201 3 , as part of our 2014 annual benefits enrollment process, we also communicated an amendment to our Medicare-eligible retirees that , beginning in 2015 , AT&amp;T w ould provide access to retiree health insurance coverage that supplements government-sponsored Medicare through a private insurance marketplace. The plan was further amended in 2014 to include access to dental benefits through the private insurance marketplace. This new approach allow ed retirees to choose insurance with the terms, cost and coverage that best fit their needs, while still receiving financial support as determined by AT&amp;T. Future changes in support, if any, will be based on a number of factors such as business conditions, government actions, marketplace changes and the general consumer inflation rate . In the fourth quarter of 2014, we changed the method we use to estimate the service and interest components of net periodic benefit cost for pension (as of October 1, 2014) and other postretirement benefits (as of December 31, 2014). This change did not affect the measurement of our total benefit obligations or our annual net periodic benefit cost as the change in service and interest costs was completely offset in the actuarial (gain) loss reported. This change compared to the previous method resulted in a decrease of $150 in the service and interest components for pension cost in the fourth quarter of 2014. For the year ended December 3 1, 2015, the change resulted in an incremental decrease of $740 in service and interest components for pension and postretirement costs. Prior to the fourth quarter of 2014, we estimated these service and interest cost components utilizing a single weighted-average discount rate derived from the yield curve used to measure the benefit obligation at the beginning of the period. We have elected to utilize a full yield curve approach in the estimation of these components by applying the specific spot rates along the yield curve used in the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We have accounted for this change as a change in accounting estimate that is inseparable from a change in accounting principle and accordingly have accounted for it prospectively. Obligations and Funded Status For defined benefit pension plans, the benefit obligation is the “projected benefit obligation,” the actuarial present value, as of our December 31 measurement date, of all benefits attributed by the pension benefit formula to employee service rendered to that date . The amount of benefit to be paid depends on a number of future events incorporated into the pension benefit formula, including estimates of the average life of employees/survivors and average years of service rendered . It is measured based on assumptions concerning future interest rates and future employee compensation levels . For postretirement benefit plans, the benefit obligation is the “accumulated postretirement benefit obligation,” the actuarial present value as of a date of all future benefits attributed under the terms of the postretirement benefit plan to employee service rendered to the valuation date . The following table presents this reconciliation and shows the change in the projected benefit obligation for the years ended December 31 : Pension Benefits Postretirement Benefits 2015 2014 2015 2014 Benefit obligation at beginning of year $ 59,543 $ 56,560 $ 30,709 $ 30,285 Service cost - benefits earned during the period 1,212 1,134 222 233 Interest cost on projected benefit obligation 1,902 2,470 967 1,458 Amendments (8) (73) (74) (617) Actuarial (gain) loss (3,079) 6,269 (1,988) 1,822 Special termination benefits 149 17 - - Benefits paid (4,681) (6,543) (1,958) (2,298) DIRECTV acquisition 470 - 20 - Transfer for sale of Connecticut wireline operations (42) (293) - (174) Plan transfers (2) 2 - - Benefit obligation at end of year $ 55,464 $ 59,543 $ 27,898 $ 30,709 The following table presents the change in the value of plan assets for the years ended December 31 and the plans' funded status at December 31 : Pension Benefits Postretirement Benefits 2015 2014 2015 2014 Fair value of plan assets at beginning of year $ 45,163 $ 47,238 $ 7,846 $ 8,960 Actual return on plan assets 604 4,213 64 384 Benefits paid 1 (4,681) (6,543) (1,239) (1,498) Contributions 735 562 - - DIRECTV acquisition 418 - - - Transfer for sale of Connecticut wireline operations (42) (308) - - Plan transfers and other (2) 1 - - Fair value of plan assets at end of year 3 42,195 45,163 6,671 7,846 Unfunded status at end of year 2 $ (13,269) $ (14,380) $ (21,227) $ (22,863) 1 At our discretion, certain postretirement benefits may be paid from AT&amp;T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regulations. 3 Net assets available for benefits were $50,909 at December 31, 2015 and $54,184 at December 31, 2014 and include the preferred equity interest in AT&amp;T Mobility II LLC discussed below, which was valued at $8,714 and $9,021, respectively. In July 2014, the U.S. Department of Labor published in the Federal Register their final retroactive approval of our September 9, 2013 voluntary contribution of a preferred equity interest in AT&amp;T Mobility II LLC, the primary holding company for our wireless business, to the trust used to pay pension benefits under our qualified pension plans. The preferred equity interest had a value of $9,104 on the contribution date and was valued at $ 8,714 at December 31, 201 5 . The trust is entitled to receive cumulative cash distributions of $560 per annum, which will be distributed quarterly in equal amounts and will be accounted for as contributions. We distributed $560 to the trust during 201 5 . So long as we make the distributions, we will have no limitations on our ability to declare a dividend, or repurchase shares. This preferred equity interest is a plan asset under ERISA and is recognized as such in the plan's separate financial statements. However, because the preferred equity interest is not unconditionally transferable to an unrelated party (see Note 14) , it is not reflected in plan assets in our consolidated financial statements and instead has been eliminated in consolidation . At the time of the contribution of the preferred equity interest, we made an additional cash contribution of $175 and have agreed to annual cash contributions of $175 no later than the due date for our federal income tax return for each of 2014, 2015 and 2016. We made such a contribution of $175 in 2015. These contributions combined with our existing pension assets are in excess of 90% of the p ension obligation at December 31, 201 5 . As noted above, t his preferred equity interest represents a plan asset of our pension trust, which is recognized in the separate financial statements of our pension plan as a qualified plan asset for funding purposes. The following table presents a reconciliation of our pension plan assets recognized in the consolidated financial statements of the Company with the net assets available for benefits included in the separate financial statements of the pension plan at December 31: 2015 2014 Plan assets recognized in the consolidated financial statements $ 42,195 $ 45,163 Preferred equity interest in Mobility 8,714 9,021 Net assets available for benefits $ 50,909 $ 54,184 Amounts recognized on our consolidated balance sheets at December 31 are listed below: Pension Benefits Postretirement Benefits 2015 2014 2015 2014 Current portion of employee benefit obligation 1 $ - $ - $ (1,766) $ (1,842) Employee benefit obligation 2 (13,269) (14,380) (19,461) (21,021) Net amount recognized $ (13,269) $ (14,380) $ (21,227) $ (22,863) 1 Included in "Accounts payable and accrued liabilities." 2 Included in "Postemployment benefit obligation." The accumulated benefit obligation for our pension plans represents the actuarial present value of benefits based on employee service and compensation as of a certain date and does not include an assumption about future compensation levels. The accumulated benefit obligation for our pension plans was $ 54,007 at December 31, 2015 , and $ 57,949 at December 31, 2014 . Net Periodic Benefit Cost and Other Amounts Recognized in Other Comprehensive Income Period ic Benefit Costs Our combined net pension and postretirement (credit) cost recognized in our consolidated statements of income was $ (2,821) , $ 7,232 and $ (7,390) for the years ended December 31, 2015 , 2014 and 2013 . A portion of pension and postretirement benefit costs is capitalized as part of the benefit load on internal construction and capital expenditures, providing a small reductio n in the net expense recorded. The following table presents the components of net periodic benefit cost: Pension Benefits Postretirement Benefits 2015 2014 2013 2015 2014 2013 Service cost – benefits earned
during the period $ 1,212 $ 1,134 $ 1,321 $ 222 $ 233 $ 352 Interest cost on projected benefit
obligation 1,902 2,470 2,429 967 1,458 1,532 Expected return on assets (3,317) (3,380) (3,312) (421) (653) (706) Amortization of prior service credit (103) (94) (94) (1,278) (1,448) (1,161) Actuarial (gain) loss (373) 5,419 (5,013) (1,632) 2,093 (2,738) Net pension and postretirement (credit) cost $ (679) $ 5,549 $ (4,669) $ (2,142) $ 1,683 $ (2,721) Other Changes in Benefit Obligations Recognized in Other Comprehensive Income The following table presents the after-tax changes in benefit obligations recognized in OCI and the after-tax prior service credits that were amortized from OCI into net periodic benefit costs: Pension Benefits Postretirement Benefits 2015 2014 2013 2015 2014 2013 Balance at beginning of year $ 575 $ 583 $ 641 $ 6,257 $ 6,812 $ 4,766 Prior service (cost) credit 1 45 - 45 383 2,765 Amortization of prior service credit (64) (58) (58) (792) (898) (719) Reclassification to income of prior service credit - 5 - - (40) - Total recognized in other
comprehensive (income) loss (63) (8) (58) (747) (555) 2,046 Balance at end of year $ 512 $ 575 $ 583 $ 5,510 $ 6,257 $ 6,812 The estimated prior service credits that will be amortized from accumulated OCI into net periodic benefit cost over the next fiscal year are $ 103 ($ 64 net of tax) for pension and $ 1,277 ($ 792 net of tax) for postretirement benefits. Assumptions In determining the projected benefit obligation and the net pension and post retirement benefit cost, we used the following significant weighted-average assumptions: Pension Benefits Postretirement Benefits 2015 2014 2013 2015 2014 2013 Weighted-average discount rate for determining projected benefit obligation at December 31 4.60 % 4.30 % 5.00 % 4.50 % 4.20 % 5.00 % Discount rate in effect for determining service cost 4.60 % 5.00 % 4.30 % 4.60 % 5.00 % 4.30 % Discount rate in effect for determining interest cost 1 3.30 % 4.60 % 4.30 % 3.30 % 5.00 % 4.30 % Long-term rate of return on plan assets 7.75 % 7.75 % 7.75 % 5.75 % 7.75 % 7.75 % Composite rate of compensation increase for determining projected benefit obligation 3.10 % 3.00 % 3.00 % 3.10 % 3.00 % 3.00 % Composite rate of compensation increase for determining net pension cost (benefit) 3.00 % 3.00 % 3.00 % 3.00 % 3.00 % 3.00 % 1 Weighted-average discount rate of 5.00% in effect for pension costs from January 1, 2014 through September 30, 2014. Discount rates in effect of 4.90% for service cost and 3.50% for interest cost from October 1, 2014 through December 31, 2014. A discount rate of 5.00% was used for postretirement costs for the year ended December 31, 2014. We recognize gains and losses on pension and postretirement plan assets and obligations immediately in our operating results. These gains and losses are measured annually as of December 31 and accordingly will be recorded during the fourth quarter , unless earlier remeasurements are required . Discount Rate Our assumed weighted-average discount rate for pension and postretirement benefits of 4. 60 % and 4. 50 % respectively, at December 31, 2015 , reflects the hypothetical rate at which the projected benefit obligation could be effectively settled or paid out to participants. We determined our discount rate based on a range of factors, including a yield curve composed of the rates of return on several hundred high-quality, fixed income corporate bonds available at the measurement date and corresponding to the related expected duration s of future cash outflows . These bonds were all rated at least Aa3 or AA- by one of the nationally recognized statistical rating organizations, denominated in U.S. dollars, and neither callable, convertible nor index linked. F or the year ended December 31, 2015 , when compared to the year ended December 31, 2014 , we in creased our pension discount rate by 0. 3 0 %, resulting in a de crease in our pension plan benefit obligation of $ 1,977 and in creased our postretirement discount rate 0. 3 0%, resulting in a de crease in our postretirement benefit obligation of $ 854 . For the year ended December 31, 2014 , we de creased our pension discount rate by 0.70%, resulting in an increase in our pension plan benefit obligation of $4,854 and decreased our postretirement discount rate s by 0.80%, resulting in an in crease in our postretirement benefit obligation of $ 2,786. We utilize a full yield curve approach in the estimation of the service and interest components of net periodic benefit costs for pension and other postretirement benefits. Under this approach, we apply discounting using individual spot rates from a yield curve composed of the rates of return on several hundred high-quality, fixed income corporate bonds available at the measurement date. These spot rates align to each of the projected benefit obligations and service cost cash flows. The service cost component relates to the active participants in the plan,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The full yield curve approach reduces any actuarial gains and losses based upon interest rate expectations (e.g., built-in gains in interest cost in an upward sloping yield curve scenario), or gains and losses merely resulting from the timing and magnitude of cash outflows associated with our benefit obligations. Neither the annual measurement of our total benefit obligations nor annual net benefit cost is affected by the full yield curve approach. For our pension benefits, the single effective interest rate used for periodic service and interest costs during 2015 are 4.60% and 3.30%, respectively. For our postretirement benefits, the single effective interest rate used for periodic service and interest costs during 2015 are 4.60% and 3.30%. Expected Long-Term Rate of Return Our expected long-term rate of return on pension plan assets is 7.75 % for 201 6 and 201 5 . Our expected long-term rate of return on postretirement plan assets is 5.75% for 201 6 and 2015. Our long-term rates of return reflect the average rate of earnings expected on the funds invested, or to be invested, to provide for the benefits included in the projected benefit obligations. In setting the long-term assumed rate of return, management considers capital markets future expectations and the asset mix of the plans' investments. Actual long-term return can, in relatively stable markets, also serve as a factor in determining future expectations. We consider many factors that include, but are not limited to, historical returns on plan assets, current market information on long-term returns (e.g., long-term bond rates) and current and target asset allocations between asset categories. The target asset allocation is determined based on consultations with external investment advisers. If all other factors were to remain unchanged, we expect that a 0.50 % decrease in the expected long-term rate of return would cause 2016 combined pension and postretirement cost to increase $ 232 . However, any differences in the rate and actual returns will be included with the actuarial gain or loss recorded in the fourth quarter when our plans are remeasured . Composite Rate of Compensation Increase Our expected composite rate of compensation increase cost of 3.10 % in 201 5 and 3.00 % in 201 4 reflects the long-term average rate of salary increases. Mortality Tables At December 31, 201 5 we updated our assumed mortality rates to reflect our best estimate of future mortality, which decreased our pension obligation by $859 and decreased our postretirement obligations by $274. At December 31, 201 4 we updated our assumed mortality rates, which increased our pension obligation by $ 1,442 and increased our postretirement obligations by $53 . Healthcare Cost Trend Our healthcare cost trend assumptions are developed based on historical cost data, the near-term outlook and an assessment of likely long-term trends. Due to historical experience, updated expectations of healthcare industry inflation and recent prescription drug cost experience, our 2016 assumed annual healthcare prescription drug cost trend for non-Medicare eligible participants will increase to 6.25%, trending to our ultimate trend rate of 4.50% in 2023 and for Medicare-eligible participants will remain at an assumed annual and ultimate trend rate of 4.50%. This change in assumption increased our obligation by $23. In 2015 our assumed annual healthcare prescription drug cost trend rate for non-Medicare eligible participants was 6.00%, trending to our ultimate trend rate of 4.50% in 2021. Medicare-eligible retirees who receive access to retiree health insurance coverage through a private insurance marketplace are not subject to assumed healthcare trend . In addition to the healthcare cost trend in 20 1 5 , we assume d an annual 2.50 % growth in administrative expenses and an annual 3.00 % growth in dental claims. A one percentage-point change in the assumed combined medical and dental cost trend rate would have the following effects: One Percentage- One Percentage- Point Increase Point Decrease Increase (decrease) in total of service and interest cost components $ 58 $ (51) Increase (decrease) in accumulated postretirement benefit obligation 660 (590) Plan Assets Plan assets consist primarily of private and public equity, government and corporate bonds, and real assets (real estate and natural resources). The asset allocations of the pension plans are maintained to meet ERISA requirements. Any plan contributions, as determined by ERISA regulations, are made to a pension trust for the benefit of plan participants. As part of our voluntary contribution of the Mobility preferred equity interest, we will contribute $ 735 of cash distributions during 201 6 . We do not have additional significant required contribution s to our pension plans for 201 6 . We maintain VEBA trusts to partially fund postretirement benefits; however, there are no ERISA or regulatory requirements that these postretirement benefit plans be funded annually. The principal investment objectives are to ensure the availability of funds to pay pension and postretirement benefits as they become due under a broad range of future economic scenarios, to maximize long-term investment return with an acceptable level of risk based on our pension and postretirement obligations, and to be broadly diversified across and within the capital markets to insulate asset values against adverse experience in any one market. Each asset class has broadly diversified characteristics. Substantial biases toward any particular investing style or type of security are sought to be avoided by managing the aggregation of all accounts with portfolio benchmarks. Asset and benefit obligation forecasting studies are conducted periodically, generally every two to three years, or when significant changes have occurred in market conditions, benefits, participant demographics or funded status. Decisions regarding investment policy are made with an understanding of the effect of asset allocation on funded status, future contributions and projected expenses. The current asset allocation policy and risk level for the pension plan and VEBA assets is based on stud ies completed and approved during 2013 and 20 1 5 , respectively, and is reflected in the table below . The plans' weighted-average asset targets and actual allocations as a percentage of plan assets, including the notional exposure of future contracts by asset categories at December 31, are as follows: Pension Assets Postretirement (VEBA) Assets Target 2015 2014 Target 2015 2014 Equity securities: Domestic 20 % - 30 % 22 % 23 % 21 % - 31 % 26 % 29 % International 10 % - 20 % 15 14 9 % - 19 % 14 20 Fixed income securities 35 % - 45 % 40 38 29 % - 39 % 34 29 Real assets 6 % - 16 % 10 11 0 % - 6 % 1 1 Private equity 4 % - 14 % 12 12 0 % - 7 % 2 3 Other 0 % - 5 % 1 2 17 % - 27 % 23 18 Total 100 % 100 % 100 % 100 % At December 31, 2015 , AT&amp;T securities represented less than 0.5 % of assets held by our pension plans and 6% of assets (primarily common stock) held by our VEBA trusts included in these financial statements . Investment Valuation Investments are stated at fair value. Fair value is the price that would be received to sell an asset or paid to transfer a liability in an orderly transaction between market participants at the measurement date. See “Fair Value Measurements” for further discussion. Investments in securities traded on a national securities exchange are valued at the last reported sales price on the last business day of the year. If no sale was reported on that date, they are valued at the last reported bid price. Investments in securities not traded on a national securities exchange are valued using pricing models, quoted prices of securities with similar characteristics or discounted cash flows. Shares of registered investment companies are valued based on quoted market prices, which represent the net asset value of shares held at year-end. Over-the-counter (OTC) securities are valued at the bid price or the average of the bid and asked price on the last business day of the year from published sources where available and, if not available, from other sources considered reliable. Depending on the types and contractual terms of OTC derivatives, fair value is measured using valuation techniques, such as the Black-Scholes option pricing model, simulation models or a combination of various models. Common/collective trust funds, pooled separate accounts and other commingled (103-12) investment entities are valued at quoted redemption values that represent the net asset values of units held at year-end which management has determined approximates fair value. Alternative investments, including investments in private equity, real estate, natural resources (included in real assets), mezzanine and distressed debt (included in partnerships/joint ventures), limited partnership interest s , certain fixed income securities and hedge funds do not have readily available market values. These estimated fair values may differ significantly from the values that would have been used had a ready market for these investments existed, and such differences could be material. Alternative investments not having an established market are valued at fair value as determined by the investment managers. Private equity, mezzanine and distressed investments are often valued initially by the investment managers based upon cost. Thereafter, investment managers may use available market data to determine adjustments to carrying value based upon observations of the trading multiples of public companies considered comparable to the private companies being valued. Such market data used to determine adjustments to accounts for cash flows and company-specified issues include current operating performance and future expectations of the investments, changes in market outlook, and the third-party financing environment. Private equity partnership holdings may also include publicly held equity investments in liquid markets that are marked-to-market at quoted public values, subject to adjustments for large positions held. Real estate and natural resource direct investments are valued either at amounts based upon appraisal reports prepared by independent third-party appraisers or at amounts as determined by internal appraisals performed by the investment manager, which are reasonable as determined by the review of an external valuation consultant. Fixed income securities valuation is based upon pricing provided by an external pricing service when such pricing is available. In the event a security is too thinly traded or narrowly held to be priced by such a pricing service, or the price furnished by such external pricing services is deemed inaccurate, the managers will then solicit broker/dealer quotes (spreads or prices). In cases where such quotes are available, fair value will be determined based solely upon such quotes provided. Managers will typically use a pricing matrix for determining fair value in cases where an approved pricing service or a broker/dealer is unable to provide a fair valuation for specific fixed-rate securities such as many private placements. New fixed-rate securities will be initially valued at cost at the time of purchase. Thereafter, each bond will be assigned a spread from a pricing matrix that will be added to current Treasury rates. The pricing matrix derives spreads for each bond based on external market data, including the current credit rating for the bonds, credit spreads to Treasuries for each credit rating, sector add-ons or credits, issue - specific add-ons or credits as well as call or other options. Purchases and sales of securities are recorded as of the trade date. Realized gains and losses on sales of securities are determined on the basis of average cost. Interest income is recognized on the accrual basis. Dividend income is recognized on the ex-dividend date. Non-interest bearing cash and overdrafts are valued at cost, which approximates fair value. Fair Value Measurements See Note 10 for a discussion of fair value hierarchy that prioritizes the inputs to valuation techniques used to measure fair value. The following table s set forth by level, within the fair value hierarchy, the pension and postretirement assets and liabilities at fair value as of December 31, 2015 : Pension Assets and Liabilities at Fair Value as of December 31, 2015 Level 1 Level 2 Level 3 Total Non-interest bearing cash $ 160 $ - $ - $ 160 Interest bearing cash - 25 - 25 Foreign currency contracts - 25 - 25 Equity securities: Domestic equities 8,315 4 - 8,319 International equities 4,287 - - 4,287 Fixed income securities: Asset-backed securities - 403 1 404 Mortgage-backed securities - 792 - 792 Collateralized mortgage-backed securities - 278 - 278 Collateralized mortgage obligations/REMICS - 345 - 345 Corporate and other fixed income instruments and funds 65 8,274 373 8,712 Government and municipal bonds 75 4,495 - 4,570 Private equity funds - - 4,926 4,926 Real estate and real assets - - 4,357 4,357 Commingled funds - 5,522 2 5,524 Securities lending collateral 512 3,538 - 4,050 Receivable for variation margin 13 - - 13 Assets at fair value 13,427 23,701 9,659 46,787 Investments sold short and other liabilities at fair value (824) (12) - (836) Total plan net assets at fair value $ 12,603 $ 23,689 $ 9,659 $ 45,951 Other assets (liabilities) 1 (3,756) Total Plan Net Assets $ 42,195 1 Other assets (liabilities) include amounts receivable, accounts payable and net adjustment for securities lending payable. Postretirement Assets and Liabilities at Fair Value as of December 31, 2015 Level 1 Level 2 Level 3 Total Non-interest bearing cash $ 2 $ - $ - $ 2 Interest bearing cash 220 1,292 - 1,512 Foreign currencies 4 - - 4 Equity securities: Domestic equities 1,187 - - 1,187 International equities 869 - - 869 Fixed income securities: Asset-backed securities - 35 2 37 Collateralized mortgage-backed securities - 120 13 133 Collateralized mortgage obligations - 45 - 45 Corporate and other fixed income instruments and funds - 389 - 389 Government and municipal bonds - 617 - 617 Commingled funds - 1,681 1 1,682 Private equity assets - - 155 155 Real assets - - 81 81 Securities lending collateral 6 189 - 195 Futures Contracts 1 - - 1 Total plan net assets at fair value $ 2,289 $ 4,368 $ 252 $ 6,909 Other assets (liabilities) 1 (238) Total Plan Net Assets $ 6,671 1 Other assets (liabilities) include amounts receivable, accounts payable and net adjustment for securities lending payable. The table s below set forth a summary of changes in the fair value of the Level 3 pension and postretirement assets for the year ended December 31, 2015 : Pensio</t>
  </si>
  <si>
    <t>Share-Based Payment</t>
  </si>
  <si>
    <t>NOTE 13 . SHARE-BASED PAYMENT S Under our various plans, senior and other management employees and none mployee directors have received nonvested stock and stock units. In conjuncti on with the acquisition of DIREC TV , restricte d stock units issued under DIREC TV plans were converted to AT&amp;T shares. The shares will vest over a period of one to four years in accordance with the terms of those plans. We do not intend to issue any a dditional grants under the DIREC TV plans. Any f uture grants will be made under the AT&amp;T plans . We grant performance stock units, which are nonveste d stock units, based upon our stock price at the date of grant and award them in the form of AT&amp;T common stock and cash at the end of a three-year period , subject to the achievement of certain performance goals. We treat the cash portion of these awards as a liability. We grant forfeitable restricted stock and stock units , which are valued at the market price of our common stock at the date of grant and vest typically over a two- to ten - year period. We also grant other nonvested stock units and award them in cash at the end of a three -year period, subject to the achievement of certain market based conditions. As of December 31, 2015 , we were authorized to issue up to approximately 109 million shares of common stock (in addition to shares that may be issued upon exercise of outstanding options or upon vesting of performance stock units or other nonvested stock units) to officers, employees and directors pursuant to these various plans. We account for our share-based payment arrangements based on the fair value of the awards on their respective grant date , which may affect our ability to fully realize the value shown on our consolidated balance sheets of deferred tax assets associated with compensation expense. We record a valuation allowance when our future taxable income is not expected to be sufficient to recover the asset. Accordingly, there can be no assurance that the current stock price of our common shares will rise to levels sufficient to realize the entire tax benefit currently reflected on our consolidated balance sheets. However, to the extent we generate excess tax benefits (i.e., that additional tax benefits in excess of the deferred taxes associated with compensation expense previously recognized) the potential future impact on income would be reduced. The compensation cost recognized for those plans was included in operating expenses in our consolidated statements of income , as reflected in the table below . The total income tax benefit recognized in the consolidated statements of income for share-based payment arrangements was $ 172 for 2015 , compared to $ 1 22 for 2014 and $ 175 for 2013 . 2015 2014 2013 Performance stock units $ 299 $ 226 $ 381 Restricted stock and stock units 147 93 80 Other nonvested stock units 5 (1) (3) Total $ 451 $ 318 $ 458 A summary of the status of ou r nonvested stock units as of December 31, 2015 , and changes during the year then ended is presented as follows (shares in millions): Nonvested Stock Units Shares Weighted-Average Grant-Date Fair Value Nonvested at January 1, 2015 26 $ 33.52 Granted 14 33.98 Issued in DIRECTV acquisition 11 34.29 Vested (13) 33.86 Forfeited (2) 34.07 Nonvested at December 31, 2015 36 $ 33.78 As of December 31, 2015 , there was $ 563 of total unrecognized compensation cost related to nonvested share-based payment arrangements granted. That cost is expected to be recognized over a weighted-average period of 2.15 years. The total fair value of shares vested during the year was $ 450 for 2015 , compared to $ 3 27 for 2014 and $ 3 3 6 for 2013 . It is our policy to satisfy share option exercises using our treasury stock . Cash received from stock option exercises was $ 46 for 201 5 , $ 43 for 201 4 and $ 1 35 for 201 3 .</t>
  </si>
  <si>
    <t>Stockholder's Equity</t>
  </si>
  <si>
    <t>NOTE 1 4 . STOCKHOLDERS' EQUITY Stock Repurchase Program From time to time, we repurchase shares of common stock for distribution through our employee benefit plans or in connection with certain acquisitions. In July 2012, our Board of Directors authoriz ed t he repurchase of 300 million shares and we completed that program in May 2013. In March 2013, our Board of Directors approved a second authorization to repurchase 300 million shares , under which we repurchased shares during 2014 . In March 2014, our Board of Directors approved a third authorization to repurchase up to 300 million shares of our common stock. For the year ended December 31, 2015 , we had repurchased approximately 8 million shares for distribution through our employee benefit plans totaling $ 269 under these authorizations. For the year ended December 31, 2014 , we had repurchased approximately 48 million shares totaling $ 1 ,617 under these authorizations . To implement these authorizations, we use d open market repurchase programs, relying on Rule 10b5-1 of the Securities Exchange Act of 1934 where feasible. Authorized Shares There are 14 billion authorized c ommon shares of AT&amp;T stock and 10 million authorized preferred shares of AT&amp;T stock. As of December 31, 2015 and 2014 , no preferred shares were outstanding. Dividend Declarations In December 2015, the Company declared an increase in its quarterly dividend to $0.48 per share of common stock. In December 201 4 , the Company declared an increa s e in its quarterly dividend to $ 0. 4 7 per share of common stock. Treasury Stock As part of the acquisition of DIRECTV, we issued 954,407,524 shares to DIRECTV shareholders, which reduced our treasury stock balance by $34,328 . Preferred Equity Interest The preferred equity interest discussed in Note 12 is not transferable by the trust except through its put and call features , and therefore has been eliminated in consolidation . After a period of five years from the contribution or, if earlier, the date upon which the pension plan trust is fully funded as determined under GAAP , AT&amp;T has a right to purchase from the pension plan trust some or all of the preferred equity interest at the greater of their fair market value or minimum liquidation value plus any unpaid cumulative dividends. In addition, AT&amp;T will have the right to purchase the preferred equity interest in the event AT&amp;T's ownership of Mobility is less than 50% or there is a transaction that results in the transfer of 50% or more of the pension plan trust's assets to an entity not under common control with AT&amp;T (collectively, a change of control). The pension plan trust has the right to require AT&amp;T to purchase the preferred equity interest at the greater of their fair market value or minimum liquidation value plus any unpaid cumulative dividends, and in installments, as specified in the contribution agreement upon the occurrence of any of the following: (1) at any time if the ratio of debt to total capitalization of Mobility exceeds that of AT&amp;T, (2) the date on which AT&amp;T Inc. is rated below investment grade for two consecutive calendar quarters, (3) upon a change of control if AT&amp;T does not exercise its purchase option, or (4) at any time after a seven-year period from the contribution date. In the event AT&amp;T elects or is required to purchase the preferred equity interest, AT&amp;T may elect to settle the purchase price in cash or shares of AT&amp;T common stock or a combination thereof . Because the preferred equity interest was not considered outstanding for accounting purposes at year-end, it did not affect the calculation of earnings per share.</t>
  </si>
  <si>
    <t>Sale of Equipment Installment Receivables</t>
  </si>
  <si>
    <t>Changes In Other Assets [Abstract]</t>
  </si>
  <si>
    <t>Finance Receivables Disclosure[Text Block]</t>
  </si>
  <si>
    <t xml:space="preserve">NOTE 1 5 . SALES OF EQUIPMENT INSTALLMENT RECEIVABLES We offer our customers the option to purchase certain wireless devices in installments over a period of up to 30 months, with the right to trade in the original equipment for a new device within a set period and have the remaining unpaid balance satisfied. As of December 31, 2015 and December 31, 2014, gross equipment installment receivables of $ 5,719 and $4,265 were included on our consolidated balance sheets, of which $ 3,239 and $2,514 are notes receivable that are included in “Accounts receivable - net.” In 2014, we entered into the first of a series of uncommitted agreements pertaining to the sale of equipment installment receivables and rela ted security with Citibank and various other relationship banks as purchasers (collectively, the Purchasers). Under these agreements, we transferred the receivables to the Purchasers for cash and additional consideration upon settlement of the receivables , referred to as the deferred purchase price . Under the terms of the arrangements, we continue to bill and collect on behalf of our customers for the receivables sold. To date, we have collected and remitted approximately $ 4,520 (net of fees), of which $ 580 was returned as deferred purchase price. The following table sets forth a summary of equipment installment receivables sold during 2015 and 2014: 2015 2014 Gross receivables sold $ 7,436 $ 4,707 Net receivables sold 1 6,704 4,126 Cash proceeds received 4,439 2,528 Deferred purchase price recorded 2,266 1,629 1 Receivables net of allowance, imputed interest and trade-in right guarantees. The deferred purchase price was initially recorded at estimated fair value, which was based on remaining installment payments expected to be collected, adjusted by the expected timing and value of device trade-ins, and is subsequently carried at the lower of cost or net realizable value. The estimated value of the device trade-ins considers prices offered to us by independent third parties that contemplate changes in value after the launch of a device model. The fair value measurements used are considered Level 3 under the Fair Value Measurement and Disclosure framework (see Note 10). During 2015, we repurchased installment receivables previously sold to the Purchasers, with a fair value of $ 685. These transaction s reduced our current deferred purchase price receivable by $ 534 , resulting in a gain of $ 151 in 2015. This gain is included in “Selling, general and administrative” in the consolidated statements of income. At December 31, 2015, our deferred purchase price receivable was $ 2,961 , of which $ 1,772 is included in “Other current assets” on our consolidated balance sheets, with the remainder in “Other Assets.” At December 31, 2014, our deferred purchase price receivable was $1,606, which is included in “Other Assets.” Our maximum exposure to loss as a result of selling these equipment installment receivables is limited to the amount of ou r deferred purchase price at any point in time. The sales of equipment installment receivables did not have a material impact o n our consolidated statements of income or to “Total Assets” reported on our consolidated balance sheets. We reflect the cash flows related to the arrangement as operating activities in our consolidated statements of cash flows because the cash received from the Purchasers upon both the sale of the receivables and the collection of the deferred purchase price is not subject to significant interest rate risk. </t>
  </si>
  <si>
    <t>Tower Transaction</t>
  </si>
  <si>
    <t>Other Liabilities</t>
  </si>
  <si>
    <t>Other Liabilities Disclosure</t>
  </si>
  <si>
    <t>NOTE 1 6 . TOWER TRANSACTION On Dece mber 16 , 2013, we closed our transaction with Crown Castle International Corp. ( Cr own Castle ) in which Crown Castle gained the exclusive rights to lease and operate 9, 048 wireless towers and purchase d 6 27 of our wireless towers for $ 4,827 in cash . The leases have various terms with an average length of approximately 28 years. As the leases expire, Crown Castle will have fixed price purchase options for these towers totaling approximately $4,200, based on their estimated fair market values at the end of the lease terms. We sublease space on the towers from Crown Castle for an initial term of 10 years at cu rrent market r ates, subject to option al renewal s in the future . W e determined our continuing involvement with the tower asset s prevented us from achieving sale-leaseback accounting for the transaction , and we account ed for the cash proceeds from Crown Castle as a financing obligation o n our consolidated balance sheet s . We record interest on the financing obligation using the effective interest method at a rate of approximately 3.9 %. The financing obligation is increased by interest expense and estimated future net cash flows generated and retained by Crown Castle from operation of the tower sites, and reduced by our contractual payments. We continue to include the tower asset s in Property, plant and equipment in our consolidated balance sheets and depreciate them accordingly. At December 31 , 2015 and 201 4 , the tower assets had a balance of $ 960 and $ 999 , respectively . Our depreciation expense for these assets was $ 39 for 201 5 , and $39 for 201 4. The impact of the transaction on our operating results for the year ended December 31, 2013 was not material. P ayments made to Crown Castle under this arrangement were $ 225 for 201 5 . At December 31, 201 5 , t he future minimum payments under the sub lease arrangement are $ 230 for 201 6 , $ 234 for 201 7 , $ 239 for 201 8 , $ 244 for 201 9 , $ 248 for 2020 , and $ 2,304 thereafter.</t>
  </si>
  <si>
    <t>Contingent Liabilities</t>
  </si>
  <si>
    <t>NOT E 1 7 . CONTINGENT LIABILITIES We are party to numerous lawsuits, regulatory proceedings and other matters arising in the ordinary course of business. In evaluating these matters on an ongoing basis, we take into account amounts already accrued on the balance sheet. In our opinion, although the outcomes of these proceedings are uncertain, they should not have a material adverse effect on our financial position, results of operations or cash flows. We have contractual obligations to purchase certain goods or services from various other parties. Our purchase obligations are expected to be approximately $ 22,929 in 2016 , $ 9,437 in total for 2017 and 2018 , $6,159 in total for 2019 and 2020 and $ 10,174 in total for years thereafter. See Note 10 for a discussion of collateral and credit-risk contingencies.</t>
  </si>
  <si>
    <t>Additional Financial Information</t>
  </si>
  <si>
    <t>Additional Financial Information [Abstract]</t>
  </si>
  <si>
    <t>NOTE 1 8 . ADDITIONAL FINANCIAL INFORMATION December 31, Consolidated Balance Sheets 2015 2014 Customer fulfillment costs (included in Other current assets) $ 2,923 $ 2,720 Accounts payable and accrued liabilities: Accounts payable $ 21,047 $ 14,984 Accrued payroll and commissions 2,629 1,967 Current portion of employee benefit obligation 1,766 1,842 Accrued interest 1,974 1,597 Other 2,956 3,202 Total accounts payable and accrued liabilities $ 30,372 $ 23,592 Consolidated Statements of Income 2015 2014 2013 Advertising expense $ 3,632 $ 3,272 $ 3,268 Interest expense incurred $ 4,917 $ 3,847 $ 4,224 Capitalized interest (797) (234) (284) Total interest expense $ 4,120 $ 3,613 $ 3,940 Consolidated Statements of Cash Flows 2015 2014 2013 Cash paid during the year for: Interest $ 4,822 $ 4,099 $ 4,302 Income taxes, net of refunds 1,851 1,532 1,985 No customer accounted for more than 10% of consolidated revenues in 2015 , 2014 or 2013 . Labor Contracts As of January 31, 2016, we employed approximately 281 , 000 persons. Approximately 45 percent of our employees are represented by the Communications Workers of America, the International Brotherhood of Electrical Workers or other unions. Four-year contracts covering approximately 24,000 traditional wireline employees in our Southeast region were ratified on December 4, 2015. Contracts covering approximately 9,000 mobility employees in the Southwest region and nearly 16,000 traditional wireline employees in our West region will expire in 2016. After expiration of the current agreements, work stoppages or labor disruptions may occur in the absence of new contracts or other agreements being reached. A separate contract covering only benefits with approximately 40,000 employees in our mobility business expires in 2016, though there is a no strike/no lock-out clause. Contracts covering wages and other non-benefit working terms for these mobility employees are structured on a regional basis.</t>
  </si>
  <si>
    <t>Quarterly Financial Information (Unaudited)</t>
  </si>
  <si>
    <t>NOTE 1 9 . QUARTERLY FINANCIAL INFORMATION (UNAUDITED) The following tables represent our quarterly financial results: 2015 Calendar Quarter First 1 Second 1 Third Fourth 2 Annual Total Operating Revenues $ 32,576 $ 33,015 $ 39,091 $ 42,119 $ 146,801 Operating Income 5,557 5,773 5,923 7,532 24,785 Net Income 3,339 3,184 3,078 4,086 13,687 Net Income Attributable to AT&amp;T 3,263 3,082 2,994 4,006 13,345 Basic Earnings Per Share Attributable to AT&amp;T 3 $ 0.63 $ 0.59 $ 0.50 $ 0.65 $ 2.37 Diluted Earnings Per Share Attributable to AT&amp;T 3 $ 0.63 $ 0.59 $ 0.50 $ 0.65 $ 2.37 Stock Price High $ 35.07 $ 36.45 $ 35.93 $ 34.99 Low 32.41 32.37 30.97 32.17 Close 32.65 35.52 32.58 34.41 1 Amounts have been adjusted for the voluntary change in accounting policy (Note 1). 2 Includes an actuarial gain on pension and postretirement benefit plans (Note 12). 3 Quarterly earnings per share impacts may not add to full-year earnings per share impacts due to the difference in weighted-average common shares for the quarters versus the weighted-average common shares for the year. 2014 Calendar Quarter First 1 Second 1 Third 1 Fourth 1, 2 Annual Total Operating Revenues $ 32,476 $ 32,575 $ 32,957 $ 34,439 $ 132,447 Operating Income (Loss) 6,335 5,739 5,607 (5,469) 12,212 Net Income (Loss) 3,770 3,697 3,187 (3,918) 6,736 Net Income (Loss) Attributable to AT&amp;T 3,688 3,623 3,130 (3,999) 6,442 Basic Earnings (Loss) Per Share Attributable to AT&amp;T 3 $ 0.71 $ 0.70 $ 0.60 $ (0.77) $ 1.24 Diluted Earnings (Loss) Per Share Attributable to AT&amp;T 3 $ 0.70 $ 0.69 $ 0.60 $ (0.77) $ 1.24 Stock Price High $ 35.50 $ 36.86 $ 37.48 $ 36.16 Low 31.74 34.32 34.17 32.07 Close 35.07 35.36 35.24 33.59 1 Amounts have been adjusted for the voluntary change in accounting policy (Note 1). 2 Includes an actuarial loss on pension and postretirement benefit plans (Note 12) and asset abandonment charges (Note 6). 3 Quarterly earnings per share impacts may not add to full-year earnings per share impacts due to the difference in weighted-average common shares for the quarters versus the weighted-average common shares for the year.</t>
  </si>
  <si>
    <t>Valuation And Qualifying Accounts</t>
  </si>
  <si>
    <t xml:space="preserve"> Schedule II - Sheet 1 AT&amp;T INC. SCHEDULE II - VALUATION AND QUALIFYING ACCOUNTS Allowance for Doubtful Accounts Dollars in Millions COL. A COL. B COL. C COL. D COL. E Additions (1) (2) (3) Balance at Charged to Charged to Beginning of Costs and Other Balance at End Period Expenses (a) Accounts (b) Acquisitions (c) Deductions (d) of Period Year 2015 $ 454 1,416 - 214 1,380 $ 704 Year 2014 $ 483 1,032 (32) - 1,029 $ 454 Year 2013 $ 547 954 (30) - 988 $ 483 (a) Includes amounts previously written off which were credited directly to this account when recovered. Excludes direct charges and credits to expense for nontrade receivables in the consolidated statements of income. (b) Includes amounts related to long-distance carrier receivables which were billed by AT&amp;T. (c) Acquisitions of DIRECTV and wireless properties in Mexico in 2015. (d) Amounts written off as uncollectible, or related to divested entities. Schedule II - Sheet 2 AT&amp;T INC. SCHEDULE II - VALUATION AND QUALIFYING ACCOUNTS Allowance for Deferred Tax Assets Dollars in Millions COL. A COL. B COL. C COL. D COL. E Additions (1) (2) (3) Balance at Charged to Charged to Beginning of Costs and Other Acquisitions Deductions Balance at End Period Expenses Accounts (a) (b) (c) of Period Year 2015 $ 1,182 283 373 420 117 $ 2,141 Year 2014 $ 927 - 445 - 190 $ 1,182 Year 2013 $ 886 94 - - 53 $ 927 (a) Includes current year reclassifications from other balance sheet accounts. (b) Acquisitions of DIRECTV and wireless properties in Mexico in 2015. (c) Reductions to valuation allowances related to deferred tax assets. </t>
  </si>
  <si>
    <t>Summary Of Significant Accounting Policies (Policy)</t>
  </si>
  <si>
    <t>Basis Of Presentation</t>
  </si>
  <si>
    <t xml:space="preserve">Basis of Presentation Throughout this document, AT&amp;T Inc. is referred to as “AT&amp;T,” “we” or the “Company.” The consolidated financial statements include the accounts of the Company and our majority-owned subsidiaries and affiliates, including the results of DIREC TV and wireless properties in Mexico for the period from acquisition through December 31 , 2015. Our subsidiaries and affiliates operate in the communications and digital entertainment services industry, providing services and equipment that deliver voice, video and broadband services domestically and internationally. All significant intercompany tran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quarter of our period end. We also recorded our proportionate share of our equity method investees' other comprehensive income (OCI) items, including actuarial gains and losses on pension and other postretirement benefit obligations and cumulative translation adjustments.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amounts have been reclassified to conform to the current period's presentation, including our presentation of “Equipment” and “Broadcas t, programming and operations” cost s separately from o ther cost of services in the consolidated statements of income. </t>
  </si>
  <si>
    <t>Customer Fulfillment Costs</t>
  </si>
  <si>
    <t xml:space="preserve">Customer Fulfillment Costs In August 2015, with our acquisition of DIRECTV, we announced a change in accounting for customer set-up and installation costs. Historically we have followed an accounting policy of deferring customer set-up and installation costs only to the extent of deferred revenues recorded for upfront fees (e.g., activation charges), and to expense any costs that exceed deferred revenues. After discussing this change with the Securities and Exchange Commission, we changed our accounting to a preferable method of capitalizing these costs and amortizing them over the expected economic life of the customer relationship of approximately four years, subject to an assessment of the recoverability of such costs. This change in accounting principle impacts video, broadband Internet and wireline voice services and is considered preferable in that it provides an accurate reflection of assets (i.e., the contractual customer relationship obtained through the set-up and installation) generated by those specific business activities. Our new accounting method is more comparable with the accounting method used in the cable entertainment industry. With our acquisition of DIRECTV, changing to this accounting method enhance s comparability to other companies in the industry . This change in accounting did not have an impact on our wireless activities , due to the absence of these types of expenses in those business activities. </t>
  </si>
  <si>
    <t>New Accounting Standards</t>
  </si>
  <si>
    <t xml:space="preserve">New Accounting Standards Long-Term Debt and Debt Issuance Costs In April 2015, the Financial Accounting Standards Board ( FASB ) issued Accounting Standards Update ( ASU ) No. 2015-03, “Interest – Imputation of Interest: Simplifying the Presentation of Debt Issuance C osts” (ASU 2015-03), which result ed in the reclassification of debt issuance costs from “Other Assets” to inclusion as a reduction of our reportable “Long-Term Debt” balance on our consolidated balance sheets. Since ASU 2015-03 does not address deferred issuance costs for line-of-credit arrangements, the FASB is sued ASU No. 2015-15, “Interest – Imputation of Interest: Presentation and Subsequent Measurement of Debt Issuance Costs Associated with Line-of-Credit Arrangements” (ASU 2015-15), in August 2015. ASU 2015-15 allows a company to defer debt issuance costs associated with line-of-credit arrangements, including arrangements with no outstanding borrowings, classify them as an asset, and amortize them over the term of the arrangements. We elected to adopt ASU 2 015-03 early , with full retrospective application as required by the guidance , and ASU 2015-15 , which was effective immediately . These standards did not have a material impact on our consolidated balance sheets and had no impact on our cash flows provided by or used in operations for any period presented . Business Combinations In September 2015, the FASB issued ASU No . 2015-16, “Business Combinations – Simplifying the Accounting for Measurement-Period Adjustments” (ASU 2015-16), which result s in the a bility to recognize, in current period earnings, any changes in provisional amounts during the measurement period after the closing of an acquisition, ins tead of restating prior periods for th ese change s. We el ected to adopt ASU 2015-16 early , which had no impact on our consolidated balance sheet as of December 31, 2015, or our consolidated operating results and cash flows for the year ended . Deferred Income Taxes and Liabilities In November 2015, the FASB issued ASU No . 2015-17, “Income Taxe s (Topic 74 0) – Balance Sheet Classification of Deferr ed Taxes” (ASU 2015-17), which requires companies report their deferred tax liabilities and deferred tax assets, together as a single noncurrent item on their classified balance sheets. We elected t o adopt ASU 2015-17 early, and applied it retrospectively as allowed by the standard . Our adoption of ASU 2015-17 did not have a material impact on our consolidated balance sheets and had no impact on our cash provided by or used in operations for any period presented . </t>
  </si>
  <si>
    <t>Long Term Debt And Debt Issuance Cost</t>
  </si>
  <si>
    <t xml:space="preserve">Long-Term Debt and Debt Issuance Costs In April 2015, the Financial Accounting Standards Board ( FASB ) issued Accounting Standards Update ( ASU ) No. 2015-03, “Interest – Imputation of Interest: Simplifying the Presentation of Debt Issuance C osts” (ASU 2015-03), which result ed in the reclassification of debt issuance costs from “Other Assets” to inclusion as a reduction of our reportable “Long-Term Debt” balance on our consolidated balance sheets. Since ASU 2015-03 does not address deferred issuance costs for line-of-credit arrangements, the FASB is sued ASU No. 2015-15, “Interest – Imputation of Interest: Presentation and Subsequent Measurement of Debt Issuance Costs Associated with Line-of-Credit Arrangements” (ASU 2015-15), in August 2015. ASU 2015-15 allows a company to defer debt issuance costs associated with line-of-credit arrangements, including arrangements with no outstanding borrowings, classify them as an asset, and amortize them over the term of the arrangements. We elected to adopt ASU 2 015-03 early , with full retrospective application as required by the guidance , and ASU 2015-15 , which was effective immediately . These standards did not have a material impact on our consolidated balance sheets and had no impact on our cash flows provided by or used in operations for any period presented . </t>
  </si>
  <si>
    <t>Business Combinations</t>
  </si>
  <si>
    <t xml:space="preserve">Business Combinations In September 2015, the FASB issued ASU No . 2015-16, “Business Combinations – Simplifying the Accounting for Measurement-Period Adjustments” (ASU 2015-16), which result s in the a bility to recognize, in current period earnings, any changes in provisional amounts during the measurement period after the closing of an acquisition, ins tead of restating prior periods for th ese change s. We el ected to adopt ASU 2015-16 early , which had no impact on our consolidated balance sheet as of December 31, 2015, or our consolidated operating results and cash flows for the year ended . </t>
  </si>
  <si>
    <t xml:space="preserve">Deferred Income Taxes and Liabilities In November 2015, the FASB issued ASU No . 2015-17, “Income Taxe s (Topic 74 0) – Balance Sheet Classification of Deferr ed Taxes” (ASU 2015-17), which requires companies report their deferred tax liabilities and deferred tax assets, together as a single noncurrent item on their classified balance sheets. We elected t o adopt ASU 2015-17 early, and applied it retrospectively as allowed by the standard . Our adoption of ASU 2015-17 did not have a material impact on our consolidated balance sheets and had no impact on our cash provided by or used in operations for any period presented . Income Taxes We provide deferred income taxes for temporary differences between the carrying amounts of assets and liabilities for financial reporting purposes and the computed tax basis of those assets and liabilities. We provide valuation allowances against the deferred tax assets (included , together with our deferred income tax assets, as part of our reportable net deferred income tax liabilities on our consolidated balance sheets), for whic h the realization is uncertain. We review these items regularly in light of changes in federal and state tax la ws and changes in our business. </t>
  </si>
  <si>
    <t>Cash And Cash Equivalents</t>
  </si>
  <si>
    <t xml:space="preserve">Cash and Cash Equivalents Cash and cash equivalents include all highly liquid investments with original maturities of three months or less. The carrying amounts approximate fair value. At December 31, 2015 , we he ld $2,117 in cash and $3,004 in money market funds and other cash equivalents. </t>
  </si>
  <si>
    <t>Revenue Recognition</t>
  </si>
  <si>
    <t xml:space="preserve">Revenue Recognition In May 2014, the FASB is sued ASU No. 2014-09, “Revenue from Contracts with Customers (T opic 606)” (ASU 2014-09) and has since modified the standard with ASU 2015-14, “Deferral of the Effective Date.” These standards replace existing revenue recognition rules with a comprehensive revenue measurement and recognition standard and expanded disclosure requirements. ASU 2014-09 becomes effective for annual reporting periods beginning after December 15, 2017 , at which point we plan to adopt the standard . Upon initial evaluation, we believe the key changes in the standard that impact our revenue recognition relate to the allocation of contract revenues between various service s and equipment, and the timing in which those revenues are recognized. We are still in the process of determining the impact on the timing of revenue recognition and the allocation of revenue to products and segments. ASU 2014-09 also specifies that all incremental costs of obtaining and direct costs of fulfilling our contracts with customers should be deferred and recognized over the contract period or expected customer life. In the third quarter of 2015, we changed our accounting policy for the costs of fulfilling contracts with customers to defer all recoverable costs while not changing our approach to acquisition costs. We believe, as a result of our accounting policy change for fulfillment costs, that the requirement to defer such costs in the new standard will not result in a significant change to our re sults. T he requirement to defer contract acquisition costs however, will result in the recognition of a deferr ed charge on our balance sheets , but as the industry continues to undergo changes in how devices and services are sold to customers with impacts on the resulting commissions paid to our internal and external salesforces, we cannot currently estimate impact of this change. The FASB a llow s two adoption methods under ASU 2014-09. Under one method, a company will apply the rules to contracts in all reporting periods presented, subject to certain allowable exceptions. Under the other method, a company will apply the rules to all contracts existing as of January 1, 2018, recognizing in beginning retained earnings an adjustment for the cumulative effect of the change and provide additional disclosures comparing results to previous rules. While we continue to evaluate the impact of the new standard and available adoption methods, we believe the standard will require us to implement new revenue accounting systems and process es , which will significantly change our internal controls over revenue recognition. In addition, the implementation of the new systems and process es will impact our considerations of which adoption methods we intend to use . Revenue Recognition Revenues derived from wireless, fixed telephone , data and video services are recognized when services are provided. This is based upon either usage (e.g., minutes of traffic/bytes of data processed), period of time (e.g., monthly service fees) or other establis hed fee schedules. Our service revenues are billed either in advance, arrears or are prepaid. W e record revenue reduction s for estimated future adjustments to cu stomer accounts, other than bad debt expense, at the time revenue is recognized based on historical ex perience. Service revenues include billings to our customers for various regulatory fees imposed on us by governmental authorities. We report revenues from transactions between us and our customers net of taxes the government authorities require us to collect from our customers in our consolidated statements of income. Cash incentives given to customers are recorded as a reduction of revenue. R evenues related to nonrefundable, upfront service activation and setup fees are deferred and recognized over the associated service contract period or customer life . Revenue recognized from contracts that bundle services and equipment is limited to the lesser of the amount allocated based on the relative selling price of the equipment and service already delivered or the amount paid and owed by the customer for the equipment and service already delivered. We record the sale of equipment to customers when we no longer have any requirements to perform, when title is passed and when the products are accepted by customers. W e record the sale of equipmen t and services to cust omers as gross revenue when we are the principal in the arrangement and net of the associated costs incurred when we are not considered the principal in the arrangement . We offer to our customers the option to purchase certain wireless devices in installments over a period of up to 30 months , with the right to trade in the original equipment for a new device , after having paid a specified number of installments , and have th e remaining unpaid balance satisfied . For cus tomers that elect these installment payment programs, we recognize revenue for the entire amount of the customer receivable, net of the fair value of the trade-in right guarantee and imputed interest. See Note 15 for additional information, including the sales of our equipment installment receivables . </t>
  </si>
  <si>
    <t>Fair Value of Financial Instruments</t>
  </si>
  <si>
    <t xml:space="preserve">Financial Instruments In January 2016, the FASB issued ASU No. 2016-01, “Financial Instruments – Overall (Subtopic 825-10): Recognition and Measurement of Financial Assets and Financial Liabili ties” (ASU 2016-01), which will req uire us to record changes in the fair value of our equity investments , except for those accounted for under the equity method, in net income instead of in accumulated other comprehensive income. ASU 2016-01 will become effective for fiscal years and interim periods beginning after December 15, 2017, and with the exception of certain disclosur e requirements , is not subject to early adoption. </t>
  </si>
  <si>
    <t>Allowance For Doubtful Accounts</t>
  </si>
  <si>
    <t xml:space="preserve">Allowance for Doubtful Accounts We record expense to maintain an allowance for doubtful accounts for estimated losses that result from the failure or inability of our customers to make required payments deemed collectable from the customer when the service was provided or product was delivered . When determining the allowance, we consider the probability of recoverability of accounts receivable based on past experience, taking into account current collection trends as well as general economic factors, including bankruptcy rates.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pending bankruptcy or catastrophes. </t>
  </si>
  <si>
    <t>Inventory</t>
  </si>
  <si>
    <t>Inventory Inventories, which are included in “Other current assets” on our consolidated balance sheets, were $4,033 at December 31, 2015 , and $1,933 at December 31, 2014 . Wireless device s and accessories, which are valued at the lower of cost or market (determined using current replacement cost) , were $3,733 at December 31, 2015 , and $1,858 at December 31, 2014 .</t>
  </si>
  <si>
    <t>Property, Plant and Equipment</t>
  </si>
  <si>
    <t xml:space="preserve">Property, Plant and Equipment Property , plant and equipment is stated at cost, except for assets acquired using acquisition accounting, which are initially re corded at fair value (see Note 6 ) . The cost of additions and substantial improvements to property, plant and equipment is capitalized , and includes internal compensation costs for these projects; however, noncash actuarial gains or losses included in compensation costs are exclud ed from amounts reported as “capital expenditures . ” The cost of maintenance and repairs of property, plant and equipment is charged to operating expenses. Property, plant and equipment costs are depreciated using straight-line methods over their estimated economic lives. Certain subsidiaries follow composite g roup depreciatio n methodology. A ccordingly, when a portion of their depreciable property, plant and equipment is retired in the ordinary course of business, the gross book value is reclassifi ed to accumulated depreciation, and no gain or loss is recognized on the disposition of these assets . Property, plant and equipment is reviewed for recoverability whenever events or changes in circumstances indicate that the carrying amount may not be recoverable. We recognize an impairment loss when the carrying amount of a long-lived asset is not recoverable. The carrying amount of a long-lived asset is not recoverable if it exceeds the sum of the undiscounted cash flows expected to result from the use and eventual disposition of the asset. The liability for the fair value of an asset retirement obligation is recorded in the period in which it is incurred if a reasonable estimate of fair value can be made. In periods subsequent to initial measurement, we recognize period-to-per iod changes in the liability resulting from the passage of time and revisions to either the timing or the amount of the original estimate . The increase in the carrying value of the associated long-lived asset is depreciated over the corresponding estimated economic life. </t>
  </si>
  <si>
    <t>Software Costs</t>
  </si>
  <si>
    <t xml:space="preserve">Software Costs We capitalize certain costs incurred in connection with developing or obtaining internal-use software. Capitalized software costs are included in “Property, Plant and Equipment” on our co nsolidated balance sheets. In addition, there is certain network software that allows the equipment to provide the features and functions unique to the AT&amp;T network, which we include in the cost of the equipment categories for financial reporting purposes. We amortize our capitalized software costs over a three -year to five -year period, reflect ing the estimated period during which these assets will remain in service , which also align s with the estimated use ful lives used in the industry. </t>
  </si>
  <si>
    <t xml:space="preserve">Goodwill and Other Intangible Assets AT &amp;T has five major classes of intangible assets: goodwill, licenses, which include Federal Communications Commission (FCC) , other wireless licenses and orbital slots , other indefinite-lived intangible assets, primarily made up of the AT&amp;T and DIRECTV International trade names including SKY , customer lists and various other finite-lived intangible assets (see Note 7) . Goodwill represents the excess of consideration paid over the fair value of net assets acquired in busi ness combinations. FCC and wireless licenses (wireless licenses) provide us with the exclusive right to utilize certain radio frequency spectrum to provide wireless com munications services. While wireless licenses are issued for a fixed period of time (generally 10 years), renewals of wireless licenses have occurred routinely and at nominal cost. Moreover, we have determined that there are currently no legal, regulatory, contractual, competitive, economic or other factors that l imit the useful lives of our wireless licenses. Orbital slots repre sent the space in which we operate the broadcast satellites that support our digital video entertainment service offerings. Similar to our wireless licenses, there are no factors that limit the useful lives of our orbital slots. We acquired the rights to the AT&amp;T and other brand names in previous acquisitions. We have the effective ability to retain these exclusive rights permanently at a nominal cost. Goodwill, licenses and other indefinite-lived intangible assets are not amortized but are tested at least annually for impairment. The testing is performed on the value as of October 1 each year, and compares the book value of the assets to their fair value. Goodwill is tested by comparing the book value of each reporting unit, deemed to be our princip al operating segments or one level below them ( Business Solutions , Entertainment Group, Consumer Mobility, and Mexico Wireless, Brazil and Pan Americana in the International segment ), to the fair value of those reporting units calculated using a discounted cash flow approach as well as a market multiple approach . L icenses are tested for impairment on an aggregate basis, consistent with our use of the licenses on a national scope us ing a discounted cash flow approach . We also corroborated the value of wireless licenses with a market approach as the AWS-3 auction provided market price information for national wireless licenses . Brand names are tested by comparing the book value to a fair value calculated using a discounted cash flow approach on a presumed royalty rate derived from the revenues related to the brand name. Intangible assets that have finite useful lives are amortized over their usef ul lives (see Note 7 ) . Customer lists and relationships are amortized using primarily the sum-of-the-months-digits method of amortization over the period in which those relationships are expected to contribute to our future cash flows. The remaining finite-lived intangible assets are generally amortized using the stra ight-line method . </t>
  </si>
  <si>
    <t>Broadcast, Programming and Other</t>
  </si>
  <si>
    <t xml:space="preserve">Broadcast Programming and Other Costs We recognize the costs of television programming distribution rights when we distribute the related programming. We recognize the costs of television programming rights to distribute li ve sporting events to expense using the straight-line method over the course of the season or tournament , which approximates the pattern of usage . </t>
  </si>
  <si>
    <t>Advertising Costs</t>
  </si>
  <si>
    <t xml:space="preserve">Advertising Costs We expense ad vertising costs for products and services or for promoting our corporate ima ge as we incur them (see Note 1 8 ). </t>
  </si>
  <si>
    <t>Traffic Compensation Expense</t>
  </si>
  <si>
    <t xml:space="preserve">Traffic Compensation Expense We use various estimates and assumptions to determine the amount of traffic compensation expense recognized during any reporting period. Switched traffic compensation costs are accrued utilizing estimated rates and volumes by product, formulated from historical data and adjusted for known rate changes. Such estimates are adjusted monthly to reflect newly available information, such as rate changes and new contractual agreements. Bills reflecting actual incurred information are generally not received within three months subsequent to the end of the reporting period, at which point a final adjustment is made to the accrued switched traffic compensation expense. Dedicated traffic compensation costs are estimated based on the number of circuits and the average projected circuit costs. </t>
  </si>
  <si>
    <t>Foreign Currency Translation</t>
  </si>
  <si>
    <t xml:space="preserve">Foreign Currency Translation We are exposed to foreign currency exchange risk through our foreign affiliates and equity investments in foreign companies. Our foreign subsidiaries and foreign investments generally report their earnings in their local curren cies. We translate their foreign assets and liabilities at exchange rates in effect at the balance sheet d ates. We translate their revenues and expenses using average rates during the year. The resulting foreign currency translation adjustments are recorded as a separate component of accumulated other comprehensive income (accumulated OCI ) in the accompanying consolidated balance sheets (see Note 3 ) . Operations in countries with highly inflationary economies consider the U.S. dollar as the functional currency. We do not hedge foreign currency translation risk in the net assets and income we report from these source s. However, we do hedge a portion of the foreign currency exchange risk involved in anticipation of highly probable foreign currency-denominated transactions, which we explain further in our discussion of our methods of managing our f oreign currency risk (see Note 10 ). </t>
  </si>
  <si>
    <t>Pension And Other Postretirement Benefits</t>
  </si>
  <si>
    <t>Pension and Other Postretirement Benefits See Note 12 for a comprehensive discussion of our pension and postretirement benefit expense, including a discussion o f the actuarial assumptions, our policy for recognizing the associated gains and losses and our method used to estimate service and interest cost components .</t>
  </si>
  <si>
    <t>Fair Value Measurements and Disclosure (Policy)</t>
  </si>
  <si>
    <t>Derivatives Policy [Abstract]</t>
  </si>
  <si>
    <t>Derivatives netting policy</t>
  </si>
  <si>
    <t>We do not offset the fair value of collateral, whether the right to reclaim cash collateral (a receivable) or the obligation to return cash collateral (a payable) exists , against the fair value of the derivative instruments.</t>
  </si>
  <si>
    <t>Pension And Postretirement Benefits (Policy)</t>
  </si>
  <si>
    <t>Recognition of actuarial gains and losses</t>
  </si>
  <si>
    <t>In the fourth quarter of 2014, we changed the method we use to estimate the service and interest components of net periodic benefit cost for pension (as of October 1, 2014) and other postretirement benefits (as of December 31, 2014). This change did not affect the measurement of our total benefit obligations or our annual net periodic benefit cost as the change in service and interest costs was completely offset in the actuarial (gain) loss reported. This change compared to the previous method resulted in a decrease of $150 in the service and interest components for pension cost in the fourth quarter of 2014. For the year ended December 3 1, 2015, the change resulted in an incremental decrease of $740 in service and interest components for pension and postretirement costs. Prior to the fourth quarter of 2014, we estimated these service and interest cost components utilizing a single weighted-average discount rate derived from the yield curve used to measure the benefit obligation at the beginning of the period. We have elected to utilize a full yield curve approach in the estimation of these components by applying the specific spot rates along the yield curve used in the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We have accounted for this change as a change in accounting estimate that is inseparable from a change in accounting principle and accordingly have accounted for it prospectively. We recognize gains and losses on pension and postretirement plan assets and obligations immediately in our operating results. These gains and losses are measured annually as of December 31 and accordingly will be recorded during the fourth quarter , unless earlier remeasurements are required .</t>
  </si>
  <si>
    <t>Capitalization of benefit plan costs</t>
  </si>
  <si>
    <t>A portion of pension and postretirement benefit costs is capitalized as part of the benefit load on internal construction and capital expenditures, providing a small reductio n in the net expense recorded.</t>
  </si>
  <si>
    <t>Summary Of Significant Accounting Policies (Tables)</t>
  </si>
  <si>
    <t>New Accounting Pronouncements and Changes in Accounting Principles</t>
  </si>
  <si>
    <t>Schedule of New Accounting Pronouncements and Changes in Accounting Principles</t>
  </si>
  <si>
    <t xml:space="preserve"> Historical Accounting Method Effect of
Voluntary
Change Effect of Adoption of New ASUs As
Adjusted At December 31, 2015 or for the year ended Other cost of services $ 36,038 $ (256) $ - $ 35,782 Income tax expense 6,908 97 - 7,005 Net Income 13,528 159 - 13,687 Net Income Attributable to AT&amp;T 13,186 159 - 13,345 Basic Earnings per Share Attributable to AT&amp;T $ 2.34 $ 0.03 $ - $ 2.37 Diluted Earnings per Share Attributable to AT&amp;T 2.34 0.03 - 2.37 Other current assets $ 12,225 $ 1,588 $ (546) 2 $ 13,267 Other Assets 12,605 3,064 (323) 1 15,346 Long-term debt 118,838 - (323) 1 118,515 Deferred income taxes 55,580 1,147 (546) 2 56,181 Total Assets 398,889 4,652 (869) 1,2 402,672 Total Liabilities 278,754 1,147 (869) 1,2 279,032 Retained earnings $ 30,166 $ 3,505 $ - $ 33,671 1 Impact of ASU 2015-03. 2 Impact of ASU 2015-17. Historical Accounting Method Effect of
Voluntary
Change Effect of Adoption of New ASUs As
Adjusted At December 31, 2014 or for the year ended Other cost of services $ 37,590 $ (466) $ - $ 37,124 Other income (expense) - net 1,652 (71) - 1,581 Income tax expense 3,442 177 - 3,619 Net Income 6,518 218 - 6,736 Net Income Attributable to AT&amp;T 6,224 218 - 6,442 Basic Earnings per Share Attributable to AT&amp;T $ 1.19 $ 0.05 $ - $ 1.24 Diluted Earnings per Share Attributable to AT&amp;T 1.19 0.05 - 1.24 Other current assets $ 8,067 $ 1,735 $ (157) 2 $ 9,645 Other Assets 10,998 2,661 (234) 1 13,425 Long-term debt 76,011 - (233) 1 75,778 Deferred income taxes 37,544 1,005 (113) 2 38,436 Total Assets 292,829 4,396 (391) 1,2 296,834 Total Liabilities 205,905 1,050 (391) 1,2 206,564 Retained earnings $ 27,736 $ 3,345 $ - $ 31,081 1 Impact of ASU 2015-03. 2 Impact of ASU 2015-17. Historical Accounting Method Effect of
Voluntary
Change Effect of Adoption of New ASUs As
Adjusted At December 31, 2013 or for the year ended Other cost of services $ 31,512 $ (273) $ - $ 31,239 Income tax expense 9,224 104 - 9,328 Net Income 18,553 169 - 18,722 Net Income Attributable to AT&amp;T 18,249 169 - 18,418 Basic Earnings per Share Attributable to AT&amp;T $ 3.39 $ 0.03 $ - $ 3.42 Diluted Earnings per Share Attributable to AT&amp;T 3.39 0.03 - 3.42 Other current assets $ 5,979 $ 1,725 $ (159) 2 $ 7,545 Other Assets 8,278 2,269 (199) 1 10,348 Long-term debt 69,290 - (199) 1 69,091 Deferred income taxes 36,308 859 (152) 2 37,015 Total Assets 277,787 3,994 (358) 1,2 281,423 Total Liabilities 186,305 866 (358) 1,2 186,813 Retained earnings $ 31,141 $ 3,128 $ - $ 34,269 1 Impact of ASU 2015-03. 2 Impact of ASU 2015-17.</t>
  </si>
  <si>
    <t>Earnings Per Share (Tables)</t>
  </si>
  <si>
    <t>Reconciliation Of The Numerators And Denominators Of Basic Earnings Per Share And Diluted Earnings Per Share</t>
  </si>
  <si>
    <t xml:space="preserve">Year Ended December 31, 2015 2014 2013 Numerators Numerator for basic earnings per share: Net income $ 13,687 $ 6,736 $ 18,722 Less: Net income attributable to noncontrolling interest (342) (294) (304) Net income attributable to AT&amp;T 13,345 6,442 18,418 Dilutive potential common shares: Share-based payment 13 13 13 Numerator for diluted earnings per share $ 13,358 $ 6,455 $ 18,431 Denominators (000,000) Denominator for basic earnings per share: Weighted-average number of common shares outstanding 5,628 5,205 5,368 Dilutive potential common shares: Share-based payment (in shares) 18 16 17 Denominator for diluted earnings per share 5,646 5,221 5,385 Basic earnings per share attributable to AT&amp;T $ 2.37 $ 1.24 $ 3.42 Diluted earnings per share attributable to AT&amp;T $ 2.37 $ 1.24 $ 3.42 </t>
  </si>
  <si>
    <t>Accumulated Other Comprehensive Income (Tables)</t>
  </si>
  <si>
    <t>At December 31, 2015, 2014 and 2013 and for the years ended Foreign Currency Translation Adjustment Net Unrealized Gains (Losses) on Available-for-Sale Securities Net Unrealized Gains (Losses) on Cash Flow Hedges Defined Benefit Postretirement Plans Accumulated Other Comprehensive Income Balance as of December 31, 2012 $ (284) $ 271 $ (110) $ 5,358 $ 5,235 Other comprehensive income
(loss) before reclassifications (138) 258 525 2,765 3,410 Amounts reclassified
from accumulated OCI 55 1 (79) 2 30 3 (771) 4 (765) Net other comprehensive
income (loss) (83) 179 555 1,994 2,645 Balance as of December 31, 2013 (367) 450 445 7,352 7,880 Other comprehensive income
(loss) before reclassifications (75) 65 260 428 678 Amounts reclassified
from accumulated OCI 416 1 (16) 2 36 3 (933) 4 (497) Net other comprehensive
income (loss) 341 49 296 (505) 181 Balance as of December 31, 2014 (26) 499 741 6,847 8,061 Other comprehensive income
(loss) before reclassifications (1,172) - (763) 45 (1,890) Amounts reclassified
from accumulated OCI - 1 (15) 2 38 3 (860) 4 (837) Net other comprehensive
income (loss) (1,172) (15) (725) (815) (2,727) Balance as of December 31, 2015 $ (1,198) $ 484 $ 16 $ 6,032 $ 5,334 1 Translation (gain) loss reclassifications are included in Other income (expense) - net in the consolidated statements of income. 2 (Gains) losses are included in Other income (expense) - net in the consolidated statements of income. 3 (Gains) losses are included in interest expense in the consolidated statements of income. See Note 10 for additional information. 4 The amortization of prior service credits associated with postretirement benefits, net of amounts capitalized as part of construction labor, are included in Cost of services and sales and Selling, general and administrative in the consolidated statements of income (see Note 12). Actuarial loss reclassifications related to our equity method investees are included in Other income (expense) - net in the consolidated statements of income.</t>
  </si>
  <si>
    <t>Segment Information (Tables)</t>
  </si>
  <si>
    <t>Reconciliation of Revenue from Segments to Consolidated</t>
  </si>
  <si>
    <t xml:space="preserve"> For the year ended December 31, 2015 Revenue Operations
and Support
Expenses EBITDA Depreciation
and
Amortization Operating
Income (Loss) Equity in Net
Income (Loss) of
Affiliates Segment
Contribution Business Solutions $ 71,127 $ 44,946 $ 26,181 $ 9,789 $ 16,392 $ - $ 16,392 Entertainment Group 35,294 28,345 6,949 4,945 2,004 (4) 2,000 Consumer Mobility 35,066 21,477 13,589 3,851 9,738 - 9,738 International 4,102 3,930 172 655 (483) (5) (488) Segment Total 145,589 98,698 46,891 19,240 27,651 $ (9) $ 27,642 Corporate and Other 1,297 1,057 240 64 176 Acquisition-related items (85) 1,987 (2,072) 2,712 (4,784) Certain significant items - (1,742) 1,742 - 1,742 AT&amp;T Inc. $ 146,801 $ 100,000 $ 46,801 $ 22,016 $ 24,785 For the year ended December 31 2014 Revenue Operations
and Support
Expenses EBITDA Depreciation
and
Amortization Operating
Income (Loss) Equity in Net
Income (Loss) of
Affiliates Segment
Contribution Business Solutions $ 70,606 $ 45,826 $ 24,780 $ 9,355 $ 15,425 $ - $ 15,425 Entertainment Group 22,233 18,992 3,241 4,473 (1,232) (2) (1,234) Consumer Mobility 36,769 23,891 12,878 3,827 9,051 (1) 9,050 International - - - - - 153 153 Segment Total 129,608 88,709 40,899 17,655 23,244 $ 150 $ 23,394 Corporate and Other 2,839 2,471 368 105 263 Acquisition-related items - 785 (785) 487 (1,272) Certain significant items - 9,997 (9,997) 26 (10,023) AT&amp;T Inc. $ 132,447 $ 101,962 $ 30,485 $ 18,273 $ 12,212 For the year ended December 31, 2013 Revenue Operations
and Support
Expenses EBITDA Depreciation
and
Amortization Operating
Income (Loss) Equity in Net
Income (Loss) of
Affiliates Segment
Contribution Business Solutions $ 67,647 $ 43,442 $ 24,205 $ 8,965 $ 15,240 $ - $ 15,240 Entertainment Group 21,542 17,943 3,599 4,815 (1,216) - (1,216) Consumer Mobility 36,243 22,545 13,698 3,683 10,015 - 10,015 International - - - - - 532 532 Segment Total 125,432 83,930 41,502 17,463 24,039 $ 532 $ 24,571 Corporate and Other 3,320 2,987 333 274 59 Acquisition-related items - - - 658 (658) Certain significant items - (7,312) 7,312 - 7,312 AT&amp;T Inc. $ 128,752 $ 79,605 $ 49,147 $ 18,395 $ 30,752 </t>
  </si>
  <si>
    <t>Reconciliation of Operating Income (Loss) from Segments to Consolidated</t>
  </si>
  <si>
    <t>The following table is a reconciliation of operating income (loss) to "Income Before Income Taxes" reported on our consolidated statements of income: 2015 2014 2013 Business Solutions $ 16,392 $ 15,425 $ 15,240 Entertainment Group 2,000 (1,234) (1,216) Consumer Mobility 9,738 9,050 10,015 International (488) 153 532 Segment Operating Income 27,642 23,394 24,571 Reconciling Items: Corporate and Other 176 263 59 Merger and integration charges (2,072) (785) - Amortization of intangibles acquired (2,712) (487) (658) Actuarial gain (loss) 2,152 (7,869) 7,584 Employee separation charges (375) - (501) Other (expenses) credits (35) - 229 Asset abandonments and impairments - (2,154) - Segment equity in net income (loss) of affiliates 9 (150) (532) AT&amp;T Operating Income 24,785 12,212 30,752 Interest expense 4,120 3,613 3,940 Equity in net income of affiliates 79 175 642 Other income (expense) - net (52) 1,581 596 Income Before Income Taxes $ 20,692 $ 10,355 $ 28,050</t>
  </si>
  <si>
    <t>Schedule of Revenues by Geographic Region</t>
  </si>
  <si>
    <t>The following table sets forth revenues earned from subscribers located in different geographic areas. Property is grouped by its physical location. 2015 2014 2013 Revenues Net Property, Plant &amp; Equipment Revenues Net Property, Plant &amp; Equipment Revenues Net Property, Plant &amp; Equipment United States $ 140,234 $ 118,515 $ 129,772 $ 112,092 $ 126,212 $ 110,090 Latin America Brazil 1,224 1,384 142 33 136 41 Other 1,157 1,530 99 67 92 72 Mexico 2,046 2,369 94 20 90 24 Other 2,140 652 2,340 686 2,222 741 Total $ 146,801 $ 124,450 $ 132,447 $ 112,898 $ 128,752 $ 110,968</t>
  </si>
  <si>
    <t>Acquisitions, Dispositions And Other Adjustments (Tables)</t>
  </si>
  <si>
    <t>Schedule of Business Acquisitions, by Acquisition [Table Text Block]</t>
  </si>
  <si>
    <t xml:space="preserve"> Assets acquired Cash $ 4,797 Accounts receivable 2,011 All other current assets 1,535 Property, plant and equipment (including satellites) 9,301 Intangible assets not subject to amortization Orbital slots 11,946 Trade name 1,382 Intangible assets subject to amortization Customer lists and relationships 19,505 Trade name 2,905 Other 457 Investments and other assets 2,360 Goodwill 34,427 Total assets acquired 90,626 Liabilities assumed Current liabilities, excluding current portion of long-term debt 5,693 Long-term debt 20,585 Other noncurrent liabilities 16,585 Total liabilities assumed 42,863 Net assets acquired 47,763 Noncontrolling interest (354) Aggregate value of consideration paid $ 47,409</t>
  </si>
  <si>
    <t>Business Acquisition, Pro Forma Information [Table Text Block]</t>
  </si>
  <si>
    <t xml:space="preserve"> (Unaudited) Year Ended December 31, 2015 2014 Total operating revenues 1 $ 165,694 $ 165,595 Net Income Attributable to AT&amp;T 12,683 6,412 Basic Earnings Per Share Attributable to AT&amp;T $ 2.06 $ 1.04 Diluted Earnings Per Share Attributable to AT&amp;T $ 2.06 $ 1.04 1 Reflects revenue declines resulting from our fourth-quarter 2014 sale of our Connecticut wireline operations. </t>
  </si>
  <si>
    <t>Property, Plant And Equipment (Tables)</t>
  </si>
  <si>
    <t>Summary Of Property, Plant And Equipment</t>
  </si>
  <si>
    <t xml:space="preserve"> Lives (years) 2015 2014 Land - $ 1,638 $ 1,567 Buildings and improvements 2-44 33,784 32,204 Central office equipment 1 3-10 93,643 89,857 Cable, wiring and conduit 15-50 75,784 72,766 Satellites 12-15 2,088 - Other equipment 2-23 81,972 74,244 Software 3-5 11,347 8,604 Under construction - 5,971 3,053 306,227 282,295 Accumulated depreciation and amortization 181,777 169,397 Property, plant and equipment - net $ 124,450 $ 112,898 1 Includes certain network software.</t>
  </si>
  <si>
    <t>Goodwill And Other Intangible Assets (Tables)</t>
  </si>
  <si>
    <t>Summary Of Changes In Carrying Amount Of Goodwill, By Segment</t>
  </si>
  <si>
    <t xml:space="preserve"> Wireless Wireline Business Solutions Entertainment Group Consumer Mobility International Total Balance as of December 31, 2013 $ 36,106 $ 33,167 $ - $ - $ - $ - $ 69,273 Goodwill acquired 367 - - - - - 367 Other (4) 56 - - - - 52 Balance as of December 31, 2014 36,469 33,223 - - - - 69,692 Goodwill acquired 6 - - 30,839 - 4,672 35,517 Foreign currency translation adjustments - - - - - (638) (638) Allocation of goodwill (36,471) (33,226) 45,351 7,834 16,512 - - Other (4) 3 - - - (2) (3) Balance as of December 31, 2015 $ - $ - $ 45,351 $ 38,673 $ 16,512 $ 4,032 $ 104,568</t>
  </si>
  <si>
    <t>Schedule Of Amortized Intangible Assets</t>
  </si>
  <si>
    <t xml:space="preserve"> December 31, 2015 December 31, 2014 Other Intangible Assets Gross Carrying Amount Currency Translation Adjustment Accumulated Amortization Gross Carrying Amount Currency Translation Adjustment Accumulated Amortization Amortized intangible assets: Customer lists and relationships: Wireless acquisitions $ 1,055 $ - $ 679 $ 1,082 $ - $ 550 BellSouth Corporation 4,450 - 4,347 5,825 - 5,559 DIRECTV 19,505 (294) 1,807 - - - AT&amp;T Corp. 33 - 23 56 - 42 Mexican wireless 485 (60) 110 - - - Subtotal 25,528 (354) 6,966 6,963 - 6,151 Trade name 2,905 - 424 - - - Other 686 - 195 275 - 189 Total $ 29,119 $ (354) $ 7,585 $ 7,238 $ - $ 6,340</t>
  </si>
  <si>
    <t>Schedule Of Indefinite-Life Intangible Assets Not Subject To Amortization</t>
  </si>
  <si>
    <t xml:space="preserve">Indefinite-lived intangible assets not subject to amortization: Licenses Wireless licenses $ 81,147 $ 60,824 Orbital slots 11,946 - Trade names 6,437 5,241 Total $ 99,530 $ 66,065 </t>
  </si>
  <si>
    <t>Equity Method Investments (Tables)</t>
  </si>
  <si>
    <t>Reconciliation Of Investments In Equity Affiliates</t>
  </si>
  <si>
    <t xml:space="preserve"> 2015 2014 Beginning of year $ 250 $ 3,860 Additional investments 77 226 DIRECTV investments acquired 1,232 - Equity in net income of affiliates 79 175 Dividends and distributions received (30) (148) Sale of América Móvil shares - (3,817) Other adjustments (2) (46) End of year $ 1,606 $ 250</t>
  </si>
  <si>
    <t>Debt (Tables)</t>
  </si>
  <si>
    <t>Summary Of Long-Term Debt Of AT&amp;T And Its Subsidiaries</t>
  </si>
  <si>
    <t xml:space="preserve"> 2015 2014 Notes and debentures 1 Interest Rates Maturities 2 0.49% – 2.99% 2015 – 2022 $ 34,265 $ 22,127 3.00% – 4.99% 2015 – 2046 54,678 31,516 5.00% – 6.99% 2015 – 2095 31,140 23,260 7.00% – 9.50% 2015 – 2097 5,805 6,153 Other 15 - Fair value of interest rate swaps recorded in debt 109 125 126,012 83,181 Unamortized (discount) premium - net (842) (1,549) Unamortized issuance costs (323) (233) Total notes and debentures 124,847 81,399 Capitalized leases 884 430 Other 416 - Total long-term debt, including current maturities 126,147 81,829 Current maturities of long-term debt (7,632) (6,051) Total long-term debt $ 118,515 $ 75,778 1 Includes credit agreement borrowings. 2 Maturities assume putable debt is redeemed by the holders at the next opportunity.</t>
  </si>
  <si>
    <t>Debt Maturing Within One Year</t>
  </si>
  <si>
    <t xml:space="preserve"> 2015 2014 Current maturities of long-term debt $ 7,632 $ 6,051 Bank borrowings 1 4 5 Total $ 7,636 $ 6,056 1 Outstanding balance of short-term credit facility of a foreign subsidiary.</t>
  </si>
  <si>
    <t>Long-Term Debt - Scheduled Repayments</t>
  </si>
  <si>
    <t xml:space="preserve"> 2016 2017 2018 2019 2020 Thereafter Debt repayments 1 $ 7,383 $ 7,789 $ 13,058 $ 7,863 $ 9,459 $ 83,891 Weighted-average interest rate 2.8 % 2.3 % 3.5 % 3.9 % 3.2 % 4.8 % 1 Debt repayments assume putable debt is redeemed by the holders at the next opportunity.</t>
  </si>
  <si>
    <t>Fair Value Measurements And Disclosure (Tables)</t>
  </si>
  <si>
    <t>Long-Term Debt And Other Financial Instruments</t>
  </si>
  <si>
    <t xml:space="preserve"> December 31, 2015 December 31, 2014 Carrying Fair Carrying Fair Amount Value Amount Value Notes and debentures 1 $ 124,847 $ 128,993 $ 81,399 $ 90,367 Bank borrowings 4 4 5 5 Investment securities 2,704 2,704 2,735 2,735 1 Includes credit agreement borrowings. </t>
  </si>
  <si>
    <t>Fair Value Leveling</t>
  </si>
  <si>
    <t xml:space="preserve"> December 31, 2015 Level 1 Level 2 Level 3 Total Available-for-Sale Securities Domestic equities $ 1,132 $ - $ - $ 1,132 International equities 569 - - 569 Fixed income bonds - 680 - 680 Asset Derivatives 1 Interest rate swaps - 136 - 136 Cross-currency swaps - 556 - 556 Foreign exchange contracts - 3 - 3 Liability Derivatives 1 Cross-currency swaps - (3,466) - (3,466) December 31, 2014 Level 1 Level 2 Level 3 Total Available-for-Sale Securities Domestic equities $ 1,160 $ - $ - $ 1,160 International equities 553 - - 553 Fixed income bonds - 836 - 836 Asset Derivatives 1 Interest rate swaps - 157 - 157 Cross-currency swaps - 1,243 - 1,243 Interest rate locks - 5 - 5 Liability Derivatives 1 Cross-currency swaps - (1,506) - (1,506) Interest rate locks - (133) - (133) 1 Derivatives designated as hedging instruments are reflected as "Other assets," "Other noncurrent liabilities" and, for a portion of interest rate swaps, "Other current assets" in our consolidated balance sheets.</t>
  </si>
  <si>
    <t>Notional Amount Of Outstanding Derivative Positions</t>
  </si>
  <si>
    <t xml:space="preserve"> 2015 2014 Interest rate swaps $ 7,050 $ 6,550 Cross-currency swaps 29,642 26,505 Interest rate locks - 6,750 Foreign exchange contracts 100 - Total $ 36,792 $ 39,805</t>
  </si>
  <si>
    <t>Effect Of Derivatives On The Consolidated Statements Of Income</t>
  </si>
  <si>
    <t>Following is the related hedged items affecting our financial position and performance: Effect of Derivatives on the Consolidated Statements of Income Fair Value Hedging Relationships For the years ended December 31, 2015 2014 2013 Interest rate swaps (Interest expense): Gain (Loss) on interest rate swaps $ (16) $ (29) $ (113) Gain (Loss) on long-term debt 16 29 113 Cash Flow Hedging Relationships For the year ended December 31, 2015 2014 2013 Cross-currency swaps: Gain (Loss) recognized in accumulated OCI $ (813) $ 528 $ 813 Interest rate locks: Gain (Loss) recognized in accumulated OCI (361) (128) - Interest income (expense) reclassified from
accumulated OCI into income (58) (44) (46) Foreign exchange contracts: Gain (Loss) recognized in accumulated OCI - - (2)</t>
  </si>
  <si>
    <t>Income Taxes (Tables)</t>
  </si>
  <si>
    <t>Components Of Deferred Tax Liabilities (Assets)</t>
  </si>
  <si>
    <t xml:space="preserve"> 2015 2014 Depreciation and amortization $ 59,879 $ 47,082 Intangibles (nonamortizable) 6,920 1,874 Employee benefits (10,517) (11,679) Deferred fulfillment costs 2,172 2,035 Net operating loss and other carryforwards (4,029) (2,126) Other – net (1,478) 68 Subtotal 52,947 37,254 Deferred tax assets valuation allowance 2,141 1,182 Net deferred tax liabilities $ 55,088 $ 38,436 Noncurrent deferred tax liabilities $ 56,181 $ 38,436 Less: Noncurrent deferred tax assets (1,093) - Net deferred tax liabilities $ 55,088 $ 38,436</t>
  </si>
  <si>
    <t>Changes In Unrecognized Tax Benefits Balance For Federal, State, And Foreign Tax</t>
  </si>
  <si>
    <t>Federal, State and Foreign Tax 2015 2014 Balance at beginning of year $ 4,465 $ 4,227 Increases for tax positions related to the current year 1,333 470 Increases for tax positions related to prior years 660 484 Decreases for tax positions related to prior years (396) (657) Lapse of statute of limitations (16) (38) Settlements 10 (21) Current year acquisitions 864 - Foreign currency effects (22) - Balance at end of year 6,898 4,465 Accrued interest and penalties 1,138 973 Gross unrecognized income tax benefits 8,036 5,438 Less: Deferred federal and state income tax benefits (582) (434) Less: Tax attributable to timing items included above (3,460) (2,400) Less: UTBs included above that relate to acquisitions that would impact goodwill if recognized during the measurement period (842) - Total UTB that, if recognized, would impact the effective income tax rate as of the end of the year $ 3,152 $ 2,604</t>
  </si>
  <si>
    <t>Components Of Income Tax Expense</t>
  </si>
  <si>
    <t xml:space="preserve"> 2015 2014 2013 Federal: Current $ 2,496 $ 1,610 $ 3,044 Deferred 3,828 2,060 5,783 6,324 3,670 8,827 State and local: Current 72 (102) (132) Deferred 671 (73) 596 743 (175) 464 Foreign: Current 320 163 71 Deferred (382) (39) (34) (62) 124 37 Total $ 7,005 $ 3,619 $ 9,328</t>
  </si>
  <si>
    <t>Schedule of Income before Income Tax, Domestic and Foreign [Table Text Block]</t>
  </si>
  <si>
    <t xml:space="preserve"> 2015 2014 2013 U.S. income before income taxes $ 21,519 $ 10,244 $ 27,903 Foreign income (loss) before income taxes (827) 111 147 Total $ 20,692 $ 10,355 $ 28,050 </t>
  </si>
  <si>
    <t>Reconciliation Of Income Tax Expense Based On Federal Statutory Rate To Amount Per Effective Tax Rate</t>
  </si>
  <si>
    <t xml:space="preserve"> 2015 2014 2013 Taxes computed at federal statutory rate $ 7,242 $ 3,624 $ 9,818 Increases (decreases) in income taxes resulting from: State and local income taxes – net of federal income tax benefit 483 (113) 302 Connecticut wireline sale - 350 - Loss of foreign tax credits in connection with América Móvil sale - 386 - Other – net (720) (628) (792) Total $ 7,005 $ 3,619 $ 9,328 Effective Tax Rate 33.9 % 34.9 % 33.3 %</t>
  </si>
  <si>
    <t>Pension And Postretirement Benefits (Tables)</t>
  </si>
  <si>
    <t>Schedule Of Plan Obligations In Excess Of Plan Assets</t>
  </si>
  <si>
    <t xml:space="preserve"> Pension Benefits Postretirement Benefits 2015 2014 2015 2014 Benefit obligation at beginning of year $ 59,543 $ 56,560 $ 30,709 $ 30,285 Service cost - benefits earned during the period 1,212 1,134 222 233 Interest cost on projected benefit obligation 1,902 2,470 967 1,458 Amendments (8) (73) (74) (617) Actuarial (gain) loss (3,079) 6,269 (1,988) 1,822 Special termination benefits 149 17 - - Benefits paid (4,681) (6,543) (1,958) (2,298) DIRECTV acquisition 470 - 20 - Transfer for sale of Connecticut wireline operations (42) (293) - (174) Plan transfers (2) 2 - - Benefit obligation at end of year $ 55,464 $ 59,543 $ 27,898 $ 30,709 Pension Benefits Postretirement Benefits 2015 2014 2015 2014 Fair value of plan assets at beginning of year $ 45,163 $ 47,238 $ 7,846 $ 8,960 Actual return on plan assets 604 4,213 64 384 Benefits paid 1 (4,681) (6,543) (1,239) (1,498) Contributions 735 562 - - DIRECTV acquisition 418 - - - Transfer for sale of Connecticut wireline operations (42) (308) - - Plan transfers and other (2) 1 - - Fair value of plan assets at end of year 3 42,195 45,163 6,671 7,846 Unfunded status at end of year 2 $ (13,269) $ (14,380) $ (21,227) $ (22,863) 1 At our discretion, certain postretirement benefits may be paid from AT&amp;T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regulations. 3 Net assets available for benefits were $50,909 at December 31, 2015 and $54,184 at December 31, 2014 and include the preferred equity interest in AT&amp;T Mobility II LLC discussed below, which was valued at $8,714 and $9,021, respectively. Pension Benefits Postretirement Benefits 2015 2014 2015 2014 Current portion of employee benefit obligation 1 $ - $ - $ (1,766) $ (1,842) Employee benefit obligation 2 (13,269) (14,380) (19,461) (21,021) Net amount recognized $ (13,269) $ (14,380) $ (21,227) $ (22,863) 1 Included in "Accounts payable and accrued liabilities." 2 Included in "Postemployment benefit obligation." </t>
  </si>
  <si>
    <t>Schedule Of Defined Benefit Plan And Postretirement Benefits Disclosure</t>
  </si>
  <si>
    <t xml:space="preserve"> 2015 2014 Plan assets recognized in the consolidated financial statements $ 42,195 $ 45,163 Preferred equity interest in Mobility 8,714 9,021 Net assets available for benefits $ 50,909 $ 54,184 Pension Benefits Postretirement Benefits 2015 2014 2013 2015 2014 2013 Service cost – benefits earned
during the period $ 1,212 $ 1,134 $ 1,321 $ 222 $ 233 $ 352 Interest cost on projected benefit
obligation 1,902 2,470 2,429 967 1,458 1,532 Expected return on assets (3,317) (3,380) (3,312) (421) (653) (706) Amortization of prior service credit (103) (94) (94) (1,278) (1,448) (1,161) Actuarial (gain) loss (373) 5,419 (5,013) (1,632) 2,093 (2,738) Net pension and postretirement (credit) cost $ (679) $ 5,549 $ (4,669) $ (2,142) $ 1,683 $ (2,721) Pension Benefits Postretirement Benefits 2015 2014 2013 2015 2014 2013 Balance at beginning of year $ 575 $ 583 $ 641 $ 6,257 $ 6,812 $ 4,766 Prior service (cost) credit 1 45 - 45 383 2,765 Amortization of prior service credit (64) (58) (58) (792) (898) (719) Reclassification to income of prior service credit - 5 - - (40) - Total recognized in other
comprehensive (income) loss (63) (8) (58) (747) (555) 2,046 Balance at end of year $ 512 $ 575 $ 583 $ 5,510 $ 6,257 $ 6,812 Net Periodic Benefit Cost 2015 2014 2013 Service cost – benefits earned during the period $ 9 $ 7 $ 9 Interest cost on projected benefit obligation 77 109 101 Amortization of prior service cost (credit) 1 (1) - Actuarial (gain) loss (36) 243 (106) Net supplemental retirement pension cost $ 51 $ 358 $ 4 Other Changes Recognized in
Other Comprehensive Income 2015 2014 2013 Prior service (cost) credit $ (1) $ (11) $ (1) Amortization of prior service cost (credit) 1 (1) - Total recognized in other comprehensive (income) loss (net of tax) $ - $ (12) $ (1)</t>
  </si>
  <si>
    <t>Schedule Of Assumptions In Determining The Projected Benefit Obligation And Net Pension And Postretirement Benefit Cost</t>
  </si>
  <si>
    <t xml:space="preserve"> Pension Benefits Postretirement Benefits 2015 2014 2013 2015 2014 2013 Weighted-average discount rate for determining projected benefit obligation at December 31 4.60 % 4.30 % 5.00 % 4.50 % 4.20 % 5.00 % Discount rate in effect for determining service cost 4.60 % 5.00 % 4.30 % 4.60 % 5.00 % 4.30 % Discount rate in effect for determining interest cost 1 3.30 % 4.60 % 4.30 % 3.30 % 5.00 % 4.30 % Long-term rate of return on plan assets 7.75 % 7.75 % 7.75 % 5.75 % 7.75 % 7.75 % Composite rate of compensation increase for determining projected benefit obligation 3.10 % 3.00 % 3.00 % 3.10 % 3.00 % 3.00 % Composite rate of compensation increase for determining net pension cost (benefit) 3.00 % 3.00 % 3.00 % 3.00 % 3.00 % 3.00 % 1 Weighted-average discount rate of 5.00% in effect for pension costs from January 1, 2014 through September 30, 2014. Discount rates in effect of 4.90% for service cost and 3.50% for interest cost from October 1, 2014 through December 31, 2014. A discount rate of 5.00% was used for postretirement costs for the year ended December 31, 2014. </t>
  </si>
  <si>
    <t>The Effect Of A One Percentage-Point Change In The Assumed Combined Medical And Dental Cost Trend Rate</t>
  </si>
  <si>
    <t xml:space="preserve"> One Percentage- One Percentage- Point Increase Point Decrease Increase (decrease) in total of service and interest cost components $ 58 $ (51) Increase (decrease) in accumulated postretirement benefit obligation 660 (590)</t>
  </si>
  <si>
    <t>Schedule Of Defined Benefit Plan Targeted And Actual Plan Asset Allocations</t>
  </si>
  <si>
    <t xml:space="preserve"> Pension Assets Postretirement (VEBA) Assets Target 2015 2014 Target 2015 2014 Equity securities: Domestic 20 % - 30 % 22 % 23 % 21 % - 31 % 26 % 29 % International 10 % - 20 % 15 14 9 % - 19 % 14 20 Fixed income securities 35 % - 45 % 40 38 29 % - 39 % 34 29 Real assets 6 % - 16 % 10 11 0 % - 6 % 1 1 Private equity 4 % - 14 % 12 12 0 % - 7 % 2 3 Other 0 % - 5 % 1 2 17 % - 27 % 23 18 Total 100 % 100 % 100 % 100 %</t>
  </si>
  <si>
    <t>Schedule Of Fair Value Of Pension And Postretirement Assets And Liabilities By Level</t>
  </si>
  <si>
    <t>Pension Assets and Liabilities at Fair Value as of December 31, 2015 Level 1 Level 2 Level 3 Total Non-interest bearing cash $ 160 $ - $ - $ 160 Interest bearing cash - 25 - 25 Foreign currency contracts - 25 - 25 Equity securities: Domestic equities 8,315 4 - 8,319 International equities 4,287 - - 4,287 Fixed income securities: Asset-backed securities - 403 1 404 Mortgage-backed securities - 792 - 792 Collateralized mortgage-backed securities - 278 - 278 Collateralized mortgage obligations/REMICS - 345 - 345 Corporate and other fixed income instruments and funds 65 8,274 373 8,712 Government and municipal bonds 75 4,495 - 4,570 Private equity funds - - 4,926 4,926 Real estate and real assets - - 4,357 4,357 Commingled funds - 5,522 2 5,524 Securities lending collateral 512 3,538 - 4,050 Receivable for variation margin 13 - - 13 Assets at fair value 13,427 23,701 9,659 46,787 Investments sold short and other liabilities at fair value (824) (12) - (836) Total plan net assets at fair value $ 12,603 $ 23,689 $ 9,659 $ 45,951 Other assets (liabilities) 1 (3,756) Total Plan Net Assets $ 42,195 1 Other assets (liabilities) include amounts receivable, accounts payable and net adjustment for securities lending payable. Postretirement Assets and Liabilities at Fair Value as of December 31, 2015 Level 1 Level 2 Level 3 Total Non-interest bearing cash $ 2 $ - $ - $ 2 Interest bearing cash 220 1,292 - 1,512 Foreign currencies 4 - - 4 Equity securities: Domestic equities 1,187 - - 1,187 International equities 869 - - 869 Fixed income securities: Asset-backed securities - 35 2 37 Collateralized mortgage-backed securities - 120 13 133 Collateralized mortgage obligations - 45 - 45 Corporate and other fixed income instruments and funds - 389 - 389 Government and municipal bonds - 617 - 617 Commingled funds - 1,681 1 1,682 Private equity assets - - 155 155 Real assets - - 81 81 Securities lending collateral 6 189 - 195 Futures Contracts 1 - - 1 Total plan net assets at fair value $ 2,289 $ 4,368 $ 252 $ 6,909 Other assets (liabilities) 1 (238) Total Plan Net Assets $ 6,671 1 Other assets (liabilities) include amounts receivable, accounts payable and net adjustment for securities lending payable. Pension Assets and Liabilities at Fair Value as of December 31, 2014 Level 1 Level 2 Level 3 Total Non-interest bearing cash $ 45 $ - $ - $ 45 Interest bearing cash - 127 - 127 Foreign currency contracts - 25 - 25 Equity securities: Domestic equities 8,613 74 - 8,687 International equities 4,805 171 - 4,976 Fixed income securities: Asset-backed securities - 610 1 611 Mortgage-backed securities - 1,741 - 1,741 Collateralized mortgage-backed securities - 418 - 418 Collateralized mortgage obligations/REMICS - 531 - 531 Corporate and other fixed income instruments and funds 97 7,210 441 7,748 Government and municipal bonds 145 4,876 - 5,021 Private equity funds - - 5,399 5,399 Real estate and real assets - - 4,845 4,845 Commingled funds - 5,823 2 5,825 Securities lending collateral 310 3,140 - 3,450 Receivable for variation margin 6 - - 6 Purchased options 1 - - 1 Assets at fair value 14,022 24,746 10,688 49,456 Investments sold short and other liabilities at fair value (650) (260) - (910) Total plan net assets at fair value $ 13,372 $ 24,486 $ 10,688 $ 48,546 Other assets (liabilities) 1 (3,383) Total Plan Net Assets $ 45,163 1 Other assets (liabilities) include amounts receivable, accounts payable and net adjustment for securities lending payable. Postretirement Assets and Liabilities at Fair Value as of December 31, 2014 Level 1 Level 2 Level 3 Total Interest bearing cash $ 278 $ 1,198 $ - $ 1,476 Equity securities: Domestic equities 1,606 - - 1,606 International equities 1,405 - - 1,405 Fixed income securities: Asset-backed securities - 46 - 46 Collateralized mortgage-backed securities - 113 - 113 Collateralized mortgage obligations - 50 1 51 Corporate and other fixed income instruments and funds - 397 - 397 Government and municipal bonds - 614 1 615 Commingled funds - 1,960 1 1,961 Private equity assets - - 218 218 Real assets - - 96 96 Securities lending collateral - 173 - 173 Total plan net assets at fair value $ 3,289 $ 4,551 $ 317 $ 8,157 Other assets (liabilities) 1 (311) Total Plan Net Assets $ 7,846 1 Other assets (liabilities) include amounts receivable, accounts payable and net adjustment for securities lending payable.</t>
  </si>
  <si>
    <t>Summary of Changes In The Fair Value Of The Level 3 Pension And Postretirement Assets</t>
  </si>
  <si>
    <t>Pension Assets Equities Fixed Income Funds Private Equity Funds Real Estate and Real Assets Total Balance at beginning of year $ - $ 444 $ 5,399 $ 4,845 $ 10,688 Realized gains (losses) (1) 29 426 416 870 Unrealized gains (losses) 1 (16) 132 (114) 3 Transfers in - - - 19 19 Transfers out - - (19) - (19) Purchases - 29 436 474 939 Sales - (110) (1,448) (1,283) (2,841) Balance at end of year $ - $ 376 $ 4,926 $ 4,357 $ 9,659 Postretirement Assets Fixed Income Funds Private Equity Funds Real Assets Total Balance at beginning of year $ 3 $ 218 $ 96 $ 317 Realized gains (losses) - (16) (2) (18) Unrealized gains (losses) - 24 (1) 23 Transfers in 15 - 25 40 Transfers out (1) - (25) (26) Purchases - 30 1 31 Sales (1) (101) (13) (115) Balance at end of year $ 16 $ 155 $ 81 $ 252 Pension Assets Equities Fixed Income Funds Private Equity Funds Real Estate and Real Assets Total Balance at beginning of year $ - $ 547 $ 5,724 $ 5,194 $ 11,465 Realized gains (losses) - 41 696 806 1,543 Unrealized gains (losses) - (1) (76) (246) (323) Transfers in - - - 22 22 Transfers out - (3) (22) - (25) Purchases 1 55 531 678 1,265 Sales (1) (195) (1,454) (1,609) (3,259) Balance at end of year $ - $ 444 $ 5,399 $ 4,845 $ 10,688 Postretirement Assets Fixed Income Funds Private Equity Funds Real Assets Total Balance at beginning of year $ 26 $ 309 $ 111 $ 446 Realized gains (losses) - 45 (3) 42 Unrealized gains (losses) 1 (29) 11 (17) Transfers out (1) - - (1) Purchases - 6 - 6 Sales (23) (113) (23) (159) Balance at end of year $ 3 $ 218 $ 96 $ 317</t>
  </si>
  <si>
    <t>Estimated Future Benefit Payments</t>
  </si>
  <si>
    <t xml:space="preserve"> Pension Benefits Postretirement Benefits 2016 $ 4,705 $ 2,024 2017 4,424 1,995 2018 4,294 1,973 2019 4,198 1,939 2020 4,155 1,894 Years 2021 - 2025 19,886 8,884 2015 2014 Projected benefit obligation $ (2,444) $ (2,458) Accumulated benefit obligation (2,372) (2,410) Fair value of plan assets - -</t>
  </si>
  <si>
    <t>Share-Based Payment (Tables)</t>
  </si>
  <si>
    <t>Compensation Cost</t>
  </si>
  <si>
    <t xml:space="preserve"> 2015 2014 2013 Performance stock units $ 299 $ 226 $ 381 Restricted stock and stock units 147 93 80 Other nonvested stock units 5 (1) (3) Total $ 451 $ 318 $ 458</t>
  </si>
  <si>
    <t>Status Of Nonvested Stock Units Activity And Changes During Year</t>
  </si>
  <si>
    <t>Nonvested Stock Units Shares Weighted-Average Grant-Date Fair Value Nonvested at January 1, 2015 26 $ 33.52 Granted 14 33.98 Issued in DIRECTV acquisition 11 34.29 Vested (13) 33.86 Forfeited (2) 34.07 Nonvested at December 31, 2015 36 $ 33.78</t>
  </si>
  <si>
    <t>Sale of Equipment Installment Receivables (Tables)</t>
  </si>
  <si>
    <t>Finance Receivables</t>
  </si>
  <si>
    <t xml:space="preserve"> 2015 2014 Gross receivables sold $ 7,436 $ 4,707 Net receivables sold 1 6,704 4,126 Cash proceeds received 4,439 2,528 Deferred purchase price recorded 2,266 1,629 1 Receivables net of allowance, imputed interest and trade-in right guarantees.</t>
  </si>
  <si>
    <t>Additional Financial Information (Tables)</t>
  </si>
  <si>
    <t xml:space="preserve"> December 31, Consolidated Balance Sheets 2015 2014 Customer fulfillment costs (included in Other current assets) $ 2,923 $ 2,720 Accounts payable and accrued liabilities: Accounts payable $ 21,047 $ 14,984 Accrued payroll and commissions 2,629 1,967 Current portion of employee benefit obligation 1,766 1,842 Accrued interest 1,974 1,597 Other 2,956 3,202 Total accounts payable and accrued liabilities $ 30,372 $ 23,592</t>
  </si>
  <si>
    <t>Consolidated Statements Of Income</t>
  </si>
  <si>
    <t>Consolidated Statements of Income 2015 2014 2013 Advertising expense $ 3,632 $ 3,272 $ 3,268 Interest expense incurred $ 4,917 $ 3,847 $ 4,224 Capitalized interest (797) (234) (284) Total interest expense $ 4,120 $ 3,613 $ 3,940</t>
  </si>
  <si>
    <t>Consolidated Statements Of Cash Flows</t>
  </si>
  <si>
    <t>Consolidated Statements of Cash Flows 2015 2014 2013 Cash paid during the year for: Interest $ 4,822 $ 4,099 $ 4,302 Income taxes, net of refunds 1,851 1,532 1,985</t>
  </si>
  <si>
    <t>Quarterly Financial Information (Unaudited) (Tables)</t>
  </si>
  <si>
    <t>Quarterly Financial Results</t>
  </si>
  <si>
    <t xml:space="preserve"> 2015 Calendar Quarter First 1 Second 1 Third Fourth 2 Annual Total Operating Revenues $ 32,576 $ 33,015 $ 39,091 $ 42,119 $ 146,801 Operating Income 5,557 5,773 5,923 7,532 24,785 Net Income 3,339 3,184 3,078 4,086 13,687 Net Income Attributable to AT&amp;T 3,263 3,082 2,994 4,006 13,345 Basic Earnings Per Share Attributable to AT&amp;T 3 $ 0.63 $ 0.59 $ 0.50 $ 0.65 $ 2.37 Diluted Earnings Per Share Attributable to AT&amp;T 3 $ 0.63 $ 0.59 $ 0.50 $ 0.65 $ 2.37 Stock Price High $ 35.07 $ 36.45 $ 35.93 $ 34.99 Low 32.41 32.37 30.97 32.17 Close 32.65 35.52 32.58 34.41 1 Amounts have been adjusted for the voluntary change in accounting policy (Note 1). 2 Includes an actuarial gain on pension and postretirement benefit plans (Note 12). 3 Quarterly earnings per share impacts may not add to full-year earnings per share impacts due to the difference in weighted-average common shares for the quarters versus the weighted-average common shares for the year. 2014 Calendar Quarter First 1 Second 1 Third 1 Fourth 1, 2 Annual Total Operating Revenues $ 32,476 $ 32,575 $ 32,957 $ 34,439 $ 132,447 Operating Income (Loss) 6,335 5,739 5,607 (5,469) 12,212 Net Income (Loss) 3,770 3,697 3,187 (3,918) 6,736 Net Income (Loss) Attributable to AT&amp;T 3,688 3,623 3,130 (3,999) 6,442 Basic Earnings (Loss) Per Share Attributable to AT&amp;T 3 $ 0.71 $ 0.70 $ 0.60 $ (0.77) $ 1.24 Diluted Earnings (Loss) Per Share Attributable to AT&amp;T 3 $ 0.70 $ 0.69 $ 0.60 $ (0.77) $ 1.24 Stock Price High $ 35.50 $ 36.86 $ 37.48 $ 36.16 Low 31.74 34.32 34.17 32.07 Close 35.07 35.36 35.24 33.59 1 Amounts have been adjusted for the voluntary change in accounting policy (Note 1). 2 Includes an actuarial loss on pension and postretirement benefit plans (Note 12) and asset abandonment charges (Note 6). 3 Quarterly earnings per share impacts may not add to full-year earnings per share impacts due to the difference in weighted-average common shares for the quarters versus the weighted-average common shares for the year.</t>
  </si>
  <si>
    <t>Valuation And Qualifying Accounts (Tables)</t>
  </si>
  <si>
    <t xml:space="preserve"> COL. A COL. B COL. C COL. D COL. E Additions (1) (2) (3) Balance at Charged to Charged to Beginning of Costs and Other Balance at End Period Expenses (a) Accounts (b) Acquisitions (c) Deductions (d) of Period Year 2015 $ 454 1,416 - 214 1,380 $ 704 Year 2014 $ 483 1,032 (32) - 1,029 $ 454 Year 2013 $ 547 954 (30) - 988 $ 483 (a) Includes amounts previously written off which were credited directly to this account when recovered. Excludes direct charges and credits to expense for nontrade receivables in the consolidated statements of income. (b) Includes amounts related to long-distance carrier receivables which were billed by AT&amp;T. (c) Acquisitions of DIRECTV and wireless properties in Mexico in 2015. (d) Amounts written off as uncollectible, or related to divested entities. COL. A COL. B COL. C COL. D COL. E Additions (1) (2) (3) Balance at Charged to Charged to Beginning of Costs and Other Acquisitions Deductions Balance at End Period Expenses Accounts (a) (b) (c) of Period Year 2015 $ 1,182 283 373 420 117 $ 2,141 Year 2014 $ 927 - 445 - 190 $ 1,182 Year 2013 $ 886 94 - - 53 $ 927 (a) Includes current year reclassifications from other balance sheet accounts. (b) Acquisitions of DIRECTV and wireless properties in Mexico in 2015. (c) Reductions to valuation allowances related to deferred tax assets. </t>
  </si>
  <si>
    <t>Summary Of Significant Accounting Policies (Narrative) (Details) $ in Millions</t>
  </si>
  <si>
    <t>Jan. 01, 2013USD ($)</t>
  </si>
  <si>
    <t>Dec. 31, 2015USD ($)</t>
  </si>
  <si>
    <t>Dec. 31, 2014USD ($)</t>
  </si>
  <si>
    <t>Property, Plant and Equipment [Line Items]</t>
  </si>
  <si>
    <t>Cumulative Effect on Retained Earnings, Net of Tax</t>
  </si>
  <si>
    <t>Inventories</t>
  </si>
  <si>
    <t>Inventories - wireless handsets and accessories</t>
  </si>
  <si>
    <t>Cash and cash equivalents - cash</t>
  </si>
  <si>
    <t>Cash and cash equivalents - money market funds and other cash equivalents</t>
  </si>
  <si>
    <t>Equipment installment sales - maximum installment period (in months)</t>
  </si>
  <si>
    <t>30 months</t>
  </si>
  <si>
    <t>Number of major classes of intangible assets</t>
  </si>
  <si>
    <t>FCC licenses - typical term (in years)</t>
  </si>
  <si>
    <t>Indefinite-lived intangible assets - timing of annual impairment analysis</t>
  </si>
  <si>
    <t>Software [Member] | Service Life [Member] | Maximum [Member]</t>
  </si>
  <si>
    <t>Property, Plant and Equipment, Useful Life</t>
  </si>
  <si>
    <t>5 years</t>
  </si>
  <si>
    <t>Software [Member] | Service Life [Member] | Minimum [Member]</t>
  </si>
  <si>
    <t>3 years</t>
  </si>
  <si>
    <t>Fulfillment [Member] | Service Life [Member]</t>
  </si>
  <si>
    <t>4 years</t>
  </si>
  <si>
    <t>Summary Of Significant Accounting Policies (Details) - USD ($) $ / shares in Units, $ in Millions</t>
  </si>
  <si>
    <t>Change in Accounting Principle [Line Items]</t>
  </si>
  <si>
    <t>Other cost of services</t>
  </si>
  <si>
    <t>Net Income attributable to AT&amp;T</t>
  </si>
  <si>
    <t>Other Assets, current</t>
  </si>
  <si>
    <t>Total Liabilities</t>
  </si>
  <si>
    <t>Historical Accounting Method [Member]</t>
  </si>
  <si>
    <t>Effect of Voluntary Change</t>
  </si>
  <si>
    <t>Effect of Adoption of New ASUs [Member]</t>
  </si>
  <si>
    <t>Earnings Per Share (Details) - USD ($) $ / shares in Units, shares in Millions, $ in Millions</t>
  </si>
  <si>
    <t>Net income attributable to AT&amp;T</t>
  </si>
  <si>
    <t>Share-based payment</t>
  </si>
  <si>
    <t>Numerator for diluted earnings per share</t>
  </si>
  <si>
    <t>Weighted average number of common shares outstanding</t>
  </si>
  <si>
    <t>Share-based payment (in shares)</t>
  </si>
  <si>
    <t>Denominator for diluted earnings per share</t>
  </si>
  <si>
    <t>Accumulated Other Comprehensive Income (Details) - USD ($) $ in Millions</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ccumulated other comprehensive income, ending balance</t>
  </si>
  <si>
    <t>Foreign Currency Translation Adjustment [Member]</t>
  </si>
  <si>
    <t>Net Unrealized Gains (Losses) on Available-for-Sale Securities [Member]</t>
  </si>
  <si>
    <t>Net Unrealized Gains (Losses) on Cash Flow Hedges [Member]</t>
  </si>
  <si>
    <t>Defined Benefit Postretirement Plans [Member]</t>
  </si>
  <si>
    <t>Accumulated Other Comprehensive Income (Narrative) (Details) - Depreciated [Member]</t>
  </si>
  <si>
    <t>5 Months Ended</t>
  </si>
  <si>
    <t>Brazillian, Real [Member]</t>
  </si>
  <si>
    <t>Foreign Currency Balance [Line Items]</t>
  </si>
  <si>
    <t>Change in foreign currency exchange rate, percentage</t>
  </si>
  <si>
    <t>15.20%</t>
  </si>
  <si>
    <t>Argentina, Pesos [Member]</t>
  </si>
  <si>
    <t>29.10%</t>
  </si>
  <si>
    <t>Mexico, Pesos [Member]</t>
  </si>
  <si>
    <t>13.10%</t>
  </si>
  <si>
    <t>Segment Information (Summary Of Operating Revenues And Expenses By Segment) (Narrative) (Details)</t>
  </si>
  <si>
    <t>Business Segment Disposal [Line Items]</t>
  </si>
  <si>
    <t>Number of Reportable Segments</t>
  </si>
  <si>
    <t>Segment Information (Reconciliation of Revenue from Segments to Consolidated) (Details) - USD ($) $ in Millions</t>
  </si>
  <si>
    <t>Segment Reporting Information [Line Items]</t>
  </si>
  <si>
    <t>Revenues</t>
  </si>
  <si>
    <t>Operations and Support Expenses</t>
  </si>
  <si>
    <t>EBITDA</t>
  </si>
  <si>
    <t>Depreciation and Amortization</t>
  </si>
  <si>
    <t>Operating Income (Loss)</t>
  </si>
  <si>
    <t>Segment Contribution</t>
  </si>
  <si>
    <t>Operating Segments [Member] | Business Solutions</t>
  </si>
  <si>
    <t>Operating Segments [Member] | Entertainment Group</t>
  </si>
  <si>
    <t>Operating Segments [Member] | Consumer Mobility</t>
  </si>
  <si>
    <t>Operating Segments [Member] | International</t>
  </si>
  <si>
    <t>Operating Segments [Member] | Segment Total</t>
  </si>
  <si>
    <t>Consolidation Non-Segment [Member] | Corporate and Other</t>
  </si>
  <si>
    <t>Consolidation Non-Segment [Member] | Acquisition-related items</t>
  </si>
  <si>
    <t>Consolidation Non-Segment [Member] | Certain Significant items</t>
  </si>
  <si>
    <t>Segment Information (Reconciliation of Operating Profit (Loss) from Segments to Consolidated) (Details) - USD ($) $ in Millions</t>
  </si>
  <si>
    <t>Segment Reporting Reconciling Item For Operating Income (Loss) From Segment To Consolidated Statements Of Income [Line Items]</t>
  </si>
  <si>
    <t>Segment Operating Income (Loss)</t>
  </si>
  <si>
    <t>Reconciling Items [Member] | Merger and intergration charges</t>
  </si>
  <si>
    <t xml:space="preserve"> </t>
  </si>
  <si>
    <t>Reconciling Items [Member] | Amortization of intangibles acquired</t>
  </si>
  <si>
    <t>Reconciling Items [Member] | Actuarial Gain (Loss)</t>
  </si>
  <si>
    <t>Reconciling Items [Member] | Employee separation charges</t>
  </si>
  <si>
    <t>Reconciling Items [Member] | Other (expense) credits</t>
  </si>
  <si>
    <t>Reconciling Items [Member] | Asset abandonment and impairments</t>
  </si>
  <si>
    <t>Reconciling Items [Member] | Segment equity in net income (loss) of affiliates</t>
  </si>
  <si>
    <t>Segment Information (Schedule of Revenues by Geographic Region) (Details) - USD ($) $ in Millions</t>
  </si>
  <si>
    <t>Net Property, Plant &amp; Equipment</t>
  </si>
  <si>
    <t>United States [Member]</t>
  </si>
  <si>
    <t>Brazil [Member]</t>
  </si>
  <si>
    <t>Other [Member]</t>
  </si>
  <si>
    <t>Mexico [Member]</t>
  </si>
  <si>
    <t>Acquisitions, Dispositions And Other Adjustments (Narrative) (Details) - USD ($)</t>
  </si>
  <si>
    <t>Jul. 24, 2015</t>
  </si>
  <si>
    <t>Apr. 30, 2015</t>
  </si>
  <si>
    <t>Jan. 16, 2015</t>
  </si>
  <si>
    <t>Oct. 24, 2014</t>
  </si>
  <si>
    <t>Jan. 31, 2015</t>
  </si>
  <si>
    <t>Oct. 31, 2014</t>
  </si>
  <si>
    <t>Business Acquisition [Line items]</t>
  </si>
  <si>
    <t>Acquisition of business - anticipated or actual cash paid to seller</t>
  </si>
  <si>
    <t>Debt redeemed or matured during period</t>
  </si>
  <si>
    <t>Operating profit for Venuezuela using SICAD exchange rate (EBITDA)</t>
  </si>
  <si>
    <t>Amortization expense</t>
  </si>
  <si>
    <t>Disposition of business - cash received from sale of subsidiary (in millions of U.S. dollars)</t>
  </si>
  <si>
    <t>America Movil [Member] | Disposition [Member]</t>
  </si>
  <si>
    <t>Disposition of business - period of sale of subsidiary</t>
  </si>
  <si>
    <t>Dec. 31,
		2014</t>
  </si>
  <si>
    <t>Disposition of business - pretax gain recognized from sale of subsidiary/investment</t>
  </si>
  <si>
    <t>Connecticut Wireline [Member] | Disposition [Member]</t>
  </si>
  <si>
    <t>Oct. 24,
		2014</t>
  </si>
  <si>
    <t>Disposition of business - net income impact from sale of subsidiary (in millions of U.S. dollars)</t>
  </si>
  <si>
    <t>Disposition of intangible assets - value of goodwill disposed</t>
  </si>
  <si>
    <t>DIRECTV [Member]</t>
  </si>
  <si>
    <t>Acquisition of business - cash paid or to be paid to seller</t>
  </si>
  <si>
    <t>DIRECTV [Member] | Acquisition [Member]</t>
  </si>
  <si>
    <t>Acquisition of business - anticipated or actual acquisition period/date</t>
  </si>
  <si>
    <t>Jul. 24,
		2015</t>
  </si>
  <si>
    <t>Acquisition of business - anticipated or actual cash paid to seller (in US dollars per share)</t>
  </si>
  <si>
    <t>Acquisition of business - value/amount of assets acquired</t>
  </si>
  <si>
    <t>Acquisition of assets - noncash consideration</t>
  </si>
  <si>
    <t xml:space="preserve">&amp;#160;1.892 shares of AT&amp;T stock per share of DIRECTV for  954,407,524 shares issued to DIRECTV shareholders for an approximate 16% stake in the combined company 
</t>
  </si>
  <si>
    <t>Acquisition of business - percentage ownership of combined company held by former shareholders of acquiree</t>
  </si>
  <si>
    <t>16.00%</t>
  </si>
  <si>
    <t>Acquisition of business - noncash consideration given number of shares</t>
  </si>
  <si>
    <t>Acquisition of business - value of noncash consideration given (in millions)</t>
  </si>
  <si>
    <t>Acquisition of business - value of noncash consideration (in US dollars per share)</t>
  </si>
  <si>
    <t>Impairment charge related to Venuzuelan change in exchange rate</t>
  </si>
  <si>
    <t>DIRECTV [Member] | Acquisition [Member] | Shared-based payment [Member]</t>
  </si>
  <si>
    <t>Acquisition of business - value of consideration transfer (in millions)</t>
  </si>
  <si>
    <t>DIRECTV [Member] | Acquisition [Member] | Subsidiary shares held in trust [Member]</t>
  </si>
  <si>
    <t>DIRECTV [Member] | Acquisition [Member] | Spectrum Licenses [Member]</t>
  </si>
  <si>
    <t>Venezuela [Member] | Acquisition [Member]</t>
  </si>
  <si>
    <t>FCC Auction 97 [Member] | Acquisition [Member] | Spectrum Licenses [Member]</t>
  </si>
  <si>
    <t>Acquisition of intangible assets through a group purchase - value/amount of assets acquired</t>
  </si>
  <si>
    <t>Payments to Acquire Intangible Assets</t>
  </si>
  <si>
    <t>License purchase agreement description</t>
  </si>
  <si>
    <t>251 Advanced Wireless Service (AWS) spectrum</t>
  </si>
  <si>
    <t>GSF Telecom Holdings [Member] | Acquisition [Member]</t>
  </si>
  <si>
    <t>Jan. 16,
		2015</t>
  </si>
  <si>
    <t>Acquistion of business - allocaton to debt, net of cash received by seller</t>
  </si>
  <si>
    <t>GSF Telecom Holdings [Member] | Acquisition [Member] | Customer lists and relationships [Member]</t>
  </si>
  <si>
    <t>Acquisition of intangible assets - value/amount of assets acquired</t>
  </si>
  <si>
    <t>GSF Telecom Holdings [Member] | Acquisition [Member] | Goodwill [Member]</t>
  </si>
  <si>
    <t>GSF Telecom Holdings [Member] | Acquisition [Member] | Property, Plant and Equipment [Member]</t>
  </si>
  <si>
    <t>GSF Telecom Holdings [Member] | Acquisition [Member] | Spectrum Licenses [Member]</t>
  </si>
  <si>
    <t>GSF Telecom Holdings [Member] | Acquisition [Member] | Trade Name [Member]</t>
  </si>
  <si>
    <t>Nextel Mexico [Member] | Acquisition [Member]</t>
  </si>
  <si>
    <t>Apr. 30,
		2015</t>
  </si>
  <si>
    <t>Nextel Mexico [Member] | Acquisition [Member] | Customer lists and relationships [Member]</t>
  </si>
  <si>
    <t>Nextel Mexico [Member] | Acquisition [Member] | Goodwill [Member]</t>
  </si>
  <si>
    <t>Nextel Mexico [Member] | Acquisition [Member] | Property, Plant and Equipment [Member]</t>
  </si>
  <si>
    <t>Nextel Mexico [Member] | Acquisition [Member] | Spectrum Licenses [Member]</t>
  </si>
  <si>
    <t>Leap Wireless International [Member] | Acquisition [Member]</t>
  </si>
  <si>
    <t>Mar. 31,
		2014</t>
  </si>
  <si>
    <t>one non-transferable contingent value right per share</t>
  </si>
  <si>
    <t>Long-term Debt, Fair Value</t>
  </si>
  <si>
    <t>Leap Wireless International [Member] | Acquisition [Member] | Customer lists and relationships [Member]</t>
  </si>
  <si>
    <t>Leap Wireless International [Member] | Acquisition [Member] | Goodwill [Member]</t>
  </si>
  <si>
    <t>Leap Wireless International [Member] | Acquisition [Member] | Property, Plant and Equipment [Member]</t>
  </si>
  <si>
    <t>Leap Wireless International [Member] | Acquisition [Member] | Spectrum Licenses [Member]</t>
  </si>
  <si>
    <t>Leap Wireless International [Member] | Acquisition [Member] | Trade Name [Member]</t>
  </si>
  <si>
    <t>Other Acquisitions [Member] | Acquisition [Member] | Spectrum Licenses [Member]</t>
  </si>
  <si>
    <t>Acquisitions, Dispositions And Other Adjustments (Fair Value of Assets Acquired And Liabilities Assumed) (Details) - USD ($) $ in Millions</t>
  </si>
  <si>
    <t>Assets acquired</t>
  </si>
  <si>
    <t>Cash</t>
  </si>
  <si>
    <t>Accounts Receivable</t>
  </si>
  <si>
    <t>All other current assets</t>
  </si>
  <si>
    <t>Property, plant and equipment (including satellites)</t>
  </si>
  <si>
    <t>Investments and other assets</t>
  </si>
  <si>
    <t>Total assets acquired</t>
  </si>
  <si>
    <t>Liabilities assumed</t>
  </si>
  <si>
    <t>Current liabilities, excluding current portion of long-term debt</t>
  </si>
  <si>
    <t>Long-term debt - fair value</t>
  </si>
  <si>
    <t>Total liabilities assumed</t>
  </si>
  <si>
    <t>Net assets acquired</t>
  </si>
  <si>
    <t>Aggregate value of consideration paid</t>
  </si>
  <si>
    <t>DIRECTV [Member] | Customer lists and relationships [Member]</t>
  </si>
  <si>
    <t>Intangible assets subject to amortization</t>
  </si>
  <si>
    <t>DIRECTV [Member] | Other [Member]</t>
  </si>
  <si>
    <t>DIRECTV [Member] | Orbital Slots [Member]</t>
  </si>
  <si>
    <t>Intangible assets not subject to amortization</t>
  </si>
  <si>
    <t>DIRECTV [Member] | Trade Name [Member]</t>
  </si>
  <si>
    <t>Acquisitions, Dispositions And Other Adjustments (Pro-Forma Consolidated Results Of Operations) (Details) - DIRECTV [Member] - USD ($) $ / shares in Units, $ in Millions</t>
  </si>
  <si>
    <t>Business Acquisition Pro Forma Information [Line Items]</t>
  </si>
  <si>
    <t>Property, Plant And Equipment (Details) - USD ($) $ in Millions</t>
  </si>
  <si>
    <t>Property, plant and equipment, gross</t>
  </si>
  <si>
    <t>Accumulated depreciation and amortization</t>
  </si>
  <si>
    <t>Property, plant and equipment - net</t>
  </si>
  <si>
    <t>Land [Member]</t>
  </si>
  <si>
    <t>Land [Member] | Minimum [Member]</t>
  </si>
  <si>
    <t>Property, plant and equipment, useful life</t>
  </si>
  <si>
    <t>0 years</t>
  </si>
  <si>
    <t>Land [Member] | Maximum [Member]</t>
  </si>
  <si>
    <t>Buildings and Improvements [Member]</t>
  </si>
  <si>
    <t>Buildings and Improvements [Member] | Minimum [Member]</t>
  </si>
  <si>
    <t>2 years</t>
  </si>
  <si>
    <t>10 years</t>
  </si>
  <si>
    <t>Buildings and Improvements [Member] | Maximum [Member]</t>
  </si>
  <si>
    <t>44 years</t>
  </si>
  <si>
    <t>Central Office Equipment [Member]</t>
  </si>
  <si>
    <t>Central Office Equipment [Member] | Minimum [Member]</t>
  </si>
  <si>
    <t>Central Office Equipment [Member] | Maximum [Member]</t>
  </si>
  <si>
    <t>Cable, Wiring And Conduit [Member]</t>
  </si>
  <si>
    <t>Cable, Wiring And Conduit [Member] | Minimum [Member]</t>
  </si>
  <si>
    <t>15 years</t>
  </si>
  <si>
    <t>Cable, Wiring And Conduit [Member] | Maximum [Member]</t>
  </si>
  <si>
    <t>50 years</t>
  </si>
  <si>
    <t>Satellites [Member]</t>
  </si>
  <si>
    <t>Satellites [Member] | Minimum [Member]</t>
  </si>
  <si>
    <t>12 years</t>
  </si>
  <si>
    <t>Satellites [Member] | Maximum [Member]</t>
  </si>
  <si>
    <t>Other Equipment [Member]</t>
  </si>
  <si>
    <t>Other Equipment [Member] | Minimum [Member]</t>
  </si>
  <si>
    <t>Other Equipment [Member] | Maximum [Member]</t>
  </si>
  <si>
    <t>23 years</t>
  </si>
  <si>
    <t>Software [Member]</t>
  </si>
  <si>
    <t>Software [Member] | Minimum [Member]</t>
  </si>
  <si>
    <t>Software [Member] | Maximum [Member]</t>
  </si>
  <si>
    <t>Under Construction [Member]</t>
  </si>
  <si>
    <t>Under Construction [Member] | Minimum [Member]</t>
  </si>
  <si>
    <t>Under Construction [Member] | Maximum [Member]</t>
  </si>
  <si>
    <t>Property, Plant And Equipment (Narrative) (Details) - USD ($) $ in Millions</t>
  </si>
  <si>
    <t>Depreciation expense</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Accumulated depreciation and Amortization</t>
  </si>
  <si>
    <t>Assets Disposed of by Method Other than Sale, in Period of Disposition, Gain (Loss) on Disposition</t>
  </si>
  <si>
    <t>Long-Lived Assets, Impairment</t>
  </si>
  <si>
    <t>Circumstances leading to the abandonment of long-lived assets by method other than sale</t>
  </si>
  <si>
    <t>Declining customer demand for our legacy voice and data products and the migration of our networks to next generation technologies, we decided in the fourth quarter of 2014 to abandon in place specific copper network assets classified as cable, wiring and conduit</t>
  </si>
  <si>
    <t>Copper Network Assets [Member]</t>
  </si>
  <si>
    <t>Goodwill And Other Intangible Assets (Narrative) (Details) - USD ($) $ in Millions</t>
  </si>
  <si>
    <t>Amortization expense for definite-life intangible assets for the year</t>
  </si>
  <si>
    <t>Estimated amortization expense in 2016</t>
  </si>
  <si>
    <t>Estimated amortization expense in 2017</t>
  </si>
  <si>
    <t>Estimated amortization expense in 2018</t>
  </si>
  <si>
    <t>Estimated amortization expense in 2019</t>
  </si>
  <si>
    <t>Estimated amortization expense in 2020</t>
  </si>
  <si>
    <t>Write-offs of fully amortized finite-lived intangible assets</t>
  </si>
  <si>
    <t>Finite Lived Intangible Assets [Line Items]</t>
  </si>
  <si>
    <t>Finite-lived intangible assets - weighted average useful life</t>
  </si>
  <si>
    <t>8 years 6 months 19 days</t>
  </si>
  <si>
    <t>Customer Lists And Relationships [Member]</t>
  </si>
  <si>
    <t>9 years 2 months 12 days</t>
  </si>
  <si>
    <t>Other Intangible Assets [Member]</t>
  </si>
  <si>
    <t>4 years 2 months 6 days</t>
  </si>
  <si>
    <t>Goodwill And Other Intangible Assets (Summary Of Changes In Carrying Amount Of Goodwill, By Segment) (Details) - USD ($) $ in Millions</t>
  </si>
  <si>
    <t>Goodwill [Roll Forward]</t>
  </si>
  <si>
    <t>Beginning balance</t>
  </si>
  <si>
    <t>Goodwill acquired</t>
  </si>
  <si>
    <t>Foreign Currency Translation Adjustments</t>
  </si>
  <si>
    <t>Allocation of Goodwill</t>
  </si>
  <si>
    <t>Ending balance</t>
  </si>
  <si>
    <t>Wireless [Member]</t>
  </si>
  <si>
    <t>Wireline [Member]</t>
  </si>
  <si>
    <t>Business Solutions [Member]</t>
  </si>
  <si>
    <t>Entertainment Group [Member]</t>
  </si>
  <si>
    <t>Consumer Mobility [Member]</t>
  </si>
  <si>
    <t>International [Member]</t>
  </si>
  <si>
    <t>Goodwill And Other Intangible Assets (Schedule Of Amortized Intangible Assets) (Details) - USD ($) $ in Millions</t>
  </si>
  <si>
    <t>Gross carrying amount</t>
  </si>
  <si>
    <t>Accumulated amortization</t>
  </si>
  <si>
    <t>Wireless Acquisitions [Member]</t>
  </si>
  <si>
    <t>BellSouth Corporation [Member]</t>
  </si>
  <si>
    <t>AT&amp;T Corp [Member]</t>
  </si>
  <si>
    <t>Mexican wireless [Member]</t>
  </si>
  <si>
    <t>Trade Name [Member]</t>
  </si>
  <si>
    <t>Goodwill And Other Intangible Assets (Schedule Of Indefinite-Life Intangible Assets Not Subject To Amortization) (Details) - USD ($) $ in Millions</t>
  </si>
  <si>
    <t>Indefinite-lived Intangible Assets [Line Items]</t>
  </si>
  <si>
    <t>Licenses [Member]</t>
  </si>
  <si>
    <t>Orbital Slots [Member]</t>
  </si>
  <si>
    <t>Equity Method Investments (Narrative) (Details) - USD ($) $ in Millions</t>
  </si>
  <si>
    <t>Schedule of Equity Method Investments [Line Items]</t>
  </si>
  <si>
    <t>Undistributed earnings from equity affiliates</t>
  </si>
  <si>
    <t>Proceeds from equity method investments</t>
  </si>
  <si>
    <t>SKY Mexico [Member]</t>
  </si>
  <si>
    <t>Company's ownership interest in investee (in hundredths)</t>
  </si>
  <si>
    <t>41.00%</t>
  </si>
  <si>
    <t>Game Show Network [Member]</t>
  </si>
  <si>
    <t>42.00%</t>
  </si>
  <si>
    <t>Otter Media [Member]</t>
  </si>
  <si>
    <t>43.40%</t>
  </si>
  <si>
    <t>YP Holdings LLC [Member]</t>
  </si>
  <si>
    <t>47.00%</t>
  </si>
  <si>
    <t>MLB Network [Member]</t>
  </si>
  <si>
    <t>16.70%</t>
  </si>
  <si>
    <t>NW Sports Net [Member]</t>
  </si>
  <si>
    <t>29.00%</t>
  </si>
  <si>
    <t>Equity Method Investments (Reconciliation Of Investments In Equity Affiliates) (Details) - USD ($) $ in Millions</t>
  </si>
  <si>
    <t>Beginning of year</t>
  </si>
  <si>
    <t>Additional investments</t>
  </si>
  <si>
    <t>DIRECTV investments acquired</t>
  </si>
  <si>
    <t>Dividends and Distributions received</t>
  </si>
  <si>
    <t>Sale of America Movil Shares</t>
  </si>
  <si>
    <t>Other adjustments</t>
  </si>
  <si>
    <t>End of year</t>
  </si>
  <si>
    <t>Debt (Narrative) (Details) € in Millions, $ in Millions</t>
  </si>
  <si>
    <t>Feb. 09, 2016USD ($)</t>
  </si>
  <si>
    <t>Dec. 11, 2015USD ($)</t>
  </si>
  <si>
    <t>Jul. 24, 2015USD ($)</t>
  </si>
  <si>
    <t>May. 31, 2015USD ($)</t>
  </si>
  <si>
    <t>Mar. 31, 2015USD ($)</t>
  </si>
  <si>
    <t>Feb. 28, 2015USD ($)</t>
  </si>
  <si>
    <t>Jan. 31, 2015USD ($)</t>
  </si>
  <si>
    <t>Dec. 31, 2013USD ($)</t>
  </si>
  <si>
    <t>Mar. 31, 2015EUR (€)</t>
  </si>
  <si>
    <t>Dec. 31, 2007USD ($)</t>
  </si>
  <si>
    <t>Debt Instrument [Line Items]</t>
  </si>
  <si>
    <t>Debt instrument - principal amount</t>
  </si>
  <si>
    <t>Debt instrument - proceeds from issuance</t>
  </si>
  <si>
    <t>Debt Instrument, Interest Rate, Stated Percentage Rate Range, Minimum</t>
  </si>
  <si>
    <t>0.80%</t>
  </si>
  <si>
    <t>Debt Instrument, Interest Rate, Stated Percentage Rate Range, Maximum</t>
  </si>
  <si>
    <t>9.10%</t>
  </si>
  <si>
    <t>Long Term Debt Weighted Average Interest Rate</t>
  </si>
  <si>
    <t>2.70%</t>
  </si>
  <si>
    <t>Other Long term Debt</t>
  </si>
  <si>
    <t>New debt instruments - weighted average maturity period</t>
  </si>
  <si>
    <t>Credit Facilities [Abstract]</t>
  </si>
  <si>
    <t>Credit agreement - maximum borrowing capacity</t>
  </si>
  <si>
    <t>December 2018 Facility [Member]</t>
  </si>
  <si>
    <t>Credit agreement - termination date</t>
  </si>
  <si>
    <t>2015-12</t>
  </si>
  <si>
    <t>December 2017 Facility [Member]</t>
  </si>
  <si>
    <t>Debt Issued In Foreign Markets [Member]</t>
  </si>
  <si>
    <t>18-Month Credit Agreement [Member]</t>
  </si>
  <si>
    <t>Credit agreement - amendment date</t>
  </si>
  <si>
    <t>Dec. 11,
		2015</t>
  </si>
  <si>
    <t>Credit agreement - term</t>
  </si>
  <si>
    <t>Amounts borrowed under the 18-Month Credit Agreement will be due and payable on September 2, 2016.</t>
  </si>
  <si>
    <t>Credit agreement - base rate</t>
  </si>
  <si>
    <t>EITHER: at a rate equal to:  (i) the LIBOR for deposits in dollars (adjusted upwards to reflect any bank reserve costs) for a period of one, two, three or six months, as applicable, plus (ii) the Applicable Margin (each such Advance, a Eurodollar Rate Advance).</t>
  </si>
  <si>
    <t>18-Month Credit Agreement [Member] | Eurodollar Rate Advance [Member] | High Credit Rating [Member]</t>
  </si>
  <si>
    <t>Credit agreement - basis spread of variable rate</t>
  </si>
  <si>
    <t>18-Month Credit Agreement [Member] | Eurodollar Rate Advance [Member] | Moderate Credit Rating [Member]</t>
  </si>
  <si>
    <t>0.90%</t>
  </si>
  <si>
    <t>18-Month Credit Agreement [Member] | Eurodollar Rate Advance [Member] | Low Credit Rating [Member]</t>
  </si>
  <si>
    <t>1.00%</t>
  </si>
  <si>
    <t>Revolving Credit Agreement [Member]</t>
  </si>
  <si>
    <t>Credit agreement - initiation date</t>
  </si>
  <si>
    <t>Credit agreement - advances outstanding</t>
  </si>
  <si>
    <t>Ratio of debt to EBITDA covenant</t>
  </si>
  <si>
    <t>3.5 to 1</t>
  </si>
  <si>
    <t>Dec. 11,
		2020</t>
  </si>
  <si>
    <t>Credit agreement - minimum lender approval percentage for extension of term (in hundredths)</t>
  </si>
  <si>
    <t>50.00%</t>
  </si>
  <si>
    <t>Credit agreement - potential extension of term (years)</t>
  </si>
  <si>
    <t>Credit agreement - additional borrowing capacity beyond current limit</t>
  </si>
  <si>
    <t>Credit agreement - minimum borrowing capacity</t>
  </si>
  <si>
    <t>All advances must be repaid no later than the date on which lenders are no longer obligated to make any advances under the agreement. We can terminate, in whole or in part, amounts committed by the lenders in excess of any outstanding advances; however, we cannot reinstate any such terminated commitments. We also may request that the total amount of the lender&amp;#8217;s commitments be increased by an integral multiple of $25 effective on a date that is at least 90 days prior to the scheduled termination date then in effect, provided that no event of default has occurred and in no event shall the total amount of the lender&amp;#8217;s commitments at any time exceed $14,000.</t>
  </si>
  <si>
    <t>EITHER 1) &amp;#8226; at a variable annual rate equal to (1) the highest of:  (a) the base rate of the bank affiliate of Citibank, N.A. which is serving as administrative agent under the Agreement, (b) 0.50% per annum above the Federal funds rate, and (c) the LIBOR applicable to U.S. dollars for a period of one month plus 1.00% per annum, plus (2) an applicable margin, as set forth in the Revolving Credit Agreement ("Applicable Margin for Base Advances");  OR 2) &amp;#8226; at a rate equal to:  (i) LIBOR for a period of one, two, three or six months, as applicable, plus (ii) the Applicable Margin ("Applicable Margin for Eurocurrency Rate Advances").</t>
  </si>
  <si>
    <t>Revolving Credit Agreement [Member] | High Credit Rating [Member]</t>
  </si>
  <si>
    <t>Credit agreement - commitment fee percentage</t>
  </si>
  <si>
    <t>0.07%</t>
  </si>
  <si>
    <t>Revolving Credit Agreement [Member] | Moderate Credit Rating [Member]</t>
  </si>
  <si>
    <t>0.09%</t>
  </si>
  <si>
    <t>Revolving Credit Agreement [Member] | Low Credit Rating [Member]</t>
  </si>
  <si>
    <t>0.10%</t>
  </si>
  <si>
    <t>Revolving Credit Agreement [Member] | Very Low Credit Rating [Member]</t>
  </si>
  <si>
    <t>0.125%</t>
  </si>
  <si>
    <t>Revolving Credit Agreement [Member] | Base Rate Advance [Member] | High Credit Rating [Member]</t>
  </si>
  <si>
    <t>0.00%</t>
  </si>
  <si>
    <t>Revolving Credit Agreement [Member] | Base Rate Advance [Member] | Moderate Credit Rating [Member]</t>
  </si>
  <si>
    <t>Revolving Credit Agreement [Member] | Base Rate Advance [Member] | Low Credit Rating [Member]</t>
  </si>
  <si>
    <t>0.025%</t>
  </si>
  <si>
    <t>Revolving Credit Agreement [Member] | Base Rate Advance [Member] | Very Low Credit Rating [Member]</t>
  </si>
  <si>
    <t>Revolving Credit Agreement [Member] | Eurodollar Rate Advance [Member] | High Credit Rating [Member]</t>
  </si>
  <si>
    <t>0.68%</t>
  </si>
  <si>
    <t>Revolving Credit Agreement [Member] | Eurodollar Rate Advance [Member] | Moderate Credit Rating [Member]</t>
  </si>
  <si>
    <t>0.91%</t>
  </si>
  <si>
    <t>Revolving Credit Agreement [Member] | Eurodollar Rate Advance [Member] | Low Credit Rating [Member]</t>
  </si>
  <si>
    <t>1.025%</t>
  </si>
  <si>
    <t>Revolving Credit Agreement [Member] | Eurodollar Rate Advance [Member] | Very Low Credit Rating [Member]</t>
  </si>
  <si>
    <t>1.125%</t>
  </si>
  <si>
    <t>Syndicated Credit Agreement [Member]</t>
  </si>
  <si>
    <t>Jan. 30,
		2015</t>
  </si>
  <si>
    <t>EITHER: at a rate equal to:  (i) the LIBOR for deposits in dollars (adjusted upwards to reflect any bank reserve costs) for a period of three or six months, as applicable, plus (ii) the Applicable Margin (each such Advance, a Eurodollar Rate Advance).</t>
  </si>
  <si>
    <t>Syndicated Credit Agreement [Member] | Additional Margin Upon Default [Member] | Base Rate Advance [Member] | High Credit Rating [Member]</t>
  </si>
  <si>
    <t>2.00%</t>
  </si>
  <si>
    <t>Syndicated Credit Agreement [Member] | Additional Margin Upon Default [Member] | Base Rate Advance [Member] | Moderate Credit Rating [Member]</t>
  </si>
  <si>
    <t>Syndicated Credit Agreement [Member] | Additional Margin Upon Default [Member] | Base Rate Advance [Member] | Low Credit Rating [Member]</t>
  </si>
  <si>
    <t>Tranche A Facility [Member]</t>
  </si>
  <si>
    <t>Amounts borrowed under the Tranche A Facility will be due on March 2, 2018.</t>
  </si>
  <si>
    <t>Tranche A Facility [Member] | Eurodollar Rate Advance [Member] | High Credit Rating [Member]</t>
  </si>
  <si>
    <t>Tranche A Facility [Member] | Eurodollar Rate Advance [Member] | Moderate Credit Rating [Member]</t>
  </si>
  <si>
    <t>Tranche A Facility [Member] | Eurodollar Rate Advance [Member] | Low Credit Rating [Member]</t>
  </si>
  <si>
    <t>1.25%</t>
  </si>
  <si>
    <t>Tranche A Facility [Member] | Additional Margin Upon Default [Member] | Base Rate Advance [Member] | High Credit Rating [Member]</t>
  </si>
  <si>
    <t>Tranche A Facility [Member] | Additional Margin Upon Default [Member] | Base Rate Advance [Member] | Moderate Credit Rating [Member]</t>
  </si>
  <si>
    <t>Tranche A Facility [Member] | Additional Margin Upon Default [Member] | Base Rate Advance [Member] | Low Credit Rating [Member]</t>
  </si>
  <si>
    <t>Tranche B Facility [Member]</t>
  </si>
  <si>
    <t xml:space="preserve">Amounts borrowed under the Tranche B Facility will be subject to amortization from March 2, 2018, with 25 percent of the aggregate principal amount thereof being payable prior to March 2, 2020, and all remaining principal amount due on March 2, 2020. </t>
  </si>
  <si>
    <t>Tranche B Facility [Member] | Eurodollar Rate Advance [Member] | High Credit Rating [Member]</t>
  </si>
  <si>
    <t>Tranche B Facility [Member] | Eurodollar Rate Advance [Member] | Moderate Credit Rating [Member]</t>
  </si>
  <si>
    <t>Tranche B Facility [Member] | Eurodollar Rate Advance [Member] | Low Credit Rating [Member]</t>
  </si>
  <si>
    <t>1.375%</t>
  </si>
  <si>
    <t>Tranche B Facility [Member] | Additional Margin Upon Default [Member] | Base Rate Advance [Member] | High Credit Rating [Member]</t>
  </si>
  <si>
    <t>Tranche B Facility [Member] | Additional Margin Upon Default [Member] | Base Rate Advance [Member] | Moderate Credit Rating [Member]</t>
  </si>
  <si>
    <t>Tranche B Facility [Member] | Additional Margin Upon Default [Member] | Base Rate Advance [Member] | Low Credit Rating [Member]</t>
  </si>
  <si>
    <t>Annual Put Reset Securities [Member]</t>
  </si>
  <si>
    <t>Debt instruments - maturity date</t>
  </si>
  <si>
    <t>Apr. 30,
		2021</t>
  </si>
  <si>
    <t>Zero Coupon [Member]</t>
  </si>
  <si>
    <t>Debt instrument - redemption amount</t>
  </si>
  <si>
    <t>May 31,
		2022</t>
  </si>
  <si>
    <t>Notes And Debentures [Member]</t>
  </si>
  <si>
    <t>4.00%</t>
  </si>
  <si>
    <t>4.20%</t>
  </si>
  <si>
    <t>Notes And Debentures [Member] | DIRECTV [Member]</t>
  </si>
  <si>
    <t>Debt Instrument, Maturity Date Range, Start</t>
  </si>
  <si>
    <t>Debt Instrument, Maturity Date Range, End</t>
  </si>
  <si>
    <t>Dec. 31,
		2042</t>
  </si>
  <si>
    <t>1.75%</t>
  </si>
  <si>
    <t>9.50%</t>
  </si>
  <si>
    <t>4.60%</t>
  </si>
  <si>
    <t>Long-term debt - carrying amount</t>
  </si>
  <si>
    <t>Unamortized (discount) premium on long term debt</t>
  </si>
  <si>
    <t>Global Notes Due 2020 [Member]</t>
  </si>
  <si>
    <t>Dec. 31,
		2020</t>
  </si>
  <si>
    <t>Debt instument - stated percentage rate</t>
  </si>
  <si>
    <t>2.45%</t>
  </si>
  <si>
    <t>Global Notes Due 2021 [Member]</t>
  </si>
  <si>
    <t>Dec. 31,
		2021</t>
  </si>
  <si>
    <t>2.80%</t>
  </si>
  <si>
    <t>Global Notes Due 2022 [Member]</t>
  </si>
  <si>
    <t>Dec. 31,
		2022</t>
  </si>
  <si>
    <t>3.00%</t>
  </si>
  <si>
    <t>Global Notes Due 2023 [Member]</t>
  </si>
  <si>
    <t>Dec. 31,
		2023</t>
  </si>
  <si>
    <t>3.60%</t>
  </si>
  <si>
    <t>1.30%</t>
  </si>
  <si>
    <t>Global Notes Due 2025 [Member]</t>
  </si>
  <si>
    <t>Dec. 31,
		2025</t>
  </si>
  <si>
    <t>3.40%</t>
  </si>
  <si>
    <t>Global Notes Due 2026 [Member]</t>
  </si>
  <si>
    <t>Dec. 31,
		2026</t>
  </si>
  <si>
    <t>4.125%</t>
  </si>
  <si>
    <t>Global Notes Due 2035 [Member]</t>
  </si>
  <si>
    <t>Dec. 31,
		2035</t>
  </si>
  <si>
    <t>4.50%</t>
  </si>
  <si>
    <t>Global Notes Due 2045 [Member]</t>
  </si>
  <si>
    <t>Dec. 31,
		2045</t>
  </si>
  <si>
    <t>Global Notes Due 2046 [Member]</t>
  </si>
  <si>
    <t>Dec. 31,
		2046</t>
  </si>
  <si>
    <t>4.75%</t>
  </si>
  <si>
    <t>Global Notes Due 2047 [Member]</t>
  </si>
  <si>
    <t>Dec. 31,
		2047</t>
  </si>
  <si>
    <t>5.65%</t>
  </si>
  <si>
    <t>Floating Rate Global Note Due 2020 [Member]</t>
  </si>
  <si>
    <t>Line of Credit Facility, Interest Rate Description</t>
  </si>
  <si>
    <t>The floating rate for the global notes is based upon the three-month LIBOR, reset quarterly, plus 93 basis points</t>
  </si>
  <si>
    <t>Various Notes [Member]</t>
  </si>
  <si>
    <t>Debt (Summary Of Long-Term Debt Of AT&amp;T And Its Subsidiaries) (Details) - USD ($) $ in Millions</t>
  </si>
  <si>
    <t>Notes and debentures interest rates, Minimum</t>
  </si>
  <si>
    <t>Notes and debentures interest rates, Maximum</t>
  </si>
  <si>
    <t>Unamortized issuance costs</t>
  </si>
  <si>
    <t>Total notes and debentures</t>
  </si>
  <si>
    <t>Capitalized leases</t>
  </si>
  <si>
    <t>Total long-term debt, including current maturities</t>
  </si>
  <si>
    <t>Current maturities of long-term debt</t>
  </si>
  <si>
    <t>Total long-term debt</t>
  </si>
  <si>
    <t>Carrying amount of notes and debentures</t>
  </si>
  <si>
    <t>Unamortized (discount) premium - net</t>
  </si>
  <si>
    <t>Notes And Debentures Maturing 2015-2022 [Member]</t>
  </si>
  <si>
    <t>0.49%</t>
  </si>
  <si>
    <t>2.99%</t>
  </si>
  <si>
    <t>Debt instrument, maturity date range, start</t>
  </si>
  <si>
    <t>Debt instrument, maturity date range, end</t>
  </si>
  <si>
    <t>Notes And Debentures Maturing 2015-2022 [Member] | Notes And Debentures [Member]</t>
  </si>
  <si>
    <t>Notes And Debentures Maturing 2015-2046 [Member]</t>
  </si>
  <si>
    <t>4.99%</t>
  </si>
  <si>
    <t>Notes And Debentures Maturing 2015-2046 [Member] | Notes And Debentures [Member]</t>
  </si>
  <si>
    <t>Notes And Debentures Maturing 2015-2095 [Member]</t>
  </si>
  <si>
    <t>5.00%</t>
  </si>
  <si>
    <t>6.99%</t>
  </si>
  <si>
    <t>Dec. 31,
		2095</t>
  </si>
  <si>
    <t>Notes And Debentures Maturing 2015-2095 [Member] | Notes And Debentures [Member]</t>
  </si>
  <si>
    <t>Notes And Debentures Maturing 2015-2097 [Member]</t>
  </si>
  <si>
    <t>7.00%</t>
  </si>
  <si>
    <t>Dec. 31,
		2097</t>
  </si>
  <si>
    <t>Notes And Debentures Maturing 2015-2097 [Member] | Notes And Debentures [Member]</t>
  </si>
  <si>
    <t>Other Debt [Member] | Notes And Debentures [Member]</t>
  </si>
  <si>
    <t>Fair value of interest rate swaps recorded in debt [Member] | Notes And Debentures [Member]</t>
  </si>
  <si>
    <t>Debt (Debt Maturing Within One Year) (Details) - USD ($) $ in Millions</t>
  </si>
  <si>
    <t>Bank borrowings</t>
  </si>
  <si>
    <t>Debt (Long-Term Debt - Scheduled Repayments) (Details) $ in Millions</t>
  </si>
  <si>
    <t>Long-term debt repayments scheduled for 2016</t>
  </si>
  <si>
    <t>Long-term debt repayments scheduled for 2017</t>
  </si>
  <si>
    <t>Long-term debt repayments scheduled for 2018</t>
  </si>
  <si>
    <t>Long-term debt repayments scheduled for 2019</t>
  </si>
  <si>
    <t>Long-term debt repayments scheduled for 2020</t>
  </si>
  <si>
    <t>Long-term debt repayments scheduled for the period thereafter</t>
  </si>
  <si>
    <t>Weighted average interest rate of long-term debt repayment scheduled for 2016</t>
  </si>
  <si>
    <t>Weighted average interest rate of long-term debt repayment scheduled for 2017</t>
  </si>
  <si>
    <t>2.30%</t>
  </si>
  <si>
    <t>Weighted average interest rate of long-term debt repayment scheduled for 2018</t>
  </si>
  <si>
    <t>3.50%</t>
  </si>
  <si>
    <t>Weighted average interest rate of long-term debt repayment scheduled for 2019</t>
  </si>
  <si>
    <t>3.90%</t>
  </si>
  <si>
    <t>Weighted average interest rate of long-term debt repayment scheduled for 2020</t>
  </si>
  <si>
    <t>3.20%</t>
  </si>
  <si>
    <t>Weighted average interest rate of long-term debt repayment scheduled for the period thereafter</t>
  </si>
  <si>
    <t>4.80%</t>
  </si>
  <si>
    <t>Fair Value Measurements And Disclosure (Narrative) (Details) - USD ($) $ in Millions</t>
  </si>
  <si>
    <t>Fixed income investments - maturities under 1 year</t>
  </si>
  <si>
    <t>Fixed income investments - maturities between 1 to 3 years</t>
  </si>
  <si>
    <t>Fixed income investments - maturities between 3 to 5 years</t>
  </si>
  <si>
    <t>Fixed income investments - maturities for 5 or more years</t>
  </si>
  <si>
    <t>Anticipated reclassification of holding gains (losses) during the next 12 months - cash flow hedges</t>
  </si>
  <si>
    <t>Fair Value Disclosures [Line Items]</t>
  </si>
  <si>
    <t>Collateral received from counterparty</t>
  </si>
  <si>
    <t>Collateral submitted to counterparty</t>
  </si>
  <si>
    <t>Collateral contingently payable to the counterparty</t>
  </si>
  <si>
    <t>Fair Value Measurements And Disclosure (Long-Term Debt And Other Financial Instruments) (Details) - USD ($) $ in Millions</t>
  </si>
  <si>
    <t>Schedule of Fair Value of Separate Accounts by Major Category of Investment [Line Items]</t>
  </si>
  <si>
    <t>Notes and debentures</t>
  </si>
  <si>
    <t>Carrying Amount [Member]</t>
  </si>
  <si>
    <t>Investment securities</t>
  </si>
  <si>
    <t>Fair Value [Member]</t>
  </si>
  <si>
    <t>Fair Value [Member] | Level 2 [Member]</t>
  </si>
  <si>
    <t>Fair Value Measurements And Disclosure (Fair Value Leveling) (Details) - USD ($) $ in Millions</t>
  </si>
  <si>
    <t>Domestic Equities [Member]</t>
  </si>
  <si>
    <t>Fair Value, Assets and Liabilities Measured on Recurring and Nonrecurring Basis [Line Items]</t>
  </si>
  <si>
    <t>Available-for-Sale Securities</t>
  </si>
  <si>
    <t>Domestic Equities [Member] | Level 1 [Member]</t>
  </si>
  <si>
    <t>Domestic Equities [Member] | Level 2 [Member]</t>
  </si>
  <si>
    <t>Domestic Equities [Member] | Level 3 [Member]</t>
  </si>
  <si>
    <t>International Equities [Member]</t>
  </si>
  <si>
    <t>International Equities [Member] | Level 1 [Member]</t>
  </si>
  <si>
    <t>International Equities [Member] | Level 2 [Member]</t>
  </si>
  <si>
    <t>International Equities [Member] | Level 3 [Member]</t>
  </si>
  <si>
    <t>Fixed Income Bonds [Member]</t>
  </si>
  <si>
    <t>Fixed Income Bonds [Member] | Level 1 [Member]</t>
  </si>
  <si>
    <t>Fixed Income Bonds [Member] | Level 2 [Member]</t>
  </si>
  <si>
    <t>Fixed Income Bonds [Member] | Level 3 [Member]</t>
  </si>
  <si>
    <t>Interest Rate Swaps [Member]</t>
  </si>
  <si>
    <t>Asset Derivatives</t>
  </si>
  <si>
    <t>Liability Derivatives</t>
  </si>
  <si>
    <t>Interest Rate Swaps [Member] | Level 1 [Member]</t>
  </si>
  <si>
    <t>Interest Rate Swaps [Member] | Level 2 [Member]</t>
  </si>
  <si>
    <t>Interest Rate Swaps [Member] | Level 3 [Member]</t>
  </si>
  <si>
    <t>Cross-Currency Swaps [Member]</t>
  </si>
  <si>
    <t>Cross-Currency Swaps [Member] | Level 1 [Member]</t>
  </si>
  <si>
    <t>Cross-Currency Swaps [Member] | Level 2 [Member]</t>
  </si>
  <si>
    <t>Cross-Currency Swaps [Member] | Level 3 [Member]</t>
  </si>
  <si>
    <t>Interest Rate Locks [Member]</t>
  </si>
  <si>
    <t>Interest Rate Locks [Member] | Level 1 [Member]</t>
  </si>
  <si>
    <t>Interest Rate Locks [Member] | Level 2 [Member]</t>
  </si>
  <si>
    <t>Interest Rate Locks [Member] | Level 3 [Member]</t>
  </si>
  <si>
    <t>Foreign Exchange Contracts [Member]</t>
  </si>
  <si>
    <t>Foreign Exchange Contracts [Member] | Level 1 [Member]</t>
  </si>
  <si>
    <t>Foreign Exchange Contracts [Member] | Level 2 [Member]</t>
  </si>
  <si>
    <t>Foreign Exchange Contracts [Member] | Level 3 [Member]</t>
  </si>
  <si>
    <t>Fair Value Measurements And Disclosure (Notional Amount Of Our Outstanding Derivative Positions) (Details) - USD ($) $ in Millions</t>
  </si>
  <si>
    <t>Derivative [Line Items]</t>
  </si>
  <si>
    <t>Notional amount of outstanding derivative positions</t>
  </si>
  <si>
    <t>Fair Value Measurements And Disclosure (Effect Of Derivatives On The Consolidated Statements Of Income) (Details) - USD ($) $ in Millions</t>
  </si>
  <si>
    <t>Fair Value Hedging Relationships [Member] | Interest Expense [Member]</t>
  </si>
  <si>
    <t>Derivative Instruments, Gain (Loss) [Line Items]</t>
  </si>
  <si>
    <t>Gain (Loss) on long-term debt</t>
  </si>
  <si>
    <t>Fair Value Hedging Relationships [Member] | Interest Rate Swaps [Member] | Interest Expense [Member]</t>
  </si>
  <si>
    <t>Gain (Loss) on interest rate swaps</t>
  </si>
  <si>
    <t>Cash Flow Hedging [Member] | Cross-Currency Swaps [Member]</t>
  </si>
  <si>
    <t>Gain (Loss) recognized in accumulated Other Comprehensive Income</t>
  </si>
  <si>
    <t>Cash Flow Hedging [Member] | Interest Rate Locks [Member]</t>
  </si>
  <si>
    <t>Cash Flow Hedging [Member] | Interest Rate Locks [Member] | Other Income Expense [Member]</t>
  </si>
  <si>
    <t>Income (expense) reclassified from accumulated Other Comprehensive Income into income</t>
  </si>
  <si>
    <t>Cash Flow Hedging [Member] | Foreign Exchange Contracts [Member]</t>
  </si>
  <si>
    <t>Income Taxes (Narrative) (Details) - USD ($) $ in Millions</t>
  </si>
  <si>
    <t>Combined net operating and capital loss carryforwards (tax effected) for federal income tax purposes</t>
  </si>
  <si>
    <t>Combined net operating and capital loss carryforwards (tax effected) for state income tax purposes</t>
  </si>
  <si>
    <t>Combined net operating and capital loss carryforwards (tax effected) for foreign income tax purposes</t>
  </si>
  <si>
    <t>Expiration year of operating and capital loss carryforwards</t>
  </si>
  <si>
    <t>Dec. 31,
		2031</t>
  </si>
  <si>
    <t>Year through which state tax credit carryforwards expire</t>
  </si>
  <si>
    <t>Net deposits to various taxing jurisdictions</t>
  </si>
  <si>
    <t>Accrued interest and penalties included in unrecognized tax benefits balance at year end</t>
  </si>
  <si>
    <t>Net interest and penalty expense (benefit) included in income tax expense</t>
  </si>
  <si>
    <t>Field examinations of tax returns - most recent year completed by IRS</t>
  </si>
  <si>
    <t>All audit periods prior to this year are closed for federal examination purposes</t>
  </si>
  <si>
    <t>Federal [Member]</t>
  </si>
  <si>
    <t>Income Tax Contingency [Line Items]</t>
  </si>
  <si>
    <t>Tax credit carryforwards</t>
  </si>
  <si>
    <t>State [Member]</t>
  </si>
  <si>
    <t>Period Start [Member]</t>
  </si>
  <si>
    <t>Tax return year(s) subject to resolution with IRS Appeals Division</t>
  </si>
  <si>
    <t>Period End [Member]</t>
  </si>
  <si>
    <t>Income Taxes (Components Of Deferred Tax Liabilities (Assets)) (Details) - USD ($) $ in Millions</t>
  </si>
  <si>
    <t>Intangibles (nonamortizable)</t>
  </si>
  <si>
    <t>Employee benefits</t>
  </si>
  <si>
    <t>Deferred fulfillment costs</t>
  </si>
  <si>
    <t>Net operating loss and other carryforwards</t>
  </si>
  <si>
    <t>Subtotal</t>
  </si>
  <si>
    <t>Deferred tax assets valuation allowance</t>
  </si>
  <si>
    <t>Net deferred tax liabilities</t>
  </si>
  <si>
    <t>Noncurrent deferred tax liabilities</t>
  </si>
  <si>
    <t>Less: Noncurrent deferred tax assets</t>
  </si>
  <si>
    <t>Income Taxes (Changes In Unrecognized Tax Benefits Balance For Federal State And Foreign Tax) (Details) - USD ($) $ in Millions</t>
  </si>
  <si>
    <t>Unrecognized tax benefits - Balance at beginning of year</t>
  </si>
  <si>
    <t>Unrecognized tax benefits - Increases for tax positions related to the current year</t>
  </si>
  <si>
    <t>Unrecognized tax benefits - Increases for tax positions related to prior years</t>
  </si>
  <si>
    <t>Unrecognized tax benefits - Decreases for tax positions related to prior years</t>
  </si>
  <si>
    <t>Unrecognized tax benefits - lapse of statute of limitations</t>
  </si>
  <si>
    <t>Unrecognized tax benefits - Settlements</t>
  </si>
  <si>
    <t>Unrecognized tax benefits - Increase resulting from acquisition</t>
  </si>
  <si>
    <t>Unrecognized Tax Benefits - Decrease resulting from foreign currency effects</t>
  </si>
  <si>
    <t>Unrecognized tax benefits - Balance at end of year</t>
  </si>
  <si>
    <t>Unrecognized tax benefits - Accrued interest and penalties</t>
  </si>
  <si>
    <t>Gross unrecognized income tax benefits</t>
  </si>
  <si>
    <t>Less: Deferred federal and state income tax benefits</t>
  </si>
  <si>
    <t>Less: Tax attributable to timing items included above</t>
  </si>
  <si>
    <t>Less: UTBs included above that relate to acquisitions that would impact goodwill if recognized during the measurement period</t>
  </si>
  <si>
    <t>Total UTB that, if recognized, would impact the effective income tax rate as of the end of the year</t>
  </si>
  <si>
    <t>Income Taxes (Components of Income Tax Expense) (Details) - USD ($) $ in Millions</t>
  </si>
  <si>
    <t>Current, federal</t>
  </si>
  <si>
    <t>Deferred - net, federal</t>
  </si>
  <si>
    <t>Total federal income tax</t>
  </si>
  <si>
    <t>Current, state and local</t>
  </si>
  <si>
    <t>Deferred - net, state and local</t>
  </si>
  <si>
    <t>Total state and local income tax</t>
  </si>
  <si>
    <t>Current, foreign</t>
  </si>
  <si>
    <t>Deferred - net, foreign</t>
  </si>
  <si>
    <t>Total foreign income tax</t>
  </si>
  <si>
    <t>Income Taxes (Schedule of Income before Income Tax, Domestic and Foreign) (Details) - USD ($) $ in Millions</t>
  </si>
  <si>
    <t>Income (Loss) from Continuing Operations before Income Taxes</t>
  </si>
  <si>
    <t>U.S. income before income taxes</t>
  </si>
  <si>
    <t>Foreign income (loss) before income taxes</t>
  </si>
  <si>
    <t>Income Taxes (Reconciliation Of Income Tax Expense Based On Federal Statutory Rate To Amount Per Effective Tax Rate) (Details) - USD ($) $ in Millions</t>
  </si>
  <si>
    <t>Taxes computed at federal statutory rate</t>
  </si>
  <si>
    <t>State and local income taxes - net of federal income tax benefit</t>
  </si>
  <si>
    <t>Connecticut wireline sale</t>
  </si>
  <si>
    <t>Loss of foreign tax credits in connection with America Movil sale</t>
  </si>
  <si>
    <t>Effective Tax Rate</t>
  </si>
  <si>
    <t>33.90%</t>
  </si>
  <si>
    <t>34.90%</t>
  </si>
  <si>
    <t>33.30%</t>
  </si>
  <si>
    <t>Statutory federal income tax rate</t>
  </si>
  <si>
    <t>35.00%</t>
  </si>
  <si>
    <t>Pension And Postretirement Benefits (Narrative) (Details) - USD ($) shares in Millions, $ in Millions</t>
  </si>
  <si>
    <t>Jan. 01, 2015</t>
  </si>
  <si>
    <t>Sep. 09, 2013</t>
  </si>
  <si>
    <t>Jul. 31, 2014</t>
  </si>
  <si>
    <t>Oct. 31, 2013</t>
  </si>
  <si>
    <t>Dec. 31, 2023</t>
  </si>
  <si>
    <t>Dec. 31, 2021</t>
  </si>
  <si>
    <t>Dec. 31, 2017</t>
  </si>
  <si>
    <t>Dec. 31, 2016</t>
  </si>
  <si>
    <t>Defined Benefit Plan Disclosure [Line Items]</t>
  </si>
  <si>
    <t>Period in which medicare-eligible retirees received communication of amendment of health coverage benefits</t>
  </si>
  <si>
    <t>Oct. 31,
		2013</t>
  </si>
  <si>
    <t>Defined Benefit Measurement Date</t>
  </si>
  <si>
    <t>Required contribution to our pension plans</t>
  </si>
  <si>
    <t>Combined net pension and postretirement cost</t>
  </si>
  <si>
    <t>Increase (decrease) in plan benefit obligations due to change in assumed rates</t>
  </si>
  <si>
    <t>Percentage decrease in the actual long-term rate of return used to report the impact of change on future combined net pension and postretirement cost</t>
  </si>
  <si>
    <t>0.50%</t>
  </si>
  <si>
    <t>Composite rate of compensation increase for determining projected benefit obligation</t>
  </si>
  <si>
    <t>3.10%</t>
  </si>
  <si>
    <t>Debt-financed shares held by ESOPs (allocated or unallocated)</t>
  </si>
  <si>
    <t>Deferred compensation liability included in other noncurrent liabilities</t>
  </si>
  <si>
    <t>Deferred compensation expense</t>
  </si>
  <si>
    <t>Benefit cost of the contributory savings plans</t>
  </si>
  <si>
    <t>Service Cost [Member]</t>
  </si>
  <si>
    <t>Discount rate in effect for determining net cost</t>
  </si>
  <si>
    <t>4.90%</t>
  </si>
  <si>
    <t>Interest Cost [Member]</t>
  </si>
  <si>
    <t>Change in Accounting Method Accounted for as Change in Estimate [Member]</t>
  </si>
  <si>
    <t>Combined net pension and postretirement cost increase (decrease)</t>
  </si>
  <si>
    <t>Business Acquisition, Effective Date of Acquisition</t>
  </si>
  <si>
    <t>Defined Benefit Plans, General Information</t>
  </si>
  <si>
    <t>DIRECTV maintains (1) a postretirement benefit plan for those retirees eligible to participate in health care and life insurance benefits generally until they reach age 65 and (2) an unfunded nonqualified pension plan for certain eligible employees.</t>
  </si>
  <si>
    <t>December-2014 Lump-Sum Payment Offer [Member]</t>
  </si>
  <si>
    <t>Period in which lump sum offer was presented to retirement-eligible employees to receive a one-time opportunity to elect a full lump sum payment of their accrued pension</t>
  </si>
  <si>
    <t>Date at which retirees must accept lump sum payment offer</t>
  </si>
  <si>
    <t>Mar. 31,
		2015</t>
  </si>
  <si>
    <t>Date at which retirees must have retired to receive lump sum payment</t>
  </si>
  <si>
    <t>Approximate lump sum value of early retirement offer</t>
  </si>
  <si>
    <t>Special termination benefits</t>
  </si>
  <si>
    <t>Pension Benefit [Member]</t>
  </si>
  <si>
    <t>Defined Benefit Plan Amendment Description</t>
  </si>
  <si>
    <t>Pension plan was amended to no longer allow entry from new management employees.</t>
  </si>
  <si>
    <t>Voluntary Pension Contribution Department Of Labor Exemption Final Approval Date</t>
  </si>
  <si>
    <t>Jul. 31,
		2014</t>
  </si>
  <si>
    <t>Pension Contribution Date</t>
  </si>
  <si>
    <t>Sep. 9,
		2013</t>
  </si>
  <si>
    <t>Net assets available for benefits</t>
  </si>
  <si>
    <t>Preferred equity interest in Mobility</t>
  </si>
  <si>
    <t>Estimated Future Pension Contribution Description</t>
  </si>
  <si>
    <t>The trust is entitled to receive cumulative cash distributions of $560 per annum, which will be distributed quarterly in equal amounts and will be accounted for as contributions.</t>
  </si>
  <si>
    <t>Annualized cash contributions to be received by the trust/pension</t>
  </si>
  <si>
    <t>Funding status of pension obligation when including mobility contribution</t>
  </si>
  <si>
    <t>90.00%</t>
  </si>
  <si>
    <t>Accumulated benefit obligation for pension plans</t>
  </si>
  <si>
    <t>Prior service credits, before tax, for pension, other postretirement, or supplemental retirement benefits that will be amortized from accumulated OCI into net periodic benefit cost over the next fiscal year</t>
  </si>
  <si>
    <t>Prior service credits, net of tax, for pension, other postretirement, or supplemental retirement benefits that will be amortized from accumulated OCI into net periodic benefit cost over the next</t>
  </si>
  <si>
    <t>Discount rate for determining projected benefit obligation</t>
  </si>
  <si>
    <t>4.30%</t>
  </si>
  <si>
    <t>Long-term rate of return on plan assets</t>
  </si>
  <si>
    <t>7.75%</t>
  </si>
  <si>
    <t>Composite rate of compensation increase for determining net pension cost (benefit)</t>
  </si>
  <si>
    <t>AT&amp;T securities held by pension plans (ownership percentage) below stated percentage</t>
  </si>
  <si>
    <t>Pension Benefit [Member] | Service Cost [Member]</t>
  </si>
  <si>
    <t>Pension Benefit [Member] | Interest Cost [Member]</t>
  </si>
  <si>
    <t>3.30%</t>
  </si>
  <si>
    <t>Pension Benefit [Member] | Change in Accounting Method Accounted for as Change in Estimate [Member]</t>
  </si>
  <si>
    <t>Pension Benefit [Member] | October-2013 Lump-Sum Payment Offer [Member]</t>
  </si>
  <si>
    <t>Dec. 30,
		2013</t>
  </si>
  <si>
    <t>Lump Sum offer discount rate determination period</t>
  </si>
  <si>
    <t>Aug. 31,
		2012</t>
  </si>
  <si>
    <t>Early retirement lump sum payment</t>
  </si>
  <si>
    <t>Year entity will provide access to retiree health insurance coverage that supplements government-sponsered Medicare through private insurance marketplace</t>
  </si>
  <si>
    <t>Pension Benefit [Member] | Tax Year 2014 [Member]</t>
  </si>
  <si>
    <t>Estimated Future Pension Contribution</t>
  </si>
  <si>
    <t>Pension Benefit [Member] | Tax Year 2015 [Member]</t>
  </si>
  <si>
    <t>Estimated future pension contribution after next fiscal year</t>
  </si>
  <si>
    <t>Pension Benefit [Member] | Tax Year 2016 [Member]</t>
  </si>
  <si>
    <t>Pension Benefit [Member] | Discount Assumption Rate Change [Member]</t>
  </si>
  <si>
    <t>Increase (decrease) in discount rate over prior year</t>
  </si>
  <si>
    <t>0.30%</t>
  </si>
  <si>
    <t>(0.70%)</t>
  </si>
  <si>
    <t>Pension Benefit [Member] | Mortality Assumption Rate Change [Member]</t>
  </si>
  <si>
    <t>Postretirement Benefit [Member]</t>
  </si>
  <si>
    <t>5.75%</t>
  </si>
  <si>
    <t>AT&amp;T securities held by postretirement plans (in VEBA Trust) (ownership percentage) below stated percentage</t>
  </si>
  <si>
    <t>6.00%</t>
  </si>
  <si>
    <t>Postretirement Benefit [Member] | Service Cost [Member]</t>
  </si>
  <si>
    <t>Postretirement Benefit [Member] | Interest Cost [Member]</t>
  </si>
  <si>
    <t>Postretirement Benefit [Member] | Discount Assumption Rate Change [Member]</t>
  </si>
  <si>
    <t>(0.80%)</t>
  </si>
  <si>
    <t>Postretirement Benefit [Member] | Mortality Assumption Rate Change [Member]</t>
  </si>
  <si>
    <t>Supplemental Retirement Plans [Member]</t>
  </si>
  <si>
    <t>4.40%</t>
  </si>
  <si>
    <t>4.10%</t>
  </si>
  <si>
    <t>Administrative Expense [Member]</t>
  </si>
  <si>
    <t>Estimated annual growth rate for health care cost</t>
  </si>
  <si>
    <t>2.50%</t>
  </si>
  <si>
    <t>Dental Claims [Member]</t>
  </si>
  <si>
    <t>Health Care Plan Provisions [Member]</t>
  </si>
  <si>
    <t>Prescription Drug Cost - Medicare Eligible Participants [Member]</t>
  </si>
  <si>
    <t>Estimated annual health care cost trend rate for prior and current year</t>
  </si>
  <si>
    <t>Prescription Drug Cost - non-Medicare Eligible Participants [Member]</t>
  </si>
  <si>
    <t>6.25%</t>
  </si>
  <si>
    <t>Pension And Postretirement Benefits (Change In The Projected Benefit Obligation) (Details) - USD ($) $ in Millions</t>
  </si>
  <si>
    <t>Benefit obligation at beginning of year</t>
  </si>
  <si>
    <t>Service cost - benefits earned during the period</t>
  </si>
  <si>
    <t>Interest cost on projected benefit obligation</t>
  </si>
  <si>
    <t>Amendments</t>
  </si>
  <si>
    <t>Actuarial (gain) loss</t>
  </si>
  <si>
    <t>Benefits paid</t>
  </si>
  <si>
    <t>DIRECTV acquisition</t>
  </si>
  <si>
    <t>Transfer for sale of Advertising Solutions segment</t>
  </si>
  <si>
    <t>Plan transfers</t>
  </si>
  <si>
    <t>Benefit obligation at end of year</t>
  </si>
  <si>
    <t>Pension And Postretirement Benefits (Change In The Value Of Plan Assets And The Plans' Funded Status) (Details) - USD ($) $ in Millions</t>
  </si>
  <si>
    <t>Fair value of plan assets at beginning of year</t>
  </si>
  <si>
    <t>Actual return on plan assets</t>
  </si>
  <si>
    <t>Transfer for sale of Connecticut wireline operations</t>
  </si>
  <si>
    <t>Plan transfers and Other</t>
  </si>
  <si>
    <t>Fair value of plan assets at end of year</t>
  </si>
  <si>
    <t>Unfunded status at end of year</t>
  </si>
  <si>
    <t>Pension and Postretirement Benefits (Net Assets Available For Benefits) (Details) - Pension Benefit [Member] - USD ($) $ in Millions</t>
  </si>
  <si>
    <t>Plan assets recognized in the consolidated financial statements</t>
  </si>
  <si>
    <t>Pension And Postretirement Benefits (Employee Benefit Obligation Amounts Recognized) (Details) - USD ($) $ in Millions</t>
  </si>
  <si>
    <t>Current portion of employee benefit obligation</t>
  </si>
  <si>
    <t>Employee benefit obligation</t>
  </si>
  <si>
    <t>Net amount recognized</t>
  </si>
  <si>
    <t>Pension And Postretirement Benefits (Net Periodic Benefit Cost) (Details) - USD ($) $ in Millions</t>
  </si>
  <si>
    <t>Net periodic benefit (credit) cost</t>
  </si>
  <si>
    <t>Expected return on assets</t>
  </si>
  <si>
    <t>Amortization of prior service cost (credit)</t>
  </si>
  <si>
    <t>Pension And Postretirement Benefits (Other Changes Recognized in Other Comprehensive Income) (Details) - USD ($) $ in Millions</t>
  </si>
  <si>
    <t>Prior service (cost) credit</t>
  </si>
  <si>
    <t>Reclassification to income of prior service credit</t>
  </si>
  <si>
    <t>Balance at beginning of year</t>
  </si>
  <si>
    <t>Total recognized in other comprehensive (income) loss</t>
  </si>
  <si>
    <t>Balance at end of year</t>
  </si>
  <si>
    <t>Pension and Postretirement Benefits (Weighted Average Assumptions - Projected Benefit Obligation And Net Pension And Postemployment Benefit Cost) (Details)</t>
  </si>
  <si>
    <t>9 Months Ended</t>
  </si>
  <si>
    <t>Discount rate for determining projected benefit obligation at December 31</t>
  </si>
  <si>
    <t>Pension And Postretirement Benefits (One Percentage - Point Changed In Combined Medical And Dental Cost Trend Rate) (Details) $ in Millions</t>
  </si>
  <si>
    <t>Effect of one percentage-point increase on service and interest cost components</t>
  </si>
  <si>
    <t>Effect of one percentage-point decrease on service and interest cost components</t>
  </si>
  <si>
    <t>Effect of one percentage-point increase on accumulated postretirement benefit obligation</t>
  </si>
  <si>
    <t>Effect of one percentage-point decrease on accumulated postretirement benefit obligation</t>
  </si>
  <si>
    <t>Pension And Postretirement Benefits (Schedule Of Defined Benefit Plan Targeted And Actual Plan Asset Allocations) (Details)</t>
  </si>
  <si>
    <t>Pension Assets [Member]</t>
  </si>
  <si>
    <t>Actual plan asset allocation percentage</t>
  </si>
  <si>
    <t>100.00%</t>
  </si>
  <si>
    <t>Pension Assets [Member] | Domestic Equity Securities [Member]</t>
  </si>
  <si>
    <t>Targeted plan asset allocation percentage, Minimum</t>
  </si>
  <si>
    <t>20.00%</t>
  </si>
  <si>
    <t>Targeted plan asset allocation percentage, Maximum</t>
  </si>
  <si>
    <t>30.00%</t>
  </si>
  <si>
    <t>22.00%</t>
  </si>
  <si>
    <t>23.00%</t>
  </si>
  <si>
    <t>Pension Assets [Member] | Fixed Income Securities [Member]</t>
  </si>
  <si>
    <t>45.00%</t>
  </si>
  <si>
    <t>40.00%</t>
  </si>
  <si>
    <t>38.00%</t>
  </si>
  <si>
    <t>Pension Assets [Member] | International Equity Securities [Member]</t>
  </si>
  <si>
    <t>10.00%</t>
  </si>
  <si>
    <t>15.00%</t>
  </si>
  <si>
    <t>14.00%</t>
  </si>
  <si>
    <t>Pension Assets [Member] | Private Equity Funds [Member]</t>
  </si>
  <si>
    <t>12.00%</t>
  </si>
  <si>
    <t>Pension Assets [Member] | Real Assets [Member]</t>
  </si>
  <si>
    <t>11.00%</t>
  </si>
  <si>
    <t>Pension Assets [Member] | Other Assets [Member]</t>
  </si>
  <si>
    <t>Postretirement Assets [Member]</t>
  </si>
  <si>
    <t>Postretirement Assets [Member] | Domestic Equity Securities [Member]</t>
  </si>
  <si>
    <t>21.00%</t>
  </si>
  <si>
    <t>31.00%</t>
  </si>
  <si>
    <t>26.00%</t>
  </si>
  <si>
    <t>Postretirement Assets [Member] | Fixed Income Securities [Member]</t>
  </si>
  <si>
    <t>39.00%</t>
  </si>
  <si>
    <t>34.00%</t>
  </si>
  <si>
    <t>Postretirement Assets [Member] | International Equity Securities [Member]</t>
  </si>
  <si>
    <t>9.00%</t>
  </si>
  <si>
    <t>19.00%</t>
  </si>
  <si>
    <t>Postretirement Assets [Member] | Private Equity Funds [Member]</t>
  </si>
  <si>
    <t>Postretirement Assets [Member] | Real Assets [Member]</t>
  </si>
  <si>
    <t>Postretirement Assets [Member] | Other Assets [Member]</t>
  </si>
  <si>
    <t>17.00%</t>
  </si>
  <si>
    <t>27.00%</t>
  </si>
  <si>
    <t>18.00%</t>
  </si>
  <si>
    <t>Pension And Postretirement Benefits (Schedule Of Fair Value Of Pension And Postretirement Assets And Liabilities By Level) (Details) - USD ($) $ in Millions</t>
  </si>
  <si>
    <t>Pension Assets And Liabilities Fair Value [Member]</t>
  </si>
  <si>
    <t>Non-interest bearing cash</t>
  </si>
  <si>
    <t>Interest bearing cash</t>
  </si>
  <si>
    <t>Foreign currency contracts</t>
  </si>
  <si>
    <t>Equity securities - Domestic equities</t>
  </si>
  <si>
    <t>Equity securities - International equities</t>
  </si>
  <si>
    <t>Fixed income securities - Asset-backed securities</t>
  </si>
  <si>
    <t>Fixed income securities - Mortgage-backed securities</t>
  </si>
  <si>
    <t>Fixed income securities - Collateralized mortgage-backed securities</t>
  </si>
  <si>
    <t>Fixed income securities - Collateralized mortgage obligations/REMICS</t>
  </si>
  <si>
    <t>Fixed income securities - Corporate and other fixed income instruments and funds</t>
  </si>
  <si>
    <t>Fixed income securities - Government and municipal bonds</t>
  </si>
  <si>
    <t>Private equity funds</t>
  </si>
  <si>
    <t>Real estate and real assets</t>
  </si>
  <si>
    <t>Commingled funds</t>
  </si>
  <si>
    <t>Securities lending collateral</t>
  </si>
  <si>
    <t>Receivable for variation margin</t>
  </si>
  <si>
    <t>Purchased options</t>
  </si>
  <si>
    <t>Assets at fair value</t>
  </si>
  <si>
    <t>Investments sold short and other liabilities at fair value</t>
  </si>
  <si>
    <t>Total plan net assets at fair value</t>
  </si>
  <si>
    <t>Other assets (liabilities)</t>
  </si>
  <si>
    <t>Total Plan Net Assets</t>
  </si>
  <si>
    <t>Pension Assets And Liabilities Fair Value [Member] | Level 1 [Member]</t>
  </si>
  <si>
    <t>Pension Assets And Liabilities Fair Value [Member] | Level 2 [Member]</t>
  </si>
  <si>
    <t>Pension Assets And Liabilities Fair Value [Member] | Level 3 [Member]</t>
  </si>
  <si>
    <t>Postretirement Assets And Liabilities Fair Value [Member]</t>
  </si>
  <si>
    <t>Foreign currencies</t>
  </si>
  <si>
    <t>Private equity assets</t>
  </si>
  <si>
    <t>Real assets</t>
  </si>
  <si>
    <t>Futures Contracts</t>
  </si>
  <si>
    <t>Postretirement Assets And Liabilities Fair Value [Member] | Level 1 [Member]</t>
  </si>
  <si>
    <t>Postretirement Assets And Liabilities Fair Value [Member] | Level 2 [Member]</t>
  </si>
  <si>
    <t>Postretirement Assets And Liabilities Fair Value [Member] | Level 3 [Member]</t>
  </si>
  <si>
    <t>Pension And Postretirement Benefits (Fair Value Assets Measured On Recurring Basis Unobservable Input (Level 3) Reconciliation) (Details) - USD ($) $ in Millions</t>
  </si>
  <si>
    <t>Balance, beginning of year</t>
  </si>
  <si>
    <t>Realized gains (losses)</t>
  </si>
  <si>
    <t>Unrealized gains (losses)</t>
  </si>
  <si>
    <t>Transfers in</t>
  </si>
  <si>
    <t>Transfers out</t>
  </si>
  <si>
    <t>Purchases</t>
  </si>
  <si>
    <t>Sales</t>
  </si>
  <si>
    <t>Balance, end of year</t>
  </si>
  <si>
    <t>Pension Assets [Member] | Equities [Member]</t>
  </si>
  <si>
    <t>Pension Assets [Member] | Fixed Income Funds [Member]</t>
  </si>
  <si>
    <t>Pension Assets [Member] | Real Estate And Real Assets [Member]</t>
  </si>
  <si>
    <t>Postretirement Assets [Member] | Fixed Income Funds [Member]</t>
  </si>
  <si>
    <t>Pension And Postretirement Benefits (Estimated Future Benefit Payments) (Details) $ in Millions</t>
  </si>
  <si>
    <t>Estimated future benefit payments under our pension and postretirement plans - 2016</t>
  </si>
  <si>
    <t>Estimated future benefit payments under our pension and postretirement plans - 2017</t>
  </si>
  <si>
    <t>Estimated future benefit payments under our pension and postretirement plans - 2018</t>
  </si>
  <si>
    <t>Estimated future benefit payments under our pension and postretirement plans - 2019</t>
  </si>
  <si>
    <t>Estimated future benefit payments under our pension and postretirement plans - 2020</t>
  </si>
  <si>
    <t>Estimated future benefit payments under our pension and postretirement plans - Years 2021 - 2025</t>
  </si>
  <si>
    <t>Pension And Postretirement Benefits (Accumulated Benefit Obligations In Excess Of Plan Assets) (Details) - USD ($) $ in Millions</t>
  </si>
  <si>
    <t>Supplemental retirement plan - projected benefit obligation</t>
  </si>
  <si>
    <t>Supplemental retirement plan - Accumulated benefit obligation</t>
  </si>
  <si>
    <t>Supplemental retirement plan - Fair value of plan assets</t>
  </si>
  <si>
    <t>Share-Based Payments (Narrative) (Details) - USD ($) shares in Millions, $ in Millions</t>
  </si>
  <si>
    <t>Share-Based Payment [Line Items]</t>
  </si>
  <si>
    <t>Share-based payment arrangements Income tax benefits recognized</t>
  </si>
  <si>
    <t>Number of authorized shares of common stock for share-based payment arrangements (in shares)</t>
  </si>
  <si>
    <t>Total unrecognized compensation cost related to nonvested share-based payment arrangements granted</t>
  </si>
  <si>
    <t>Weighted-average period to recognize the cost (years) - nonvested units</t>
  </si>
  <si>
    <t>2 years 1 month 24 days</t>
  </si>
  <si>
    <t>Total fair value of shares vested during the year - nonvested units</t>
  </si>
  <si>
    <t>Cash proceeds from exercise of stock options</t>
  </si>
  <si>
    <t>Performance Stock Units [Member]</t>
  </si>
  <si>
    <t>Vesting period</t>
  </si>
  <si>
    <t>Restricted Stock Units | Minimum Vesting Period [Member]</t>
  </si>
  <si>
    <t>Restricted Stock Units | Minimum Vesting Period [Member] | DIRECTV [Member]</t>
  </si>
  <si>
    <t>1 year</t>
  </si>
  <si>
    <t>Restricted Stock Units | Maximum Vesting Period [Member]</t>
  </si>
  <si>
    <t>Restricted Stock Units | Maximum Vesting Period [Member] | DIRECTV [Member]</t>
  </si>
  <si>
    <t>Other Nonvested Stock Units [Member]</t>
  </si>
  <si>
    <t>Share-Based Payments (Compensation Cost And Valuation Assumption) (Details) - USD ($) $ in Millions</t>
  </si>
  <si>
    <t>Performance stock units</t>
  </si>
  <si>
    <t>Restricted stock and stock units</t>
  </si>
  <si>
    <t>Other nonvested stock units</t>
  </si>
  <si>
    <t>Share-Based Payments (Summary Of Nonvested Stock Units Activity) (Details) shares in Millions</t>
  </si>
  <si>
    <t>Dec. 31, 2015$ / sharesshares</t>
  </si>
  <si>
    <t>Beginning balance - outstanding nonvested units | shares</t>
  </si>
  <si>
    <t>Granted - nonvested units (period) | shares</t>
  </si>
  <si>
    <t>Vested - nonvested units (period) | shares</t>
  </si>
  <si>
    <t>Forfeited - nonvested units (period) | shares</t>
  </si>
  <si>
    <t>Ending balance - outstanding nonvested units | shares</t>
  </si>
  <si>
    <t>Beginning balance - weighted average exercise price of outstanding nonvested units | $ / shares</t>
  </si>
  <si>
    <t>Weighted average exercise price - granted - nonvested units | $ / shares</t>
  </si>
  <si>
    <t>Weighted average exercise price - vested - nonvested units | $ / shares</t>
  </si>
  <si>
    <t>Weighted average exercise price - forfeited nonvested units | $ / shares</t>
  </si>
  <si>
    <t>Ending balance - weighted average exercise price of nonvested units | $ / shares</t>
  </si>
  <si>
    <t>Stockholder's Equity (Details) - USD ($) $ / shares in Units, $ in Millions</t>
  </si>
  <si>
    <t>1 Months Ended</t>
  </si>
  <si>
    <t>May. 31, 2013</t>
  </si>
  <si>
    <t>Mar. 31, 2013</t>
  </si>
  <si>
    <t>Jul. 31, 2012</t>
  </si>
  <si>
    <t>Quarterly dividend amount declared per common shares (per share)</t>
  </si>
  <si>
    <t>Preferred Equity Interest Purchase Rights Description</t>
  </si>
  <si>
    <t>After a period of five years from the contribution or, if earlier, the date upon which the pension plan trust is fully funded as determined under GAAP, AT&amp;T has a right to purchase from the pension plan trust some or all of the preferred equity interest at the greater of their fair market value or minimum liquidation value plus any unpaid cumulative dividends. In addition, AT&amp;T will have the right to purchase the preferred equity interest in the event AT&amp;T&amp;#8217;s ownership of Mobility is less than 50% or there is a transaction that results in the transfer of 50% or more of the pension plan trust&amp;#8217;s assets to an entity not under common control with AT&amp;T (collectively, a change of control). The pension plan trust has the right to require AT&amp;T to purchase the preferred equity interest at the greater of their fair market value or minimum liquidation value plus any unpaid cumulative dividends, and in installments, as specified in the contribution agreement upon the occurrence of any of the following: (1) at any time if the ratio of debt to total capitalization of Mobility exceeds that of AT&amp;T, (2) the date on which AT&amp;T Inc. is rated below investment grade for two consecutive calendar quarters, (3) upon a change of control if AT&amp;T does not exercise its purchase option, or (4) at any time after a seven-year period from the contribution date. In the event AT&amp;T elects or is required to purchase the preferred equity interest, AT&amp;T may elect to settle the purchase price in cash or shares of AT&amp;T common stock or a combination thereof. Because the preferred equity interest was not considered outstanding for accounting purposes at year-end, it did not affect the calculation of earnings per share.</t>
  </si>
  <si>
    <t>Equity, Class of Treasury Stock [Line Items]</t>
  </si>
  <si>
    <t>Authorized common shares (in shares)</t>
  </si>
  <si>
    <t>Authorized preferred shares (in shares)</t>
  </si>
  <si>
    <t>Preferred stock outstanding (in shares)</t>
  </si>
  <si>
    <t>Common Class A [Member]</t>
  </si>
  <si>
    <t>Treasury Stock, Shares, Acquired</t>
  </si>
  <si>
    <t>Treasury Stock, Value, Acquired, Cost Method</t>
  </si>
  <si>
    <t>Common Class A [Member] | Stock Repurchase Program March 2014 [Member]</t>
  </si>
  <si>
    <t>Stock Repurchase Program, Number of Shares Authorized to be Repurchased</t>
  </si>
  <si>
    <t>Common Class A [Member] | Stock Repurchase Program March 2013 [Member]</t>
  </si>
  <si>
    <t>Common Class A [Member] | Stock Repurchase Program July 2012 [Member]</t>
  </si>
  <si>
    <t>Stock Repurchase Program, End Date</t>
  </si>
  <si>
    <t>2013-05</t>
  </si>
  <si>
    <t>Shares issued as part of DIRECTV acquisition</t>
  </si>
  <si>
    <t>Impact to Treasury Stock due to shares issued (in millions)</t>
  </si>
  <si>
    <t>Sale Of Equipment Installment Receivables (Narrative) (Details) - USD ($) $ in Millions</t>
  </si>
  <si>
    <t>19 Months Ended</t>
  </si>
  <si>
    <t>Changes In Other Assets [Line Items]</t>
  </si>
  <si>
    <t>Receivables sold during period (in millions)</t>
  </si>
  <si>
    <t>Sale of equipment installment receivables - cash proceeds</t>
  </si>
  <si>
    <t>Deferred purchase price recorded from sale of receivables</t>
  </si>
  <si>
    <t>Other Assets, noncurrent</t>
  </si>
  <si>
    <t>Gain on repurchase of installment receivables</t>
  </si>
  <si>
    <t>Deferred Purchase Price [Member]</t>
  </si>
  <si>
    <t>Reduction of current deferred purchase price receivable for repurchase</t>
  </si>
  <si>
    <t>Deferred Purchase Price [Member] | Collections on behalf of purchaser [Member]</t>
  </si>
  <si>
    <t>Finance Receivables [Member]</t>
  </si>
  <si>
    <t>Repurchased installment receivables previously sold to the Purchasers</t>
  </si>
  <si>
    <t>Finance Receivables [Member] | Collections on behalf of purchaser [Member]</t>
  </si>
  <si>
    <t>Finance Receivables [Member] | Notes Receivable [Member]</t>
  </si>
  <si>
    <t>Gross equipment installment receivables balance - current</t>
  </si>
  <si>
    <t>Finance Receivables, Net [Member]</t>
  </si>
  <si>
    <t>Sale Of Equipment Installment Receivables (Finance Receivables) (Details) - USD ($) $ in Millions</t>
  </si>
  <si>
    <t>Receivables sold during period</t>
  </si>
  <si>
    <t>Cash proceeds received</t>
  </si>
  <si>
    <t>Deferred purchase price recorded</t>
  </si>
  <si>
    <t>Tower Transaction (Narrative) (Details) $ in Millions</t>
  </si>
  <si>
    <t>Dec. 16, 2013USD ($)</t>
  </si>
  <si>
    <t>Other Liabilities [Line Items]</t>
  </si>
  <si>
    <t>Crown Castle International [Member]</t>
  </si>
  <si>
    <t>Closing date of failed sale-leaseback transaction</t>
  </si>
  <si>
    <t>Dec. 16,
		2013</t>
  </si>
  <si>
    <t>Number Of Towers Subject To Failed Sale-Leaseback</t>
  </si>
  <si>
    <t>Number of towers subject to disposition (as shown)</t>
  </si>
  <si>
    <t>Cash from failed sale-leaseback (in millions U.S. dollars)</t>
  </si>
  <si>
    <t>Term of lease</t>
  </si>
  <si>
    <t>28 years</t>
  </si>
  <si>
    <t>Approximate fixed future purchase option price on failed sale-leaseback (in millions U.S. dollars)</t>
  </si>
  <si>
    <t>Minimum Leaseback Term</t>
  </si>
  <si>
    <t>Approximate annual interest rate - financing obligation (as shown)</t>
  </si>
  <si>
    <t>Lease payments - 2015</t>
  </si>
  <si>
    <t>Minimum lease payments - 2016</t>
  </si>
  <si>
    <t>Minimum lease payments - 2017</t>
  </si>
  <si>
    <t>Minimum lease payments - 2018</t>
  </si>
  <si>
    <t>Minimum lease payments - 2019</t>
  </si>
  <si>
    <t>Minimum lease payments - 2020</t>
  </si>
  <si>
    <t>Minimum lease payments - thereafter</t>
  </si>
  <si>
    <t>Contingent Liabilities (Details) $ in Millions</t>
  </si>
  <si>
    <t>Contractual purchase obligations for 2016</t>
  </si>
  <si>
    <t>Contractual purchase obligations for 2017 and 2018</t>
  </si>
  <si>
    <t>Contractual purchase obligations for 2019 and 2020</t>
  </si>
  <si>
    <t>Contractual purchase obligations for years 2021 and thereafter</t>
  </si>
  <si>
    <t>Additional Financial Information (Consolidated Balance Sheets) (Details) - USD ($) $ in Millions</t>
  </si>
  <si>
    <t>Additional Financial Information [Line Items]</t>
  </si>
  <si>
    <t>Customer fulfillment costs (included in Other current assets)</t>
  </si>
  <si>
    <t>Accounts payable</t>
  </si>
  <si>
    <t>Accrued payroll and commissions</t>
  </si>
  <si>
    <t>Accrued interest</t>
  </si>
  <si>
    <t>Total accounts payable and accrued liabilities</t>
  </si>
  <si>
    <t>Customer Fulfillment Cost [Member]</t>
  </si>
  <si>
    <t>Additional Financial Information (Consolidated Statements Of Income) (Details) - USD ($) $ in Millions</t>
  </si>
  <si>
    <t>Advertising expense</t>
  </si>
  <si>
    <t>Interest expense incurred</t>
  </si>
  <si>
    <t>Capitalized interest</t>
  </si>
  <si>
    <t>Total interest expense</t>
  </si>
  <si>
    <t>Additional Financial Information (Consolidated Statements Of Cash Flows) (Details) - USD ($) $ in Millions</t>
  </si>
  <si>
    <t>Interest</t>
  </si>
  <si>
    <t>Income taxes, net of refunds</t>
  </si>
  <si>
    <t>Additional Financial Information (Narrative) (Details)</t>
  </si>
  <si>
    <t>Jan. 31, 2016</t>
  </si>
  <si>
    <t>Number of customers exceeding threshold for significance</t>
  </si>
  <si>
    <t>Threshold for customer significance (as a percent of consolidated revenues) (in hundredths)</t>
  </si>
  <si>
    <t>Concentration Risk [Line Items]</t>
  </si>
  <si>
    <t>Approximate number of persons employed at a point in time</t>
  </si>
  <si>
    <t>Ratified Agreement [Member] | Southeast Wireline [Member]</t>
  </si>
  <si>
    <t>Relevant union contract expiration year</t>
  </si>
  <si>
    <t>&amp;#160;24,000</t>
  </si>
  <si>
    <t>Workforce Subject to Collective Bargaining Arrangements [Member]</t>
  </si>
  <si>
    <t>Percentage of employees represented by CWA, IBEW, or other unions</t>
  </si>
  <si>
    <t>45%</t>
  </si>
  <si>
    <t>Workforce Subject to Collective Bargaining Arrangements Expiring within One Year [Member] | Mobility [Member]</t>
  </si>
  <si>
    <t>Number of employees under contracts where union may call a work stoppage</t>
  </si>
  <si>
    <t>2016/12/31</t>
  </si>
  <si>
    <t>Workforce Subject to Collective Bargaining Arrangements Expiring within One Year [Member] | Southwest Mobility [Member]</t>
  </si>
  <si>
    <t>Workforce Subject to Collective Bargaining Arrangements Expiring within One Year [Member] | West Wireline [Member]</t>
  </si>
  <si>
    <t>Quarterly Financial Information (Unaudited) (Quarterly Financial Results) (Details) - USD ($) $ / shares in Units, $ in Millions</t>
  </si>
  <si>
    <t>Net Income (Loss)</t>
  </si>
  <si>
    <t>Income from Continuing Operations Attributable to AT&amp;T</t>
  </si>
  <si>
    <t>Close</t>
  </si>
  <si>
    <t>High</t>
  </si>
  <si>
    <t>Sale of Stock Price Per Share [Line Items]</t>
  </si>
  <si>
    <t>Stock Price Per Share</t>
  </si>
  <si>
    <t>Low</t>
  </si>
  <si>
    <t>Valuation And Qualifying Accounts (Allowance For Doubtful Accounts) (Details) - USD ($) $ in Millions</t>
  </si>
  <si>
    <t>Allowance for Doubtful Accounts [Member]</t>
  </si>
  <si>
    <t>Valuation and Qualifying Accounts Disclosure [Line Items]</t>
  </si>
  <si>
    <t>Balance at Beginning of Period</t>
  </si>
  <si>
    <t>Charged to Costs and Expenses</t>
  </si>
  <si>
    <t>Charged to Other Accounts</t>
  </si>
  <si>
    <t>Acquisitions</t>
  </si>
  <si>
    <t>Deductions</t>
  </si>
  <si>
    <t>Balance at End of Period</t>
  </si>
  <si>
    <t>Allowance of Deferred Tax Asse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October &quot;#,##0_);_(&quot;October &quot;(#,##0)" numFmtId="167"/>
    <numFmt formatCode="_(&quot;€ &quot;#,##0_);_(&quot;€ &quot;(#,##0)" numFmtId="168"/>
    <numFmt formatCode="_(&quot;December &quot;#,##0_);_(&quot;Dec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732717</v>
      </c>
    </row>
    <row r="9" spans="1:3">
      <c r="A9" s="4" t="s">
        <v>14</v>
      </c>
      <c r="B9" s="4" t="s">
        <v>15</v>
      </c>
    </row>
    <row r="10" spans="1:3">
      <c r="A10" s="4" t="s">
        <v>16</v>
      </c>
      <c r="B10" s="4" t="s">
        <v>17</v>
      </c>
    </row>
    <row r="11" spans="1:3">
      <c r="A11" s="4" t="s">
        <v>18</v>
      </c>
      <c r="C11" s="6" t="n">
        <v>6151</v>
      </c>
    </row>
    <row r="12" spans="1:3">
      <c r="A12" s="4" t="s">
        <v>19</v>
      </c>
      <c r="B12" s="6" t="n">
        <v>2015</v>
      </c>
    </row>
    <row r="13" spans="1:3">
      <c r="A13" s="4" t="s">
        <v>20</v>
      </c>
      <c r="B13" s="4" t="s">
        <v>21</v>
      </c>
    </row>
    <row r="14" spans="1:3">
      <c r="A14" s="4" t="s">
        <v>22</v>
      </c>
      <c r="B14" s="7" t="n">
        <v>184</v>
      </c>
    </row>
    <row r="15" spans="1:3">
      <c r="A15" s="4" t="s">
        <v>23</v>
      </c>
      <c r="B15" s="4" t="s">
        <v>24</v>
      </c>
    </row>
    <row r="16" spans="1:3">
      <c r="A16" s="4" t="s">
        <v>25</v>
      </c>
      <c r="B16" s="4" t="s">
        <v>26</v>
      </c>
    </row>
    <row r="17" spans="1:3">
      <c r="A17" s="4" t="s">
        <v>27</v>
      </c>
      <c r="B17" s="4" t="s">
        <v>2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0</v>
      </c>
      <c r="B1" s="2" t="s">
        <v>1</v>
      </c>
    </row>
    <row r="2" spans="1:4">
      <c r="B2" s="2" t="s">
        <v>2</v>
      </c>
      <c r="C2" s="2" t="s">
        <v>31</v>
      </c>
      <c r="D2" s="2" t="s">
        <v>32</v>
      </c>
    </row>
    <row r="3" spans="1:4">
      <c r="A3" s="3" t="s">
        <v>236</v>
      </c>
    </row>
    <row r="4" spans="1:4">
      <c r="A4" s="4" t="s">
        <v>1311</v>
      </c>
      <c r="B4" s="7" t="n">
        <v>299</v>
      </c>
      <c r="C4" s="7" t="n">
        <v>226</v>
      </c>
      <c r="D4" s="7" t="n">
        <v>381</v>
      </c>
    </row>
    <row r="5" spans="1:4">
      <c r="A5" s="4" t="s">
        <v>1312</v>
      </c>
      <c r="B5" s="6" t="n">
        <v>147</v>
      </c>
      <c r="C5" s="6" t="n">
        <v>93</v>
      </c>
      <c r="D5" s="6" t="n">
        <v>80</v>
      </c>
    </row>
    <row r="6" spans="1:4">
      <c r="A6" s="4" t="s">
        <v>1313</v>
      </c>
      <c r="B6" s="6" t="n">
        <v>5</v>
      </c>
      <c r="C6" s="6" t="n">
        <v>-1</v>
      </c>
      <c r="D6" s="6" t="n">
        <v>-3</v>
      </c>
    </row>
    <row r="7" spans="1:4">
      <c r="A7" s="4" t="s">
        <v>168</v>
      </c>
      <c r="B7" s="7" t="n">
        <v>451</v>
      </c>
      <c r="C7" s="7" t="n">
        <v>318</v>
      </c>
      <c r="D7" s="7" t="n">
        <v>45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1314</v>
      </c>
      <c r="B1" s="2" t="s">
        <v>1</v>
      </c>
    </row>
    <row r="2" spans="1:2">
      <c r="B2" s="2" t="s">
        <v>1315</v>
      </c>
    </row>
    <row r="3" spans="1:2">
      <c r="A3" s="3" t="s">
        <v>1294</v>
      </c>
    </row>
    <row r="4" spans="1:2">
      <c r="A4" s="4" t="s">
        <v>1316</v>
      </c>
      <c r="B4" s="6" t="n">
        <v>26</v>
      </c>
    </row>
    <row r="5" spans="1:2">
      <c r="A5" s="4" t="s">
        <v>1317</v>
      </c>
      <c r="B5" s="6" t="n">
        <v>14</v>
      </c>
    </row>
    <row r="6" spans="1:2">
      <c r="A6" s="4" t="s">
        <v>1318</v>
      </c>
      <c r="B6" s="6" t="n">
        <v>-13</v>
      </c>
    </row>
    <row r="7" spans="1:2">
      <c r="A7" s="4" t="s">
        <v>1319</v>
      </c>
      <c r="B7" s="6" t="n">
        <v>-2</v>
      </c>
    </row>
    <row r="8" spans="1:2">
      <c r="A8" s="4" t="s">
        <v>1320</v>
      </c>
      <c r="B8" s="6" t="n">
        <v>36</v>
      </c>
    </row>
    <row r="9" spans="1:2">
      <c r="A9" s="4" t="s">
        <v>1321</v>
      </c>
      <c r="B9" s="8" t="n">
        <v>33.52</v>
      </c>
    </row>
    <row r="10" spans="1:2">
      <c r="A10" s="4" t="s">
        <v>1322</v>
      </c>
      <c r="B10" s="10" t="n">
        <v>33.98</v>
      </c>
    </row>
    <row r="11" spans="1:2">
      <c r="A11" s="4" t="s">
        <v>1323</v>
      </c>
      <c r="B11" s="10" t="n">
        <v>33.86</v>
      </c>
    </row>
    <row r="12" spans="1:2">
      <c r="A12" s="4" t="s">
        <v>1324</v>
      </c>
      <c r="B12" s="10" t="n">
        <v>34.07</v>
      </c>
    </row>
    <row r="13" spans="1:2">
      <c r="A13" s="4" t="s">
        <v>1325</v>
      </c>
      <c r="B13" s="8" t="n">
        <v>33.78</v>
      </c>
    </row>
    <row r="14" spans="1:2">
      <c r="A14" s="4" t="s">
        <v>516</v>
      </c>
    </row>
    <row r="15" spans="1:2">
      <c r="A15" s="3" t="s">
        <v>1294</v>
      </c>
    </row>
    <row r="16" spans="1:2">
      <c r="A16" s="4" t="s">
        <v>1317</v>
      </c>
      <c r="B16" s="6" t="n">
        <v>11</v>
      </c>
    </row>
    <row r="17" spans="1:2">
      <c r="A17" s="4" t="s">
        <v>1322</v>
      </c>
      <c r="B17" s="8" t="n">
        <v>34.2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1326</v>
      </c>
      <c r="B1" s="2" t="s">
        <v>1327</v>
      </c>
      <c r="C1" s="2" t="s">
        <v>201</v>
      </c>
      <c r="E1" s="2" t="s">
        <v>1</v>
      </c>
    </row>
    <row r="2" spans="1:10">
      <c r="B2" s="2" t="s">
        <v>1328</v>
      </c>
      <c r="C2" s="2" t="s">
        <v>2</v>
      </c>
      <c r="D2" s="2" t="s">
        <v>31</v>
      </c>
      <c r="E2" s="2" t="s">
        <v>2</v>
      </c>
      <c r="F2" s="2" t="s">
        <v>31</v>
      </c>
      <c r="G2" s="2" t="s">
        <v>32</v>
      </c>
      <c r="H2" s="2" t="s">
        <v>207</v>
      </c>
      <c r="I2" s="2" t="s">
        <v>1329</v>
      </c>
      <c r="J2" s="2" t="s">
        <v>1330</v>
      </c>
    </row>
    <row r="3" spans="1:10">
      <c r="A3" s="3" t="s">
        <v>238</v>
      </c>
    </row>
    <row r="4" spans="1:10">
      <c r="A4" s="4" t="s">
        <v>1331</v>
      </c>
      <c r="C4" s="8" t="n">
        <v>0.48</v>
      </c>
      <c r="D4" s="8" t="n">
        <v>0.47</v>
      </c>
      <c r="E4" s="8" t="n">
        <v>1.89</v>
      </c>
      <c r="F4" s="8" t="n">
        <v>1.85</v>
      </c>
      <c r="G4" s="8" t="n">
        <v>1.81</v>
      </c>
    </row>
    <row r="5" spans="1:10">
      <c r="A5" s="4" t="s">
        <v>1332</v>
      </c>
      <c r="E5" s="4" t="s">
        <v>1333</v>
      </c>
    </row>
    <row r="6" spans="1:10">
      <c r="A6" s="3" t="s">
        <v>1334</v>
      </c>
    </row>
    <row r="7" spans="1:10">
      <c r="A7" s="4" t="s">
        <v>1335</v>
      </c>
      <c r="C7" s="6" t="n">
        <v>14000000000</v>
      </c>
      <c r="D7" s="6" t="n">
        <v>14000000000</v>
      </c>
      <c r="E7" s="6" t="n">
        <v>14000000000</v>
      </c>
      <c r="F7" s="6" t="n">
        <v>14000000000</v>
      </c>
    </row>
    <row r="8" spans="1:10">
      <c r="A8" s="4" t="s">
        <v>1336</v>
      </c>
      <c r="C8" s="6" t="n">
        <v>10000000</v>
      </c>
      <c r="D8" s="6" t="n">
        <v>10000000</v>
      </c>
      <c r="E8" s="6" t="n">
        <v>10000000</v>
      </c>
      <c r="F8" s="6" t="n">
        <v>10000000</v>
      </c>
    </row>
    <row r="9" spans="1:10">
      <c r="A9" s="4" t="s">
        <v>1337</v>
      </c>
      <c r="C9" s="6" t="n">
        <v>0</v>
      </c>
      <c r="D9" s="6" t="n">
        <v>0</v>
      </c>
      <c r="E9" s="6" t="n">
        <v>0</v>
      </c>
      <c r="F9" s="6" t="n">
        <v>0</v>
      </c>
    </row>
    <row r="10" spans="1:10">
      <c r="A10" s="4" t="s">
        <v>1338</v>
      </c>
    </row>
    <row r="11" spans="1:10">
      <c r="A11" s="3" t="s">
        <v>1334</v>
      </c>
    </row>
    <row r="12" spans="1:10">
      <c r="A12" s="4" t="s">
        <v>1339</v>
      </c>
      <c r="E12" s="6" t="n">
        <v>8000000</v>
      </c>
      <c r="F12" s="6" t="n">
        <v>48000000</v>
      </c>
    </row>
    <row r="13" spans="1:10">
      <c r="A13" s="4" t="s">
        <v>1340</v>
      </c>
      <c r="E13" s="7" t="n">
        <v>269</v>
      </c>
      <c r="F13" s="7" t="n">
        <v>1617</v>
      </c>
    </row>
    <row r="14" spans="1:10">
      <c r="A14" s="4" t="s">
        <v>1341</v>
      </c>
    </row>
    <row r="15" spans="1:10">
      <c r="A15" s="3" t="s">
        <v>1334</v>
      </c>
    </row>
    <row r="16" spans="1:10">
      <c r="A16" s="4" t="s">
        <v>1342</v>
      </c>
      <c r="H16" s="6" t="n">
        <v>300000000</v>
      </c>
    </row>
    <row r="17" spans="1:10">
      <c r="A17" s="4" t="s">
        <v>1343</v>
      </c>
    </row>
    <row r="18" spans="1:10">
      <c r="A18" s="3" t="s">
        <v>1334</v>
      </c>
    </row>
    <row r="19" spans="1:10">
      <c r="A19" s="4" t="s">
        <v>1342</v>
      </c>
      <c r="I19" s="6" t="n">
        <v>300000000</v>
      </c>
    </row>
    <row r="20" spans="1:10">
      <c r="A20" s="4" t="s">
        <v>1344</v>
      </c>
    </row>
    <row r="21" spans="1:10">
      <c r="A21" s="3" t="s">
        <v>1334</v>
      </c>
    </row>
    <row r="22" spans="1:10">
      <c r="A22" s="4" t="s">
        <v>1342</v>
      </c>
      <c r="J22" s="6" t="n">
        <v>300000000</v>
      </c>
    </row>
    <row r="23" spans="1:10">
      <c r="A23" s="4" t="s">
        <v>1345</v>
      </c>
      <c r="B23" s="4" t="s">
        <v>1346</v>
      </c>
    </row>
    <row r="24" spans="1:10">
      <c r="A24" s="4" t="s">
        <v>516</v>
      </c>
    </row>
    <row r="25" spans="1:10">
      <c r="A25" s="3" t="s">
        <v>1334</v>
      </c>
    </row>
    <row r="26" spans="1:10">
      <c r="A26" s="4" t="s">
        <v>1347</v>
      </c>
      <c r="E26" s="6" t="n">
        <v>954407524</v>
      </c>
    </row>
    <row r="27" spans="1:10">
      <c r="A27" s="4" t="s">
        <v>1348</v>
      </c>
      <c r="E27" s="7" t="n">
        <v>-34328</v>
      </c>
    </row>
  </sheetData>
  <mergeCells count="3">
    <mergeCell ref="A1:A2"/>
    <mergeCell ref="C1:D1"/>
    <mergeCell ref="E1:G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1349</v>
      </c>
      <c r="B1" s="2" t="s">
        <v>1</v>
      </c>
      <c r="E1" s="2" t="s">
        <v>1350</v>
      </c>
    </row>
    <row r="2" spans="1:5">
      <c r="B2" s="2" t="s">
        <v>2</v>
      </c>
      <c r="C2" s="2" t="s">
        <v>31</v>
      </c>
      <c r="D2" s="2" t="s">
        <v>32</v>
      </c>
      <c r="E2" s="2" t="s">
        <v>2</v>
      </c>
    </row>
    <row r="3" spans="1:5">
      <c r="A3" s="3" t="s">
        <v>1351</v>
      </c>
    </row>
    <row r="4" spans="1:5">
      <c r="A4" s="4" t="s">
        <v>410</v>
      </c>
      <c r="B4" s="4" t="s">
        <v>411</v>
      </c>
    </row>
    <row r="5" spans="1:5">
      <c r="A5" s="4" t="s">
        <v>1352</v>
      </c>
      <c r="B5" s="7" t="n">
        <v>7436</v>
      </c>
      <c r="C5" s="7" t="n">
        <v>4707</v>
      </c>
    </row>
    <row r="6" spans="1:5">
      <c r="A6" s="4" t="s">
        <v>1353</v>
      </c>
      <c r="B6" s="6" t="n">
        <v>4439</v>
      </c>
      <c r="C6" s="6" t="n">
        <v>2528</v>
      </c>
    </row>
    <row r="7" spans="1:5">
      <c r="A7" s="4" t="s">
        <v>1354</v>
      </c>
      <c r="B7" s="6" t="n">
        <v>2266</v>
      </c>
      <c r="C7" s="6" t="n">
        <v>1629</v>
      </c>
    </row>
    <row r="8" spans="1:5">
      <c r="A8" s="4" t="s">
        <v>426</v>
      </c>
      <c r="B8" s="6" t="n">
        <v>13267</v>
      </c>
      <c r="C8" s="6" t="n">
        <v>9645</v>
      </c>
      <c r="E8" s="7" t="n">
        <v>13267</v>
      </c>
    </row>
    <row r="9" spans="1:5">
      <c r="A9" s="4" t="s">
        <v>1355</v>
      </c>
      <c r="B9" s="6" t="n">
        <v>15346</v>
      </c>
      <c r="C9" s="6" t="n">
        <v>13425</v>
      </c>
      <c r="E9" s="6" t="n">
        <v>15346</v>
      </c>
    </row>
    <row r="10" spans="1:5">
      <c r="A10" s="4" t="s">
        <v>1356</v>
      </c>
      <c r="B10" s="6" t="n">
        <v>-32954</v>
      </c>
      <c r="C10" s="6" t="n">
        <v>-39697</v>
      </c>
      <c r="D10" s="7" t="n">
        <v>-28414</v>
      </c>
    </row>
    <row r="11" spans="1:5">
      <c r="A11" s="4" t="s">
        <v>1357</v>
      </c>
    </row>
    <row r="12" spans="1:5">
      <c r="A12" s="3" t="s">
        <v>1351</v>
      </c>
    </row>
    <row r="13" spans="1:5">
      <c r="A13" s="4" t="s">
        <v>1352</v>
      </c>
      <c r="E13" s="6" t="n">
        <v>580</v>
      </c>
    </row>
    <row r="14" spans="1:5">
      <c r="A14" s="4" t="s">
        <v>99</v>
      </c>
      <c r="B14" s="6" t="n">
        <v>2961</v>
      </c>
      <c r="C14" s="6" t="n">
        <v>1606</v>
      </c>
      <c r="E14" s="6" t="n">
        <v>2961</v>
      </c>
    </row>
    <row r="15" spans="1:5">
      <c r="A15" s="4" t="s">
        <v>426</v>
      </c>
      <c r="B15" s="6" t="n">
        <v>1772</v>
      </c>
      <c r="E15" s="6" t="n">
        <v>1772</v>
      </c>
    </row>
    <row r="16" spans="1:5">
      <c r="A16" s="4" t="s">
        <v>1355</v>
      </c>
      <c r="C16" s="6" t="n">
        <v>1606</v>
      </c>
    </row>
    <row r="17" spans="1:5">
      <c r="A17" s="4" t="s">
        <v>1358</v>
      </c>
      <c r="B17" s="7" t="n">
        <v>534</v>
      </c>
    </row>
    <row r="18" spans="1:5">
      <c r="A18" s="4" t="s">
        <v>1359</v>
      </c>
    </row>
    <row r="19" spans="1:5">
      <c r="A19" s="3" t="s">
        <v>1351</v>
      </c>
    </row>
    <row r="20" spans="1:5">
      <c r="A20" s="4" t="s">
        <v>1352</v>
      </c>
      <c r="E20" s="6" t="n">
        <v>580</v>
      </c>
    </row>
    <row r="21" spans="1:5">
      <c r="A21" s="4" t="s">
        <v>1360</v>
      </c>
    </row>
    <row r="22" spans="1:5">
      <c r="A22" s="3" t="s">
        <v>1351</v>
      </c>
    </row>
    <row r="23" spans="1:5">
      <c r="A23" s="4" t="s">
        <v>410</v>
      </c>
      <c r="B23" s="4" t="s">
        <v>411</v>
      </c>
    </row>
    <row r="24" spans="1:5">
      <c r="A24" s="4" t="s">
        <v>1352</v>
      </c>
      <c r="E24" s="6" t="n">
        <v>4520</v>
      </c>
    </row>
    <row r="25" spans="1:5">
      <c r="A25" s="4" t="s">
        <v>99</v>
      </c>
      <c r="B25" s="7" t="n">
        <v>5719</v>
      </c>
      <c r="C25" s="6" t="n">
        <v>4265</v>
      </c>
      <c r="E25" s="6" t="n">
        <v>5719</v>
      </c>
    </row>
    <row r="26" spans="1:5">
      <c r="A26" s="4" t="s">
        <v>1356</v>
      </c>
      <c r="B26" s="6" t="n">
        <v>151</v>
      </c>
    </row>
    <row r="27" spans="1:5">
      <c r="A27" s="4" t="s">
        <v>1361</v>
      </c>
      <c r="B27" s="6" t="n">
        <v>685</v>
      </c>
    </row>
    <row r="28" spans="1:5">
      <c r="A28" s="4" t="s">
        <v>1362</v>
      </c>
    </row>
    <row r="29" spans="1:5">
      <c r="A29" s="3" t="s">
        <v>1351</v>
      </c>
    </row>
    <row r="30" spans="1:5">
      <c r="A30" s="4" t="s">
        <v>1352</v>
      </c>
      <c r="E30" s="6" t="n">
        <v>4520</v>
      </c>
    </row>
    <row r="31" spans="1:5">
      <c r="A31" s="4" t="s">
        <v>1363</v>
      </c>
    </row>
    <row r="32" spans="1:5">
      <c r="A32" s="3" t="s">
        <v>1351</v>
      </c>
    </row>
    <row r="33" spans="1:5">
      <c r="A33" s="4" t="s">
        <v>1364</v>
      </c>
      <c r="B33" s="6" t="n">
        <v>3239</v>
      </c>
      <c r="C33" s="6" t="n">
        <v>2514</v>
      </c>
      <c r="E33" s="7" t="n">
        <v>3239</v>
      </c>
    </row>
    <row r="34" spans="1:5">
      <c r="A34" s="4" t="s">
        <v>1365</v>
      </c>
    </row>
    <row r="35" spans="1:5">
      <c r="A35" s="3" t="s">
        <v>1351</v>
      </c>
    </row>
    <row r="36" spans="1:5">
      <c r="A36" s="4" t="s">
        <v>1352</v>
      </c>
      <c r="B36" s="7" t="n">
        <v>6704</v>
      </c>
      <c r="C36" s="7" t="n">
        <v>41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66</v>
      </c>
      <c r="B1" s="2" t="s">
        <v>1</v>
      </c>
    </row>
    <row r="2" spans="1:3">
      <c r="B2" s="2" t="s">
        <v>2</v>
      </c>
      <c r="C2" s="2" t="s">
        <v>31</v>
      </c>
    </row>
    <row r="3" spans="1:3">
      <c r="A3" s="3" t="s">
        <v>1351</v>
      </c>
    </row>
    <row r="4" spans="1:3">
      <c r="A4" s="4" t="s">
        <v>1367</v>
      </c>
      <c r="B4" s="7" t="n">
        <v>7436</v>
      </c>
      <c r="C4" s="7" t="n">
        <v>4707</v>
      </c>
    </row>
    <row r="5" spans="1:3">
      <c r="A5" s="4" t="s">
        <v>1368</v>
      </c>
      <c r="B5" s="6" t="n">
        <v>4439</v>
      </c>
      <c r="C5" s="6" t="n">
        <v>2528</v>
      </c>
    </row>
    <row r="6" spans="1:3">
      <c r="A6" s="4" t="s">
        <v>1369</v>
      </c>
      <c r="B6" s="6" t="n">
        <v>2266</v>
      </c>
      <c r="C6" s="6" t="n">
        <v>1629</v>
      </c>
    </row>
    <row r="7" spans="1:3">
      <c r="A7" s="4" t="s">
        <v>1365</v>
      </c>
    </row>
    <row r="8" spans="1:3">
      <c r="A8" s="3" t="s">
        <v>1351</v>
      </c>
    </row>
    <row r="9" spans="1:3">
      <c r="A9" s="4" t="s">
        <v>1367</v>
      </c>
      <c r="B9" s="7" t="n">
        <v>6704</v>
      </c>
      <c r="C9" s="7" t="n">
        <v>412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370</v>
      </c>
      <c r="B1" s="2" t="s">
        <v>1371</v>
      </c>
      <c r="C1" s="2" t="s">
        <v>402</v>
      </c>
      <c r="D1" s="2" t="s">
        <v>403</v>
      </c>
      <c r="E1" s="2" t="s">
        <v>713</v>
      </c>
    </row>
    <row r="2" spans="1:5">
      <c r="A2" s="3" t="s">
        <v>1372</v>
      </c>
    </row>
    <row r="3" spans="1:5">
      <c r="A3" s="4" t="s">
        <v>93</v>
      </c>
      <c r="C3" s="7" t="n">
        <v>124450</v>
      </c>
      <c r="D3" s="7" t="n">
        <v>112898</v>
      </c>
    </row>
    <row r="4" spans="1:5">
      <c r="A4" s="4" t="s">
        <v>626</v>
      </c>
      <c r="C4" s="6" t="n">
        <v>19289</v>
      </c>
      <c r="D4" s="6" t="n">
        <v>17773</v>
      </c>
      <c r="E4" s="7" t="n">
        <v>17722</v>
      </c>
    </row>
    <row r="5" spans="1:5">
      <c r="A5" s="4" t="s">
        <v>1373</v>
      </c>
    </row>
    <row r="6" spans="1:5">
      <c r="A6" s="3" t="s">
        <v>1372</v>
      </c>
    </row>
    <row r="7" spans="1:5">
      <c r="A7" s="4" t="s">
        <v>1374</v>
      </c>
      <c r="B7" s="4" t="s">
        <v>1375</v>
      </c>
    </row>
    <row r="8" spans="1:5">
      <c r="A8" s="4" t="s">
        <v>1376</v>
      </c>
      <c r="B8" s="6" t="n">
        <v>9048</v>
      </c>
    </row>
    <row r="9" spans="1:5">
      <c r="A9" s="4" t="s">
        <v>1377</v>
      </c>
      <c r="B9" s="6" t="n">
        <v>627</v>
      </c>
    </row>
    <row r="10" spans="1:5">
      <c r="A10" s="4" t="s">
        <v>1378</v>
      </c>
      <c r="B10" s="7" t="n">
        <v>4827</v>
      </c>
    </row>
    <row r="11" spans="1:5">
      <c r="A11" s="4" t="s">
        <v>1379</v>
      </c>
      <c r="B11" s="4" t="s">
        <v>1380</v>
      </c>
    </row>
    <row r="12" spans="1:5">
      <c r="A12" s="4" t="s">
        <v>1381</v>
      </c>
      <c r="B12" s="7" t="n">
        <v>4200</v>
      </c>
    </row>
    <row r="13" spans="1:5">
      <c r="A13" s="4" t="s">
        <v>1382</v>
      </c>
      <c r="B13" s="4" t="s">
        <v>600</v>
      </c>
    </row>
    <row r="14" spans="1:5">
      <c r="A14" s="4" t="s">
        <v>93</v>
      </c>
      <c r="C14" s="6" t="n">
        <v>960</v>
      </c>
      <c r="D14" s="6" t="n">
        <v>999</v>
      </c>
    </row>
    <row r="15" spans="1:5">
      <c r="A15" s="4" t="s">
        <v>626</v>
      </c>
      <c r="C15" s="6" t="n">
        <v>39</v>
      </c>
      <c r="D15" s="7" t="n">
        <v>39</v>
      </c>
    </row>
    <row r="16" spans="1:5">
      <c r="A16" s="4" t="s">
        <v>1383</v>
      </c>
      <c r="D16" s="4" t="s">
        <v>907</v>
      </c>
    </row>
    <row r="17" spans="1:5">
      <c r="A17" s="4" t="s">
        <v>1384</v>
      </c>
      <c r="C17" s="6" t="n">
        <v>225</v>
      </c>
    </row>
    <row r="18" spans="1:5">
      <c r="A18" s="4" t="s">
        <v>1385</v>
      </c>
      <c r="C18" s="6" t="n">
        <v>230</v>
      </c>
    </row>
    <row r="19" spans="1:5">
      <c r="A19" s="4" t="s">
        <v>1386</v>
      </c>
      <c r="C19" s="6" t="n">
        <v>234</v>
      </c>
    </row>
    <row r="20" spans="1:5">
      <c r="A20" s="4" t="s">
        <v>1387</v>
      </c>
      <c r="C20" s="6" t="n">
        <v>239</v>
      </c>
    </row>
    <row r="21" spans="1:5">
      <c r="A21" s="4" t="s">
        <v>1388</v>
      </c>
      <c r="C21" s="6" t="n">
        <v>244</v>
      </c>
    </row>
    <row r="22" spans="1:5">
      <c r="A22" s="4" t="s">
        <v>1389</v>
      </c>
      <c r="C22" s="6" t="n">
        <v>248</v>
      </c>
    </row>
    <row r="23" spans="1:5">
      <c r="A23" s="4" t="s">
        <v>1390</v>
      </c>
      <c r="C23" s="7" t="n">
        <v>230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r="A1" s="1" t="s">
        <v>1391</v>
      </c>
      <c r="B1" s="2" t="s">
        <v>1</v>
      </c>
    </row>
    <row r="2" spans="1:2">
      <c r="B2" s="2" t="s">
        <v>402</v>
      </c>
    </row>
    <row r="3" spans="1:2">
      <c r="A3" s="3" t="s">
        <v>248</v>
      </c>
    </row>
    <row r="4" spans="1:2">
      <c r="A4" s="4" t="s">
        <v>1392</v>
      </c>
      <c r="B4" s="7" t="n">
        <v>22929</v>
      </c>
    </row>
    <row r="5" spans="1:2">
      <c r="A5" s="4" t="s">
        <v>1393</v>
      </c>
      <c r="B5" s="6" t="n">
        <v>9437</v>
      </c>
    </row>
    <row r="6" spans="1:2">
      <c r="A6" s="4" t="s">
        <v>1394</v>
      </c>
      <c r="B6" s="6" t="n">
        <v>6159</v>
      </c>
    </row>
    <row r="7" spans="1:2">
      <c r="A7" s="4" t="s">
        <v>1395</v>
      </c>
      <c r="B7" s="7" t="n">
        <v>1017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96</v>
      </c>
      <c r="B1" s="2" t="s">
        <v>2</v>
      </c>
      <c r="C1" s="2" t="s">
        <v>31</v>
      </c>
    </row>
    <row r="2" spans="1:3">
      <c r="A2" s="3" t="s">
        <v>1397</v>
      </c>
    </row>
    <row r="3" spans="1:3">
      <c r="A3" s="4" t="s">
        <v>1398</v>
      </c>
      <c r="B3" s="7" t="n">
        <v>13267</v>
      </c>
      <c r="C3" s="7" t="n">
        <v>9645</v>
      </c>
    </row>
    <row r="4" spans="1:3">
      <c r="A4" s="4" t="s">
        <v>1399</v>
      </c>
      <c r="B4" s="6" t="n">
        <v>21047</v>
      </c>
      <c r="C4" s="6" t="n">
        <v>14984</v>
      </c>
    </row>
    <row r="5" spans="1:3">
      <c r="A5" s="4" t="s">
        <v>1400</v>
      </c>
      <c r="B5" s="6" t="n">
        <v>2629</v>
      </c>
      <c r="C5" s="6" t="n">
        <v>1967</v>
      </c>
    </row>
    <row r="6" spans="1:3">
      <c r="A6" s="4" t="s">
        <v>1172</v>
      </c>
      <c r="B6" s="6" t="n">
        <v>1766</v>
      </c>
      <c r="C6" s="6" t="n">
        <v>1842</v>
      </c>
    </row>
    <row r="7" spans="1:3">
      <c r="A7" s="4" t="s">
        <v>1401</v>
      </c>
      <c r="B7" s="6" t="n">
        <v>1974</v>
      </c>
      <c r="C7" s="6" t="n">
        <v>1597</v>
      </c>
    </row>
    <row r="8" spans="1:3">
      <c r="A8" s="4" t="s">
        <v>151</v>
      </c>
      <c r="B8" s="6" t="n">
        <v>2956</v>
      </c>
      <c r="C8" s="6" t="n">
        <v>3202</v>
      </c>
    </row>
    <row r="9" spans="1:3">
      <c r="A9" s="4" t="s">
        <v>1402</v>
      </c>
      <c r="B9" s="6" t="n">
        <v>30372</v>
      </c>
      <c r="C9" s="6" t="n">
        <v>23592</v>
      </c>
    </row>
    <row r="10" spans="1:3">
      <c r="A10" s="4" t="s">
        <v>1403</v>
      </c>
    </row>
    <row r="11" spans="1:3">
      <c r="A11" s="3" t="s">
        <v>1397</v>
      </c>
    </row>
    <row r="12" spans="1:3">
      <c r="A12" s="4" t="s">
        <v>1398</v>
      </c>
      <c r="B12" s="7" t="n">
        <v>2923</v>
      </c>
      <c r="C12" s="7" t="n">
        <v>272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4</v>
      </c>
      <c r="B1" s="2" t="s">
        <v>1</v>
      </c>
    </row>
    <row r="2" spans="1:4">
      <c r="B2" s="2" t="s">
        <v>2</v>
      </c>
      <c r="C2" s="2" t="s">
        <v>31</v>
      </c>
      <c r="D2" s="2" t="s">
        <v>32</v>
      </c>
    </row>
    <row r="3" spans="1:4">
      <c r="A3" s="3" t="s">
        <v>251</v>
      </c>
    </row>
    <row r="4" spans="1:4">
      <c r="A4" s="4" t="s">
        <v>1405</v>
      </c>
      <c r="B4" s="7" t="n">
        <v>3632</v>
      </c>
      <c r="C4" s="7" t="n">
        <v>3272</v>
      </c>
      <c r="D4" s="7" t="n">
        <v>3268</v>
      </c>
    </row>
    <row r="5" spans="1:4">
      <c r="A5" s="4" t="s">
        <v>1406</v>
      </c>
      <c r="B5" s="6" t="n">
        <v>4917</v>
      </c>
      <c r="C5" s="6" t="n">
        <v>3847</v>
      </c>
      <c r="D5" s="6" t="n">
        <v>4224</v>
      </c>
    </row>
    <row r="6" spans="1:4">
      <c r="A6" s="4" t="s">
        <v>1407</v>
      </c>
      <c r="B6" s="6" t="n">
        <v>-797</v>
      </c>
      <c r="C6" s="6" t="n">
        <v>-234</v>
      </c>
      <c r="D6" s="6" t="n">
        <v>-284</v>
      </c>
    </row>
    <row r="7" spans="1:4">
      <c r="A7" s="4" t="s">
        <v>1408</v>
      </c>
      <c r="B7" s="7" t="n">
        <v>4120</v>
      </c>
      <c r="C7" s="7" t="n">
        <v>3613</v>
      </c>
      <c r="D7" s="7" t="n">
        <v>394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9</v>
      </c>
      <c r="B1" s="2" t="s">
        <v>1</v>
      </c>
    </row>
    <row r="2" spans="1:4">
      <c r="B2" s="2" t="s">
        <v>2</v>
      </c>
      <c r="C2" s="2" t="s">
        <v>31</v>
      </c>
      <c r="D2" s="2" t="s">
        <v>32</v>
      </c>
    </row>
    <row r="3" spans="1:4">
      <c r="A3" s="3" t="s">
        <v>251</v>
      </c>
    </row>
    <row r="4" spans="1:4">
      <c r="A4" s="4" t="s">
        <v>1410</v>
      </c>
      <c r="B4" s="7" t="n">
        <v>4822</v>
      </c>
      <c r="C4" s="7" t="n">
        <v>4099</v>
      </c>
      <c r="D4" s="7" t="n">
        <v>4302</v>
      </c>
    </row>
    <row r="5" spans="1:4">
      <c r="A5" s="4" t="s">
        <v>1411</v>
      </c>
      <c r="B5" s="7" t="n">
        <v>1851</v>
      </c>
      <c r="C5" s="7" t="n">
        <v>1532</v>
      </c>
      <c r="D5" s="7" t="n">
        <v>19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412</v>
      </c>
      <c r="B1" s="2" t="s">
        <v>1413</v>
      </c>
      <c r="C1" s="2" t="s">
        <v>1055</v>
      </c>
      <c r="D1" s="2" t="s">
        <v>2</v>
      </c>
      <c r="E1" s="2" t="s">
        <v>31</v>
      </c>
      <c r="F1" s="2" t="s">
        <v>32</v>
      </c>
    </row>
    <row r="2" spans="1:6">
      <c r="A2" s="3" t="s">
        <v>1397</v>
      </c>
    </row>
    <row r="3" spans="1:6">
      <c r="A3" s="4" t="s">
        <v>1414</v>
      </c>
      <c r="D3" s="6" t="n">
        <v>0</v>
      </c>
      <c r="E3" s="6" t="n">
        <v>0</v>
      </c>
      <c r="F3" s="6" t="n">
        <v>0</v>
      </c>
    </row>
    <row r="4" spans="1:6">
      <c r="A4" s="4" t="s">
        <v>1415</v>
      </c>
      <c r="D4" s="4" t="s">
        <v>1209</v>
      </c>
      <c r="E4" s="4" t="s">
        <v>1209</v>
      </c>
      <c r="F4" s="4" t="s">
        <v>1209</v>
      </c>
    </row>
    <row r="5" spans="1:6">
      <c r="A5" s="3" t="s">
        <v>1416</v>
      </c>
    </row>
    <row r="6" spans="1:6">
      <c r="A6" s="4" t="s">
        <v>1417</v>
      </c>
      <c r="B6" s="6" t="n">
        <v>281000</v>
      </c>
    </row>
    <row r="7" spans="1:6">
      <c r="A7" s="4" t="s">
        <v>1418</v>
      </c>
    </row>
    <row r="8" spans="1:6">
      <c r="A8" s="3" t="s">
        <v>1416</v>
      </c>
    </row>
    <row r="9" spans="1:6">
      <c r="A9" s="4" t="s">
        <v>1419</v>
      </c>
      <c r="D9" s="4" t="s">
        <v>1420</v>
      </c>
    </row>
    <row r="10" spans="1:6">
      <c r="A10" s="4" t="s">
        <v>1421</v>
      </c>
    </row>
    <row r="11" spans="1:6">
      <c r="A11" s="3" t="s">
        <v>1416</v>
      </c>
    </row>
    <row r="12" spans="1:6">
      <c r="A12" s="4" t="s">
        <v>1422</v>
      </c>
      <c r="B12" s="4" t="s">
        <v>1423</v>
      </c>
    </row>
    <row r="13" spans="1:6">
      <c r="A13" s="4" t="s">
        <v>1424</v>
      </c>
    </row>
    <row r="14" spans="1:6">
      <c r="A14" s="3" t="s">
        <v>1416</v>
      </c>
    </row>
    <row r="15" spans="1:6">
      <c r="A15" s="4" t="s">
        <v>1425</v>
      </c>
      <c r="C15" s="6" t="n">
        <v>40000</v>
      </c>
    </row>
    <row r="16" spans="1:6">
      <c r="A16" s="4" t="s">
        <v>1419</v>
      </c>
      <c r="C16" s="4" t="s">
        <v>1426</v>
      </c>
    </row>
    <row r="17" spans="1:6">
      <c r="A17" s="4" t="s">
        <v>1427</v>
      </c>
    </row>
    <row r="18" spans="1:6">
      <c r="A18" s="3" t="s">
        <v>1416</v>
      </c>
    </row>
    <row r="19" spans="1:6">
      <c r="A19" s="4" t="s">
        <v>1425</v>
      </c>
      <c r="C19" s="6" t="n">
        <v>9000</v>
      </c>
    </row>
    <row r="20" spans="1:6">
      <c r="A20" s="4" t="s">
        <v>1419</v>
      </c>
      <c r="C20" s="4" t="s">
        <v>1426</v>
      </c>
    </row>
    <row r="21" spans="1:6">
      <c r="A21" s="4" t="s">
        <v>1428</v>
      </c>
    </row>
    <row r="22" spans="1:6">
      <c r="A22" s="3" t="s">
        <v>1416</v>
      </c>
    </row>
    <row r="23" spans="1:6">
      <c r="A23" s="4" t="s">
        <v>1425</v>
      </c>
      <c r="C23" s="6" t="n">
        <v>16000</v>
      </c>
    </row>
    <row r="24" spans="1:6">
      <c r="A24" s="4" t="s">
        <v>1419</v>
      </c>
      <c r="C24" s="4" t="s">
        <v>142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9</v>
      </c>
      <c r="B1" s="2" t="s">
        <v>201</v>
      </c>
      <c r="J1" s="2" t="s">
        <v>1</v>
      </c>
    </row>
    <row r="2" spans="1:12">
      <c r="B2" s="2" t="s">
        <v>2</v>
      </c>
      <c r="C2" s="2" t="s">
        <v>202</v>
      </c>
      <c r="D2" s="2" t="s">
        <v>203</v>
      </c>
      <c r="E2" s="2" t="s">
        <v>204</v>
      </c>
      <c r="F2" s="2" t="s">
        <v>31</v>
      </c>
      <c r="G2" s="2" t="s">
        <v>205</v>
      </c>
      <c r="H2" s="2" t="s">
        <v>206</v>
      </c>
      <c r="I2" s="2" t="s">
        <v>207</v>
      </c>
      <c r="J2" s="2" t="s">
        <v>2</v>
      </c>
      <c r="K2" s="2" t="s">
        <v>31</v>
      </c>
      <c r="L2" s="2" t="s">
        <v>32</v>
      </c>
    </row>
    <row r="3" spans="1:12">
      <c r="A3" s="3" t="s">
        <v>253</v>
      </c>
    </row>
    <row r="4" spans="1:12">
      <c r="A4" s="4" t="s">
        <v>36</v>
      </c>
      <c r="B4" s="7" t="n">
        <v>42119</v>
      </c>
      <c r="C4" s="7" t="n">
        <v>39091</v>
      </c>
      <c r="D4" s="7" t="n">
        <v>33015</v>
      </c>
      <c r="E4" s="7" t="n">
        <v>32576</v>
      </c>
      <c r="F4" s="7" t="n">
        <v>34439</v>
      </c>
      <c r="G4" s="7" t="n">
        <v>32957</v>
      </c>
      <c r="H4" s="7" t="n">
        <v>32575</v>
      </c>
      <c r="I4" s="7" t="n">
        <v>32476</v>
      </c>
      <c r="J4" s="7" t="n">
        <v>146801</v>
      </c>
      <c r="K4" s="7" t="n">
        <v>132447</v>
      </c>
      <c r="L4" s="7" t="n">
        <v>128752</v>
      </c>
    </row>
    <row r="5" spans="1:12">
      <c r="A5" s="4" t="s">
        <v>468</v>
      </c>
      <c r="B5" s="6" t="n">
        <v>7532</v>
      </c>
      <c r="C5" s="6" t="n">
        <v>5923</v>
      </c>
      <c r="D5" s="6" t="n">
        <v>5773</v>
      </c>
      <c r="E5" s="6" t="n">
        <v>5557</v>
      </c>
      <c r="F5" s="6" t="n">
        <v>-5469</v>
      </c>
      <c r="G5" s="6" t="n">
        <v>5607</v>
      </c>
      <c r="H5" s="6" t="n">
        <v>5739</v>
      </c>
      <c r="I5" s="6" t="n">
        <v>6335</v>
      </c>
      <c r="J5" s="6" t="n">
        <v>24785</v>
      </c>
      <c r="K5" s="6" t="n">
        <v>12212</v>
      </c>
      <c r="L5" s="6" t="n">
        <v>30752</v>
      </c>
    </row>
    <row r="6" spans="1:12">
      <c r="A6" s="4" t="s">
        <v>1430</v>
      </c>
      <c r="B6" s="6" t="n">
        <v>4086</v>
      </c>
      <c r="C6" s="6" t="n">
        <v>3078</v>
      </c>
      <c r="D6" s="6" t="n">
        <v>3184</v>
      </c>
      <c r="E6" s="6" t="n">
        <v>3339</v>
      </c>
      <c r="F6" s="6" t="n">
        <v>-3918</v>
      </c>
      <c r="G6" s="6" t="n">
        <v>3187</v>
      </c>
      <c r="H6" s="6" t="n">
        <v>3697</v>
      </c>
      <c r="I6" s="6" t="n">
        <v>3770</v>
      </c>
      <c r="J6" s="6" t="n">
        <v>13687</v>
      </c>
      <c r="K6" s="6" t="n">
        <v>6736</v>
      </c>
      <c r="L6" s="6" t="n">
        <v>18722</v>
      </c>
    </row>
    <row r="7" spans="1:12">
      <c r="A7" s="4" t="s">
        <v>1431</v>
      </c>
      <c r="J7" s="6" t="n">
        <v>13345</v>
      </c>
      <c r="K7" s="6" t="n">
        <v>6442</v>
      </c>
      <c r="L7" s="6" t="n">
        <v>18418</v>
      </c>
    </row>
    <row r="8" spans="1:12">
      <c r="A8" s="4" t="s">
        <v>425</v>
      </c>
      <c r="B8" s="7" t="n">
        <v>4006</v>
      </c>
      <c r="C8" s="7" t="n">
        <v>2994</v>
      </c>
      <c r="D8" s="7" t="n">
        <v>3082</v>
      </c>
      <c r="E8" s="7" t="n">
        <v>3263</v>
      </c>
      <c r="F8" s="7" t="n">
        <v>-3999</v>
      </c>
      <c r="G8" s="7" t="n">
        <v>3130</v>
      </c>
      <c r="H8" s="7" t="n">
        <v>3623</v>
      </c>
      <c r="I8" s="7" t="n">
        <v>3688</v>
      </c>
      <c r="J8" s="7" t="n">
        <v>13345</v>
      </c>
      <c r="K8" s="7" t="n">
        <v>6442</v>
      </c>
      <c r="L8" s="7" t="n">
        <v>18418</v>
      </c>
    </row>
    <row r="9" spans="1:12">
      <c r="A9" s="4" t="s">
        <v>54</v>
      </c>
      <c r="B9" s="8" t="n">
        <v>0.65</v>
      </c>
      <c r="C9" s="8" t="n">
        <v>0.5</v>
      </c>
      <c r="D9" s="8" t="n">
        <v>0.59</v>
      </c>
      <c r="E9" s="8" t="n">
        <v>0.63</v>
      </c>
      <c r="F9" s="8" t="n">
        <v>-0.77</v>
      </c>
      <c r="G9" s="8" t="n">
        <v>0.6</v>
      </c>
      <c r="H9" s="8" t="n">
        <v>0.7</v>
      </c>
      <c r="I9" s="8" t="n">
        <v>0.71</v>
      </c>
      <c r="J9" s="8" t="n">
        <v>2.37</v>
      </c>
      <c r="K9" s="8" t="n">
        <v>1.24</v>
      </c>
      <c r="L9" s="8" t="n">
        <v>3.42</v>
      </c>
    </row>
    <row r="10" spans="1:12">
      <c r="A10" s="4" t="s">
        <v>55</v>
      </c>
      <c r="B10" s="10" t="n">
        <v>0.65</v>
      </c>
      <c r="C10" s="10" t="n">
        <v>0.5</v>
      </c>
      <c r="D10" s="10" t="n">
        <v>0.59</v>
      </c>
      <c r="E10" s="10" t="n">
        <v>0.63</v>
      </c>
      <c r="F10" s="10" t="n">
        <v>-0.77</v>
      </c>
      <c r="G10" s="10" t="n">
        <v>0.6</v>
      </c>
      <c r="H10" s="10" t="n">
        <v>0.6899999999999999</v>
      </c>
      <c r="I10" s="10" t="n">
        <v>0.7</v>
      </c>
      <c r="J10" s="10" t="n">
        <v>2.37</v>
      </c>
      <c r="K10" s="10" t="n">
        <v>1.24</v>
      </c>
      <c r="L10" s="8" t="n">
        <v>3.42</v>
      </c>
    </row>
    <row r="11" spans="1:12">
      <c r="A11" s="4" t="s">
        <v>1432</v>
      </c>
      <c r="B11" s="10" t="n">
        <v>34.41</v>
      </c>
      <c r="C11" s="10" t="n">
        <v>32.58</v>
      </c>
      <c r="D11" s="10" t="n">
        <v>35.52</v>
      </c>
      <c r="E11" s="10" t="n">
        <v>32.65</v>
      </c>
      <c r="F11" s="10" t="n">
        <v>33.59</v>
      </c>
      <c r="G11" s="10" t="n">
        <v>35.24</v>
      </c>
      <c r="H11" s="10" t="n">
        <v>35.36</v>
      </c>
      <c r="I11" s="10" t="n">
        <v>35.07</v>
      </c>
      <c r="J11" s="10" t="n">
        <v>34.41</v>
      </c>
      <c r="K11" s="10" t="n">
        <v>33.59</v>
      </c>
    </row>
    <row r="12" spans="1:12">
      <c r="A12" s="4" t="s">
        <v>1433</v>
      </c>
    </row>
    <row r="13" spans="1:12">
      <c r="A13" s="3" t="s">
        <v>1434</v>
      </c>
    </row>
    <row r="14" spans="1:12">
      <c r="A14" s="4" t="s">
        <v>1435</v>
      </c>
      <c r="B14" s="10" t="n">
        <v>34.99</v>
      </c>
      <c r="C14" s="10" t="n">
        <v>35.93</v>
      </c>
      <c r="D14" s="10" t="n">
        <v>36.45</v>
      </c>
      <c r="E14" s="10" t="n">
        <v>35.07</v>
      </c>
      <c r="F14" s="10" t="n">
        <v>36.16</v>
      </c>
      <c r="G14" s="10" t="n">
        <v>37.48</v>
      </c>
      <c r="H14" s="10" t="n">
        <v>36.86</v>
      </c>
      <c r="I14" s="10" t="n">
        <v>35.5</v>
      </c>
      <c r="J14" s="10" t="n">
        <v>34.99</v>
      </c>
      <c r="K14" s="10" t="n">
        <v>36.16</v>
      </c>
    </row>
    <row r="15" spans="1:12">
      <c r="A15" s="4" t="s">
        <v>1436</v>
      </c>
    </row>
    <row r="16" spans="1:12">
      <c r="A16" s="3" t="s">
        <v>1434</v>
      </c>
    </row>
    <row r="17" spans="1:12">
      <c r="A17" s="4" t="s">
        <v>1435</v>
      </c>
      <c r="B17" s="8" t="n">
        <v>32.17</v>
      </c>
      <c r="C17" s="8" t="n">
        <v>30.97</v>
      </c>
      <c r="D17" s="8" t="n">
        <v>32.37</v>
      </c>
      <c r="E17" s="8" t="n">
        <v>32.41</v>
      </c>
      <c r="F17" s="8" t="n">
        <v>32.07</v>
      </c>
      <c r="G17" s="8" t="n">
        <v>34.17</v>
      </c>
      <c r="H17" s="8" t="n">
        <v>34.32</v>
      </c>
      <c r="I17" s="8" t="n">
        <v>31.74</v>
      </c>
      <c r="J17" s="8" t="n">
        <v>32.17</v>
      </c>
      <c r="K17" s="8" t="n">
        <v>32.0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7</v>
      </c>
      <c r="B1" s="2" t="s">
        <v>1</v>
      </c>
    </row>
    <row r="2" spans="1:4">
      <c r="B2" s="2" t="s">
        <v>2</v>
      </c>
      <c r="C2" s="2" t="s">
        <v>31</v>
      </c>
      <c r="D2" s="2" t="s">
        <v>32</v>
      </c>
    </row>
    <row r="3" spans="1:4">
      <c r="A3" s="4" t="s">
        <v>1438</v>
      </c>
    </row>
    <row r="4" spans="1:4">
      <c r="A4" s="3" t="s">
        <v>1439</v>
      </c>
    </row>
    <row r="5" spans="1:4">
      <c r="A5" s="4" t="s">
        <v>1440</v>
      </c>
      <c r="B5" s="7" t="n">
        <v>454</v>
      </c>
      <c r="C5" s="7" t="n">
        <v>483</v>
      </c>
      <c r="D5" s="7" t="n">
        <v>547</v>
      </c>
    </row>
    <row r="6" spans="1:4">
      <c r="A6" s="4" t="s">
        <v>1441</v>
      </c>
      <c r="B6" s="6" t="n">
        <v>1416</v>
      </c>
      <c r="C6" s="6" t="n">
        <v>1032</v>
      </c>
      <c r="D6" s="6" t="n">
        <v>954</v>
      </c>
    </row>
    <row r="7" spans="1:4">
      <c r="A7" s="4" t="s">
        <v>1442</v>
      </c>
      <c r="B7" s="6" t="n">
        <v>0</v>
      </c>
      <c r="C7" s="6" t="n">
        <v>-32</v>
      </c>
      <c r="D7" s="6" t="n">
        <v>-30</v>
      </c>
    </row>
    <row r="8" spans="1:4">
      <c r="A8" s="4" t="s">
        <v>1443</v>
      </c>
      <c r="B8" s="6" t="n">
        <v>214</v>
      </c>
      <c r="C8" s="6" t="n">
        <v>0</v>
      </c>
      <c r="D8" s="6" t="n">
        <v>0</v>
      </c>
    </row>
    <row r="9" spans="1:4">
      <c r="A9" s="4" t="s">
        <v>1444</v>
      </c>
      <c r="B9" s="6" t="n">
        <v>1380</v>
      </c>
      <c r="C9" s="6" t="n">
        <v>1029</v>
      </c>
      <c r="D9" s="6" t="n">
        <v>988</v>
      </c>
    </row>
    <row r="10" spans="1:4">
      <c r="A10" s="4" t="s">
        <v>1445</v>
      </c>
      <c r="B10" s="6" t="n">
        <v>704</v>
      </c>
      <c r="C10" s="6" t="n">
        <v>454</v>
      </c>
      <c r="D10" s="6" t="n">
        <v>483</v>
      </c>
    </row>
    <row r="11" spans="1:4">
      <c r="A11" s="4" t="s">
        <v>1446</v>
      </c>
    </row>
    <row r="12" spans="1:4">
      <c r="A12" s="3" t="s">
        <v>1439</v>
      </c>
    </row>
    <row r="13" spans="1:4">
      <c r="A13" s="4" t="s">
        <v>1440</v>
      </c>
      <c r="B13" s="6" t="n">
        <v>1182</v>
      </c>
      <c r="C13" s="6" t="n">
        <v>927</v>
      </c>
      <c r="D13" s="6" t="n">
        <v>886</v>
      </c>
    </row>
    <row r="14" spans="1:4">
      <c r="A14" s="4" t="s">
        <v>1441</v>
      </c>
      <c r="B14" s="6" t="n">
        <v>283</v>
      </c>
      <c r="C14" s="6" t="n">
        <v>0</v>
      </c>
      <c r="D14" s="6" t="n">
        <v>94</v>
      </c>
    </row>
    <row r="15" spans="1:4">
      <c r="A15" s="4" t="s">
        <v>1442</v>
      </c>
      <c r="B15" s="6" t="n">
        <v>373</v>
      </c>
      <c r="C15" s="6" t="n">
        <v>445</v>
      </c>
      <c r="D15" s="6" t="n">
        <v>0</v>
      </c>
    </row>
    <row r="16" spans="1:4">
      <c r="A16" s="4" t="s">
        <v>1443</v>
      </c>
      <c r="B16" s="6" t="n">
        <v>420</v>
      </c>
      <c r="C16" s="6" t="n">
        <v>0</v>
      </c>
      <c r="D16" s="6" t="n">
        <v>0</v>
      </c>
    </row>
    <row r="17" spans="1:4">
      <c r="A17" s="4" t="s">
        <v>1444</v>
      </c>
      <c r="B17" s="6" t="n">
        <v>117</v>
      </c>
      <c r="C17" s="6" t="n">
        <v>190</v>
      </c>
      <c r="D17" s="6" t="n">
        <v>53</v>
      </c>
    </row>
    <row r="18" spans="1:4">
      <c r="A18" s="4" t="s">
        <v>1445</v>
      </c>
      <c r="B18" s="7" t="n">
        <v>2141</v>
      </c>
      <c r="C18" s="7" t="n">
        <v>1182</v>
      </c>
      <c r="D18" s="7" t="n">
        <v>9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7" t="n">
        <v>131677</v>
      </c>
      <c r="C4" s="7" t="n">
        <v>118437</v>
      </c>
      <c r="D4" s="7" t="n">
        <v>119252</v>
      </c>
    </row>
    <row r="5" spans="1:4">
      <c r="A5" s="4" t="s">
        <v>35</v>
      </c>
      <c r="B5" s="6" t="n">
        <v>15124</v>
      </c>
      <c r="C5" s="6" t="n">
        <v>14010</v>
      </c>
      <c r="D5" s="6" t="n">
        <v>9500</v>
      </c>
    </row>
    <row r="6" spans="1:4">
      <c r="A6" s="4" t="s">
        <v>36</v>
      </c>
      <c r="B6" s="6" t="n">
        <v>146801</v>
      </c>
      <c r="C6" s="6" t="n">
        <v>132447</v>
      </c>
      <c r="D6" s="6" t="n">
        <v>128752</v>
      </c>
    </row>
    <row r="7" spans="1:4">
      <c r="A7" s="3" t="s">
        <v>37</v>
      </c>
    </row>
    <row r="8" spans="1:4">
      <c r="A8" s="4" t="s">
        <v>35</v>
      </c>
      <c r="B8" s="6" t="n">
        <v>19268</v>
      </c>
      <c r="C8" s="6" t="n">
        <v>18946</v>
      </c>
      <c r="D8" s="6" t="n">
        <v>16644</v>
      </c>
    </row>
    <row r="9" spans="1:4">
      <c r="A9" s="4" t="s">
        <v>38</v>
      </c>
      <c r="B9" s="6" t="n">
        <v>11996</v>
      </c>
      <c r="C9" s="6" t="n">
        <v>4075</v>
      </c>
      <c r="D9" s="6" t="n">
        <v>3308</v>
      </c>
    </row>
    <row r="10" spans="1:4">
      <c r="A10" s="4" t="s">
        <v>39</v>
      </c>
      <c r="B10" s="6" t="n">
        <v>35782</v>
      </c>
      <c r="C10" s="6" t="n">
        <v>37124</v>
      </c>
      <c r="D10" s="6" t="n">
        <v>31239</v>
      </c>
    </row>
    <row r="11" spans="1:4">
      <c r="A11" s="4" t="s">
        <v>40</v>
      </c>
      <c r="B11" s="6" t="n">
        <v>0</v>
      </c>
      <c r="C11" s="6" t="n">
        <v>2120</v>
      </c>
      <c r="D11" s="6" t="n">
        <v>0</v>
      </c>
    </row>
    <row r="12" spans="1:4">
      <c r="A12" s="4" t="s">
        <v>41</v>
      </c>
      <c r="B12" s="6" t="n">
        <v>22016</v>
      </c>
      <c r="C12" s="6" t="n">
        <v>18273</v>
      </c>
      <c r="D12" s="6" t="n">
        <v>18395</v>
      </c>
    </row>
    <row r="13" spans="1:4">
      <c r="A13" s="4" t="s">
        <v>42</v>
      </c>
      <c r="B13" s="6" t="n">
        <v>122016</v>
      </c>
      <c r="C13" s="6" t="n">
        <v>120235</v>
      </c>
      <c r="D13" s="6" t="n">
        <v>98000</v>
      </c>
    </row>
    <row r="14" spans="1:4">
      <c r="A14" s="4" t="s">
        <v>43</v>
      </c>
      <c r="B14" s="6" t="n">
        <v>24785</v>
      </c>
      <c r="C14" s="6" t="n">
        <v>12212</v>
      </c>
      <c r="D14" s="6" t="n">
        <v>30752</v>
      </c>
    </row>
    <row r="15" spans="1:4">
      <c r="A15" s="3" t="s">
        <v>44</v>
      </c>
    </row>
    <row r="16" spans="1:4">
      <c r="A16" s="4" t="s">
        <v>45</v>
      </c>
      <c r="B16" s="6" t="n">
        <v>-4120</v>
      </c>
      <c r="C16" s="6" t="n">
        <v>-3613</v>
      </c>
      <c r="D16" s="6" t="n">
        <v>-3940</v>
      </c>
    </row>
    <row r="17" spans="1:4">
      <c r="A17" s="4" t="s">
        <v>46</v>
      </c>
      <c r="B17" s="6" t="n">
        <v>79</v>
      </c>
      <c r="C17" s="6" t="n">
        <v>175</v>
      </c>
      <c r="D17" s="6" t="n">
        <v>642</v>
      </c>
    </row>
    <row r="18" spans="1:4">
      <c r="A18" s="4" t="s">
        <v>47</v>
      </c>
      <c r="B18" s="6" t="n">
        <v>-52</v>
      </c>
      <c r="C18" s="6" t="n">
        <v>1581</v>
      </c>
      <c r="D18" s="6" t="n">
        <v>596</v>
      </c>
    </row>
    <row r="19" spans="1:4">
      <c r="A19" s="4" t="s">
        <v>48</v>
      </c>
      <c r="B19" s="6" t="n">
        <v>-4093</v>
      </c>
      <c r="C19" s="6" t="n">
        <v>-1857</v>
      </c>
      <c r="D19" s="6" t="n">
        <v>-2702</v>
      </c>
    </row>
    <row r="20" spans="1:4">
      <c r="A20" s="4" t="s">
        <v>49</v>
      </c>
      <c r="B20" s="6" t="n">
        <v>20692</v>
      </c>
      <c r="C20" s="6" t="n">
        <v>10355</v>
      </c>
      <c r="D20" s="6" t="n">
        <v>28050</v>
      </c>
    </row>
    <row r="21" spans="1:4">
      <c r="A21" s="4" t="s">
        <v>50</v>
      </c>
      <c r="B21" s="6" t="n">
        <v>7005</v>
      </c>
      <c r="C21" s="6" t="n">
        <v>3619</v>
      </c>
      <c r="D21" s="6" t="n">
        <v>9328</v>
      </c>
    </row>
    <row r="22" spans="1:4">
      <c r="A22" s="4" t="s">
        <v>51</v>
      </c>
      <c r="B22" s="6" t="n">
        <v>13687</v>
      </c>
      <c r="C22" s="6" t="n">
        <v>6736</v>
      </c>
      <c r="D22" s="6" t="n">
        <v>18722</v>
      </c>
    </row>
    <row r="23" spans="1:4">
      <c r="A23" s="4" t="s">
        <v>52</v>
      </c>
      <c r="B23" s="6" t="n">
        <v>-342</v>
      </c>
      <c r="C23" s="6" t="n">
        <v>-294</v>
      </c>
      <c r="D23" s="6" t="n">
        <v>-304</v>
      </c>
    </row>
    <row r="24" spans="1:4">
      <c r="A24" s="4" t="s">
        <v>53</v>
      </c>
      <c r="B24" s="7" t="n">
        <v>13345</v>
      </c>
      <c r="C24" s="7" t="n">
        <v>6442</v>
      </c>
      <c r="D24" s="7" t="n">
        <v>18418</v>
      </c>
    </row>
    <row r="25" spans="1:4">
      <c r="A25" s="4" t="s">
        <v>54</v>
      </c>
      <c r="B25" s="8" t="n">
        <v>2.37</v>
      </c>
      <c r="C25" s="8" t="n">
        <v>1.24</v>
      </c>
      <c r="D25" s="8" t="n">
        <v>3.42</v>
      </c>
    </row>
    <row r="26" spans="1:4">
      <c r="A26" s="4" t="s">
        <v>55</v>
      </c>
      <c r="B26" s="8" t="n">
        <v>2.37</v>
      </c>
      <c r="C26" s="8" t="n">
        <v>1.24</v>
      </c>
      <c r="D26" s="8" t="n">
        <v>3.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4</v>
      </c>
      <c r="B1" s="2" t="s">
        <v>1</v>
      </c>
    </row>
    <row r="2" spans="1:2">
      <c r="B2" s="2" t="s">
        <v>2</v>
      </c>
    </row>
    <row r="3" spans="1:2">
      <c r="A3" s="3" t="s">
        <v>238</v>
      </c>
    </row>
    <row r="4" spans="1:2">
      <c r="A4" s="4" t="s">
        <v>114</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v>
      </c>
      <c r="B1" s="2" t="s">
        <v>1</v>
      </c>
    </row>
    <row r="2" spans="1:4">
      <c r="B2" s="2" t="s">
        <v>2</v>
      </c>
      <c r="C2" s="2" t="s">
        <v>31</v>
      </c>
      <c r="D2" s="2" t="s">
        <v>32</v>
      </c>
    </row>
    <row r="3" spans="1:4">
      <c r="A3" s="3" t="s">
        <v>57</v>
      </c>
    </row>
    <row r="4" spans="1:4">
      <c r="A4" s="4" t="s">
        <v>51</v>
      </c>
      <c r="B4" s="7" t="n">
        <v>13687</v>
      </c>
      <c r="C4" s="7" t="n">
        <v>6736</v>
      </c>
      <c r="D4" s="7" t="n">
        <v>18722</v>
      </c>
    </row>
    <row r="5" spans="1:4">
      <c r="A5" s="3" t="s">
        <v>58</v>
      </c>
    </row>
    <row r="6" spans="1:4">
      <c r="A6" s="4" t="s">
        <v>59</v>
      </c>
      <c r="B6" s="6" t="n">
        <v>-1188</v>
      </c>
      <c r="C6" s="6" t="n">
        <v>-75</v>
      </c>
      <c r="D6" s="6" t="n">
        <v>-140</v>
      </c>
    </row>
    <row r="7" spans="1:4">
      <c r="A7" s="4" t="s">
        <v>60</v>
      </c>
      <c r="B7" s="6" t="n">
        <v>0</v>
      </c>
      <c r="C7" s="6" t="n">
        <v>416</v>
      </c>
      <c r="D7" s="6" t="n">
        <v>55</v>
      </c>
    </row>
    <row r="8" spans="1:4">
      <c r="A8" s="3" t="s">
        <v>61</v>
      </c>
    </row>
    <row r="9" spans="1:4">
      <c r="A9" s="4" t="s">
        <v>62</v>
      </c>
      <c r="B9" s="6" t="n">
        <v>0</v>
      </c>
      <c r="C9" s="6" t="n">
        <v>65</v>
      </c>
      <c r="D9" s="6" t="n">
        <v>258</v>
      </c>
    </row>
    <row r="10" spans="1:4">
      <c r="A10" s="4" t="s">
        <v>63</v>
      </c>
      <c r="B10" s="6" t="n">
        <v>-15</v>
      </c>
      <c r="C10" s="6" t="n">
        <v>-16</v>
      </c>
      <c r="D10" s="6" t="n">
        <v>-79</v>
      </c>
    </row>
    <row r="11" spans="1:4">
      <c r="A11" s="3" t="s">
        <v>64</v>
      </c>
    </row>
    <row r="12" spans="1:4">
      <c r="A12" s="4" t="s">
        <v>65</v>
      </c>
      <c r="B12" s="6" t="n">
        <v>-763</v>
      </c>
      <c r="C12" s="6" t="n">
        <v>260</v>
      </c>
      <c r="D12" s="6" t="n">
        <v>525</v>
      </c>
    </row>
    <row r="13" spans="1:4">
      <c r="A13" s="4" t="s">
        <v>66</v>
      </c>
      <c r="B13" s="6" t="n">
        <v>38</v>
      </c>
      <c r="C13" s="6" t="n">
        <v>36</v>
      </c>
      <c r="D13" s="6" t="n">
        <v>30</v>
      </c>
    </row>
    <row r="14" spans="1:4">
      <c r="A14" s="3" t="s">
        <v>67</v>
      </c>
    </row>
    <row r="15" spans="1:4">
      <c r="A15" s="4" t="s">
        <v>68</v>
      </c>
      <c r="B15" s="6" t="n">
        <v>-860</v>
      </c>
      <c r="C15" s="6" t="n">
        <v>-959</v>
      </c>
      <c r="D15" s="6" t="n">
        <v>-782</v>
      </c>
    </row>
    <row r="16" spans="1:4">
      <c r="A16" s="4" t="s">
        <v>69</v>
      </c>
      <c r="B16" s="6" t="n">
        <v>45</v>
      </c>
      <c r="C16" s="6" t="n">
        <v>428</v>
      </c>
      <c r="D16" s="6" t="n">
        <v>2765</v>
      </c>
    </row>
    <row r="17" spans="1:4">
      <c r="A17" s="4" t="s">
        <v>70</v>
      </c>
      <c r="B17" s="6" t="n">
        <v>0</v>
      </c>
      <c r="C17" s="6" t="n">
        <v>26</v>
      </c>
      <c r="D17" s="6" t="n">
        <v>11</v>
      </c>
    </row>
    <row r="18" spans="1:4">
      <c r="A18" s="4" t="s">
        <v>71</v>
      </c>
      <c r="B18" s="6" t="n">
        <v>-2743</v>
      </c>
      <c r="C18" s="6" t="n">
        <v>181</v>
      </c>
      <c r="D18" s="6" t="n">
        <v>2643</v>
      </c>
    </row>
    <row r="19" spans="1:4">
      <c r="A19" s="4" t="s">
        <v>72</v>
      </c>
      <c r="B19" s="6" t="n">
        <v>10944</v>
      </c>
      <c r="C19" s="6" t="n">
        <v>6917</v>
      </c>
      <c r="D19" s="6" t="n">
        <v>21365</v>
      </c>
    </row>
    <row r="20" spans="1:4">
      <c r="A20" s="4" t="s">
        <v>73</v>
      </c>
      <c r="B20" s="6" t="n">
        <v>-326</v>
      </c>
      <c r="C20" s="6" t="n">
        <v>-294</v>
      </c>
      <c r="D20" s="6" t="n">
        <v>-302</v>
      </c>
    </row>
    <row r="21" spans="1:4">
      <c r="A21" s="4" t="s">
        <v>74</v>
      </c>
      <c r="B21" s="7" t="n">
        <v>10618</v>
      </c>
      <c r="C21" s="7" t="n">
        <v>6623</v>
      </c>
      <c r="D21" s="7" t="n">
        <v>210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2"/>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32</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24</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98</v>
      </c>
      <c r="B1" s="2" t="s">
        <v>1</v>
      </c>
    </row>
    <row r="2" spans="1:2">
      <c r="B2" s="2" t="s">
        <v>2</v>
      </c>
    </row>
    <row r="3" spans="1:2">
      <c r="A3" s="3" t="s">
        <v>23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13</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0</v>
      </c>
      <c r="B1" s="2" t="s">
        <v>1</v>
      </c>
    </row>
    <row r="2" spans="1:2">
      <c r="B2" s="2" t="s">
        <v>2</v>
      </c>
    </row>
    <row r="3" spans="1:2">
      <c r="A3" s="3" t="s">
        <v>216</v>
      </c>
    </row>
    <row r="4" spans="1:2">
      <c r="A4" s="4" t="s">
        <v>215</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12</v>
      </c>
      <c r="B1" s="2" t="s">
        <v>1</v>
      </c>
    </row>
    <row r="2" spans="1:2">
      <c r="B2" s="2" t="s">
        <v>2</v>
      </c>
    </row>
    <row r="3" spans="1:2">
      <c r="A3" s="3" t="s">
        <v>21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4</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27</v>
      </c>
      <c r="B1" s="2" t="s">
        <v>1</v>
      </c>
    </row>
    <row r="2" spans="1:2">
      <c r="B2" s="2" t="s">
        <v>2</v>
      </c>
    </row>
    <row r="3" spans="1:2">
      <c r="A3" s="3" t="s">
        <v>22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1</v>
      </c>
      <c r="D2" s="2" t="s">
        <v>32</v>
      </c>
    </row>
    <row r="3" spans="1:4">
      <c r="A3" s="3" t="s">
        <v>57</v>
      </c>
    </row>
    <row r="4" spans="1:4">
      <c r="A4" s="4" t="s">
        <v>76</v>
      </c>
      <c r="B4" s="7" t="n">
        <v>-16</v>
      </c>
      <c r="C4" s="7" t="n">
        <v>0</v>
      </c>
      <c r="D4" s="7" t="n">
        <v>-2</v>
      </c>
    </row>
    <row r="5" spans="1:4">
      <c r="A5" s="4" t="s">
        <v>77</v>
      </c>
      <c r="B5" s="6" t="n">
        <v>-595</v>
      </c>
      <c r="C5" s="6" t="n">
        <v>-45</v>
      </c>
      <c r="D5" s="6" t="n">
        <v>-78</v>
      </c>
    </row>
    <row r="6" spans="1:4">
      <c r="A6" s="4" t="s">
        <v>78</v>
      </c>
      <c r="B6" s="6" t="n">
        <v>0</v>
      </c>
      <c r="C6" s="6" t="n">
        <v>224</v>
      </c>
      <c r="D6" s="6" t="n">
        <v>30</v>
      </c>
    </row>
    <row r="7" spans="1:4">
      <c r="A7" s="4" t="s">
        <v>79</v>
      </c>
      <c r="B7" s="6" t="n">
        <v>0</v>
      </c>
      <c r="C7" s="6" t="n">
        <v>40</v>
      </c>
      <c r="D7" s="6" t="n">
        <v>137</v>
      </c>
    </row>
    <row r="8" spans="1:4">
      <c r="A8" s="4" t="s">
        <v>80</v>
      </c>
      <c r="B8" s="6" t="n">
        <v>-9</v>
      </c>
      <c r="C8" s="6" t="n">
        <v>-10</v>
      </c>
      <c r="D8" s="6" t="n">
        <v>-42</v>
      </c>
    </row>
    <row r="9" spans="1:4">
      <c r="A9" s="4" t="s">
        <v>81</v>
      </c>
      <c r="B9" s="6" t="n">
        <v>-411</v>
      </c>
      <c r="C9" s="6" t="n">
        <v>140</v>
      </c>
      <c r="D9" s="6" t="n">
        <v>286</v>
      </c>
    </row>
    <row r="10" spans="1:4">
      <c r="A10" s="4" t="s">
        <v>82</v>
      </c>
      <c r="B10" s="6" t="n">
        <v>20</v>
      </c>
      <c r="C10" s="6" t="n">
        <v>18</v>
      </c>
      <c r="D10" s="6" t="n">
        <v>16</v>
      </c>
    </row>
    <row r="11" spans="1:4">
      <c r="A11" s="4" t="s">
        <v>83</v>
      </c>
      <c r="B11" s="6" t="n">
        <v>-523</v>
      </c>
      <c r="C11" s="6" t="n">
        <v>-588</v>
      </c>
      <c r="D11" s="6" t="n">
        <v>-480</v>
      </c>
    </row>
    <row r="12" spans="1:4">
      <c r="A12" s="4" t="s">
        <v>84</v>
      </c>
      <c r="B12" s="6" t="n">
        <v>27</v>
      </c>
      <c r="C12" s="6" t="n">
        <v>262</v>
      </c>
      <c r="D12" s="6" t="n">
        <v>1695</v>
      </c>
    </row>
    <row r="13" spans="1:4">
      <c r="A13" s="4" t="s">
        <v>85</v>
      </c>
      <c r="B13" s="7" t="n">
        <v>0</v>
      </c>
      <c r="C13" s="7" t="n">
        <v>11</v>
      </c>
      <c r="D13" s="7" t="n">
        <v>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34</v>
      </c>
      <c r="B1" s="2" t="s">
        <v>1</v>
      </c>
    </row>
    <row r="2" spans="1:2">
      <c r="B2" s="2" t="s">
        <v>2</v>
      </c>
    </row>
    <row r="3" spans="1:2">
      <c r="A3" s="3" t="s">
        <v>226</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37</v>
      </c>
      <c r="B1" s="2" t="s">
        <v>1</v>
      </c>
    </row>
    <row r="2" spans="1:2">
      <c r="B2" s="2" t="s">
        <v>2</v>
      </c>
    </row>
    <row r="3" spans="1:2">
      <c r="A3" s="3" t="s">
        <v>228</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344</v>
      </c>
      <c r="B1" s="2" t="s">
        <v>1</v>
      </c>
    </row>
    <row r="2" spans="1:2">
      <c r="B2" s="2" t="s">
        <v>2</v>
      </c>
    </row>
    <row r="3" spans="1:2">
      <c r="A3" s="3" t="s">
        <v>230</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3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81</v>
      </c>
      <c r="B1" s="2" t="s">
        <v>1</v>
      </c>
    </row>
    <row r="2" spans="1:2">
      <c r="B2" s="2" t="s">
        <v>2</v>
      </c>
    </row>
    <row r="3" spans="1:2">
      <c r="A3" s="3" t="s">
        <v>236</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86</v>
      </c>
      <c r="B1" s="2" t="s">
        <v>1</v>
      </c>
    </row>
    <row r="2" spans="1:2">
      <c r="B2" s="2" t="s">
        <v>2</v>
      </c>
    </row>
    <row r="3" spans="1:2">
      <c r="A3" s="3" t="s">
        <v>241</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389</v>
      </c>
      <c r="B1" s="2" t="s">
        <v>1</v>
      </c>
    </row>
    <row r="2" spans="1:2">
      <c r="B2" s="2" t="s">
        <v>2</v>
      </c>
    </row>
    <row r="3" spans="1:2">
      <c r="A3" s="3" t="s">
        <v>251</v>
      </c>
    </row>
    <row r="4" spans="1:2">
      <c r="A4" s="4" t="s">
        <v>124</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95</v>
      </c>
      <c r="B1" s="2" t="s">
        <v>1</v>
      </c>
    </row>
    <row r="2" spans="1:2">
      <c r="B2" s="2" t="s">
        <v>2</v>
      </c>
    </row>
    <row r="3" spans="1:2">
      <c r="A3" s="3" t="s">
        <v>253</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98</v>
      </c>
      <c r="B1" s="2" t="s">
        <v>1</v>
      </c>
    </row>
    <row r="2" spans="1:2">
      <c r="B2" s="2" t="s">
        <v>2</v>
      </c>
    </row>
    <row r="3" spans="1:2">
      <c r="A3" s="3" t="s">
        <v>255</v>
      </c>
    </row>
    <row r="4" spans="1:2">
      <c r="A4" s="4" t="s">
        <v>255</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v>
      </c>
      <c r="B1" s="2" t="s">
        <v>2</v>
      </c>
      <c r="C1" s="2" t="s">
        <v>31</v>
      </c>
    </row>
    <row r="2" spans="1:3">
      <c r="A2" s="3" t="s">
        <v>87</v>
      </c>
    </row>
    <row r="3" spans="1:3">
      <c r="A3" s="4" t="s">
        <v>88</v>
      </c>
      <c r="B3" s="7" t="n">
        <v>5121</v>
      </c>
      <c r="C3" s="7" t="n">
        <v>8603</v>
      </c>
    </row>
    <row r="4" spans="1:3">
      <c r="A4" s="4" t="s">
        <v>89</v>
      </c>
      <c r="B4" s="6" t="n">
        <v>16532</v>
      </c>
      <c r="C4" s="6" t="n">
        <v>14527</v>
      </c>
    </row>
    <row r="5" spans="1:3">
      <c r="A5" s="4" t="s">
        <v>90</v>
      </c>
      <c r="B5" s="6" t="n">
        <v>1072</v>
      </c>
      <c r="C5" s="6" t="n">
        <v>831</v>
      </c>
    </row>
    <row r="6" spans="1:3">
      <c r="A6" s="4" t="s">
        <v>91</v>
      </c>
      <c r="B6" s="6" t="n">
        <v>13267</v>
      </c>
      <c r="C6" s="6" t="n">
        <v>9645</v>
      </c>
    </row>
    <row r="7" spans="1:3">
      <c r="A7" s="4" t="s">
        <v>92</v>
      </c>
      <c r="B7" s="6" t="n">
        <v>35992</v>
      </c>
      <c r="C7" s="6" t="n">
        <v>33606</v>
      </c>
    </row>
    <row r="8" spans="1:3">
      <c r="A8" s="4" t="s">
        <v>93</v>
      </c>
      <c r="B8" s="6" t="n">
        <v>124450</v>
      </c>
      <c r="C8" s="6" t="n">
        <v>112898</v>
      </c>
    </row>
    <row r="9" spans="1:3">
      <c r="A9" s="4" t="s">
        <v>94</v>
      </c>
      <c r="B9" s="6" t="n">
        <v>104568</v>
      </c>
      <c r="C9" s="6" t="n">
        <v>69692</v>
      </c>
    </row>
    <row r="10" spans="1:3">
      <c r="A10" s="4" t="s">
        <v>95</v>
      </c>
      <c r="B10" s="6" t="n">
        <v>93093</v>
      </c>
      <c r="C10" s="6" t="n">
        <v>60824</v>
      </c>
    </row>
    <row r="11" spans="1:3">
      <c r="A11" s="4" t="s">
        <v>96</v>
      </c>
      <c r="B11" s="6" t="n">
        <v>18208</v>
      </c>
      <c r="C11" s="6" t="n">
        <v>812</v>
      </c>
    </row>
    <row r="12" spans="1:3">
      <c r="A12" s="4" t="s">
        <v>97</v>
      </c>
      <c r="B12" s="6" t="n">
        <v>9409</v>
      </c>
      <c r="C12" s="6" t="n">
        <v>5327</v>
      </c>
    </row>
    <row r="13" spans="1:3">
      <c r="A13" s="4" t="s">
        <v>98</v>
      </c>
      <c r="B13" s="6" t="n">
        <v>1606</v>
      </c>
      <c r="C13" s="6" t="n">
        <v>250</v>
      </c>
    </row>
    <row r="14" spans="1:3">
      <c r="A14" s="4" t="s">
        <v>99</v>
      </c>
      <c r="B14" s="6" t="n">
        <v>15346</v>
      </c>
      <c r="C14" s="6" t="n">
        <v>13425</v>
      </c>
    </row>
    <row r="15" spans="1:3">
      <c r="A15" s="4" t="s">
        <v>100</v>
      </c>
      <c r="B15" s="6" t="n">
        <v>402672</v>
      </c>
      <c r="C15" s="6" t="n">
        <v>296834</v>
      </c>
    </row>
    <row r="16" spans="1:3">
      <c r="A16" s="3" t="s">
        <v>101</v>
      </c>
    </row>
    <row r="17" spans="1:3">
      <c r="A17" s="4" t="s">
        <v>102</v>
      </c>
      <c r="B17" s="6" t="n">
        <v>7636</v>
      </c>
      <c r="C17" s="6" t="n">
        <v>6056</v>
      </c>
    </row>
    <row r="18" spans="1:3">
      <c r="A18" s="4" t="s">
        <v>103</v>
      </c>
      <c r="B18" s="6" t="n">
        <v>30372</v>
      </c>
      <c r="C18" s="6" t="n">
        <v>23592</v>
      </c>
    </row>
    <row r="19" spans="1:3">
      <c r="A19" s="4" t="s">
        <v>104</v>
      </c>
      <c r="B19" s="6" t="n">
        <v>4682</v>
      </c>
      <c r="C19" s="6" t="n">
        <v>4105</v>
      </c>
    </row>
    <row r="20" spans="1:3">
      <c r="A20" s="4" t="s">
        <v>105</v>
      </c>
      <c r="B20" s="6" t="n">
        <v>2176</v>
      </c>
      <c r="C20" s="6" t="n">
        <v>1091</v>
      </c>
    </row>
    <row r="21" spans="1:3">
      <c r="A21" s="4" t="s">
        <v>106</v>
      </c>
      <c r="B21" s="6" t="n">
        <v>2950</v>
      </c>
      <c r="C21" s="6" t="n">
        <v>2438</v>
      </c>
    </row>
    <row r="22" spans="1:3">
      <c r="A22" s="4" t="s">
        <v>107</v>
      </c>
      <c r="B22" s="6" t="n">
        <v>47816</v>
      </c>
      <c r="C22" s="6" t="n">
        <v>37282</v>
      </c>
    </row>
    <row r="23" spans="1:3">
      <c r="A23" s="4" t="s">
        <v>108</v>
      </c>
      <c r="B23" s="6" t="n">
        <v>118515</v>
      </c>
      <c r="C23" s="6" t="n">
        <v>75778</v>
      </c>
    </row>
    <row r="24" spans="1:3">
      <c r="A24" s="3" t="s">
        <v>109</v>
      </c>
    </row>
    <row r="25" spans="1:3">
      <c r="A25" s="4" t="s">
        <v>110</v>
      </c>
      <c r="B25" s="6" t="n">
        <v>56181</v>
      </c>
      <c r="C25" s="6" t="n">
        <v>38436</v>
      </c>
    </row>
    <row r="26" spans="1:3">
      <c r="A26" s="4" t="s">
        <v>111</v>
      </c>
      <c r="B26" s="6" t="n">
        <v>34262</v>
      </c>
      <c r="C26" s="6" t="n">
        <v>37079</v>
      </c>
    </row>
    <row r="27" spans="1:3">
      <c r="A27" s="4" t="s">
        <v>112</v>
      </c>
      <c r="B27" s="6" t="n">
        <v>22258</v>
      </c>
      <c r="C27" s="6" t="n">
        <v>17989</v>
      </c>
    </row>
    <row r="28" spans="1:3">
      <c r="A28" s="4" t="s">
        <v>113</v>
      </c>
      <c r="B28" s="6" t="n">
        <v>112701</v>
      </c>
      <c r="C28" s="6" t="n">
        <v>93504</v>
      </c>
    </row>
    <row r="29" spans="1:3">
      <c r="A29" s="3" t="s">
        <v>114</v>
      </c>
    </row>
    <row r="30" spans="1:3">
      <c r="A30" s="4" t="s">
        <v>115</v>
      </c>
      <c r="B30" s="6" t="n">
        <v>6495</v>
      </c>
      <c r="C30" s="6" t="n">
        <v>6495</v>
      </c>
    </row>
    <row r="31" spans="1:3">
      <c r="A31" s="4" t="s">
        <v>116</v>
      </c>
      <c r="B31" s="6" t="n">
        <v>89763</v>
      </c>
      <c r="C31" s="6" t="n">
        <v>91108</v>
      </c>
    </row>
    <row r="32" spans="1:3">
      <c r="A32" s="4" t="s">
        <v>117</v>
      </c>
      <c r="B32" s="6" t="n">
        <v>33671</v>
      </c>
      <c r="C32" s="6" t="n">
        <v>31081</v>
      </c>
    </row>
    <row r="33" spans="1:3">
      <c r="A33" s="4" t="s">
        <v>118</v>
      </c>
      <c r="B33" s="6" t="n">
        <v>-12592</v>
      </c>
      <c r="C33" s="6" t="n">
        <v>-47029</v>
      </c>
    </row>
    <row r="34" spans="1:3">
      <c r="A34" s="4" t="s">
        <v>119</v>
      </c>
      <c r="B34" s="6" t="n">
        <v>5334</v>
      </c>
      <c r="C34" s="6" t="n">
        <v>8061</v>
      </c>
    </row>
    <row r="35" spans="1:3">
      <c r="A35" s="4" t="s">
        <v>120</v>
      </c>
      <c r="B35" s="6" t="n">
        <v>969</v>
      </c>
      <c r="C35" s="6" t="n">
        <v>554</v>
      </c>
    </row>
    <row r="36" spans="1:3">
      <c r="A36" s="4" t="s">
        <v>121</v>
      </c>
      <c r="B36" s="6" t="n">
        <v>123640</v>
      </c>
      <c r="C36" s="6" t="n">
        <v>90270</v>
      </c>
    </row>
    <row r="37" spans="1:3">
      <c r="A37" s="4" t="s">
        <v>122</v>
      </c>
      <c r="B37" s="7" t="n">
        <v>402672</v>
      </c>
      <c r="C37" s="7" t="n">
        <v>2968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r="1" spans="1:4">
      <c r="A1" s="1" t="s">
        <v>400</v>
      </c>
      <c r="B1" s="2" t="s">
        <v>401</v>
      </c>
      <c r="C1" s="2" t="s">
        <v>402</v>
      </c>
      <c r="D1" s="2" t="s">
        <v>403</v>
      </c>
    </row>
    <row r="2" spans="1:4">
      <c r="A2" s="3" t="s">
        <v>404</v>
      </c>
    </row>
    <row r="3" spans="1:4">
      <c r="A3" s="4" t="s">
        <v>405</v>
      </c>
      <c r="B3" s="7" t="n">
        <v>2959</v>
      </c>
    </row>
    <row r="4" spans="1:4">
      <c r="A4" s="4" t="s">
        <v>406</v>
      </c>
      <c r="C4" s="7" t="n">
        <v>4033</v>
      </c>
      <c r="D4" s="7" t="n">
        <v>1933</v>
      </c>
    </row>
    <row r="5" spans="1:4">
      <c r="A5" s="4" t="s">
        <v>407</v>
      </c>
      <c r="C5" s="6" t="n">
        <v>3733</v>
      </c>
      <c r="D5" s="7" t="n">
        <v>1858</v>
      </c>
    </row>
    <row r="6" spans="1:4">
      <c r="A6" s="4" t="s">
        <v>408</v>
      </c>
      <c r="C6" s="6" t="n">
        <v>2117</v>
      </c>
    </row>
    <row r="7" spans="1:4">
      <c r="A7" s="4" t="s">
        <v>409</v>
      </c>
      <c r="C7" s="7" t="n">
        <v>3004</v>
      </c>
    </row>
    <row r="8" spans="1:4">
      <c r="A8" s="4" t="s">
        <v>410</v>
      </c>
      <c r="C8" s="4" t="s">
        <v>411</v>
      </c>
    </row>
    <row r="9" spans="1:4">
      <c r="A9" s="4" t="s">
        <v>412</v>
      </c>
      <c r="C9" s="6" t="n">
        <v>5</v>
      </c>
    </row>
    <row r="10" spans="1:4">
      <c r="A10" s="4" t="s">
        <v>413</v>
      </c>
      <c r="C10" s="6" t="n">
        <v>10</v>
      </c>
    </row>
    <row r="11" spans="1:4">
      <c r="A11" s="4" t="s">
        <v>414</v>
      </c>
      <c r="C11" s="9" t="n">
        <v>1</v>
      </c>
    </row>
    <row r="12" spans="1:4">
      <c r="A12" s="4" t="s">
        <v>415</v>
      </c>
    </row>
    <row r="13" spans="1:4">
      <c r="A13" s="3" t="s">
        <v>404</v>
      </c>
    </row>
    <row r="14" spans="1:4">
      <c r="A14" s="4" t="s">
        <v>416</v>
      </c>
      <c r="C14" s="4" t="s">
        <v>417</v>
      </c>
    </row>
    <row r="15" spans="1:4">
      <c r="A15" s="4" t="s">
        <v>418</v>
      </c>
    </row>
    <row r="16" spans="1:4">
      <c r="A16" s="3" t="s">
        <v>404</v>
      </c>
    </row>
    <row r="17" spans="1:4">
      <c r="A17" s="4" t="s">
        <v>416</v>
      </c>
      <c r="C17" s="4" t="s">
        <v>419</v>
      </c>
    </row>
    <row r="18" spans="1:4">
      <c r="A18" s="4" t="s">
        <v>420</v>
      </c>
    </row>
    <row r="19" spans="1:4">
      <c r="A19" s="3" t="s">
        <v>404</v>
      </c>
    </row>
    <row r="20" spans="1:4">
      <c r="A20" s="4" t="s">
        <v>416</v>
      </c>
      <c r="C20" s="4" t="s">
        <v>4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201</v>
      </c>
      <c r="J1" s="2" t="s">
        <v>1</v>
      </c>
    </row>
    <row r="2" spans="1:12">
      <c r="B2" s="2" t="s">
        <v>2</v>
      </c>
      <c r="C2" s="2" t="s">
        <v>202</v>
      </c>
      <c r="D2" s="2" t="s">
        <v>203</v>
      </c>
      <c r="E2" s="2" t="s">
        <v>204</v>
      </c>
      <c r="F2" s="2" t="s">
        <v>31</v>
      </c>
      <c r="G2" s="2" t="s">
        <v>205</v>
      </c>
      <c r="H2" s="2" t="s">
        <v>206</v>
      </c>
      <c r="I2" s="2" t="s">
        <v>207</v>
      </c>
      <c r="J2" s="2" t="s">
        <v>2</v>
      </c>
      <c r="K2" s="2" t="s">
        <v>31</v>
      </c>
      <c r="L2" s="2" t="s">
        <v>32</v>
      </c>
    </row>
    <row r="3" spans="1:12">
      <c r="A3" s="3" t="s">
        <v>423</v>
      </c>
    </row>
    <row r="4" spans="1:12">
      <c r="A4" s="4" t="s">
        <v>424</v>
      </c>
      <c r="J4" s="7" t="n">
        <v>35782</v>
      </c>
      <c r="K4" s="7" t="n">
        <v>37124</v>
      </c>
      <c r="L4" s="7" t="n">
        <v>31239</v>
      </c>
    </row>
    <row r="5" spans="1:12">
      <c r="A5" s="4" t="s">
        <v>47</v>
      </c>
      <c r="J5" s="6" t="n">
        <v>-52</v>
      </c>
      <c r="K5" s="6" t="n">
        <v>1581</v>
      </c>
      <c r="L5" s="6" t="n">
        <v>596</v>
      </c>
    </row>
    <row r="6" spans="1:12">
      <c r="A6" s="4" t="s">
        <v>50</v>
      </c>
      <c r="J6" s="6" t="n">
        <v>7005</v>
      </c>
      <c r="K6" s="6" t="n">
        <v>3619</v>
      </c>
      <c r="L6" s="6" t="n">
        <v>9328</v>
      </c>
    </row>
    <row r="7" spans="1:12">
      <c r="A7" s="4" t="s">
        <v>51</v>
      </c>
      <c r="B7" s="7" t="n">
        <v>4086</v>
      </c>
      <c r="C7" s="7" t="n">
        <v>3078</v>
      </c>
      <c r="D7" s="7" t="n">
        <v>3184</v>
      </c>
      <c r="E7" s="7" t="n">
        <v>3339</v>
      </c>
      <c r="F7" s="7" t="n">
        <v>-3918</v>
      </c>
      <c r="G7" s="7" t="n">
        <v>3187</v>
      </c>
      <c r="H7" s="7" t="n">
        <v>3697</v>
      </c>
      <c r="I7" s="7" t="n">
        <v>3770</v>
      </c>
      <c r="J7" s="6" t="n">
        <v>13687</v>
      </c>
      <c r="K7" s="6" t="n">
        <v>6736</v>
      </c>
      <c r="L7" s="6" t="n">
        <v>18722</v>
      </c>
    </row>
    <row r="8" spans="1:12">
      <c r="A8" s="4" t="s">
        <v>425</v>
      </c>
      <c r="B8" s="7" t="n">
        <v>4006</v>
      </c>
      <c r="C8" s="7" t="n">
        <v>2994</v>
      </c>
      <c r="D8" s="7" t="n">
        <v>3082</v>
      </c>
      <c r="E8" s="7" t="n">
        <v>3263</v>
      </c>
      <c r="F8" s="7" t="n">
        <v>-3999</v>
      </c>
      <c r="G8" s="7" t="n">
        <v>3130</v>
      </c>
      <c r="H8" s="7" t="n">
        <v>3623</v>
      </c>
      <c r="I8" s="7" t="n">
        <v>3688</v>
      </c>
      <c r="J8" s="7" t="n">
        <v>13345</v>
      </c>
      <c r="K8" s="7" t="n">
        <v>6442</v>
      </c>
      <c r="L8" s="7" t="n">
        <v>18418</v>
      </c>
    </row>
    <row r="9" spans="1:12">
      <c r="A9" s="4" t="s">
        <v>54</v>
      </c>
      <c r="B9" s="8" t="n">
        <v>0.65</v>
      </c>
      <c r="C9" s="8" t="n">
        <v>0.5</v>
      </c>
      <c r="D9" s="8" t="n">
        <v>0.59</v>
      </c>
      <c r="E9" s="8" t="n">
        <v>0.63</v>
      </c>
      <c r="F9" s="8" t="n">
        <v>-0.77</v>
      </c>
      <c r="G9" s="8" t="n">
        <v>0.6</v>
      </c>
      <c r="H9" s="8" t="n">
        <v>0.7</v>
      </c>
      <c r="I9" s="8" t="n">
        <v>0.71</v>
      </c>
      <c r="J9" s="8" t="n">
        <v>2.37</v>
      </c>
      <c r="K9" s="8" t="n">
        <v>1.24</v>
      </c>
      <c r="L9" s="8" t="n">
        <v>3.42</v>
      </c>
    </row>
    <row r="10" spans="1:12">
      <c r="A10" s="4" t="s">
        <v>55</v>
      </c>
      <c r="B10" s="8" t="n">
        <v>0.65</v>
      </c>
      <c r="C10" s="8" t="n">
        <v>0.5</v>
      </c>
      <c r="D10" s="8" t="n">
        <v>0.59</v>
      </c>
      <c r="E10" s="8" t="n">
        <v>0.63</v>
      </c>
      <c r="F10" s="8" t="n">
        <v>-0.77</v>
      </c>
      <c r="G10" s="8" t="n">
        <v>0.6</v>
      </c>
      <c r="H10" s="8" t="n">
        <v>0.6899999999999999</v>
      </c>
      <c r="I10" s="8" t="n">
        <v>0.7</v>
      </c>
      <c r="J10" s="8" t="n">
        <v>2.37</v>
      </c>
      <c r="K10" s="8" t="n">
        <v>1.24</v>
      </c>
      <c r="L10" s="8" t="n">
        <v>3.42</v>
      </c>
    </row>
    <row r="11" spans="1:12">
      <c r="A11" s="4" t="s">
        <v>426</v>
      </c>
      <c r="B11" s="7" t="n">
        <v>13267</v>
      </c>
      <c r="F11" s="7" t="n">
        <v>9645</v>
      </c>
      <c r="J11" s="7" t="n">
        <v>13267</v>
      </c>
      <c r="K11" s="7" t="n">
        <v>9645</v>
      </c>
    </row>
    <row r="12" spans="1:12">
      <c r="A12" s="4" t="s">
        <v>99</v>
      </c>
      <c r="B12" s="6" t="n">
        <v>15346</v>
      </c>
      <c r="F12" s="6" t="n">
        <v>13425</v>
      </c>
      <c r="J12" s="6" t="n">
        <v>15346</v>
      </c>
      <c r="K12" s="6" t="n">
        <v>13425</v>
      </c>
    </row>
    <row r="13" spans="1:12">
      <c r="A13" s="4" t="s">
        <v>105</v>
      </c>
      <c r="B13" s="6" t="n">
        <v>2176</v>
      </c>
      <c r="F13" s="6" t="n">
        <v>1091</v>
      </c>
      <c r="J13" s="6" t="n">
        <v>2176</v>
      </c>
      <c r="K13" s="6" t="n">
        <v>1091</v>
      </c>
    </row>
    <row r="14" spans="1:12">
      <c r="A14" s="4" t="s">
        <v>108</v>
      </c>
      <c r="B14" s="6" t="n">
        <v>118515</v>
      </c>
      <c r="F14" s="6" t="n">
        <v>75778</v>
      </c>
      <c r="J14" s="6" t="n">
        <v>118515</v>
      </c>
      <c r="K14" s="6" t="n">
        <v>75778</v>
      </c>
    </row>
    <row r="15" spans="1:12">
      <c r="A15" s="4" t="s">
        <v>110</v>
      </c>
      <c r="B15" s="6" t="n">
        <v>56181</v>
      </c>
      <c r="F15" s="6" t="n">
        <v>38436</v>
      </c>
      <c r="J15" s="6" t="n">
        <v>56181</v>
      </c>
      <c r="K15" s="6" t="n">
        <v>38436</v>
      </c>
    </row>
    <row r="16" spans="1:12">
      <c r="A16" s="4" t="s">
        <v>100</v>
      </c>
      <c r="B16" s="6" t="n">
        <v>402672</v>
      </c>
      <c r="F16" s="6" t="n">
        <v>296834</v>
      </c>
      <c r="J16" s="6" t="n">
        <v>402672</v>
      </c>
      <c r="K16" s="6" t="n">
        <v>296834</v>
      </c>
    </row>
    <row r="17" spans="1:12">
      <c r="A17" s="4" t="s">
        <v>427</v>
      </c>
      <c r="B17" s="6" t="n">
        <v>279032</v>
      </c>
      <c r="F17" s="6" t="n">
        <v>206564</v>
      </c>
      <c r="J17" s="6" t="n">
        <v>279032</v>
      </c>
      <c r="K17" s="6" t="n">
        <v>206564</v>
      </c>
      <c r="L17" s="7" t="n">
        <v>186813</v>
      </c>
    </row>
    <row r="18" spans="1:12">
      <c r="A18" s="4" t="s">
        <v>117</v>
      </c>
      <c r="B18" s="6" t="n">
        <v>33671</v>
      </c>
      <c r="F18" s="6" t="n">
        <v>31081</v>
      </c>
      <c r="J18" s="6" t="n">
        <v>33671</v>
      </c>
      <c r="K18" s="6" t="n">
        <v>31081</v>
      </c>
    </row>
    <row r="19" spans="1:12">
      <c r="A19" s="4" t="s">
        <v>428</v>
      </c>
    </row>
    <row r="20" spans="1:12">
      <c r="A20" s="3" t="s">
        <v>423</v>
      </c>
    </row>
    <row r="21" spans="1:12">
      <c r="A21" s="4" t="s">
        <v>424</v>
      </c>
      <c r="J21" s="6" t="n">
        <v>36038</v>
      </c>
      <c r="K21" s="6" t="n">
        <v>37590</v>
      </c>
      <c r="L21" s="6" t="n">
        <v>31512</v>
      </c>
    </row>
    <row r="22" spans="1:12">
      <c r="A22" s="4" t="s">
        <v>47</v>
      </c>
      <c r="K22" s="6" t="n">
        <v>1652</v>
      </c>
    </row>
    <row r="23" spans="1:12">
      <c r="A23" s="4" t="s">
        <v>50</v>
      </c>
      <c r="J23" s="6" t="n">
        <v>6908</v>
      </c>
      <c r="K23" s="6" t="n">
        <v>3442</v>
      </c>
      <c r="L23" s="6" t="n">
        <v>9224</v>
      </c>
    </row>
    <row r="24" spans="1:12">
      <c r="A24" s="4" t="s">
        <v>51</v>
      </c>
      <c r="J24" s="6" t="n">
        <v>13528</v>
      </c>
      <c r="K24" s="6" t="n">
        <v>6518</v>
      </c>
      <c r="L24" s="6" t="n">
        <v>18553</v>
      </c>
    </row>
    <row r="25" spans="1:12">
      <c r="A25" s="4" t="s">
        <v>425</v>
      </c>
      <c r="J25" s="7" t="n">
        <v>13186</v>
      </c>
      <c r="K25" s="7" t="n">
        <v>6224</v>
      </c>
      <c r="L25" s="7" t="n">
        <v>18249</v>
      </c>
    </row>
    <row r="26" spans="1:12">
      <c r="A26" s="4" t="s">
        <v>54</v>
      </c>
      <c r="J26" s="8" t="n">
        <v>2.34</v>
      </c>
      <c r="K26" s="8" t="n">
        <v>1.19</v>
      </c>
      <c r="L26" s="8" t="n">
        <v>3.39</v>
      </c>
    </row>
    <row r="27" spans="1:12">
      <c r="A27" s="4" t="s">
        <v>55</v>
      </c>
      <c r="J27" s="8" t="n">
        <v>2.34</v>
      </c>
      <c r="K27" s="8" t="n">
        <v>1.19</v>
      </c>
      <c r="L27" s="8" t="n">
        <v>3.39</v>
      </c>
    </row>
    <row r="28" spans="1:12">
      <c r="A28" s="4" t="s">
        <v>426</v>
      </c>
      <c r="B28" s="6" t="n">
        <v>12225</v>
      </c>
      <c r="F28" s="6" t="n">
        <v>8067</v>
      </c>
      <c r="J28" s="7" t="n">
        <v>12225</v>
      </c>
      <c r="K28" s="7" t="n">
        <v>8067</v>
      </c>
      <c r="L28" s="7" t="n">
        <v>5979</v>
      </c>
    </row>
    <row r="29" spans="1:12">
      <c r="A29" s="4" t="s">
        <v>99</v>
      </c>
      <c r="B29" s="6" t="n">
        <v>12605</v>
      </c>
      <c r="F29" s="6" t="n">
        <v>10998</v>
      </c>
      <c r="J29" s="6" t="n">
        <v>12605</v>
      </c>
      <c r="K29" s="6" t="n">
        <v>10998</v>
      </c>
      <c r="L29" s="6" t="n">
        <v>8278</v>
      </c>
    </row>
    <row r="30" spans="1:12">
      <c r="A30" s="4" t="s">
        <v>108</v>
      </c>
      <c r="B30" s="6" t="n">
        <v>118838</v>
      </c>
      <c r="F30" s="6" t="n">
        <v>76011</v>
      </c>
      <c r="J30" s="6" t="n">
        <v>118838</v>
      </c>
      <c r="K30" s="6" t="n">
        <v>76011</v>
      </c>
      <c r="L30" s="6" t="n">
        <v>69290</v>
      </c>
    </row>
    <row r="31" spans="1:12">
      <c r="A31" s="4" t="s">
        <v>110</v>
      </c>
      <c r="B31" s="6" t="n">
        <v>55580</v>
      </c>
      <c r="F31" s="6" t="n">
        <v>37544</v>
      </c>
      <c r="J31" s="6" t="n">
        <v>55580</v>
      </c>
      <c r="K31" s="6" t="n">
        <v>37544</v>
      </c>
      <c r="L31" s="6" t="n">
        <v>36308</v>
      </c>
    </row>
    <row r="32" spans="1:12">
      <c r="A32" s="4" t="s">
        <v>100</v>
      </c>
      <c r="B32" s="6" t="n">
        <v>398889</v>
      </c>
      <c r="F32" s="6" t="n">
        <v>292829</v>
      </c>
      <c r="J32" s="6" t="n">
        <v>398889</v>
      </c>
      <c r="K32" s="6" t="n">
        <v>292829</v>
      </c>
      <c r="L32" s="6" t="n">
        <v>277787</v>
      </c>
    </row>
    <row r="33" spans="1:12">
      <c r="A33" s="4" t="s">
        <v>427</v>
      </c>
      <c r="B33" s="6" t="n">
        <v>278754</v>
      </c>
      <c r="F33" s="6" t="n">
        <v>205905</v>
      </c>
      <c r="J33" s="6" t="n">
        <v>278754</v>
      </c>
      <c r="K33" s="6" t="n">
        <v>205905</v>
      </c>
      <c r="L33" s="6" t="n">
        <v>186305</v>
      </c>
    </row>
    <row r="34" spans="1:12">
      <c r="A34" s="4" t="s">
        <v>117</v>
      </c>
      <c r="B34" s="6" t="n">
        <v>30166</v>
      </c>
      <c r="F34" s="6" t="n">
        <v>27736</v>
      </c>
      <c r="J34" s="6" t="n">
        <v>30166</v>
      </c>
      <c r="K34" s="6" t="n">
        <v>27736</v>
      </c>
      <c r="L34" s="6" t="n">
        <v>31141</v>
      </c>
    </row>
    <row r="35" spans="1:12">
      <c r="A35" s="4" t="s">
        <v>429</v>
      </c>
    </row>
    <row r="36" spans="1:12">
      <c r="A36" s="3" t="s">
        <v>423</v>
      </c>
    </row>
    <row r="37" spans="1:12">
      <c r="A37" s="4" t="s">
        <v>424</v>
      </c>
      <c r="J37" s="6" t="n">
        <v>-256</v>
      </c>
      <c r="K37" s="6" t="n">
        <v>-466</v>
      </c>
      <c r="L37" s="6" t="n">
        <v>-273</v>
      </c>
    </row>
    <row r="38" spans="1:12">
      <c r="A38" s="4" t="s">
        <v>47</v>
      </c>
      <c r="K38" s="6" t="n">
        <v>-71</v>
      </c>
    </row>
    <row r="39" spans="1:12">
      <c r="A39" s="4" t="s">
        <v>50</v>
      </c>
      <c r="J39" s="6" t="n">
        <v>97</v>
      </c>
      <c r="K39" s="6" t="n">
        <v>177</v>
      </c>
      <c r="L39" s="6" t="n">
        <v>104</v>
      </c>
    </row>
    <row r="40" spans="1:12">
      <c r="A40" s="4" t="s">
        <v>51</v>
      </c>
      <c r="J40" s="6" t="n">
        <v>159</v>
      </c>
      <c r="K40" s="6" t="n">
        <v>218</v>
      </c>
      <c r="L40" s="6" t="n">
        <v>169</v>
      </c>
    </row>
    <row r="41" spans="1:12">
      <c r="A41" s="4" t="s">
        <v>425</v>
      </c>
      <c r="J41" s="7" t="n">
        <v>159</v>
      </c>
      <c r="K41" s="7" t="n">
        <v>218</v>
      </c>
      <c r="L41" s="7" t="n">
        <v>169</v>
      </c>
    </row>
    <row r="42" spans="1:12">
      <c r="A42" s="4" t="s">
        <v>54</v>
      </c>
      <c r="J42" s="8" t="n">
        <v>0.03</v>
      </c>
      <c r="K42" s="8" t="n">
        <v>0.05</v>
      </c>
      <c r="L42" s="8" t="n">
        <v>0.03</v>
      </c>
    </row>
    <row r="43" spans="1:12">
      <c r="A43" s="4" t="s">
        <v>55</v>
      </c>
      <c r="J43" s="8" t="n">
        <v>0.03</v>
      </c>
      <c r="K43" s="8" t="n">
        <v>0.05</v>
      </c>
      <c r="L43" s="8" t="n">
        <v>0.03</v>
      </c>
    </row>
    <row r="44" spans="1:12">
      <c r="A44" s="4" t="s">
        <v>426</v>
      </c>
      <c r="B44" s="6" t="n">
        <v>1588</v>
      </c>
      <c r="F44" s="6" t="n">
        <v>1735</v>
      </c>
      <c r="J44" s="7" t="n">
        <v>1588</v>
      </c>
      <c r="K44" s="7" t="n">
        <v>1735</v>
      </c>
      <c r="L44" s="7" t="n">
        <v>1725</v>
      </c>
    </row>
    <row r="45" spans="1:12">
      <c r="A45" s="4" t="s">
        <v>99</v>
      </c>
      <c r="B45" s="6" t="n">
        <v>3064</v>
      </c>
      <c r="F45" s="6" t="n">
        <v>2661</v>
      </c>
      <c r="J45" s="6" t="n">
        <v>3064</v>
      </c>
      <c r="K45" s="6" t="n">
        <v>2661</v>
      </c>
      <c r="L45" s="6" t="n">
        <v>2269</v>
      </c>
    </row>
    <row r="46" spans="1:12">
      <c r="A46" s="4" t="s">
        <v>108</v>
      </c>
      <c r="B46" s="6" t="n">
        <v>0</v>
      </c>
      <c r="F46" s="6" t="n">
        <v>0</v>
      </c>
      <c r="J46" s="6" t="n">
        <v>0</v>
      </c>
      <c r="K46" s="6" t="n">
        <v>0</v>
      </c>
      <c r="L46" s="6" t="n">
        <v>0</v>
      </c>
    </row>
    <row r="47" spans="1:12">
      <c r="A47" s="4" t="s">
        <v>110</v>
      </c>
      <c r="B47" s="6" t="n">
        <v>1147</v>
      </c>
      <c r="F47" s="6" t="n">
        <v>1005</v>
      </c>
      <c r="J47" s="6" t="n">
        <v>1147</v>
      </c>
      <c r="K47" s="6" t="n">
        <v>1005</v>
      </c>
      <c r="L47" s="6" t="n">
        <v>859</v>
      </c>
    </row>
    <row r="48" spans="1:12">
      <c r="A48" s="4" t="s">
        <v>100</v>
      </c>
      <c r="B48" s="6" t="n">
        <v>4652</v>
      </c>
      <c r="F48" s="6" t="n">
        <v>4396</v>
      </c>
      <c r="J48" s="6" t="n">
        <v>4652</v>
      </c>
      <c r="K48" s="6" t="n">
        <v>4396</v>
      </c>
      <c r="L48" s="6" t="n">
        <v>3994</v>
      </c>
    </row>
    <row r="49" spans="1:12">
      <c r="A49" s="4" t="s">
        <v>427</v>
      </c>
      <c r="B49" s="6" t="n">
        <v>1147</v>
      </c>
      <c r="F49" s="6" t="n">
        <v>1050</v>
      </c>
      <c r="J49" s="6" t="n">
        <v>1147</v>
      </c>
      <c r="K49" s="6" t="n">
        <v>1050</v>
      </c>
      <c r="L49" s="6" t="n">
        <v>866</v>
      </c>
    </row>
    <row r="50" spans="1:12">
      <c r="A50" s="4" t="s">
        <v>117</v>
      </c>
      <c r="B50" s="6" t="n">
        <v>3505</v>
      </c>
      <c r="F50" s="6" t="n">
        <v>3345</v>
      </c>
      <c r="J50" s="6" t="n">
        <v>3505</v>
      </c>
      <c r="K50" s="6" t="n">
        <v>3345</v>
      </c>
      <c r="L50" s="6" t="n">
        <v>3128</v>
      </c>
    </row>
    <row r="51" spans="1:12">
      <c r="A51" s="4" t="s">
        <v>430</v>
      </c>
    </row>
    <row r="52" spans="1:12">
      <c r="A52" s="3" t="s">
        <v>423</v>
      </c>
    </row>
    <row r="53" spans="1:12">
      <c r="A53" s="4" t="s">
        <v>424</v>
      </c>
      <c r="J53" s="6" t="n">
        <v>0</v>
      </c>
      <c r="K53" s="6" t="n">
        <v>0</v>
      </c>
      <c r="L53" s="6" t="n">
        <v>0</v>
      </c>
    </row>
    <row r="54" spans="1:12">
      <c r="A54" s="4" t="s">
        <v>47</v>
      </c>
      <c r="K54" s="6" t="n">
        <v>0</v>
      </c>
    </row>
    <row r="55" spans="1:12">
      <c r="A55" s="4" t="s">
        <v>50</v>
      </c>
      <c r="J55" s="6" t="n">
        <v>0</v>
      </c>
      <c r="K55" s="6" t="n">
        <v>0</v>
      </c>
      <c r="L55" s="6" t="n">
        <v>0</v>
      </c>
    </row>
    <row r="56" spans="1:12">
      <c r="A56" s="4" t="s">
        <v>51</v>
      </c>
      <c r="J56" s="6" t="n">
        <v>0</v>
      </c>
      <c r="K56" s="6" t="n">
        <v>0</v>
      </c>
      <c r="L56" s="6" t="n">
        <v>0</v>
      </c>
    </row>
    <row r="57" spans="1:12">
      <c r="A57" s="4" t="s">
        <v>425</v>
      </c>
      <c r="J57" s="7" t="n">
        <v>0</v>
      </c>
      <c r="K57" s="7" t="n">
        <v>0</v>
      </c>
      <c r="L57" s="7" t="n">
        <v>0</v>
      </c>
    </row>
    <row r="58" spans="1:12">
      <c r="A58" s="4" t="s">
        <v>54</v>
      </c>
      <c r="J58" s="7" t="n">
        <v>0</v>
      </c>
      <c r="K58" s="7" t="n">
        <v>0</v>
      </c>
      <c r="L58" s="7" t="n">
        <v>0</v>
      </c>
    </row>
    <row r="59" spans="1:12">
      <c r="A59" s="4" t="s">
        <v>55</v>
      </c>
      <c r="J59" s="7" t="n">
        <v>0</v>
      </c>
      <c r="K59" s="7" t="n">
        <v>0</v>
      </c>
      <c r="L59" s="7" t="n">
        <v>0</v>
      </c>
    </row>
    <row r="60" spans="1:12">
      <c r="A60" s="4" t="s">
        <v>426</v>
      </c>
      <c r="B60" s="6" t="n">
        <v>-546</v>
      </c>
      <c r="F60" s="6" t="n">
        <v>-157</v>
      </c>
      <c r="J60" s="7" t="n">
        <v>-546</v>
      </c>
      <c r="K60" s="7" t="n">
        <v>-157</v>
      </c>
      <c r="L60" s="7" t="n">
        <v>-159</v>
      </c>
    </row>
    <row r="61" spans="1:12">
      <c r="A61" s="4" t="s">
        <v>99</v>
      </c>
      <c r="B61" s="6" t="n">
        <v>-323</v>
      </c>
      <c r="F61" s="6" t="n">
        <v>-234</v>
      </c>
      <c r="J61" s="6" t="n">
        <v>-323</v>
      </c>
      <c r="K61" s="6" t="n">
        <v>-234</v>
      </c>
      <c r="L61" s="6" t="n">
        <v>-199</v>
      </c>
    </row>
    <row r="62" spans="1:12">
      <c r="A62" s="4" t="s">
        <v>108</v>
      </c>
      <c r="B62" s="6" t="n">
        <v>-323</v>
      </c>
      <c r="F62" s="6" t="n">
        <v>-233</v>
      </c>
      <c r="J62" s="6" t="n">
        <v>-323</v>
      </c>
      <c r="K62" s="6" t="n">
        <v>-233</v>
      </c>
      <c r="L62" s="6" t="n">
        <v>-199</v>
      </c>
    </row>
    <row r="63" spans="1:12">
      <c r="A63" s="4" t="s">
        <v>110</v>
      </c>
      <c r="B63" s="6" t="n">
        <v>-546</v>
      </c>
      <c r="F63" s="6" t="n">
        <v>-113</v>
      </c>
      <c r="J63" s="6" t="n">
        <v>-546</v>
      </c>
      <c r="K63" s="6" t="n">
        <v>-113</v>
      </c>
      <c r="L63" s="6" t="n">
        <v>-152</v>
      </c>
    </row>
    <row r="64" spans="1:12">
      <c r="A64" s="4" t="s">
        <v>100</v>
      </c>
      <c r="B64" s="6" t="n">
        <v>-869</v>
      </c>
      <c r="F64" s="6" t="n">
        <v>-391</v>
      </c>
      <c r="J64" s="6" t="n">
        <v>-869</v>
      </c>
      <c r="K64" s="6" t="n">
        <v>-391</v>
      </c>
      <c r="L64" s="6" t="n">
        <v>-358</v>
      </c>
    </row>
    <row r="65" spans="1:12">
      <c r="A65" s="4" t="s">
        <v>427</v>
      </c>
      <c r="B65" s="6" t="n">
        <v>-869</v>
      </c>
      <c r="F65" s="6" t="n">
        <v>-391</v>
      </c>
      <c r="J65" s="6" t="n">
        <v>-869</v>
      </c>
      <c r="K65" s="6" t="n">
        <v>-391</v>
      </c>
      <c r="L65" s="6" t="n">
        <v>-358</v>
      </c>
    </row>
    <row r="66" spans="1:12">
      <c r="A66" s="4" t="s">
        <v>117</v>
      </c>
      <c r="B66" s="7" t="n">
        <v>0</v>
      </c>
      <c r="F66" s="7" t="n">
        <v>0</v>
      </c>
      <c r="J66" s="7" t="n">
        <v>0</v>
      </c>
      <c r="K66" s="7" t="n">
        <v>0</v>
      </c>
      <c r="L66" s="7"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201</v>
      </c>
      <c r="J1" s="2" t="s">
        <v>1</v>
      </c>
    </row>
    <row r="2" spans="1:12">
      <c r="B2" s="2" t="s">
        <v>2</v>
      </c>
      <c r="C2" s="2" t="s">
        <v>202</v>
      </c>
      <c r="D2" s="2" t="s">
        <v>203</v>
      </c>
      <c r="E2" s="2" t="s">
        <v>204</v>
      </c>
      <c r="F2" s="2" t="s">
        <v>31</v>
      </c>
      <c r="G2" s="2" t="s">
        <v>205</v>
      </c>
      <c r="H2" s="2" t="s">
        <v>206</v>
      </c>
      <c r="I2" s="2" t="s">
        <v>207</v>
      </c>
      <c r="J2" s="2" t="s">
        <v>2</v>
      </c>
      <c r="K2" s="2" t="s">
        <v>31</v>
      </c>
      <c r="L2" s="2" t="s">
        <v>32</v>
      </c>
    </row>
    <row r="3" spans="1:12">
      <c r="A3" s="3" t="s">
        <v>213</v>
      </c>
    </row>
    <row r="4" spans="1:12">
      <c r="A4" s="4" t="s">
        <v>51</v>
      </c>
      <c r="B4" s="7" t="n">
        <v>4086</v>
      </c>
      <c r="C4" s="7" t="n">
        <v>3078</v>
      </c>
      <c r="D4" s="7" t="n">
        <v>3184</v>
      </c>
      <c r="E4" s="7" t="n">
        <v>3339</v>
      </c>
      <c r="F4" s="7" t="n">
        <v>-3918</v>
      </c>
      <c r="G4" s="7" t="n">
        <v>3187</v>
      </c>
      <c r="H4" s="7" t="n">
        <v>3697</v>
      </c>
      <c r="I4" s="7" t="n">
        <v>3770</v>
      </c>
      <c r="J4" s="7" t="n">
        <v>13687</v>
      </c>
      <c r="K4" s="7" t="n">
        <v>6736</v>
      </c>
      <c r="L4" s="7" t="n">
        <v>18722</v>
      </c>
    </row>
    <row r="5" spans="1:12">
      <c r="A5" s="4" t="s">
        <v>188</v>
      </c>
      <c r="J5" s="6" t="n">
        <v>-342</v>
      </c>
      <c r="K5" s="6" t="n">
        <v>-294</v>
      </c>
      <c r="L5" s="6" t="n">
        <v>-304</v>
      </c>
    </row>
    <row r="6" spans="1:12">
      <c r="A6" s="4" t="s">
        <v>432</v>
      </c>
      <c r="J6" s="6" t="n">
        <v>13345</v>
      </c>
      <c r="K6" s="6" t="n">
        <v>6442</v>
      </c>
      <c r="L6" s="6" t="n">
        <v>18418</v>
      </c>
    </row>
    <row r="7" spans="1:12">
      <c r="A7" s="4" t="s">
        <v>433</v>
      </c>
      <c r="J7" s="6" t="n">
        <v>13</v>
      </c>
      <c r="K7" s="6" t="n">
        <v>13</v>
      </c>
      <c r="L7" s="6" t="n">
        <v>13</v>
      </c>
    </row>
    <row r="8" spans="1:12">
      <c r="A8" s="4" t="s">
        <v>434</v>
      </c>
      <c r="J8" s="7" t="n">
        <v>13358</v>
      </c>
      <c r="K8" s="7" t="n">
        <v>6455</v>
      </c>
      <c r="L8" s="7" t="n">
        <v>18431</v>
      </c>
    </row>
    <row r="9" spans="1:12">
      <c r="A9" s="4" t="s">
        <v>435</v>
      </c>
      <c r="J9" s="6" t="n">
        <v>5628</v>
      </c>
      <c r="K9" s="6" t="n">
        <v>5205</v>
      </c>
      <c r="L9" s="6" t="n">
        <v>5368</v>
      </c>
    </row>
    <row r="10" spans="1:12">
      <c r="A10" s="4" t="s">
        <v>436</v>
      </c>
      <c r="J10" s="6" t="n">
        <v>18</v>
      </c>
      <c r="K10" s="6" t="n">
        <v>16</v>
      </c>
      <c r="L10" s="6" t="n">
        <v>17</v>
      </c>
    </row>
    <row r="11" spans="1:12">
      <c r="A11" s="4" t="s">
        <v>437</v>
      </c>
      <c r="J11" s="6" t="n">
        <v>5646</v>
      </c>
      <c r="K11" s="6" t="n">
        <v>5221</v>
      </c>
      <c r="L11" s="6" t="n">
        <v>5385</v>
      </c>
    </row>
    <row r="12" spans="1:12">
      <c r="A12" s="4" t="s">
        <v>54</v>
      </c>
      <c r="B12" s="8" t="n">
        <v>0.65</v>
      </c>
      <c r="C12" s="8" t="n">
        <v>0.5</v>
      </c>
      <c r="D12" s="8" t="n">
        <v>0.59</v>
      </c>
      <c r="E12" s="8" t="n">
        <v>0.63</v>
      </c>
      <c r="F12" s="8" t="n">
        <v>-0.77</v>
      </c>
      <c r="G12" s="8" t="n">
        <v>0.6</v>
      </c>
      <c r="H12" s="8" t="n">
        <v>0.7</v>
      </c>
      <c r="I12" s="8" t="n">
        <v>0.71</v>
      </c>
      <c r="J12" s="8" t="n">
        <v>2.37</v>
      </c>
      <c r="K12" s="8" t="n">
        <v>1.24</v>
      </c>
      <c r="L12" s="8" t="n">
        <v>3.42</v>
      </c>
    </row>
    <row r="13" spans="1:12">
      <c r="A13" s="4" t="s">
        <v>55</v>
      </c>
      <c r="B13" s="8" t="n">
        <v>0.65</v>
      </c>
      <c r="C13" s="8" t="n">
        <v>0.5</v>
      </c>
      <c r="D13" s="8" t="n">
        <v>0.59</v>
      </c>
      <c r="E13" s="8" t="n">
        <v>0.63</v>
      </c>
      <c r="F13" s="8" t="n">
        <v>-0.77</v>
      </c>
      <c r="G13" s="8" t="n">
        <v>0.6</v>
      </c>
      <c r="H13" s="8" t="n">
        <v>0.6899999999999999</v>
      </c>
      <c r="I13" s="8" t="n">
        <v>0.7</v>
      </c>
      <c r="J13" s="8" t="n">
        <v>2.37</v>
      </c>
      <c r="K13" s="8" t="n">
        <v>1.24</v>
      </c>
      <c r="L13" s="8" t="n">
        <v>3.4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38</v>
      </c>
      <c r="B1" s="2" t="s">
        <v>1</v>
      </c>
    </row>
    <row r="2" spans="1:4">
      <c r="B2" s="2" t="s">
        <v>2</v>
      </c>
      <c r="C2" s="2" t="s">
        <v>31</v>
      </c>
      <c r="D2" s="2" t="s">
        <v>32</v>
      </c>
    </row>
    <row r="3" spans="1:4">
      <c r="A3" s="3" t="s">
        <v>439</v>
      </c>
    </row>
    <row r="4" spans="1:4">
      <c r="A4" s="4" t="s">
        <v>440</v>
      </c>
      <c r="B4" s="7" t="n">
        <v>8061</v>
      </c>
      <c r="C4" s="7" t="n">
        <v>7880</v>
      </c>
      <c r="D4" s="7" t="n">
        <v>5235</v>
      </c>
    </row>
    <row r="5" spans="1:4">
      <c r="A5" s="4" t="s">
        <v>441</v>
      </c>
      <c r="B5" s="6" t="n">
        <v>-1890</v>
      </c>
      <c r="C5" s="6" t="n">
        <v>678</v>
      </c>
      <c r="D5" s="6" t="n">
        <v>3410</v>
      </c>
    </row>
    <row r="6" spans="1:4">
      <c r="A6" s="4" t="s">
        <v>442</v>
      </c>
      <c r="B6" s="6" t="n">
        <v>-837</v>
      </c>
      <c r="C6" s="6" t="n">
        <v>-497</v>
      </c>
      <c r="D6" s="6" t="n">
        <v>765</v>
      </c>
    </row>
    <row r="7" spans="1:4">
      <c r="A7" s="4" t="s">
        <v>443</v>
      </c>
      <c r="B7" s="6" t="n">
        <v>-2727</v>
      </c>
      <c r="C7" s="6" t="n">
        <v>181</v>
      </c>
      <c r="D7" s="6" t="n">
        <v>2645</v>
      </c>
    </row>
    <row r="8" spans="1:4">
      <c r="A8" s="4" t="s">
        <v>444</v>
      </c>
      <c r="B8" s="6" t="n">
        <v>5334</v>
      </c>
      <c r="C8" s="6" t="n">
        <v>8061</v>
      </c>
      <c r="D8" s="6" t="n">
        <v>7880</v>
      </c>
    </row>
    <row r="9" spans="1:4">
      <c r="A9" s="4" t="s">
        <v>445</v>
      </c>
    </row>
    <row r="10" spans="1:4">
      <c r="A10" s="3" t="s">
        <v>439</v>
      </c>
    </row>
    <row r="11" spans="1:4">
      <c r="A11" s="4" t="s">
        <v>440</v>
      </c>
      <c r="B11" s="6" t="n">
        <v>-26</v>
      </c>
      <c r="C11" s="6" t="n">
        <v>-367</v>
      </c>
      <c r="D11" s="6" t="n">
        <v>-284</v>
      </c>
    </row>
    <row r="12" spans="1:4">
      <c r="A12" s="4" t="s">
        <v>441</v>
      </c>
      <c r="B12" s="6" t="n">
        <v>-1172</v>
      </c>
      <c r="C12" s="6" t="n">
        <v>-75</v>
      </c>
      <c r="D12" s="6" t="n">
        <v>-138</v>
      </c>
    </row>
    <row r="13" spans="1:4">
      <c r="A13" s="4" t="s">
        <v>442</v>
      </c>
      <c r="B13" s="6" t="n">
        <v>0</v>
      </c>
      <c r="C13" s="6" t="n">
        <v>416</v>
      </c>
      <c r="D13" s="6" t="n">
        <v>-55</v>
      </c>
    </row>
    <row r="14" spans="1:4">
      <c r="A14" s="4" t="s">
        <v>443</v>
      </c>
      <c r="B14" s="6" t="n">
        <v>-1172</v>
      </c>
      <c r="C14" s="6" t="n">
        <v>341</v>
      </c>
      <c r="D14" s="6" t="n">
        <v>-83</v>
      </c>
    </row>
    <row r="15" spans="1:4">
      <c r="A15" s="4" t="s">
        <v>444</v>
      </c>
      <c r="B15" s="6" t="n">
        <v>-1198</v>
      </c>
      <c r="C15" s="6" t="n">
        <v>-26</v>
      </c>
      <c r="D15" s="6" t="n">
        <v>-367</v>
      </c>
    </row>
    <row r="16" spans="1:4">
      <c r="A16" s="4" t="s">
        <v>446</v>
      </c>
    </row>
    <row r="17" spans="1:4">
      <c r="A17" s="3" t="s">
        <v>439</v>
      </c>
    </row>
    <row r="18" spans="1:4">
      <c r="A18" s="4" t="s">
        <v>440</v>
      </c>
      <c r="B18" s="6" t="n">
        <v>499</v>
      </c>
      <c r="C18" s="6" t="n">
        <v>450</v>
      </c>
      <c r="D18" s="6" t="n">
        <v>271</v>
      </c>
    </row>
    <row r="19" spans="1:4">
      <c r="A19" s="4" t="s">
        <v>441</v>
      </c>
      <c r="B19" s="6" t="n">
        <v>0</v>
      </c>
      <c r="C19" s="6" t="n">
        <v>65</v>
      </c>
      <c r="D19" s="6" t="n">
        <v>258</v>
      </c>
    </row>
    <row r="20" spans="1:4">
      <c r="A20" s="4" t="s">
        <v>442</v>
      </c>
      <c r="B20" s="6" t="n">
        <v>-15</v>
      </c>
      <c r="C20" s="6" t="n">
        <v>-16</v>
      </c>
      <c r="D20" s="6" t="n">
        <v>79</v>
      </c>
    </row>
    <row r="21" spans="1:4">
      <c r="A21" s="4" t="s">
        <v>443</v>
      </c>
      <c r="B21" s="6" t="n">
        <v>-15</v>
      </c>
      <c r="C21" s="6" t="n">
        <v>49</v>
      </c>
      <c r="D21" s="6" t="n">
        <v>179</v>
      </c>
    </row>
    <row r="22" spans="1:4">
      <c r="A22" s="4" t="s">
        <v>444</v>
      </c>
      <c r="B22" s="6" t="n">
        <v>484</v>
      </c>
      <c r="C22" s="6" t="n">
        <v>499</v>
      </c>
      <c r="D22" s="6" t="n">
        <v>450</v>
      </c>
    </row>
    <row r="23" spans="1:4">
      <c r="A23" s="4" t="s">
        <v>447</v>
      </c>
    </row>
    <row r="24" spans="1:4">
      <c r="A24" s="3" t="s">
        <v>439</v>
      </c>
    </row>
    <row r="25" spans="1:4">
      <c r="A25" s="4" t="s">
        <v>440</v>
      </c>
      <c r="B25" s="6" t="n">
        <v>741</v>
      </c>
      <c r="C25" s="6" t="n">
        <v>445</v>
      </c>
      <c r="D25" s="6" t="n">
        <v>-110</v>
      </c>
    </row>
    <row r="26" spans="1:4">
      <c r="A26" s="4" t="s">
        <v>441</v>
      </c>
      <c r="B26" s="6" t="n">
        <v>-763</v>
      </c>
      <c r="C26" s="6" t="n">
        <v>260</v>
      </c>
      <c r="D26" s="6" t="n">
        <v>525</v>
      </c>
    </row>
    <row r="27" spans="1:4">
      <c r="A27" s="4" t="s">
        <v>442</v>
      </c>
      <c r="B27" s="6" t="n">
        <v>38</v>
      </c>
      <c r="C27" s="6" t="n">
        <v>36</v>
      </c>
      <c r="D27" s="6" t="n">
        <v>-30</v>
      </c>
    </row>
    <row r="28" spans="1:4">
      <c r="A28" s="4" t="s">
        <v>443</v>
      </c>
      <c r="B28" s="6" t="n">
        <v>-725</v>
      </c>
      <c r="C28" s="6" t="n">
        <v>296</v>
      </c>
      <c r="D28" s="6" t="n">
        <v>555</v>
      </c>
    </row>
    <row r="29" spans="1:4">
      <c r="A29" s="4" t="s">
        <v>444</v>
      </c>
      <c r="B29" s="6" t="n">
        <v>16</v>
      </c>
      <c r="C29" s="6" t="n">
        <v>741</v>
      </c>
      <c r="D29" s="6" t="n">
        <v>445</v>
      </c>
    </row>
    <row r="30" spans="1:4">
      <c r="A30" s="4" t="s">
        <v>448</v>
      </c>
    </row>
    <row r="31" spans="1:4">
      <c r="A31" s="3" t="s">
        <v>439</v>
      </c>
    </row>
    <row r="32" spans="1:4">
      <c r="A32" s="4" t="s">
        <v>440</v>
      </c>
      <c r="B32" s="6" t="n">
        <v>6847</v>
      </c>
      <c r="C32" s="6" t="n">
        <v>7352</v>
      </c>
      <c r="D32" s="6" t="n">
        <v>5358</v>
      </c>
    </row>
    <row r="33" spans="1:4">
      <c r="A33" s="4" t="s">
        <v>441</v>
      </c>
      <c r="B33" s="6" t="n">
        <v>45</v>
      </c>
      <c r="C33" s="6" t="n">
        <v>428</v>
      </c>
      <c r="D33" s="6" t="n">
        <v>2765</v>
      </c>
    </row>
    <row r="34" spans="1:4">
      <c r="A34" s="4" t="s">
        <v>442</v>
      </c>
      <c r="B34" s="6" t="n">
        <v>-860</v>
      </c>
      <c r="C34" s="6" t="n">
        <v>-933</v>
      </c>
      <c r="D34" s="6" t="n">
        <v>771</v>
      </c>
    </row>
    <row r="35" spans="1:4">
      <c r="A35" s="4" t="s">
        <v>443</v>
      </c>
      <c r="B35" s="6" t="n">
        <v>-815</v>
      </c>
      <c r="C35" s="6" t="n">
        <v>-505</v>
      </c>
      <c r="D35" s="6" t="n">
        <v>1994</v>
      </c>
    </row>
    <row r="36" spans="1:4">
      <c r="A36" s="4" t="s">
        <v>444</v>
      </c>
      <c r="B36" s="7" t="n">
        <v>6032</v>
      </c>
      <c r="C36" s="7" t="n">
        <v>6847</v>
      </c>
      <c r="D36" s="7" t="n">
        <v>73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9</v>
      </c>
      <c r="B1" s="2" t="s">
        <v>450</v>
      </c>
      <c r="C1" s="2" t="s">
        <v>1</v>
      </c>
    </row>
    <row r="2" spans="1:3">
      <c r="B2" s="2" t="s">
        <v>2</v>
      </c>
      <c r="C2" s="2" t="s">
        <v>2</v>
      </c>
    </row>
    <row r="3" spans="1:3">
      <c r="A3" s="4" t="s">
        <v>451</v>
      </c>
    </row>
    <row r="4" spans="1:3">
      <c r="A4" s="3" t="s">
        <v>452</v>
      </c>
    </row>
    <row r="5" spans="1:3">
      <c r="A5" s="4" t="s">
        <v>453</v>
      </c>
      <c r="B5" s="4" t="s">
        <v>454</v>
      </c>
    </row>
    <row r="6" spans="1:3">
      <c r="A6" s="4" t="s">
        <v>455</v>
      </c>
    </row>
    <row r="7" spans="1:3">
      <c r="A7" s="3" t="s">
        <v>452</v>
      </c>
    </row>
    <row r="8" spans="1:3">
      <c r="A8" s="4" t="s">
        <v>453</v>
      </c>
      <c r="B8" s="4" t="s">
        <v>456</v>
      </c>
    </row>
    <row r="9" spans="1:3">
      <c r="A9" s="4" t="s">
        <v>457</v>
      </c>
    </row>
    <row r="10" spans="1:3">
      <c r="A10" s="3" t="s">
        <v>452</v>
      </c>
    </row>
    <row r="11" spans="1:3">
      <c r="A11" s="4" t="s">
        <v>453</v>
      </c>
      <c r="C11"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459</v>
      </c>
      <c r="B1" s="2" t="s">
        <v>1</v>
      </c>
    </row>
    <row r="2" spans="1:2">
      <c r="B2" s="2" t="s">
        <v>2</v>
      </c>
    </row>
    <row r="3" spans="1:2">
      <c r="A3" s="3" t="s">
        <v>460</v>
      </c>
    </row>
    <row r="4" spans="1:2">
      <c r="A4" s="4" t="s">
        <v>461</v>
      </c>
      <c r="B4" s="6"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201</v>
      </c>
      <c r="J1" s="2" t="s">
        <v>1</v>
      </c>
    </row>
    <row r="2" spans="1:12">
      <c r="B2" s="2" t="s">
        <v>2</v>
      </c>
      <c r="C2" s="2" t="s">
        <v>202</v>
      </c>
      <c r="D2" s="2" t="s">
        <v>203</v>
      </c>
      <c r="E2" s="2" t="s">
        <v>204</v>
      </c>
      <c r="F2" s="2" t="s">
        <v>31</v>
      </c>
      <c r="G2" s="2" t="s">
        <v>205</v>
      </c>
      <c r="H2" s="2" t="s">
        <v>206</v>
      </c>
      <c r="I2" s="2" t="s">
        <v>207</v>
      </c>
      <c r="J2" s="2" t="s">
        <v>2</v>
      </c>
      <c r="K2" s="2" t="s">
        <v>31</v>
      </c>
      <c r="L2" s="2" t="s">
        <v>32</v>
      </c>
    </row>
    <row r="3" spans="1:12">
      <c r="A3" s="3" t="s">
        <v>463</v>
      </c>
    </row>
    <row r="4" spans="1:12">
      <c r="A4" s="4" t="s">
        <v>464</v>
      </c>
      <c r="B4" s="7" t="n">
        <v>42119</v>
      </c>
      <c r="C4" s="7" t="n">
        <v>39091</v>
      </c>
      <c r="D4" s="7" t="n">
        <v>33015</v>
      </c>
      <c r="E4" s="7" t="n">
        <v>32576</v>
      </c>
      <c r="F4" s="7" t="n">
        <v>34439</v>
      </c>
      <c r="G4" s="7" t="n">
        <v>32957</v>
      </c>
      <c r="H4" s="7" t="n">
        <v>32575</v>
      </c>
      <c r="I4" s="7" t="n">
        <v>32476</v>
      </c>
      <c r="J4" s="7" t="n">
        <v>146801</v>
      </c>
      <c r="K4" s="7" t="n">
        <v>132447</v>
      </c>
      <c r="L4" s="7" t="n">
        <v>128752</v>
      </c>
    </row>
    <row r="5" spans="1:12">
      <c r="A5" s="4" t="s">
        <v>465</v>
      </c>
      <c r="J5" s="6" t="n">
        <v>100000</v>
      </c>
      <c r="K5" s="6" t="n">
        <v>101962</v>
      </c>
      <c r="L5" s="6" t="n">
        <v>79605</v>
      </c>
    </row>
    <row r="6" spans="1:12">
      <c r="A6" s="4" t="s">
        <v>466</v>
      </c>
      <c r="J6" s="6" t="n">
        <v>46801</v>
      </c>
      <c r="K6" s="6" t="n">
        <v>30485</v>
      </c>
      <c r="L6" s="6" t="n">
        <v>49147</v>
      </c>
    </row>
    <row r="7" spans="1:12">
      <c r="A7" s="4" t="s">
        <v>467</v>
      </c>
      <c r="J7" s="6" t="n">
        <v>22016</v>
      </c>
      <c r="K7" s="6" t="n">
        <v>18273</v>
      </c>
      <c r="L7" s="6" t="n">
        <v>18395</v>
      </c>
    </row>
    <row r="8" spans="1:12">
      <c r="A8" s="4" t="s">
        <v>468</v>
      </c>
      <c r="B8" s="7" t="n">
        <v>7532</v>
      </c>
      <c r="C8" s="7" t="n">
        <v>5923</v>
      </c>
      <c r="D8" s="7" t="n">
        <v>5773</v>
      </c>
      <c r="E8" s="7" t="n">
        <v>5557</v>
      </c>
      <c r="F8" s="7" t="n">
        <v>-5469</v>
      </c>
      <c r="G8" s="7" t="n">
        <v>5607</v>
      </c>
      <c r="H8" s="7" t="n">
        <v>5739</v>
      </c>
      <c r="I8" s="7" t="n">
        <v>6335</v>
      </c>
      <c r="J8" s="6" t="n">
        <v>24785</v>
      </c>
      <c r="K8" s="6" t="n">
        <v>12212</v>
      </c>
      <c r="L8" s="6" t="n">
        <v>30752</v>
      </c>
    </row>
    <row r="9" spans="1:12">
      <c r="A9" s="4" t="s">
        <v>46</v>
      </c>
      <c r="J9" s="6" t="n">
        <v>79</v>
      </c>
      <c r="K9" s="6" t="n">
        <v>175</v>
      </c>
      <c r="L9" s="6" t="n">
        <v>642</v>
      </c>
    </row>
    <row r="10" spans="1:12">
      <c r="A10" s="4" t="s">
        <v>469</v>
      </c>
      <c r="J10" s="6" t="n">
        <v>20692</v>
      </c>
      <c r="K10" s="6" t="n">
        <v>10355</v>
      </c>
      <c r="L10" s="6" t="n">
        <v>28050</v>
      </c>
    </row>
    <row r="11" spans="1:12">
      <c r="A11" s="4" t="s">
        <v>470</v>
      </c>
    </row>
    <row r="12" spans="1:12">
      <c r="A12" s="3" t="s">
        <v>463</v>
      </c>
    </row>
    <row r="13" spans="1:12">
      <c r="A13" s="4" t="s">
        <v>464</v>
      </c>
      <c r="J13" s="6" t="n">
        <v>71127</v>
      </c>
      <c r="K13" s="6" t="n">
        <v>70606</v>
      </c>
      <c r="L13" s="6" t="n">
        <v>67647</v>
      </c>
    </row>
    <row r="14" spans="1:12">
      <c r="A14" s="4" t="s">
        <v>465</v>
      </c>
      <c r="J14" s="6" t="n">
        <v>44946</v>
      </c>
      <c r="K14" s="6" t="n">
        <v>45826</v>
      </c>
      <c r="L14" s="6" t="n">
        <v>43442</v>
      </c>
    </row>
    <row r="15" spans="1:12">
      <c r="A15" s="4" t="s">
        <v>466</v>
      </c>
      <c r="J15" s="6" t="n">
        <v>26181</v>
      </c>
      <c r="K15" s="6" t="n">
        <v>24780</v>
      </c>
      <c r="L15" s="6" t="n">
        <v>24205</v>
      </c>
    </row>
    <row r="16" spans="1:12">
      <c r="A16" s="4" t="s">
        <v>467</v>
      </c>
      <c r="J16" s="6" t="n">
        <v>9789</v>
      </c>
      <c r="K16" s="6" t="n">
        <v>9355</v>
      </c>
      <c r="L16" s="6" t="n">
        <v>8965</v>
      </c>
    </row>
    <row r="17" spans="1:12">
      <c r="A17" s="4" t="s">
        <v>468</v>
      </c>
      <c r="J17" s="6" t="n">
        <v>16392</v>
      </c>
      <c r="K17" s="6" t="n">
        <v>15425</v>
      </c>
      <c r="L17" s="6" t="n">
        <v>15240</v>
      </c>
    </row>
    <row r="18" spans="1:12">
      <c r="A18" s="4" t="s">
        <v>46</v>
      </c>
      <c r="J18" s="6" t="n">
        <v>0</v>
      </c>
      <c r="K18" s="6" t="n">
        <v>0</v>
      </c>
      <c r="L18" s="6" t="n">
        <v>0</v>
      </c>
    </row>
    <row r="19" spans="1:12">
      <c r="A19" s="4" t="s">
        <v>469</v>
      </c>
      <c r="J19" s="6" t="n">
        <v>16392</v>
      </c>
      <c r="K19" s="6" t="n">
        <v>15425</v>
      </c>
      <c r="L19" s="6" t="n">
        <v>15240</v>
      </c>
    </row>
    <row r="20" spans="1:12">
      <c r="A20" s="4" t="s">
        <v>471</v>
      </c>
    </row>
    <row r="21" spans="1:12">
      <c r="A21" s="3" t="s">
        <v>463</v>
      </c>
    </row>
    <row r="22" spans="1:12">
      <c r="A22" s="4" t="s">
        <v>464</v>
      </c>
      <c r="J22" s="6" t="n">
        <v>35294</v>
      </c>
      <c r="K22" s="6" t="n">
        <v>22233</v>
      </c>
      <c r="L22" s="6" t="n">
        <v>21542</v>
      </c>
    </row>
    <row r="23" spans="1:12">
      <c r="A23" s="4" t="s">
        <v>465</v>
      </c>
      <c r="J23" s="6" t="n">
        <v>28345</v>
      </c>
      <c r="K23" s="6" t="n">
        <v>18992</v>
      </c>
      <c r="L23" s="6" t="n">
        <v>17943</v>
      </c>
    </row>
    <row r="24" spans="1:12">
      <c r="A24" s="4" t="s">
        <v>466</v>
      </c>
      <c r="J24" s="6" t="n">
        <v>6949</v>
      </c>
      <c r="K24" s="6" t="n">
        <v>3241</v>
      </c>
      <c r="L24" s="6" t="n">
        <v>3599</v>
      </c>
    </row>
    <row r="25" spans="1:12">
      <c r="A25" s="4" t="s">
        <v>467</v>
      </c>
      <c r="J25" s="6" t="n">
        <v>4945</v>
      </c>
      <c r="K25" s="6" t="n">
        <v>4473</v>
      </c>
      <c r="L25" s="6" t="n">
        <v>4815</v>
      </c>
    </row>
    <row r="26" spans="1:12">
      <c r="A26" s="4" t="s">
        <v>468</v>
      </c>
      <c r="J26" s="6" t="n">
        <v>2004</v>
      </c>
      <c r="K26" s="6" t="n">
        <v>-1232</v>
      </c>
      <c r="L26" s="6" t="n">
        <v>-1216</v>
      </c>
    </row>
    <row r="27" spans="1:12">
      <c r="A27" s="4" t="s">
        <v>46</v>
      </c>
      <c r="J27" s="6" t="n">
        <v>-4</v>
      </c>
      <c r="K27" s="6" t="n">
        <v>-2</v>
      </c>
      <c r="L27" s="6" t="n">
        <v>0</v>
      </c>
    </row>
    <row r="28" spans="1:12">
      <c r="A28" s="4" t="s">
        <v>469</v>
      </c>
      <c r="J28" s="6" t="n">
        <v>2000</v>
      </c>
      <c r="K28" s="6" t="n">
        <v>-1234</v>
      </c>
      <c r="L28" s="6" t="n">
        <v>-1216</v>
      </c>
    </row>
    <row r="29" spans="1:12">
      <c r="A29" s="4" t="s">
        <v>472</v>
      </c>
    </row>
    <row r="30" spans="1:12">
      <c r="A30" s="3" t="s">
        <v>463</v>
      </c>
    </row>
    <row r="31" spans="1:12">
      <c r="A31" s="4" t="s">
        <v>464</v>
      </c>
      <c r="J31" s="6" t="n">
        <v>35066</v>
      </c>
      <c r="K31" s="6" t="n">
        <v>36769</v>
      </c>
      <c r="L31" s="6" t="n">
        <v>36243</v>
      </c>
    </row>
    <row r="32" spans="1:12">
      <c r="A32" s="4" t="s">
        <v>465</v>
      </c>
      <c r="J32" s="6" t="n">
        <v>21477</v>
      </c>
      <c r="K32" s="6" t="n">
        <v>23891</v>
      </c>
      <c r="L32" s="6" t="n">
        <v>22545</v>
      </c>
    </row>
    <row r="33" spans="1:12">
      <c r="A33" s="4" t="s">
        <v>466</v>
      </c>
      <c r="J33" s="6" t="n">
        <v>13589</v>
      </c>
      <c r="K33" s="6" t="n">
        <v>12878</v>
      </c>
      <c r="L33" s="6" t="n">
        <v>13698</v>
      </c>
    </row>
    <row r="34" spans="1:12">
      <c r="A34" s="4" t="s">
        <v>467</v>
      </c>
      <c r="J34" s="6" t="n">
        <v>3851</v>
      </c>
      <c r="K34" s="6" t="n">
        <v>3827</v>
      </c>
      <c r="L34" s="6" t="n">
        <v>3683</v>
      </c>
    </row>
    <row r="35" spans="1:12">
      <c r="A35" s="4" t="s">
        <v>468</v>
      </c>
      <c r="J35" s="6" t="n">
        <v>9738</v>
      </c>
      <c r="K35" s="6" t="n">
        <v>9051</v>
      </c>
      <c r="L35" s="6" t="n">
        <v>10015</v>
      </c>
    </row>
    <row r="36" spans="1:12">
      <c r="A36" s="4" t="s">
        <v>46</v>
      </c>
      <c r="J36" s="6" t="n">
        <v>0</v>
      </c>
      <c r="K36" s="6" t="n">
        <v>-1</v>
      </c>
      <c r="L36" s="6" t="n">
        <v>0</v>
      </c>
    </row>
    <row r="37" spans="1:12">
      <c r="A37" s="4" t="s">
        <v>469</v>
      </c>
      <c r="J37" s="6" t="n">
        <v>9738</v>
      </c>
      <c r="K37" s="6" t="n">
        <v>9050</v>
      </c>
      <c r="L37" s="6" t="n">
        <v>10015</v>
      </c>
    </row>
    <row r="38" spans="1:12">
      <c r="A38" s="4" t="s">
        <v>473</v>
      </c>
    </row>
    <row r="39" spans="1:12">
      <c r="A39" s="3" t="s">
        <v>463</v>
      </c>
    </row>
    <row r="40" spans="1:12">
      <c r="A40" s="4" t="s">
        <v>464</v>
      </c>
      <c r="J40" s="6" t="n">
        <v>4102</v>
      </c>
      <c r="K40" s="6" t="n">
        <v>0</v>
      </c>
      <c r="L40" s="6" t="n">
        <v>0</v>
      </c>
    </row>
    <row r="41" spans="1:12">
      <c r="A41" s="4" t="s">
        <v>465</v>
      </c>
      <c r="J41" s="6" t="n">
        <v>3930</v>
      </c>
      <c r="K41" s="6" t="n">
        <v>0</v>
      </c>
      <c r="L41" s="6" t="n">
        <v>0</v>
      </c>
    </row>
    <row r="42" spans="1:12">
      <c r="A42" s="4" t="s">
        <v>466</v>
      </c>
      <c r="J42" s="6" t="n">
        <v>172</v>
      </c>
      <c r="K42" s="6" t="n">
        <v>0</v>
      </c>
      <c r="L42" s="6" t="n">
        <v>0</v>
      </c>
    </row>
    <row r="43" spans="1:12">
      <c r="A43" s="4" t="s">
        <v>467</v>
      </c>
      <c r="J43" s="6" t="n">
        <v>655</v>
      </c>
      <c r="K43" s="6" t="n">
        <v>0</v>
      </c>
      <c r="L43" s="6" t="n">
        <v>0</v>
      </c>
    </row>
    <row r="44" spans="1:12">
      <c r="A44" s="4" t="s">
        <v>468</v>
      </c>
      <c r="J44" s="6" t="n">
        <v>-483</v>
      </c>
      <c r="K44" s="6" t="n">
        <v>0</v>
      </c>
      <c r="L44" s="6" t="n">
        <v>0</v>
      </c>
    </row>
    <row r="45" spans="1:12">
      <c r="A45" s="4" t="s">
        <v>46</v>
      </c>
      <c r="J45" s="6" t="n">
        <v>-5</v>
      </c>
      <c r="K45" s="6" t="n">
        <v>153</v>
      </c>
      <c r="L45" s="6" t="n">
        <v>532</v>
      </c>
    </row>
    <row r="46" spans="1:12">
      <c r="A46" s="4" t="s">
        <v>469</v>
      </c>
      <c r="J46" s="6" t="n">
        <v>-488</v>
      </c>
      <c r="K46" s="6" t="n">
        <v>153</v>
      </c>
      <c r="L46" s="6" t="n">
        <v>532</v>
      </c>
    </row>
    <row r="47" spans="1:12">
      <c r="A47" s="4" t="s">
        <v>474</v>
      </c>
    </row>
    <row r="48" spans="1:12">
      <c r="A48" s="3" t="s">
        <v>463</v>
      </c>
    </row>
    <row r="49" spans="1:12">
      <c r="A49" s="4" t="s">
        <v>464</v>
      </c>
      <c r="J49" s="6" t="n">
        <v>145589</v>
      </c>
      <c r="K49" s="6" t="n">
        <v>129608</v>
      </c>
      <c r="L49" s="6" t="n">
        <v>125432</v>
      </c>
    </row>
    <row r="50" spans="1:12">
      <c r="A50" s="4" t="s">
        <v>465</v>
      </c>
      <c r="J50" s="6" t="n">
        <v>98698</v>
      </c>
      <c r="K50" s="6" t="n">
        <v>88709</v>
      </c>
      <c r="L50" s="6" t="n">
        <v>83930</v>
      </c>
    </row>
    <row r="51" spans="1:12">
      <c r="A51" s="4" t="s">
        <v>466</v>
      </c>
      <c r="J51" s="6" t="n">
        <v>46891</v>
      </c>
      <c r="K51" s="6" t="n">
        <v>40899</v>
      </c>
      <c r="L51" s="6" t="n">
        <v>41502</v>
      </c>
    </row>
    <row r="52" spans="1:12">
      <c r="A52" s="4" t="s">
        <v>467</v>
      </c>
      <c r="J52" s="6" t="n">
        <v>19240</v>
      </c>
      <c r="K52" s="6" t="n">
        <v>17655</v>
      </c>
      <c r="L52" s="6" t="n">
        <v>17463</v>
      </c>
    </row>
    <row r="53" spans="1:12">
      <c r="A53" s="4" t="s">
        <v>468</v>
      </c>
      <c r="J53" s="6" t="n">
        <v>27651</v>
      </c>
      <c r="K53" s="6" t="n">
        <v>23244</v>
      </c>
      <c r="L53" s="6" t="n">
        <v>24039</v>
      </c>
    </row>
    <row r="54" spans="1:12">
      <c r="A54" s="4" t="s">
        <v>46</v>
      </c>
      <c r="J54" s="6" t="n">
        <v>-9</v>
      </c>
      <c r="K54" s="6" t="n">
        <v>150</v>
      </c>
      <c r="L54" s="6" t="n">
        <v>532</v>
      </c>
    </row>
    <row r="55" spans="1:12">
      <c r="A55" s="4" t="s">
        <v>469</v>
      </c>
      <c r="J55" s="6" t="n">
        <v>27642</v>
      </c>
      <c r="K55" s="6" t="n">
        <v>23394</v>
      </c>
      <c r="L55" s="6" t="n">
        <v>24571</v>
      </c>
    </row>
    <row r="56" spans="1:12">
      <c r="A56" s="4" t="s">
        <v>475</v>
      </c>
    </row>
    <row r="57" spans="1:12">
      <c r="A57" s="3" t="s">
        <v>463</v>
      </c>
    </row>
    <row r="58" spans="1:12">
      <c r="A58" s="4" t="s">
        <v>464</v>
      </c>
      <c r="J58" s="6" t="n">
        <v>1297</v>
      </c>
      <c r="K58" s="6" t="n">
        <v>2839</v>
      </c>
      <c r="L58" s="6" t="n">
        <v>3320</v>
      </c>
    </row>
    <row r="59" spans="1:12">
      <c r="A59" s="4" t="s">
        <v>465</v>
      </c>
      <c r="J59" s="6" t="n">
        <v>1057</v>
      </c>
      <c r="K59" s="6" t="n">
        <v>2471</v>
      </c>
      <c r="L59" s="6" t="n">
        <v>2987</v>
      </c>
    </row>
    <row r="60" spans="1:12">
      <c r="A60" s="4" t="s">
        <v>466</v>
      </c>
      <c r="J60" s="6" t="n">
        <v>240</v>
      </c>
      <c r="K60" s="6" t="n">
        <v>368</v>
      </c>
      <c r="L60" s="6" t="n">
        <v>333</v>
      </c>
    </row>
    <row r="61" spans="1:12">
      <c r="A61" s="4" t="s">
        <v>467</v>
      </c>
      <c r="J61" s="6" t="n">
        <v>64</v>
      </c>
      <c r="K61" s="6" t="n">
        <v>105</v>
      </c>
      <c r="L61" s="6" t="n">
        <v>274</v>
      </c>
    </row>
    <row r="62" spans="1:12">
      <c r="A62" s="4" t="s">
        <v>468</v>
      </c>
      <c r="J62" s="6" t="n">
        <v>176</v>
      </c>
      <c r="K62" s="6" t="n">
        <v>263</v>
      </c>
      <c r="L62" s="6" t="n">
        <v>59</v>
      </c>
    </row>
    <row r="63" spans="1:12">
      <c r="A63" s="4" t="s">
        <v>476</v>
      </c>
    </row>
    <row r="64" spans="1:12">
      <c r="A64" s="3" t="s">
        <v>463</v>
      </c>
    </row>
    <row r="65" spans="1:12">
      <c r="A65" s="4" t="s">
        <v>464</v>
      </c>
      <c r="J65" s="6" t="n">
        <v>-85</v>
      </c>
      <c r="K65" s="6" t="n">
        <v>0</v>
      </c>
      <c r="L65" s="6" t="n">
        <v>0</v>
      </c>
    </row>
    <row r="66" spans="1:12">
      <c r="A66" s="4" t="s">
        <v>465</v>
      </c>
      <c r="J66" s="6" t="n">
        <v>1987</v>
      </c>
      <c r="K66" s="6" t="n">
        <v>785</v>
      </c>
      <c r="L66" s="6" t="n">
        <v>0</v>
      </c>
    </row>
    <row r="67" spans="1:12">
      <c r="A67" s="4" t="s">
        <v>466</v>
      </c>
      <c r="J67" s="6" t="n">
        <v>-2072</v>
      </c>
      <c r="K67" s="6" t="n">
        <v>-785</v>
      </c>
      <c r="L67" s="6" t="n">
        <v>0</v>
      </c>
    </row>
    <row r="68" spans="1:12">
      <c r="A68" s="4" t="s">
        <v>467</v>
      </c>
      <c r="J68" s="6" t="n">
        <v>2712</v>
      </c>
      <c r="K68" s="6" t="n">
        <v>487</v>
      </c>
      <c r="L68" s="6" t="n">
        <v>658</v>
      </c>
    </row>
    <row r="69" spans="1:12">
      <c r="A69" s="4" t="s">
        <v>468</v>
      </c>
      <c r="J69" s="6" t="n">
        <v>-4784</v>
      </c>
      <c r="K69" s="6" t="n">
        <v>-1272</v>
      </c>
      <c r="L69" s="6" t="n">
        <v>-658</v>
      </c>
    </row>
    <row r="70" spans="1:12">
      <c r="A70" s="4" t="s">
        <v>477</v>
      </c>
    </row>
    <row r="71" spans="1:12">
      <c r="A71" s="3" t="s">
        <v>463</v>
      </c>
    </row>
    <row r="72" spans="1:12">
      <c r="A72" s="4" t="s">
        <v>464</v>
      </c>
      <c r="J72" s="6" t="n">
        <v>0</v>
      </c>
      <c r="K72" s="6" t="n">
        <v>0</v>
      </c>
      <c r="L72" s="6" t="n">
        <v>0</v>
      </c>
    </row>
    <row r="73" spans="1:12">
      <c r="A73" s="4" t="s">
        <v>465</v>
      </c>
      <c r="J73" s="6" t="n">
        <v>-1742</v>
      </c>
      <c r="K73" s="6" t="n">
        <v>9997</v>
      </c>
      <c r="L73" s="6" t="n">
        <v>-7312</v>
      </c>
    </row>
    <row r="74" spans="1:12">
      <c r="A74" s="4" t="s">
        <v>466</v>
      </c>
      <c r="J74" s="6" t="n">
        <v>1742</v>
      </c>
      <c r="K74" s="6" t="n">
        <v>-9997</v>
      </c>
      <c r="L74" s="6" t="n">
        <v>7312</v>
      </c>
    </row>
    <row r="75" spans="1:12">
      <c r="A75" s="4" t="s">
        <v>467</v>
      </c>
      <c r="J75" s="6" t="n">
        <v>0</v>
      </c>
      <c r="K75" s="6" t="n">
        <v>26</v>
      </c>
      <c r="L75" s="6" t="n">
        <v>0</v>
      </c>
    </row>
    <row r="76" spans="1:12">
      <c r="A76" s="4" t="s">
        <v>468</v>
      </c>
      <c r="J76" s="7" t="n">
        <v>1742</v>
      </c>
      <c r="K76" s="7" t="n">
        <v>-10023</v>
      </c>
      <c r="L76" s="7" t="n">
        <v>731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201</v>
      </c>
      <c r="J1" s="2" t="s">
        <v>1</v>
      </c>
    </row>
    <row r="2" spans="1:12">
      <c r="B2" s="2" t="s">
        <v>2</v>
      </c>
      <c r="C2" s="2" t="s">
        <v>202</v>
      </c>
      <c r="D2" s="2" t="s">
        <v>203</v>
      </c>
      <c r="E2" s="2" t="s">
        <v>204</v>
      </c>
      <c r="F2" s="2" t="s">
        <v>31</v>
      </c>
      <c r="G2" s="2" t="s">
        <v>205</v>
      </c>
      <c r="H2" s="2" t="s">
        <v>206</v>
      </c>
      <c r="I2" s="2" t="s">
        <v>207</v>
      </c>
      <c r="J2" s="2" t="s">
        <v>2</v>
      </c>
      <c r="K2" s="2" t="s">
        <v>31</v>
      </c>
      <c r="L2" s="2" t="s">
        <v>32</v>
      </c>
    </row>
    <row r="3" spans="1:12">
      <c r="A3" s="3" t="s">
        <v>479</v>
      </c>
    </row>
    <row r="4" spans="1:12">
      <c r="A4" s="4" t="s">
        <v>480</v>
      </c>
      <c r="B4" s="7" t="n">
        <v>7532</v>
      </c>
      <c r="C4" s="7" t="n">
        <v>5923</v>
      </c>
      <c r="D4" s="7" t="n">
        <v>5773</v>
      </c>
      <c r="E4" s="7" t="n">
        <v>5557</v>
      </c>
      <c r="F4" s="7" t="n">
        <v>-5469</v>
      </c>
      <c r="G4" s="7" t="n">
        <v>5607</v>
      </c>
      <c r="H4" s="7" t="n">
        <v>5739</v>
      </c>
      <c r="I4" s="7" t="n">
        <v>6335</v>
      </c>
      <c r="J4" s="7" t="n">
        <v>24785</v>
      </c>
      <c r="K4" s="7" t="n">
        <v>12212</v>
      </c>
      <c r="L4" s="7" t="n">
        <v>30752</v>
      </c>
    </row>
    <row r="5" spans="1:12">
      <c r="A5" s="4" t="s">
        <v>45</v>
      </c>
      <c r="J5" s="6" t="n">
        <v>4120</v>
      </c>
      <c r="K5" s="6" t="n">
        <v>3613</v>
      </c>
      <c r="L5" s="6" t="n">
        <v>3940</v>
      </c>
    </row>
    <row r="6" spans="1:12">
      <c r="A6" s="4" t="s">
        <v>46</v>
      </c>
      <c r="J6" s="6" t="n">
        <v>79</v>
      </c>
      <c r="K6" s="6" t="n">
        <v>175</v>
      </c>
      <c r="L6" s="6" t="n">
        <v>642</v>
      </c>
    </row>
    <row r="7" spans="1:12">
      <c r="A7" s="4" t="s">
        <v>47</v>
      </c>
      <c r="J7" s="6" t="n">
        <v>-52</v>
      </c>
      <c r="K7" s="6" t="n">
        <v>1581</v>
      </c>
      <c r="L7" s="6" t="n">
        <v>596</v>
      </c>
    </row>
    <row r="8" spans="1:12">
      <c r="A8" s="4" t="s">
        <v>49</v>
      </c>
      <c r="J8" s="6" t="n">
        <v>20692</v>
      </c>
      <c r="K8" s="6" t="n">
        <v>10355</v>
      </c>
      <c r="L8" s="7" t="n">
        <v>28050</v>
      </c>
    </row>
    <row r="9" spans="1:12">
      <c r="A9" s="4" t="s">
        <v>481</v>
      </c>
    </row>
    <row r="10" spans="1:12">
      <c r="A10" s="3" t="s">
        <v>479</v>
      </c>
    </row>
    <row r="11" spans="1:12">
      <c r="A11" s="4" t="s">
        <v>480</v>
      </c>
      <c r="J11" s="6" t="n">
        <v>-2072</v>
      </c>
      <c r="K11" s="6" t="n">
        <v>-785</v>
      </c>
      <c r="L11" s="4" t="s">
        <v>482</v>
      </c>
    </row>
    <row r="12" spans="1:12">
      <c r="A12" s="4" t="s">
        <v>483</v>
      </c>
    </row>
    <row r="13" spans="1:12">
      <c r="A13" s="3" t="s">
        <v>479</v>
      </c>
    </row>
    <row r="14" spans="1:12">
      <c r="A14" s="4" t="s">
        <v>480</v>
      </c>
      <c r="J14" s="6" t="n">
        <v>-2712</v>
      </c>
      <c r="K14" s="6" t="n">
        <v>-487</v>
      </c>
      <c r="L14" s="7" t="n">
        <v>-658</v>
      </c>
    </row>
    <row r="15" spans="1:12">
      <c r="A15" s="4" t="s">
        <v>484</v>
      </c>
    </row>
    <row r="16" spans="1:12">
      <c r="A16" s="3" t="s">
        <v>479</v>
      </c>
    </row>
    <row r="17" spans="1:12">
      <c r="A17" s="4" t="s">
        <v>480</v>
      </c>
      <c r="J17" s="6" t="n">
        <v>2152</v>
      </c>
      <c r="K17" s="6" t="n">
        <v>-7869</v>
      </c>
      <c r="L17" s="6" t="n">
        <v>7584</v>
      </c>
    </row>
    <row r="18" spans="1:12">
      <c r="A18" s="4" t="s">
        <v>485</v>
      </c>
    </row>
    <row r="19" spans="1:12">
      <c r="A19" s="3" t="s">
        <v>479</v>
      </c>
    </row>
    <row r="20" spans="1:12">
      <c r="A20" s="4" t="s">
        <v>480</v>
      </c>
      <c r="J20" s="6" t="n">
        <v>-375</v>
      </c>
      <c r="K20" s="6" t="n">
        <v>0</v>
      </c>
      <c r="L20" s="6" t="n">
        <v>-501</v>
      </c>
    </row>
    <row r="21" spans="1:12">
      <c r="A21" s="4" t="s">
        <v>486</v>
      </c>
    </row>
    <row r="22" spans="1:12">
      <c r="A22" s="3" t="s">
        <v>479</v>
      </c>
    </row>
    <row r="23" spans="1:12">
      <c r="A23" s="4" t="s">
        <v>480</v>
      </c>
      <c r="J23" s="6" t="n">
        <v>-35</v>
      </c>
      <c r="K23" s="6" t="n">
        <v>0</v>
      </c>
      <c r="L23" s="6" t="n">
        <v>229</v>
      </c>
    </row>
    <row r="24" spans="1:12">
      <c r="A24" s="4" t="s">
        <v>487</v>
      </c>
    </row>
    <row r="25" spans="1:12">
      <c r="A25" s="3" t="s">
        <v>479</v>
      </c>
    </row>
    <row r="26" spans="1:12">
      <c r="A26" s="4" t="s">
        <v>480</v>
      </c>
      <c r="J26" s="6" t="n">
        <v>0</v>
      </c>
      <c r="K26" s="6" t="n">
        <v>-2154</v>
      </c>
      <c r="L26" s="6" t="n">
        <v>0</v>
      </c>
    </row>
    <row r="27" spans="1:12">
      <c r="A27" s="4" t="s">
        <v>488</v>
      </c>
    </row>
    <row r="28" spans="1:12">
      <c r="A28" s="3" t="s">
        <v>479</v>
      </c>
    </row>
    <row r="29" spans="1:12">
      <c r="A29" s="4" t="s">
        <v>480</v>
      </c>
      <c r="J29" s="7" t="n">
        <v>9</v>
      </c>
      <c r="K29" s="7" t="n">
        <v>-150</v>
      </c>
      <c r="L29" s="7" t="n">
        <v>-53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201</v>
      </c>
      <c r="J1" s="2" t="s">
        <v>1</v>
      </c>
    </row>
    <row r="2" spans="1:12">
      <c r="B2" s="2" t="s">
        <v>2</v>
      </c>
      <c r="C2" s="2" t="s">
        <v>202</v>
      </c>
      <c r="D2" s="2" t="s">
        <v>203</v>
      </c>
      <c r="E2" s="2" t="s">
        <v>204</v>
      </c>
      <c r="F2" s="2" t="s">
        <v>31</v>
      </c>
      <c r="G2" s="2" t="s">
        <v>205</v>
      </c>
      <c r="H2" s="2" t="s">
        <v>206</v>
      </c>
      <c r="I2" s="2" t="s">
        <v>207</v>
      </c>
      <c r="J2" s="2" t="s">
        <v>2</v>
      </c>
      <c r="K2" s="2" t="s">
        <v>31</v>
      </c>
      <c r="L2" s="2" t="s">
        <v>32</v>
      </c>
    </row>
    <row r="3" spans="1:12">
      <c r="A3" s="3" t="s">
        <v>463</v>
      </c>
    </row>
    <row r="4" spans="1:12">
      <c r="A4" s="4" t="s">
        <v>464</v>
      </c>
      <c r="B4" s="7" t="n">
        <v>42119</v>
      </c>
      <c r="C4" s="7" t="n">
        <v>39091</v>
      </c>
      <c r="D4" s="7" t="n">
        <v>33015</v>
      </c>
      <c r="E4" s="7" t="n">
        <v>32576</v>
      </c>
      <c r="F4" s="7" t="n">
        <v>34439</v>
      </c>
      <c r="G4" s="7" t="n">
        <v>32957</v>
      </c>
      <c r="H4" s="7" t="n">
        <v>32575</v>
      </c>
      <c r="I4" s="7" t="n">
        <v>32476</v>
      </c>
      <c r="J4" s="7" t="n">
        <v>146801</v>
      </c>
      <c r="K4" s="7" t="n">
        <v>132447</v>
      </c>
      <c r="L4" s="7" t="n">
        <v>128752</v>
      </c>
    </row>
    <row r="5" spans="1:12">
      <c r="A5" s="4" t="s">
        <v>490</v>
      </c>
      <c r="B5" s="6" t="n">
        <v>124450</v>
      </c>
      <c r="F5" s="6" t="n">
        <v>112898</v>
      </c>
      <c r="J5" s="6" t="n">
        <v>124450</v>
      </c>
      <c r="K5" s="6" t="n">
        <v>112898</v>
      </c>
    </row>
    <row r="6" spans="1:12">
      <c r="A6" s="4" t="s">
        <v>491</v>
      </c>
    </row>
    <row r="7" spans="1:12">
      <c r="A7" s="3" t="s">
        <v>463</v>
      </c>
    </row>
    <row r="8" spans="1:12">
      <c r="A8" s="4" t="s">
        <v>464</v>
      </c>
      <c r="J8" s="6" t="n">
        <v>140234</v>
      </c>
      <c r="K8" s="6" t="n">
        <v>129772</v>
      </c>
      <c r="L8" s="6" t="n">
        <v>126212</v>
      </c>
    </row>
    <row r="9" spans="1:12">
      <c r="A9" s="4" t="s">
        <v>490</v>
      </c>
      <c r="B9" s="6" t="n">
        <v>118515</v>
      </c>
      <c r="F9" s="6" t="n">
        <v>112092</v>
      </c>
      <c r="J9" s="6" t="n">
        <v>118515</v>
      </c>
      <c r="K9" s="6" t="n">
        <v>112092</v>
      </c>
      <c r="L9" s="6" t="n">
        <v>110090</v>
      </c>
    </row>
    <row r="10" spans="1:12">
      <c r="A10" s="4" t="s">
        <v>492</v>
      </c>
    </row>
    <row r="11" spans="1:12">
      <c r="A11" s="3" t="s">
        <v>463</v>
      </c>
    </row>
    <row r="12" spans="1:12">
      <c r="A12" s="4" t="s">
        <v>464</v>
      </c>
      <c r="J12" s="6" t="n">
        <v>1224</v>
      </c>
      <c r="K12" s="6" t="n">
        <v>142</v>
      </c>
      <c r="L12" s="6" t="n">
        <v>136</v>
      </c>
    </row>
    <row r="13" spans="1:12">
      <c r="A13" s="4" t="s">
        <v>490</v>
      </c>
      <c r="B13" s="6" t="n">
        <v>1384</v>
      </c>
      <c r="F13" s="6" t="n">
        <v>33</v>
      </c>
      <c r="J13" s="6" t="n">
        <v>1384</v>
      </c>
      <c r="K13" s="6" t="n">
        <v>33</v>
      </c>
      <c r="L13" s="6" t="n">
        <v>41</v>
      </c>
    </row>
    <row r="14" spans="1:12">
      <c r="A14" s="4" t="s">
        <v>493</v>
      </c>
    </row>
    <row r="15" spans="1:12">
      <c r="A15" s="3" t="s">
        <v>463</v>
      </c>
    </row>
    <row r="16" spans="1:12">
      <c r="A16" s="4" t="s">
        <v>464</v>
      </c>
      <c r="J16" s="6" t="n">
        <v>1157</v>
      </c>
      <c r="K16" s="6" t="n">
        <v>99</v>
      </c>
      <c r="L16" s="6" t="n">
        <v>92</v>
      </c>
    </row>
    <row r="17" spans="1:12">
      <c r="A17" s="4" t="s">
        <v>490</v>
      </c>
      <c r="B17" s="6" t="n">
        <v>1530</v>
      </c>
      <c r="F17" s="6" t="n">
        <v>67</v>
      </c>
      <c r="J17" s="6" t="n">
        <v>1530</v>
      </c>
      <c r="K17" s="6" t="n">
        <v>67</v>
      </c>
      <c r="L17" s="6" t="n">
        <v>72</v>
      </c>
    </row>
    <row r="18" spans="1:12">
      <c r="A18" s="4" t="s">
        <v>494</v>
      </c>
    </row>
    <row r="19" spans="1:12">
      <c r="A19" s="3" t="s">
        <v>463</v>
      </c>
    </row>
    <row r="20" spans="1:12">
      <c r="A20" s="4" t="s">
        <v>464</v>
      </c>
      <c r="J20" s="6" t="n">
        <v>2046</v>
      </c>
      <c r="K20" s="6" t="n">
        <v>94</v>
      </c>
      <c r="L20" s="6" t="n">
        <v>90</v>
      </c>
    </row>
    <row r="21" spans="1:12">
      <c r="A21" s="4" t="s">
        <v>490</v>
      </c>
      <c r="B21" s="6" t="n">
        <v>2369</v>
      </c>
      <c r="F21" s="6" t="n">
        <v>20</v>
      </c>
      <c r="J21" s="6" t="n">
        <v>2369</v>
      </c>
      <c r="K21" s="6" t="n">
        <v>20</v>
      </c>
      <c r="L21" s="6" t="n">
        <v>24</v>
      </c>
    </row>
    <row r="22" spans="1:12">
      <c r="A22" s="4" t="s">
        <v>493</v>
      </c>
    </row>
    <row r="23" spans="1:12">
      <c r="A23" s="3" t="s">
        <v>463</v>
      </c>
    </row>
    <row r="24" spans="1:12">
      <c r="A24" s="4" t="s">
        <v>464</v>
      </c>
      <c r="J24" s="6" t="n">
        <v>2140</v>
      </c>
      <c r="K24" s="6" t="n">
        <v>2340</v>
      </c>
      <c r="L24" s="6" t="n">
        <v>2222</v>
      </c>
    </row>
    <row r="25" spans="1:12">
      <c r="A25" s="4" t="s">
        <v>490</v>
      </c>
      <c r="B25" s="7" t="n">
        <v>652</v>
      </c>
      <c r="F25" s="7" t="n">
        <v>686</v>
      </c>
      <c r="J25" s="7" t="n">
        <v>652</v>
      </c>
      <c r="K25" s="7" t="n">
        <v>686</v>
      </c>
      <c r="L25" s="7" t="n">
        <v>74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T1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45"/>
    <col customWidth="1" max="7" min="7" width="14"/>
    <col customWidth="1" max="8" min="8" width="54"/>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5"/>
    <col customWidth="1" max="18" min="18" width="16"/>
    <col customWidth="1" max="19" min="19" width="16"/>
    <col customWidth="1" max="20" min="20" width="15"/>
  </cols>
  <sheetData>
    <row r="1" spans="1:20">
      <c r="A1" s="1" t="s">
        <v>495</v>
      </c>
      <c r="B1" s="2" t="s">
        <v>496</v>
      </c>
      <c r="C1" s="2" t="s">
        <v>497</v>
      </c>
      <c r="D1" s="2" t="s">
        <v>498</v>
      </c>
      <c r="E1" s="2" t="s">
        <v>499</v>
      </c>
      <c r="F1" s="2" t="s">
        <v>500</v>
      </c>
      <c r="G1" s="2" t="s">
        <v>501</v>
      </c>
      <c r="H1" s="2" t="s">
        <v>207</v>
      </c>
      <c r="I1" s="2" t="s">
        <v>2</v>
      </c>
      <c r="J1" s="2" t="s">
        <v>202</v>
      </c>
      <c r="K1" s="2" t="s">
        <v>203</v>
      </c>
      <c r="L1" s="2" t="s">
        <v>204</v>
      </c>
      <c r="M1" s="2" t="s">
        <v>31</v>
      </c>
      <c r="N1" s="2" t="s">
        <v>205</v>
      </c>
      <c r="O1" s="2" t="s">
        <v>206</v>
      </c>
      <c r="P1" s="2" t="s">
        <v>207</v>
      </c>
      <c r="Q1" s="2" t="s">
        <v>203</v>
      </c>
      <c r="R1" s="2" t="s">
        <v>2</v>
      </c>
      <c r="S1" s="2" t="s">
        <v>31</v>
      </c>
      <c r="T1" s="2" t="s">
        <v>32</v>
      </c>
    </row>
    <row r="2" spans="1:20">
      <c r="A2" s="3" t="s">
        <v>502</v>
      </c>
    </row>
    <row r="3" spans="1:20">
      <c r="A3" s="4" t="s">
        <v>503</v>
      </c>
      <c r="R3" s="7" t="n">
        <v>30759000000</v>
      </c>
      <c r="S3" s="7" t="n">
        <v>3141000000</v>
      </c>
      <c r="T3" s="7" t="n">
        <v>4113000000</v>
      </c>
    </row>
    <row r="4" spans="1:20">
      <c r="A4" s="4" t="s">
        <v>504</v>
      </c>
      <c r="R4" s="6" t="n">
        <v>9782000000</v>
      </c>
      <c r="S4" s="6" t="n">
        <v>-7737000000</v>
      </c>
      <c r="T4" s="6" t="n">
        <v>-13201000000</v>
      </c>
    </row>
    <row r="5" spans="1:20">
      <c r="A5" s="4" t="s">
        <v>505</v>
      </c>
      <c r="R5" s="6" t="n">
        <v>46801000000</v>
      </c>
      <c r="S5" s="6" t="n">
        <v>30485000000</v>
      </c>
      <c r="T5" s="6" t="n">
        <v>49147000000</v>
      </c>
    </row>
    <row r="6" spans="1:20">
      <c r="A6" s="4" t="s">
        <v>464</v>
      </c>
      <c r="I6" s="7" t="n">
        <v>42119000000</v>
      </c>
      <c r="J6" s="7" t="n">
        <v>39091000000</v>
      </c>
      <c r="K6" s="7" t="n">
        <v>33015000000</v>
      </c>
      <c r="L6" s="7" t="n">
        <v>32576000000</v>
      </c>
      <c r="M6" s="7" t="n">
        <v>34439000000</v>
      </c>
      <c r="N6" s="7" t="n">
        <v>32957000000</v>
      </c>
      <c r="O6" s="7" t="n">
        <v>32575000000</v>
      </c>
      <c r="P6" s="7" t="n">
        <v>32476000000</v>
      </c>
      <c r="R6" s="6" t="n">
        <v>146801000000</v>
      </c>
      <c r="S6" s="6" t="n">
        <v>132447000000</v>
      </c>
      <c r="T6" s="6" t="n">
        <v>128752000000</v>
      </c>
    </row>
    <row r="7" spans="1:20">
      <c r="A7" s="4" t="s">
        <v>468</v>
      </c>
      <c r="I7" s="7" t="n">
        <v>7532000000</v>
      </c>
      <c r="J7" s="7" t="n">
        <v>5923000000</v>
      </c>
      <c r="K7" s="7" t="n">
        <v>5773000000</v>
      </c>
      <c r="L7" s="6" t="n">
        <v>5557000000</v>
      </c>
      <c r="M7" s="7" t="n">
        <v>-5469000000</v>
      </c>
      <c r="N7" s="7" t="n">
        <v>5607000000</v>
      </c>
      <c r="O7" s="7" t="n">
        <v>5739000000</v>
      </c>
      <c r="P7" s="6" t="n">
        <v>6335000000</v>
      </c>
      <c r="R7" s="6" t="n">
        <v>24785000000</v>
      </c>
      <c r="S7" s="6" t="n">
        <v>12212000000</v>
      </c>
      <c r="T7" s="6" t="n">
        <v>30752000000</v>
      </c>
    </row>
    <row r="8" spans="1:20">
      <c r="A8" s="4" t="s">
        <v>506</v>
      </c>
      <c r="R8" s="6" t="n">
        <v>2728000000</v>
      </c>
      <c r="S8" s="6" t="n">
        <v>500000000</v>
      </c>
      <c r="T8" s="6" t="n">
        <v>672000000</v>
      </c>
    </row>
    <row r="9" spans="1:20">
      <c r="A9" s="4" t="s">
        <v>507</v>
      </c>
      <c r="R9" s="6" t="n">
        <v>83000000</v>
      </c>
      <c r="S9" s="7" t="n">
        <v>8123000000</v>
      </c>
      <c r="T9" s="6" t="n">
        <v>1923000000</v>
      </c>
    </row>
    <row r="10" spans="1:20">
      <c r="A10" s="4" t="s">
        <v>508</v>
      </c>
    </row>
    <row r="11" spans="1:20">
      <c r="A11" s="3" t="s">
        <v>502</v>
      </c>
    </row>
    <row r="12" spans="1:20">
      <c r="A12" s="4" t="s">
        <v>509</v>
      </c>
      <c r="S12" s="4" t="s">
        <v>510</v>
      </c>
    </row>
    <row r="13" spans="1:20">
      <c r="A13" s="4" t="s">
        <v>507</v>
      </c>
      <c r="S13" s="7" t="n">
        <v>5885000000</v>
      </c>
      <c r="T13" s="7" t="n">
        <v>1179000000</v>
      </c>
    </row>
    <row r="14" spans="1:20">
      <c r="A14" s="4" t="s">
        <v>511</v>
      </c>
      <c r="S14" s="6" t="n">
        <v>1330000000</v>
      </c>
    </row>
    <row r="15" spans="1:20">
      <c r="A15" s="4" t="s">
        <v>512</v>
      </c>
    </row>
    <row r="16" spans="1:20">
      <c r="A16" s="3" t="s">
        <v>502</v>
      </c>
    </row>
    <row r="17" spans="1:20">
      <c r="A17" s="4" t="s">
        <v>509</v>
      </c>
      <c r="E17" s="4" t="s">
        <v>513</v>
      </c>
    </row>
    <row r="18" spans="1:20">
      <c r="A18" s="4" t="s">
        <v>507</v>
      </c>
      <c r="E18" s="7" t="n">
        <v>2018000000</v>
      </c>
    </row>
    <row r="19" spans="1:20">
      <c r="A19" s="4" t="s">
        <v>511</v>
      </c>
      <c r="E19" s="6" t="n">
        <v>76000000</v>
      </c>
    </row>
    <row r="20" spans="1:20">
      <c r="A20" s="4" t="s">
        <v>514</v>
      </c>
      <c r="E20" s="6" t="n">
        <v>-360000000</v>
      </c>
    </row>
    <row r="21" spans="1:20">
      <c r="A21" s="4" t="s">
        <v>515</v>
      </c>
      <c r="E21" s="7" t="n">
        <v>743000000</v>
      </c>
    </row>
    <row r="22" spans="1:20">
      <c r="A22" s="4" t="s">
        <v>516</v>
      </c>
    </row>
    <row r="23" spans="1:20">
      <c r="A23" s="3" t="s">
        <v>502</v>
      </c>
    </row>
    <row r="24" spans="1:20">
      <c r="A24" s="4" t="s">
        <v>517</v>
      </c>
      <c r="B24" s="7" t="n">
        <v>14378000000</v>
      </c>
    </row>
    <row r="25" spans="1:20">
      <c r="A25" s="4" t="s">
        <v>518</v>
      </c>
    </row>
    <row r="26" spans="1:20">
      <c r="A26" s="3" t="s">
        <v>502</v>
      </c>
    </row>
    <row r="27" spans="1:20">
      <c r="A27" s="4" t="s">
        <v>519</v>
      </c>
      <c r="B27" s="4" t="s">
        <v>520</v>
      </c>
    </row>
    <row r="28" spans="1:20">
      <c r="A28" s="4" t="s">
        <v>521</v>
      </c>
      <c r="B28" s="8" t="n">
        <v>28.5</v>
      </c>
    </row>
    <row r="29" spans="1:20">
      <c r="A29" s="4" t="s">
        <v>522</v>
      </c>
      <c r="B29" s="7" t="n">
        <v>47409000000</v>
      </c>
    </row>
    <row r="30" spans="1:20">
      <c r="A30" s="4" t="s">
        <v>523</v>
      </c>
      <c r="B30" s="4" t="s">
        <v>524</v>
      </c>
    </row>
    <row r="31" spans="1:20">
      <c r="A31" s="4" t="s">
        <v>525</v>
      </c>
      <c r="B31" s="4" t="s">
        <v>526</v>
      </c>
    </row>
    <row r="32" spans="1:20">
      <c r="A32" s="4" t="s">
        <v>527</v>
      </c>
      <c r="B32" s="6" t="n">
        <v>954407524</v>
      </c>
    </row>
    <row r="33" spans="1:20">
      <c r="A33" s="4" t="s">
        <v>528</v>
      </c>
      <c r="B33" s="7" t="n">
        <v>32727000000</v>
      </c>
    </row>
    <row r="34" spans="1:20">
      <c r="A34" s="4" t="s">
        <v>529</v>
      </c>
      <c r="B34" s="10" t="n">
        <v>34.29</v>
      </c>
    </row>
    <row r="35" spans="1:20">
      <c r="A35" s="4" t="s">
        <v>530</v>
      </c>
      <c r="Q35" s="7" t="n">
        <v>1060000000</v>
      </c>
    </row>
    <row r="36" spans="1:20">
      <c r="A36" s="4" t="s">
        <v>531</v>
      </c>
    </row>
    <row r="37" spans="1:20">
      <c r="A37" s="3" t="s">
        <v>502</v>
      </c>
    </row>
    <row r="38" spans="1:20">
      <c r="A38" s="4" t="s">
        <v>532</v>
      </c>
      <c r="B38" s="6" t="n">
        <v>299000000</v>
      </c>
    </row>
    <row r="39" spans="1:20">
      <c r="A39" s="4" t="s">
        <v>533</v>
      </c>
    </row>
    <row r="40" spans="1:20">
      <c r="A40" s="3" t="s">
        <v>502</v>
      </c>
    </row>
    <row r="41" spans="1:20">
      <c r="A41" s="4" t="s">
        <v>532</v>
      </c>
      <c r="B41" s="7" t="n">
        <v>5000000</v>
      </c>
    </row>
    <row r="42" spans="1:20">
      <c r="A42" s="4" t="s">
        <v>534</v>
      </c>
    </row>
    <row r="43" spans="1:20">
      <c r="A43" s="3" t="s">
        <v>502</v>
      </c>
    </row>
    <row r="44" spans="1:20">
      <c r="A44" s="4" t="s">
        <v>464</v>
      </c>
      <c r="R44" s="6" t="n">
        <v>14561000000</v>
      </c>
    </row>
    <row r="45" spans="1:20">
      <c r="A45" s="4" t="s">
        <v>468</v>
      </c>
      <c r="R45" s="6" t="n">
        <v>-46000000</v>
      </c>
    </row>
    <row r="46" spans="1:20">
      <c r="A46" s="4" t="s">
        <v>506</v>
      </c>
      <c r="R46" s="6" t="n">
        <v>2254000000</v>
      </c>
    </row>
    <row r="47" spans="1:20">
      <c r="A47" s="4" t="s">
        <v>535</v>
      </c>
    </row>
    <row r="48" spans="1:20">
      <c r="A48" s="3" t="s">
        <v>502</v>
      </c>
    </row>
    <row r="49" spans="1:20">
      <c r="A49" s="4" t="s">
        <v>505</v>
      </c>
      <c r="Q49" s="6" t="n">
        <v>180000000</v>
      </c>
    </row>
    <row r="50" spans="1:20">
      <c r="A50" s="4" t="s">
        <v>464</v>
      </c>
      <c r="Q50" s="7" t="n">
        <v>500000000</v>
      </c>
    </row>
    <row r="51" spans="1:20">
      <c r="A51" s="4" t="s">
        <v>536</v>
      </c>
    </row>
    <row r="52" spans="1:20">
      <c r="A52" s="3" t="s">
        <v>502</v>
      </c>
    </row>
    <row r="53" spans="1:20">
      <c r="A53" s="4" t="s">
        <v>537</v>
      </c>
      <c r="F53" s="7" t="n">
        <v>18189000000</v>
      </c>
    </row>
    <row r="54" spans="1:20">
      <c r="A54" s="4" t="s">
        <v>538</v>
      </c>
      <c r="G54" s="7" t="n">
        <v>921000000</v>
      </c>
      <c r="L54" s="7" t="n">
        <v>17268000000</v>
      </c>
    </row>
    <row r="55" spans="1:20">
      <c r="A55" s="4" t="s">
        <v>539</v>
      </c>
      <c r="F55" s="4" t="s">
        <v>540</v>
      </c>
    </row>
    <row r="56" spans="1:20">
      <c r="A56" s="4" t="s">
        <v>541</v>
      </c>
    </row>
    <row r="57" spans="1:20">
      <c r="A57" s="3" t="s">
        <v>502</v>
      </c>
    </row>
    <row r="58" spans="1:20">
      <c r="A58" s="4" t="s">
        <v>519</v>
      </c>
      <c r="D58" s="4" t="s">
        <v>542</v>
      </c>
    </row>
    <row r="59" spans="1:20">
      <c r="A59" s="4" t="s">
        <v>517</v>
      </c>
      <c r="D59" s="7" t="n">
        <v>2500000000</v>
      </c>
    </row>
    <row r="60" spans="1:20">
      <c r="A60" s="4" t="s">
        <v>543</v>
      </c>
      <c r="D60" s="6" t="n">
        <v>700000000</v>
      </c>
    </row>
    <row r="61" spans="1:20">
      <c r="A61" s="4" t="s">
        <v>544</v>
      </c>
    </row>
    <row r="62" spans="1:20">
      <c r="A62" s="3" t="s">
        <v>502</v>
      </c>
    </row>
    <row r="63" spans="1:20">
      <c r="A63" s="4" t="s">
        <v>545</v>
      </c>
      <c r="D63" s="6" t="n">
        <v>374000000</v>
      </c>
    </row>
    <row r="64" spans="1:20">
      <c r="A64" s="4" t="s">
        <v>546</v>
      </c>
    </row>
    <row r="65" spans="1:20">
      <c r="A65" s="3" t="s">
        <v>502</v>
      </c>
    </row>
    <row r="66" spans="1:20">
      <c r="A66" s="4" t="s">
        <v>522</v>
      </c>
      <c r="D66" s="6" t="n">
        <v>972000000</v>
      </c>
    </row>
    <row r="67" spans="1:20">
      <c r="A67" s="4" t="s">
        <v>547</v>
      </c>
    </row>
    <row r="68" spans="1:20">
      <c r="A68" s="3" t="s">
        <v>502</v>
      </c>
    </row>
    <row r="69" spans="1:20">
      <c r="A69" s="4" t="s">
        <v>522</v>
      </c>
      <c r="D69" s="6" t="n">
        <v>715000000</v>
      </c>
    </row>
    <row r="70" spans="1:20">
      <c r="A70" s="4" t="s">
        <v>548</v>
      </c>
    </row>
    <row r="71" spans="1:20">
      <c r="A71" s="3" t="s">
        <v>502</v>
      </c>
    </row>
    <row r="72" spans="1:20">
      <c r="A72" s="4" t="s">
        <v>545</v>
      </c>
      <c r="D72" s="6" t="n">
        <v>673000000</v>
      </c>
    </row>
    <row r="73" spans="1:20">
      <c r="A73" s="4" t="s">
        <v>549</v>
      </c>
    </row>
    <row r="74" spans="1:20">
      <c r="A74" s="3" t="s">
        <v>502</v>
      </c>
    </row>
    <row r="75" spans="1:20">
      <c r="A75" s="4" t="s">
        <v>545</v>
      </c>
      <c r="D75" s="7" t="n">
        <v>26000000</v>
      </c>
    </row>
    <row r="76" spans="1:20">
      <c r="A76" s="4" t="s">
        <v>550</v>
      </c>
    </row>
    <row r="77" spans="1:20">
      <c r="A77" s="3" t="s">
        <v>502</v>
      </c>
    </row>
    <row r="78" spans="1:20">
      <c r="A78" s="4" t="s">
        <v>519</v>
      </c>
      <c r="C78" s="4" t="s">
        <v>551</v>
      </c>
    </row>
    <row r="79" spans="1:20">
      <c r="A79" s="4" t="s">
        <v>517</v>
      </c>
      <c r="C79" s="7" t="n">
        <v>1875000000</v>
      </c>
    </row>
    <row r="80" spans="1:20">
      <c r="A80" s="4" t="s">
        <v>543</v>
      </c>
      <c r="C80" s="6" t="n">
        <v>427000000</v>
      </c>
    </row>
    <row r="81" spans="1:20">
      <c r="A81" s="4" t="s">
        <v>552</v>
      </c>
    </row>
    <row r="82" spans="1:20">
      <c r="A82" s="3" t="s">
        <v>502</v>
      </c>
    </row>
    <row r="83" spans="1:20">
      <c r="A83" s="4" t="s">
        <v>545</v>
      </c>
      <c r="C83" s="6" t="n">
        <v>111000000</v>
      </c>
    </row>
    <row r="84" spans="1:20">
      <c r="A84" s="4" t="s">
        <v>553</v>
      </c>
    </row>
    <row r="85" spans="1:20">
      <c r="A85" s="3" t="s">
        <v>502</v>
      </c>
    </row>
    <row r="86" spans="1:20">
      <c r="A86" s="4" t="s">
        <v>545</v>
      </c>
      <c r="C86" s="6" t="n">
        <v>112000000</v>
      </c>
    </row>
    <row r="87" spans="1:20">
      <c r="A87" s="4" t="s">
        <v>554</v>
      </c>
    </row>
    <row r="88" spans="1:20">
      <c r="A88" s="3" t="s">
        <v>502</v>
      </c>
    </row>
    <row r="89" spans="1:20">
      <c r="A89" s="4" t="s">
        <v>545</v>
      </c>
      <c r="C89" s="6" t="n">
        <v>1293000000</v>
      </c>
    </row>
    <row r="90" spans="1:20">
      <c r="A90" s="4" t="s">
        <v>555</v>
      </c>
    </row>
    <row r="91" spans="1:20">
      <c r="A91" s="3" t="s">
        <v>502</v>
      </c>
    </row>
    <row r="92" spans="1:20">
      <c r="A92" s="4" t="s">
        <v>545</v>
      </c>
      <c r="C92" s="7" t="n">
        <v>383000000</v>
      </c>
    </row>
    <row r="93" spans="1:20">
      <c r="A93" s="4" t="s">
        <v>556</v>
      </c>
    </row>
    <row r="94" spans="1:20">
      <c r="A94" s="3" t="s">
        <v>502</v>
      </c>
    </row>
    <row r="95" spans="1:20">
      <c r="A95" s="4" t="s">
        <v>519</v>
      </c>
      <c r="H95" s="4" t="s">
        <v>557</v>
      </c>
    </row>
    <row r="96" spans="1:20">
      <c r="A96" s="4" t="s">
        <v>503</v>
      </c>
      <c r="H96" s="7" t="n">
        <v>1248000000</v>
      </c>
    </row>
    <row r="97" spans="1:20">
      <c r="A97" s="4" t="s">
        <v>521</v>
      </c>
      <c r="H97" s="7" t="n">
        <v>15</v>
      </c>
    </row>
    <row r="98" spans="1:20">
      <c r="A98" s="4" t="s">
        <v>523</v>
      </c>
      <c r="H98" s="4" t="s">
        <v>558</v>
      </c>
    </row>
    <row r="99" spans="1:20">
      <c r="A99" s="4" t="s">
        <v>559</v>
      </c>
      <c r="H99" s="7" t="n">
        <v>3889000000</v>
      </c>
      <c r="P99" s="7" t="n">
        <v>3889000000</v>
      </c>
    </row>
    <row r="100" spans="1:20">
      <c r="A100" s="4" t="s">
        <v>504</v>
      </c>
      <c r="H100" s="6" t="n">
        <v>3889000000</v>
      </c>
    </row>
    <row r="101" spans="1:20">
      <c r="A101" s="4" t="s">
        <v>560</v>
      </c>
    </row>
    <row r="102" spans="1:20">
      <c r="A102" s="3" t="s">
        <v>502</v>
      </c>
    </row>
    <row r="103" spans="1:20">
      <c r="A103" s="4" t="s">
        <v>545</v>
      </c>
      <c r="H103" s="6" t="n">
        <v>520000000</v>
      </c>
    </row>
    <row r="104" spans="1:20">
      <c r="A104" s="4" t="s">
        <v>561</v>
      </c>
    </row>
    <row r="105" spans="1:20">
      <c r="A105" s="3" t="s">
        <v>502</v>
      </c>
    </row>
    <row r="106" spans="1:20">
      <c r="A106" s="4" t="s">
        <v>522</v>
      </c>
      <c r="H106" s="6" t="n">
        <v>248000000</v>
      </c>
    </row>
    <row r="107" spans="1:20">
      <c r="A107" s="4" t="s">
        <v>562</v>
      </c>
    </row>
    <row r="108" spans="1:20">
      <c r="A108" s="3" t="s">
        <v>502</v>
      </c>
    </row>
    <row r="109" spans="1:20">
      <c r="A109" s="4" t="s">
        <v>522</v>
      </c>
      <c r="H109" s="6" t="n">
        <v>510000000</v>
      </c>
    </row>
    <row r="110" spans="1:20">
      <c r="A110" s="4" t="s">
        <v>563</v>
      </c>
    </row>
    <row r="111" spans="1:20">
      <c r="A111" s="3" t="s">
        <v>502</v>
      </c>
    </row>
    <row r="112" spans="1:20">
      <c r="A112" s="4" t="s">
        <v>545</v>
      </c>
      <c r="H112" s="6" t="n">
        <v>3000000000</v>
      </c>
    </row>
    <row r="113" spans="1:20">
      <c r="A113" s="4" t="s">
        <v>564</v>
      </c>
    </row>
    <row r="114" spans="1:20">
      <c r="A114" s="3" t="s">
        <v>502</v>
      </c>
    </row>
    <row r="115" spans="1:20">
      <c r="A115" s="4" t="s">
        <v>545</v>
      </c>
      <c r="H115" s="7" t="n">
        <v>340000000</v>
      </c>
    </row>
    <row r="116" spans="1:20">
      <c r="A116" s="4" t="s">
        <v>565</v>
      </c>
    </row>
    <row r="117" spans="1:20">
      <c r="A117" s="3" t="s">
        <v>502</v>
      </c>
    </row>
    <row r="118" spans="1:20">
      <c r="A118" s="4" t="s">
        <v>537</v>
      </c>
      <c r="R118" s="7" t="n">
        <v>489000000</v>
      </c>
      <c r="S118" s="7" t="n">
        <v>126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23</v>
      </c>
      <c r="B1" s="2" t="s">
        <v>2</v>
      </c>
      <c r="C1" s="2" t="s">
        <v>31</v>
      </c>
    </row>
    <row r="2" spans="1:3">
      <c r="A2" s="3" t="s">
        <v>124</v>
      </c>
    </row>
    <row r="3" spans="1:3">
      <c r="A3" s="4" t="s">
        <v>125</v>
      </c>
      <c r="B3" s="7" t="n">
        <v>704</v>
      </c>
      <c r="C3" s="7" t="n">
        <v>454</v>
      </c>
    </row>
    <row r="4" spans="1:3">
      <c r="A4" s="4" t="s">
        <v>126</v>
      </c>
      <c r="B4" s="7" t="n">
        <v>1</v>
      </c>
      <c r="C4" s="7" t="n">
        <v>1</v>
      </c>
    </row>
    <row r="5" spans="1:3">
      <c r="A5" s="4" t="s">
        <v>127</v>
      </c>
      <c r="B5" s="6" t="n">
        <v>14000000000</v>
      </c>
      <c r="C5" s="6" t="n">
        <v>14000000000</v>
      </c>
    </row>
    <row r="6" spans="1:3">
      <c r="A6" s="4" t="s">
        <v>128</v>
      </c>
      <c r="B6" s="6" t="n">
        <v>6495231088</v>
      </c>
      <c r="C6" s="6" t="n">
        <v>6495231088</v>
      </c>
    </row>
    <row r="7" spans="1:3">
      <c r="A7" s="4" t="s">
        <v>129</v>
      </c>
      <c r="B7" s="6" t="n">
        <v>350291239</v>
      </c>
      <c r="C7" s="6" t="n">
        <v>13083181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6</v>
      </c>
      <c r="B1" s="2" t="s">
        <v>2</v>
      </c>
      <c r="C1" s="2" t="s">
        <v>31</v>
      </c>
      <c r="D1" s="2" t="s">
        <v>32</v>
      </c>
    </row>
    <row r="2" spans="1:4">
      <c r="A2" s="3" t="s">
        <v>567</v>
      </c>
    </row>
    <row r="3" spans="1:4">
      <c r="A3" s="4" t="s">
        <v>94</v>
      </c>
      <c r="B3" s="7" t="n">
        <v>104568</v>
      </c>
      <c r="C3" s="7" t="n">
        <v>69692</v>
      </c>
      <c r="D3" s="7" t="n">
        <v>69273</v>
      </c>
    </row>
    <row r="4" spans="1:4">
      <c r="A4" s="4" t="s">
        <v>516</v>
      </c>
    </row>
    <row r="5" spans="1:4">
      <c r="A5" s="3" t="s">
        <v>567</v>
      </c>
    </row>
    <row r="6" spans="1:4">
      <c r="A6" s="4" t="s">
        <v>568</v>
      </c>
      <c r="B6" s="6" t="n">
        <v>4797</v>
      </c>
    </row>
    <row r="7" spans="1:4">
      <c r="A7" s="4" t="s">
        <v>569</v>
      </c>
      <c r="B7" s="6" t="n">
        <v>2011</v>
      </c>
    </row>
    <row r="8" spans="1:4">
      <c r="A8" s="4" t="s">
        <v>570</v>
      </c>
      <c r="B8" s="6" t="n">
        <v>1535</v>
      </c>
    </row>
    <row r="9" spans="1:4">
      <c r="A9" s="4" t="s">
        <v>571</v>
      </c>
      <c r="B9" s="6" t="n">
        <v>9301</v>
      </c>
    </row>
    <row r="10" spans="1:4">
      <c r="A10" s="4" t="s">
        <v>572</v>
      </c>
      <c r="B10" s="6" t="n">
        <v>2360</v>
      </c>
    </row>
    <row r="11" spans="1:4">
      <c r="A11" s="4" t="s">
        <v>94</v>
      </c>
      <c r="B11" s="6" t="n">
        <v>34427</v>
      </c>
    </row>
    <row r="12" spans="1:4">
      <c r="A12" s="4" t="s">
        <v>573</v>
      </c>
      <c r="B12" s="6" t="n">
        <v>90626</v>
      </c>
    </row>
    <row r="13" spans="1:4">
      <c r="A13" s="3" t="s">
        <v>574</v>
      </c>
    </row>
    <row r="14" spans="1:4">
      <c r="A14" s="4" t="s">
        <v>575</v>
      </c>
      <c r="B14" s="6" t="n">
        <v>5693</v>
      </c>
    </row>
    <row r="15" spans="1:4">
      <c r="A15" s="4" t="s">
        <v>576</v>
      </c>
      <c r="B15" s="6" t="n">
        <v>20585</v>
      </c>
    </row>
    <row r="16" spans="1:4">
      <c r="A16" s="4" t="s">
        <v>112</v>
      </c>
      <c r="B16" s="6" t="n">
        <v>16585</v>
      </c>
    </row>
    <row r="17" spans="1:4">
      <c r="A17" s="4" t="s">
        <v>577</v>
      </c>
      <c r="B17" s="6" t="n">
        <v>42863</v>
      </c>
    </row>
    <row r="18" spans="1:4">
      <c r="A18" s="4" t="s">
        <v>578</v>
      </c>
      <c r="B18" s="6" t="n">
        <v>47763</v>
      </c>
    </row>
    <row r="19" spans="1:4">
      <c r="A19" s="4" t="s">
        <v>120</v>
      </c>
      <c r="B19" s="6" t="n">
        <v>-354</v>
      </c>
    </row>
    <row r="20" spans="1:4">
      <c r="A20" s="4" t="s">
        <v>579</v>
      </c>
      <c r="B20" s="6" t="n">
        <v>47409</v>
      </c>
    </row>
    <row r="21" spans="1:4">
      <c r="A21" s="4" t="s">
        <v>580</v>
      </c>
    </row>
    <row r="22" spans="1:4">
      <c r="A22" s="3" t="s">
        <v>567</v>
      </c>
    </row>
    <row r="23" spans="1:4">
      <c r="A23" s="4" t="s">
        <v>581</v>
      </c>
      <c r="B23" s="6" t="n">
        <v>19505</v>
      </c>
    </row>
    <row r="24" spans="1:4">
      <c r="A24" s="4" t="s">
        <v>582</v>
      </c>
    </row>
    <row r="25" spans="1:4">
      <c r="A25" s="3" t="s">
        <v>567</v>
      </c>
    </row>
    <row r="26" spans="1:4">
      <c r="A26" s="4" t="s">
        <v>581</v>
      </c>
      <c r="B26" s="6" t="n">
        <v>457</v>
      </c>
    </row>
    <row r="27" spans="1:4">
      <c r="A27" s="4" t="s">
        <v>583</v>
      </c>
    </row>
    <row r="28" spans="1:4">
      <c r="A28" s="3" t="s">
        <v>567</v>
      </c>
    </row>
    <row r="29" spans="1:4">
      <c r="A29" s="4" t="s">
        <v>584</v>
      </c>
      <c r="B29" s="6" t="n">
        <v>11946</v>
      </c>
    </row>
    <row r="30" spans="1:4">
      <c r="A30" s="4" t="s">
        <v>585</v>
      </c>
    </row>
    <row r="31" spans="1:4">
      <c r="A31" s="3" t="s">
        <v>567</v>
      </c>
    </row>
    <row r="32" spans="1:4">
      <c r="A32" s="4" t="s">
        <v>584</v>
      </c>
      <c r="B32" s="6" t="n">
        <v>1382</v>
      </c>
    </row>
    <row r="33" spans="1:4">
      <c r="A33" s="4" t="s">
        <v>581</v>
      </c>
      <c r="B33" s="7" t="n">
        <v>29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6</v>
      </c>
      <c r="B1" s="2" t="s">
        <v>1</v>
      </c>
    </row>
    <row r="2" spans="1:3">
      <c r="B2" s="2" t="s">
        <v>2</v>
      </c>
      <c r="C2" s="2" t="s">
        <v>31</v>
      </c>
    </row>
    <row r="3" spans="1:3">
      <c r="A3" s="3" t="s">
        <v>587</v>
      </c>
    </row>
    <row r="4" spans="1:3">
      <c r="A4" s="4" t="s">
        <v>36</v>
      </c>
      <c r="B4" s="7" t="n">
        <v>165694</v>
      </c>
      <c r="C4" s="7" t="n">
        <v>165595</v>
      </c>
    </row>
    <row r="5" spans="1:3">
      <c r="A5" s="4" t="s">
        <v>53</v>
      </c>
      <c r="B5" s="7" t="n">
        <v>12683</v>
      </c>
      <c r="C5" s="7" t="n">
        <v>6412</v>
      </c>
    </row>
    <row r="6" spans="1:3">
      <c r="A6" s="4" t="s">
        <v>54</v>
      </c>
      <c r="B6" s="8" t="n">
        <v>2.06</v>
      </c>
      <c r="C6" s="8" t="n">
        <v>1.04</v>
      </c>
    </row>
    <row r="7" spans="1:3">
      <c r="A7" s="4" t="s">
        <v>55</v>
      </c>
      <c r="B7" s="8" t="n">
        <v>2.06</v>
      </c>
      <c r="C7" s="8" t="n">
        <v>1.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588</v>
      </c>
      <c r="B1" s="2" t="s">
        <v>1</v>
      </c>
    </row>
    <row r="2" spans="1:3">
      <c r="B2" s="2" t="s">
        <v>2</v>
      </c>
      <c r="C2" s="2" t="s">
        <v>31</v>
      </c>
    </row>
    <row r="3" spans="1:3">
      <c r="A3" s="3" t="s">
        <v>404</v>
      </c>
    </row>
    <row r="4" spans="1:3">
      <c r="A4" s="4" t="s">
        <v>589</v>
      </c>
      <c r="B4" s="7" t="n">
        <v>306227</v>
      </c>
      <c r="C4" s="7" t="n">
        <v>282295</v>
      </c>
    </row>
    <row r="5" spans="1:3">
      <c r="A5" s="4" t="s">
        <v>590</v>
      </c>
      <c r="B5" s="6" t="n">
        <v>181777</v>
      </c>
      <c r="C5" s="6" t="n">
        <v>169397</v>
      </c>
    </row>
    <row r="6" spans="1:3">
      <c r="A6" s="4" t="s">
        <v>591</v>
      </c>
      <c r="B6" s="6" t="n">
        <v>124450</v>
      </c>
      <c r="C6" s="6" t="n">
        <v>112898</v>
      </c>
    </row>
    <row r="7" spans="1:3">
      <c r="A7" s="4" t="s">
        <v>592</v>
      </c>
    </row>
    <row r="8" spans="1:3">
      <c r="A8" s="3" t="s">
        <v>404</v>
      </c>
    </row>
    <row r="9" spans="1:3">
      <c r="A9" s="4" t="s">
        <v>589</v>
      </c>
      <c r="B9" s="7" t="n">
        <v>1638</v>
      </c>
      <c r="C9" s="7" t="n">
        <v>1567</v>
      </c>
    </row>
    <row r="10" spans="1:3">
      <c r="A10" s="4" t="s">
        <v>593</v>
      </c>
    </row>
    <row r="11" spans="1:3">
      <c r="A11" s="3" t="s">
        <v>404</v>
      </c>
    </row>
    <row r="12" spans="1:3">
      <c r="A12" s="4" t="s">
        <v>594</v>
      </c>
      <c r="B12" s="4" t="s">
        <v>595</v>
      </c>
      <c r="C12" s="4" t="s">
        <v>595</v>
      </c>
    </row>
    <row r="13" spans="1:3">
      <c r="A13" s="4" t="s">
        <v>596</v>
      </c>
    </row>
    <row r="14" spans="1:3">
      <c r="A14" s="3" t="s">
        <v>404</v>
      </c>
    </row>
    <row r="15" spans="1:3">
      <c r="A15" s="4" t="s">
        <v>594</v>
      </c>
      <c r="B15" s="4" t="s">
        <v>595</v>
      </c>
      <c r="C15" s="4" t="s">
        <v>595</v>
      </c>
    </row>
    <row r="16" spans="1:3">
      <c r="A16" s="4" t="s">
        <v>597</v>
      </c>
    </row>
    <row r="17" spans="1:3">
      <c r="A17" s="3" t="s">
        <v>404</v>
      </c>
    </row>
    <row r="18" spans="1:3">
      <c r="A18" s="4" t="s">
        <v>589</v>
      </c>
      <c r="B18" s="7" t="n">
        <v>33784</v>
      </c>
      <c r="C18" s="7" t="n">
        <v>32204</v>
      </c>
    </row>
    <row r="19" spans="1:3">
      <c r="A19" s="4" t="s">
        <v>598</v>
      </c>
    </row>
    <row r="20" spans="1:3">
      <c r="A20" s="3" t="s">
        <v>404</v>
      </c>
    </row>
    <row r="21" spans="1:3">
      <c r="A21" s="4" t="s">
        <v>594</v>
      </c>
      <c r="B21" s="4" t="s">
        <v>599</v>
      </c>
      <c r="C21" s="4" t="s">
        <v>600</v>
      </c>
    </row>
    <row r="22" spans="1:3">
      <c r="A22" s="4" t="s">
        <v>601</v>
      </c>
    </row>
    <row r="23" spans="1:3">
      <c r="A23" s="3" t="s">
        <v>404</v>
      </c>
    </row>
    <row r="24" spans="1:3">
      <c r="A24" s="4" t="s">
        <v>594</v>
      </c>
      <c r="B24" s="4" t="s">
        <v>602</v>
      </c>
      <c r="C24" s="4" t="s">
        <v>602</v>
      </c>
    </row>
    <row r="25" spans="1:3">
      <c r="A25" s="4" t="s">
        <v>603</v>
      </c>
    </row>
    <row r="26" spans="1:3">
      <c r="A26" s="3" t="s">
        <v>404</v>
      </c>
    </row>
    <row r="27" spans="1:3">
      <c r="A27" s="4" t="s">
        <v>589</v>
      </c>
      <c r="B27" s="7" t="n">
        <v>93643</v>
      </c>
      <c r="C27" s="7" t="n">
        <v>89857</v>
      </c>
    </row>
    <row r="28" spans="1:3">
      <c r="A28" s="4" t="s">
        <v>604</v>
      </c>
    </row>
    <row r="29" spans="1:3">
      <c r="A29" s="3" t="s">
        <v>404</v>
      </c>
    </row>
    <row r="30" spans="1:3">
      <c r="A30" s="4" t="s">
        <v>594</v>
      </c>
      <c r="B30" s="4" t="s">
        <v>419</v>
      </c>
      <c r="C30" s="4" t="s">
        <v>419</v>
      </c>
    </row>
    <row r="31" spans="1:3">
      <c r="A31" s="4" t="s">
        <v>605</v>
      </c>
    </row>
    <row r="32" spans="1:3">
      <c r="A32" s="3" t="s">
        <v>404</v>
      </c>
    </row>
    <row r="33" spans="1:3">
      <c r="A33" s="4" t="s">
        <v>594</v>
      </c>
      <c r="B33" s="4" t="s">
        <v>600</v>
      </c>
      <c r="C33" s="4" t="s">
        <v>600</v>
      </c>
    </row>
    <row r="34" spans="1:3">
      <c r="A34" s="4" t="s">
        <v>606</v>
      </c>
    </row>
    <row r="35" spans="1:3">
      <c r="A35" s="3" t="s">
        <v>404</v>
      </c>
    </row>
    <row r="36" spans="1:3">
      <c r="A36" s="4" t="s">
        <v>589</v>
      </c>
      <c r="B36" s="7" t="n">
        <v>75784</v>
      </c>
      <c r="C36" s="7" t="n">
        <v>72766</v>
      </c>
    </row>
    <row r="37" spans="1:3">
      <c r="A37" s="4" t="s">
        <v>607</v>
      </c>
    </row>
    <row r="38" spans="1:3">
      <c r="A38" s="3" t="s">
        <v>404</v>
      </c>
    </row>
    <row r="39" spans="1:3">
      <c r="A39" s="4" t="s">
        <v>594</v>
      </c>
      <c r="B39" s="4" t="s">
        <v>608</v>
      </c>
      <c r="C39" s="4" t="s">
        <v>608</v>
      </c>
    </row>
    <row r="40" spans="1:3">
      <c r="A40" s="4" t="s">
        <v>609</v>
      </c>
    </row>
    <row r="41" spans="1:3">
      <c r="A41" s="3" t="s">
        <v>404</v>
      </c>
    </row>
    <row r="42" spans="1:3">
      <c r="A42" s="4" t="s">
        <v>594</v>
      </c>
      <c r="B42" s="4" t="s">
        <v>610</v>
      </c>
      <c r="C42" s="4" t="s">
        <v>610</v>
      </c>
    </row>
    <row r="43" spans="1:3">
      <c r="A43" s="4" t="s">
        <v>611</v>
      </c>
    </row>
    <row r="44" spans="1:3">
      <c r="A44" s="3" t="s">
        <v>404</v>
      </c>
    </row>
    <row r="45" spans="1:3">
      <c r="A45" s="4" t="s">
        <v>589</v>
      </c>
      <c r="B45" s="7" t="n">
        <v>2088</v>
      </c>
      <c r="C45" s="7" t="n">
        <v>0</v>
      </c>
    </row>
    <row r="46" spans="1:3">
      <c r="A46" s="4" t="s">
        <v>612</v>
      </c>
    </row>
    <row r="47" spans="1:3">
      <c r="A47" s="3" t="s">
        <v>404</v>
      </c>
    </row>
    <row r="48" spans="1:3">
      <c r="A48" s="4" t="s">
        <v>594</v>
      </c>
      <c r="B48" s="4" t="s">
        <v>613</v>
      </c>
    </row>
    <row r="49" spans="1:3">
      <c r="A49" s="4" t="s">
        <v>614</v>
      </c>
    </row>
    <row r="50" spans="1:3">
      <c r="A50" s="3" t="s">
        <v>404</v>
      </c>
    </row>
    <row r="51" spans="1:3">
      <c r="A51" s="4" t="s">
        <v>594</v>
      </c>
      <c r="B51" s="4" t="s">
        <v>608</v>
      </c>
    </row>
    <row r="52" spans="1:3">
      <c r="A52" s="4" t="s">
        <v>615</v>
      </c>
    </row>
    <row r="53" spans="1:3">
      <c r="A53" s="3" t="s">
        <v>404</v>
      </c>
    </row>
    <row r="54" spans="1:3">
      <c r="A54" s="4" t="s">
        <v>589</v>
      </c>
      <c r="B54" s="7" t="n">
        <v>81972</v>
      </c>
      <c r="C54" s="7" t="n">
        <v>74244</v>
      </c>
    </row>
    <row r="55" spans="1:3">
      <c r="A55" s="4" t="s">
        <v>616</v>
      </c>
    </row>
    <row r="56" spans="1:3">
      <c r="A56" s="3" t="s">
        <v>404</v>
      </c>
    </row>
    <row r="57" spans="1:3">
      <c r="A57" s="4" t="s">
        <v>594</v>
      </c>
      <c r="B57" s="4" t="s">
        <v>599</v>
      </c>
      <c r="C57" s="4" t="s">
        <v>419</v>
      </c>
    </row>
    <row r="58" spans="1:3">
      <c r="A58" s="4" t="s">
        <v>617</v>
      </c>
    </row>
    <row r="59" spans="1:3">
      <c r="A59" s="3" t="s">
        <v>404</v>
      </c>
    </row>
    <row r="60" spans="1:3">
      <c r="A60" s="4" t="s">
        <v>594</v>
      </c>
      <c r="B60" s="4" t="s">
        <v>618</v>
      </c>
      <c r="C60" s="4" t="s">
        <v>608</v>
      </c>
    </row>
    <row r="61" spans="1:3">
      <c r="A61" s="4" t="s">
        <v>619</v>
      </c>
    </row>
    <row r="62" spans="1:3">
      <c r="A62" s="3" t="s">
        <v>404</v>
      </c>
    </row>
    <row r="63" spans="1:3">
      <c r="A63" s="4" t="s">
        <v>589</v>
      </c>
      <c r="B63" s="7" t="n">
        <v>11347</v>
      </c>
      <c r="C63" s="7" t="n">
        <v>8604</v>
      </c>
    </row>
    <row r="64" spans="1:3">
      <c r="A64" s="4" t="s">
        <v>620</v>
      </c>
    </row>
    <row r="65" spans="1:3">
      <c r="A65" s="3" t="s">
        <v>404</v>
      </c>
    </row>
    <row r="66" spans="1:3">
      <c r="A66" s="4" t="s">
        <v>594</v>
      </c>
      <c r="B66" s="4" t="s">
        <v>419</v>
      </c>
      <c r="C66" s="4" t="s">
        <v>419</v>
      </c>
    </row>
    <row r="67" spans="1:3">
      <c r="A67" s="4" t="s">
        <v>621</v>
      </c>
    </row>
    <row r="68" spans="1:3">
      <c r="A68" s="3" t="s">
        <v>404</v>
      </c>
    </row>
    <row r="69" spans="1:3">
      <c r="A69" s="4" t="s">
        <v>594</v>
      </c>
      <c r="B69" s="4" t="s">
        <v>417</v>
      </c>
      <c r="C69" s="4" t="s">
        <v>419</v>
      </c>
    </row>
    <row r="70" spans="1:3">
      <c r="A70" s="4" t="s">
        <v>622</v>
      </c>
    </row>
    <row r="71" spans="1:3">
      <c r="A71" s="3" t="s">
        <v>404</v>
      </c>
    </row>
    <row r="72" spans="1:3">
      <c r="A72" s="4" t="s">
        <v>589</v>
      </c>
      <c r="B72" s="7" t="n">
        <v>5971</v>
      </c>
      <c r="C72" s="7" t="n">
        <v>3053</v>
      </c>
    </row>
    <row r="73" spans="1:3">
      <c r="A73" s="4" t="s">
        <v>623</v>
      </c>
    </row>
    <row r="74" spans="1:3">
      <c r="A74" s="3" t="s">
        <v>404</v>
      </c>
    </row>
    <row r="75" spans="1:3">
      <c r="A75" s="4" t="s">
        <v>594</v>
      </c>
      <c r="B75" s="4" t="s">
        <v>595</v>
      </c>
      <c r="C75" s="4" t="s">
        <v>595</v>
      </c>
    </row>
    <row r="76" spans="1:3">
      <c r="A76" s="4" t="s">
        <v>624</v>
      </c>
    </row>
    <row r="77" spans="1:3">
      <c r="A77" s="3" t="s">
        <v>404</v>
      </c>
    </row>
    <row r="78" spans="1:3">
      <c r="A78" s="4" t="s">
        <v>594</v>
      </c>
      <c r="B78" s="4" t="s">
        <v>595</v>
      </c>
      <c r="C78" s="4" t="s">
        <v>5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25</v>
      </c>
      <c r="B1" s="2" t="s">
        <v>201</v>
      </c>
      <c r="C1" s="2" t="s">
        <v>1</v>
      </c>
    </row>
    <row r="2" spans="1:5">
      <c r="B2" s="2" t="s">
        <v>31</v>
      </c>
      <c r="C2" s="2" t="s">
        <v>2</v>
      </c>
      <c r="D2" s="2" t="s">
        <v>31</v>
      </c>
      <c r="E2" s="2" t="s">
        <v>32</v>
      </c>
    </row>
    <row r="3" spans="1:5">
      <c r="A3" s="3" t="s">
        <v>404</v>
      </c>
    </row>
    <row r="4" spans="1:5">
      <c r="A4" s="4" t="s">
        <v>626</v>
      </c>
      <c r="C4" s="7" t="n">
        <v>19289</v>
      </c>
      <c r="D4" s="7" t="n">
        <v>17773</v>
      </c>
      <c r="E4" s="7" t="n">
        <v>17722</v>
      </c>
    </row>
    <row r="5" spans="1:5">
      <c r="A5" s="4" t="s">
        <v>627</v>
      </c>
      <c r="C5" s="6" t="n">
        <v>5025</v>
      </c>
      <c r="D5" s="6" t="n">
        <v>4345</v>
      </c>
      <c r="E5" s="6" t="n">
        <v>3683</v>
      </c>
    </row>
    <row r="6" spans="1:5">
      <c r="A6" s="4" t="s">
        <v>628</v>
      </c>
      <c r="C6" s="6" t="n">
        <v>3775</v>
      </c>
    </row>
    <row r="7" spans="1:5">
      <c r="A7" s="4" t="s">
        <v>629</v>
      </c>
      <c r="C7" s="6" t="n">
        <v>3551</v>
      </c>
    </row>
    <row r="8" spans="1:5">
      <c r="A8" s="4" t="s">
        <v>630</v>
      </c>
      <c r="C8" s="6" t="n">
        <v>3257</v>
      </c>
    </row>
    <row r="9" spans="1:5">
      <c r="A9" s="4" t="s">
        <v>631</v>
      </c>
      <c r="C9" s="6" t="n">
        <v>3003</v>
      </c>
    </row>
    <row r="10" spans="1:5">
      <c r="A10" s="4" t="s">
        <v>632</v>
      </c>
      <c r="C10" s="6" t="n">
        <v>2771</v>
      </c>
    </row>
    <row r="11" spans="1:5">
      <c r="A11" s="4" t="s">
        <v>633</v>
      </c>
      <c r="C11" s="6" t="n">
        <v>12488</v>
      </c>
    </row>
    <row r="12" spans="1:5">
      <c r="A12" s="4" t="s">
        <v>589</v>
      </c>
      <c r="B12" s="7" t="n">
        <v>282295</v>
      </c>
      <c r="C12" s="6" t="n">
        <v>306227</v>
      </c>
      <c r="D12" s="6" t="n">
        <v>282295</v>
      </c>
    </row>
    <row r="13" spans="1:5">
      <c r="A13" s="4" t="s">
        <v>634</v>
      </c>
      <c r="B13" s="7" t="n">
        <v>169397</v>
      </c>
      <c r="C13" s="6" t="n">
        <v>181777</v>
      </c>
      <c r="D13" s="6" t="n">
        <v>169397</v>
      </c>
    </row>
    <row r="14" spans="1:5">
      <c r="A14" s="4" t="s">
        <v>635</v>
      </c>
      <c r="C14" s="6" t="n">
        <v>0</v>
      </c>
      <c r="D14" s="6" t="n">
        <v>2120</v>
      </c>
      <c r="E14" s="6" t="n">
        <v>0</v>
      </c>
    </row>
    <row r="15" spans="1:5">
      <c r="A15" s="4" t="s">
        <v>636</v>
      </c>
      <c r="C15" s="6" t="n">
        <v>0</v>
      </c>
    </row>
    <row r="16" spans="1:5">
      <c r="A16" s="4" t="s">
        <v>637</v>
      </c>
      <c r="B16" s="4" t="s">
        <v>638</v>
      </c>
    </row>
    <row r="17" spans="1:5">
      <c r="A17" s="4" t="s">
        <v>639</v>
      </c>
    </row>
    <row r="18" spans="1:5">
      <c r="A18" s="3" t="s">
        <v>404</v>
      </c>
    </row>
    <row r="19" spans="1:5">
      <c r="A19" s="4" t="s">
        <v>589</v>
      </c>
      <c r="B19" s="7" t="n">
        <v>7141</v>
      </c>
      <c r="D19" s="6" t="n">
        <v>7141</v>
      </c>
    </row>
    <row r="20" spans="1:5">
      <c r="A20" s="4" t="s">
        <v>634</v>
      </c>
      <c r="B20" s="7" t="n">
        <v>5021</v>
      </c>
      <c r="D20" s="6" t="n">
        <v>5021</v>
      </c>
    </row>
    <row r="21" spans="1:5">
      <c r="A21" s="4" t="s">
        <v>635</v>
      </c>
      <c r="D21" s="6" t="n">
        <v>2120</v>
      </c>
    </row>
    <row r="22" spans="1:5">
      <c r="A22" s="4" t="s">
        <v>619</v>
      </c>
    </row>
    <row r="23" spans="1:5">
      <c r="A23" s="3" t="s">
        <v>404</v>
      </c>
    </row>
    <row r="24" spans="1:5">
      <c r="A24" s="4" t="s">
        <v>626</v>
      </c>
      <c r="C24" s="7" t="n">
        <v>1660</v>
      </c>
      <c r="D24" s="7" t="n">
        <v>1504</v>
      </c>
      <c r="E24" s="7" t="n">
        <v>214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40</v>
      </c>
      <c r="B1" s="2" t="s">
        <v>1</v>
      </c>
    </row>
    <row r="2" spans="1:4">
      <c r="B2" s="2" t="s">
        <v>2</v>
      </c>
      <c r="C2" s="2" t="s">
        <v>31</v>
      </c>
      <c r="D2" s="2" t="s">
        <v>32</v>
      </c>
    </row>
    <row r="3" spans="1:4">
      <c r="A3" s="3" t="s">
        <v>224</v>
      </c>
    </row>
    <row r="4" spans="1:4">
      <c r="A4" s="4" t="s">
        <v>641</v>
      </c>
      <c r="B4" s="7" t="n">
        <v>2728</v>
      </c>
      <c r="C4" s="7" t="n">
        <v>500</v>
      </c>
      <c r="D4" s="7" t="n">
        <v>672</v>
      </c>
    </row>
    <row r="5" spans="1:4">
      <c r="A5" s="4" t="s">
        <v>642</v>
      </c>
      <c r="B5" s="6" t="n">
        <v>5207</v>
      </c>
    </row>
    <row r="6" spans="1:4">
      <c r="A6" s="4" t="s">
        <v>643</v>
      </c>
      <c r="B6" s="6" t="n">
        <v>4623</v>
      </c>
    </row>
    <row r="7" spans="1:4">
      <c r="A7" s="4" t="s">
        <v>644</v>
      </c>
      <c r="B7" s="6" t="n">
        <v>3580</v>
      </c>
    </row>
    <row r="8" spans="1:4">
      <c r="A8" s="4" t="s">
        <v>645</v>
      </c>
      <c r="B8" s="6" t="n">
        <v>2521</v>
      </c>
    </row>
    <row r="9" spans="1:4">
      <c r="A9" s="4" t="s">
        <v>646</v>
      </c>
      <c r="B9" s="6" t="n">
        <v>2041</v>
      </c>
    </row>
    <row r="10" spans="1:4">
      <c r="A10" s="4" t="s">
        <v>647</v>
      </c>
      <c r="B10" s="7" t="n">
        <v>1483</v>
      </c>
      <c r="C10" s="6" t="n">
        <v>2850</v>
      </c>
    </row>
    <row r="11" spans="1:4">
      <c r="A11" s="3" t="s">
        <v>648</v>
      </c>
    </row>
    <row r="12" spans="1:4">
      <c r="A12" s="4" t="s">
        <v>649</v>
      </c>
      <c r="B12" s="4" t="s">
        <v>650</v>
      </c>
    </row>
    <row r="13" spans="1:4">
      <c r="A13" s="4" t="s">
        <v>95</v>
      </c>
      <c r="B13" s="7" t="n">
        <v>93093</v>
      </c>
      <c r="C13" s="7" t="n">
        <v>60824</v>
      </c>
    </row>
    <row r="14" spans="1:4">
      <c r="A14" s="4" t="s">
        <v>651</v>
      </c>
    </row>
    <row r="15" spans="1:4">
      <c r="A15" s="3" t="s">
        <v>648</v>
      </c>
    </row>
    <row r="16" spans="1:4">
      <c r="A16" s="4" t="s">
        <v>649</v>
      </c>
      <c r="B16" s="4" t="s">
        <v>652</v>
      </c>
    </row>
    <row r="17" spans="1:4">
      <c r="A17" s="4" t="s">
        <v>653</v>
      </c>
    </row>
    <row r="18" spans="1:4">
      <c r="A18" s="3" t="s">
        <v>648</v>
      </c>
    </row>
    <row r="19" spans="1:4">
      <c r="A19" s="4" t="s">
        <v>649</v>
      </c>
      <c r="B19" s="4" t="s">
        <v>6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5</v>
      </c>
      <c r="B1" s="2" t="s">
        <v>1</v>
      </c>
    </row>
    <row r="2" spans="1:3">
      <c r="B2" s="2" t="s">
        <v>2</v>
      </c>
      <c r="C2" s="2" t="s">
        <v>31</v>
      </c>
    </row>
    <row r="3" spans="1:3">
      <c r="A3" s="3" t="s">
        <v>656</v>
      </c>
    </row>
    <row r="4" spans="1:3">
      <c r="A4" s="4" t="s">
        <v>657</v>
      </c>
      <c r="B4" s="7" t="n">
        <v>69692</v>
      </c>
      <c r="C4" s="7" t="n">
        <v>69273</v>
      </c>
    </row>
    <row r="5" spans="1:3">
      <c r="A5" s="4" t="s">
        <v>658</v>
      </c>
      <c r="B5" s="6" t="n">
        <v>35517</v>
      </c>
      <c r="C5" s="6" t="n">
        <v>367</v>
      </c>
    </row>
    <row r="6" spans="1:3">
      <c r="A6" s="4" t="s">
        <v>659</v>
      </c>
      <c r="B6" s="6" t="n">
        <v>-638</v>
      </c>
    </row>
    <row r="7" spans="1:3">
      <c r="A7" s="4" t="s">
        <v>660</v>
      </c>
      <c r="B7" s="6" t="n">
        <v>0</v>
      </c>
    </row>
    <row r="8" spans="1:3">
      <c r="A8" s="4" t="s">
        <v>151</v>
      </c>
      <c r="B8" s="6" t="n">
        <v>-3</v>
      </c>
      <c r="C8" s="6" t="n">
        <v>52</v>
      </c>
    </row>
    <row r="9" spans="1:3">
      <c r="A9" s="4" t="s">
        <v>661</v>
      </c>
      <c r="B9" s="6" t="n">
        <v>104568</v>
      </c>
      <c r="C9" s="6" t="n">
        <v>69692</v>
      </c>
    </row>
    <row r="10" spans="1:3">
      <c r="A10" s="4" t="s">
        <v>662</v>
      </c>
    </row>
    <row r="11" spans="1:3">
      <c r="A11" s="3" t="s">
        <v>656</v>
      </c>
    </row>
    <row r="12" spans="1:3">
      <c r="A12" s="4" t="s">
        <v>657</v>
      </c>
      <c r="B12" s="6" t="n">
        <v>36469</v>
      </c>
      <c r="C12" s="6" t="n">
        <v>36106</v>
      </c>
    </row>
    <row r="13" spans="1:3">
      <c r="A13" s="4" t="s">
        <v>658</v>
      </c>
      <c r="B13" s="6" t="n">
        <v>6</v>
      </c>
      <c r="C13" s="6" t="n">
        <v>367</v>
      </c>
    </row>
    <row r="14" spans="1:3">
      <c r="A14" s="4" t="s">
        <v>659</v>
      </c>
      <c r="B14" s="6" t="n">
        <v>0</v>
      </c>
    </row>
    <row r="15" spans="1:3">
      <c r="A15" s="4" t="s">
        <v>660</v>
      </c>
      <c r="B15" s="6" t="n">
        <v>-36471</v>
      </c>
    </row>
    <row r="16" spans="1:3">
      <c r="A16" s="4" t="s">
        <v>151</v>
      </c>
      <c r="B16" s="6" t="n">
        <v>-4</v>
      </c>
      <c r="C16" s="6" t="n">
        <v>-4</v>
      </c>
    </row>
    <row r="17" spans="1:3">
      <c r="A17" s="4" t="s">
        <v>661</v>
      </c>
      <c r="B17" s="6" t="n">
        <v>0</v>
      </c>
      <c r="C17" s="6" t="n">
        <v>36469</v>
      </c>
    </row>
    <row r="18" spans="1:3">
      <c r="A18" s="4" t="s">
        <v>663</v>
      </c>
    </row>
    <row r="19" spans="1:3">
      <c r="A19" s="3" t="s">
        <v>656</v>
      </c>
    </row>
    <row r="20" spans="1:3">
      <c r="A20" s="4" t="s">
        <v>657</v>
      </c>
      <c r="B20" s="6" t="n">
        <v>33223</v>
      </c>
      <c r="C20" s="6" t="n">
        <v>33167</v>
      </c>
    </row>
    <row r="21" spans="1:3">
      <c r="A21" s="4" t="s">
        <v>658</v>
      </c>
      <c r="B21" s="6" t="n">
        <v>0</v>
      </c>
      <c r="C21" s="6" t="n">
        <v>0</v>
      </c>
    </row>
    <row r="22" spans="1:3">
      <c r="A22" s="4" t="s">
        <v>659</v>
      </c>
      <c r="B22" s="6" t="n">
        <v>0</v>
      </c>
    </row>
    <row r="23" spans="1:3">
      <c r="A23" s="4" t="s">
        <v>660</v>
      </c>
      <c r="B23" s="6" t="n">
        <v>-33226</v>
      </c>
    </row>
    <row r="24" spans="1:3">
      <c r="A24" s="4" t="s">
        <v>151</v>
      </c>
      <c r="B24" s="6" t="n">
        <v>3</v>
      </c>
      <c r="C24" s="6" t="n">
        <v>56</v>
      </c>
    </row>
    <row r="25" spans="1:3">
      <c r="A25" s="4" t="s">
        <v>661</v>
      </c>
      <c r="B25" s="6" t="n">
        <v>0</v>
      </c>
      <c r="C25" s="6" t="n">
        <v>33223</v>
      </c>
    </row>
    <row r="26" spans="1:3">
      <c r="A26" s="4" t="s">
        <v>664</v>
      </c>
    </row>
    <row r="27" spans="1:3">
      <c r="A27" s="3" t="s">
        <v>656</v>
      </c>
    </row>
    <row r="28" spans="1:3">
      <c r="A28" s="4" t="s">
        <v>657</v>
      </c>
      <c r="B28" s="6" t="n">
        <v>0</v>
      </c>
      <c r="C28" s="6" t="n">
        <v>0</v>
      </c>
    </row>
    <row r="29" spans="1:3">
      <c r="A29" s="4" t="s">
        <v>658</v>
      </c>
      <c r="B29" s="6" t="n">
        <v>0</v>
      </c>
      <c r="C29" s="6" t="n">
        <v>0</v>
      </c>
    </row>
    <row r="30" spans="1:3">
      <c r="A30" s="4" t="s">
        <v>659</v>
      </c>
      <c r="B30" s="6" t="n">
        <v>0</v>
      </c>
    </row>
    <row r="31" spans="1:3">
      <c r="A31" s="4" t="s">
        <v>660</v>
      </c>
      <c r="B31" s="6" t="n">
        <v>45351</v>
      </c>
    </row>
    <row r="32" spans="1:3">
      <c r="A32" s="4" t="s">
        <v>151</v>
      </c>
      <c r="B32" s="6" t="n">
        <v>0</v>
      </c>
      <c r="C32" s="6" t="n">
        <v>0</v>
      </c>
    </row>
    <row r="33" spans="1:3">
      <c r="A33" s="4" t="s">
        <v>661</v>
      </c>
      <c r="B33" s="6" t="n">
        <v>45351</v>
      </c>
      <c r="C33" s="6" t="n">
        <v>0</v>
      </c>
    </row>
    <row r="34" spans="1:3">
      <c r="A34" s="4" t="s">
        <v>665</v>
      </c>
    </row>
    <row r="35" spans="1:3">
      <c r="A35" s="3" t="s">
        <v>656</v>
      </c>
    </row>
    <row r="36" spans="1:3">
      <c r="A36" s="4" t="s">
        <v>657</v>
      </c>
      <c r="B36" s="6" t="n">
        <v>0</v>
      </c>
      <c r="C36" s="6" t="n">
        <v>0</v>
      </c>
    </row>
    <row r="37" spans="1:3">
      <c r="A37" s="4" t="s">
        <v>658</v>
      </c>
      <c r="B37" s="6" t="n">
        <v>30839</v>
      </c>
      <c r="C37" s="6" t="n">
        <v>0</v>
      </c>
    </row>
    <row r="38" spans="1:3">
      <c r="A38" s="4" t="s">
        <v>659</v>
      </c>
      <c r="B38" s="6" t="n">
        <v>0</v>
      </c>
    </row>
    <row r="39" spans="1:3">
      <c r="A39" s="4" t="s">
        <v>660</v>
      </c>
      <c r="B39" s="6" t="n">
        <v>7834</v>
      </c>
    </row>
    <row r="40" spans="1:3">
      <c r="A40" s="4" t="s">
        <v>151</v>
      </c>
      <c r="B40" s="6" t="n">
        <v>0</v>
      </c>
      <c r="C40" s="6" t="n">
        <v>0</v>
      </c>
    </row>
    <row r="41" spans="1:3">
      <c r="A41" s="4" t="s">
        <v>661</v>
      </c>
      <c r="B41" s="6" t="n">
        <v>38673</v>
      </c>
      <c r="C41" s="6" t="n">
        <v>0</v>
      </c>
    </row>
    <row r="42" spans="1:3">
      <c r="A42" s="4" t="s">
        <v>666</v>
      </c>
    </row>
    <row r="43" spans="1:3">
      <c r="A43" s="3" t="s">
        <v>656</v>
      </c>
    </row>
    <row r="44" spans="1:3">
      <c r="A44" s="4" t="s">
        <v>657</v>
      </c>
      <c r="B44" s="6" t="n">
        <v>0</v>
      </c>
      <c r="C44" s="6" t="n">
        <v>0</v>
      </c>
    </row>
    <row r="45" spans="1:3">
      <c r="A45" s="4" t="s">
        <v>658</v>
      </c>
      <c r="B45" s="6" t="n">
        <v>0</v>
      </c>
      <c r="C45" s="6" t="n">
        <v>0</v>
      </c>
    </row>
    <row r="46" spans="1:3">
      <c r="A46" s="4" t="s">
        <v>659</v>
      </c>
      <c r="B46" s="6" t="n">
        <v>0</v>
      </c>
    </row>
    <row r="47" spans="1:3">
      <c r="A47" s="4" t="s">
        <v>660</v>
      </c>
      <c r="B47" s="6" t="n">
        <v>16512</v>
      </c>
    </row>
    <row r="48" spans="1:3">
      <c r="A48" s="4" t="s">
        <v>151</v>
      </c>
      <c r="B48" s="6" t="n">
        <v>0</v>
      </c>
      <c r="C48" s="6" t="n">
        <v>0</v>
      </c>
    </row>
    <row r="49" spans="1:3">
      <c r="A49" s="4" t="s">
        <v>661</v>
      </c>
      <c r="B49" s="6" t="n">
        <v>16512</v>
      </c>
      <c r="C49" s="6" t="n">
        <v>0</v>
      </c>
    </row>
    <row r="50" spans="1:3">
      <c r="A50" s="4" t="s">
        <v>667</v>
      </c>
    </row>
    <row r="51" spans="1:3">
      <c r="A51" s="3" t="s">
        <v>656</v>
      </c>
    </row>
    <row r="52" spans="1:3">
      <c r="A52" s="4" t="s">
        <v>657</v>
      </c>
      <c r="B52" s="6" t="n">
        <v>0</v>
      </c>
      <c r="C52" s="6" t="n">
        <v>0</v>
      </c>
    </row>
    <row r="53" spans="1:3">
      <c r="A53" s="4" t="s">
        <v>658</v>
      </c>
      <c r="B53" s="6" t="n">
        <v>4672</v>
      </c>
      <c r="C53" s="6" t="n">
        <v>0</v>
      </c>
    </row>
    <row r="54" spans="1:3">
      <c r="A54" s="4" t="s">
        <v>659</v>
      </c>
      <c r="B54" s="6" t="n">
        <v>-638</v>
      </c>
    </row>
    <row r="55" spans="1:3">
      <c r="A55" s="4" t="s">
        <v>660</v>
      </c>
      <c r="B55" s="6" t="n">
        <v>0</v>
      </c>
    </row>
    <row r="56" spans="1:3">
      <c r="A56" s="4" t="s">
        <v>151</v>
      </c>
      <c r="B56" s="6" t="n">
        <v>-2</v>
      </c>
      <c r="C56" s="6" t="n">
        <v>0</v>
      </c>
    </row>
    <row r="57" spans="1:3">
      <c r="A57" s="4" t="s">
        <v>661</v>
      </c>
      <c r="B57" s="7" t="n">
        <v>4032</v>
      </c>
      <c r="C57"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8</v>
      </c>
      <c r="B1" s="2" t="s">
        <v>1</v>
      </c>
    </row>
    <row r="2" spans="1:3">
      <c r="B2" s="2" t="s">
        <v>2</v>
      </c>
      <c r="C2" s="2" t="s">
        <v>31</v>
      </c>
    </row>
    <row r="3" spans="1:3">
      <c r="A3" s="3" t="s">
        <v>648</v>
      </c>
    </row>
    <row r="4" spans="1:3">
      <c r="A4" s="4" t="s">
        <v>659</v>
      </c>
      <c r="B4" s="7" t="n">
        <v>-638</v>
      </c>
    </row>
    <row r="5" spans="1:3">
      <c r="A5" s="4" t="s">
        <v>651</v>
      </c>
    </row>
    <row r="6" spans="1:3">
      <c r="A6" s="3" t="s">
        <v>648</v>
      </c>
    </row>
    <row r="7" spans="1:3">
      <c r="A7" s="4" t="s">
        <v>669</v>
      </c>
      <c r="B7" s="6" t="n">
        <v>25528</v>
      </c>
      <c r="C7" s="7" t="n">
        <v>6963</v>
      </c>
    </row>
    <row r="8" spans="1:3">
      <c r="A8" s="4" t="s">
        <v>659</v>
      </c>
      <c r="B8" s="6" t="n">
        <v>-354</v>
      </c>
      <c r="C8" s="6" t="n">
        <v>0</v>
      </c>
    </row>
    <row r="9" spans="1:3">
      <c r="A9" s="4" t="s">
        <v>670</v>
      </c>
      <c r="B9" s="6" t="n">
        <v>6966</v>
      </c>
      <c r="C9" s="6" t="n">
        <v>6151</v>
      </c>
    </row>
    <row r="10" spans="1:3">
      <c r="A10" s="4" t="s">
        <v>671</v>
      </c>
    </row>
    <row r="11" spans="1:3">
      <c r="A11" s="3" t="s">
        <v>648</v>
      </c>
    </row>
    <row r="12" spans="1:3">
      <c r="A12" s="4" t="s">
        <v>669</v>
      </c>
      <c r="B12" s="6" t="n">
        <v>1055</v>
      </c>
      <c r="C12" s="6" t="n">
        <v>1082</v>
      </c>
    </row>
    <row r="13" spans="1:3">
      <c r="A13" s="4" t="s">
        <v>659</v>
      </c>
      <c r="B13" s="6" t="n">
        <v>0</v>
      </c>
      <c r="C13" s="6" t="n">
        <v>0</v>
      </c>
    </row>
    <row r="14" spans="1:3">
      <c r="A14" s="4" t="s">
        <v>670</v>
      </c>
      <c r="B14" s="6" t="n">
        <v>679</v>
      </c>
      <c r="C14" s="6" t="n">
        <v>550</v>
      </c>
    </row>
    <row r="15" spans="1:3">
      <c r="A15" s="4" t="s">
        <v>672</v>
      </c>
    </row>
    <row r="16" spans="1:3">
      <c r="A16" s="3" t="s">
        <v>648</v>
      </c>
    </row>
    <row r="17" spans="1:3">
      <c r="A17" s="4" t="s">
        <v>669</v>
      </c>
      <c r="B17" s="6" t="n">
        <v>4450</v>
      </c>
      <c r="C17" s="6" t="n">
        <v>5825</v>
      </c>
    </row>
    <row r="18" spans="1:3">
      <c r="A18" s="4" t="s">
        <v>659</v>
      </c>
      <c r="B18" s="6" t="n">
        <v>0</v>
      </c>
      <c r="C18" s="6" t="n">
        <v>0</v>
      </c>
    </row>
    <row r="19" spans="1:3">
      <c r="A19" s="4" t="s">
        <v>670</v>
      </c>
      <c r="B19" s="6" t="n">
        <v>4347</v>
      </c>
      <c r="C19" s="6" t="n">
        <v>5559</v>
      </c>
    </row>
    <row r="20" spans="1:3">
      <c r="A20" s="4" t="s">
        <v>516</v>
      </c>
    </row>
    <row r="21" spans="1:3">
      <c r="A21" s="3" t="s">
        <v>648</v>
      </c>
    </row>
    <row r="22" spans="1:3">
      <c r="A22" s="4" t="s">
        <v>669</v>
      </c>
      <c r="B22" s="6" t="n">
        <v>19505</v>
      </c>
      <c r="C22" s="6" t="n">
        <v>0</v>
      </c>
    </row>
    <row r="23" spans="1:3">
      <c r="A23" s="4" t="s">
        <v>659</v>
      </c>
      <c r="B23" s="6" t="n">
        <v>-294</v>
      </c>
      <c r="C23" s="6" t="n">
        <v>0</v>
      </c>
    </row>
    <row r="24" spans="1:3">
      <c r="A24" s="4" t="s">
        <v>670</v>
      </c>
      <c r="B24" s="6" t="n">
        <v>1807</v>
      </c>
      <c r="C24" s="6" t="n">
        <v>0</v>
      </c>
    </row>
    <row r="25" spans="1:3">
      <c r="A25" s="4" t="s">
        <v>673</v>
      </c>
    </row>
    <row r="26" spans="1:3">
      <c r="A26" s="3" t="s">
        <v>648</v>
      </c>
    </row>
    <row r="27" spans="1:3">
      <c r="A27" s="4" t="s">
        <v>669</v>
      </c>
      <c r="B27" s="6" t="n">
        <v>33</v>
      </c>
      <c r="C27" s="6" t="n">
        <v>56</v>
      </c>
    </row>
    <row r="28" spans="1:3">
      <c r="A28" s="4" t="s">
        <v>659</v>
      </c>
      <c r="B28" s="6" t="n">
        <v>0</v>
      </c>
      <c r="C28" s="6" t="n">
        <v>0</v>
      </c>
    </row>
    <row r="29" spans="1:3">
      <c r="A29" s="4" t="s">
        <v>670</v>
      </c>
      <c r="B29" s="6" t="n">
        <v>23</v>
      </c>
      <c r="C29" s="6" t="n">
        <v>42</v>
      </c>
    </row>
    <row r="30" spans="1:3">
      <c r="A30" s="4" t="s">
        <v>674</v>
      </c>
    </row>
    <row r="31" spans="1:3">
      <c r="A31" s="3" t="s">
        <v>648</v>
      </c>
    </row>
    <row r="32" spans="1:3">
      <c r="A32" s="4" t="s">
        <v>669</v>
      </c>
      <c r="B32" s="6" t="n">
        <v>485</v>
      </c>
      <c r="C32" s="6" t="n">
        <v>0</v>
      </c>
    </row>
    <row r="33" spans="1:3">
      <c r="A33" s="4" t="s">
        <v>659</v>
      </c>
      <c r="B33" s="6" t="n">
        <v>-60</v>
      </c>
      <c r="C33" s="6" t="n">
        <v>0</v>
      </c>
    </row>
    <row r="34" spans="1:3">
      <c r="A34" s="4" t="s">
        <v>670</v>
      </c>
      <c r="B34" s="6" t="n">
        <v>110</v>
      </c>
      <c r="C34" s="6" t="n">
        <v>0</v>
      </c>
    </row>
    <row r="35" spans="1:3">
      <c r="A35" s="4" t="s">
        <v>675</v>
      </c>
    </row>
    <row r="36" spans="1:3">
      <c r="A36" s="3" t="s">
        <v>648</v>
      </c>
    </row>
    <row r="37" spans="1:3">
      <c r="A37" s="4" t="s">
        <v>669</v>
      </c>
      <c r="B37" s="6" t="n">
        <v>2905</v>
      </c>
      <c r="C37" s="6" t="n">
        <v>0</v>
      </c>
    </row>
    <row r="38" spans="1:3">
      <c r="A38" s="4" t="s">
        <v>659</v>
      </c>
      <c r="B38" s="6" t="n">
        <v>0</v>
      </c>
      <c r="C38" s="6" t="n">
        <v>0</v>
      </c>
    </row>
    <row r="39" spans="1:3">
      <c r="A39" s="4" t="s">
        <v>670</v>
      </c>
      <c r="B39" s="6" t="n">
        <v>424</v>
      </c>
      <c r="C39" s="6" t="n">
        <v>0</v>
      </c>
    </row>
    <row r="40" spans="1:3">
      <c r="A40" s="4" t="s">
        <v>493</v>
      </c>
    </row>
    <row r="41" spans="1:3">
      <c r="A41" s="3" t="s">
        <v>648</v>
      </c>
    </row>
    <row r="42" spans="1:3">
      <c r="A42" s="4" t="s">
        <v>669</v>
      </c>
      <c r="B42" s="6" t="n">
        <v>686</v>
      </c>
      <c r="C42" s="6" t="n">
        <v>275</v>
      </c>
    </row>
    <row r="43" spans="1:3">
      <c r="A43" s="4" t="s">
        <v>659</v>
      </c>
      <c r="B43" s="6" t="n">
        <v>0</v>
      </c>
      <c r="C43" s="6" t="n">
        <v>0</v>
      </c>
    </row>
    <row r="44" spans="1:3">
      <c r="A44" s="4" t="s">
        <v>670</v>
      </c>
      <c r="B44" s="6" t="n">
        <v>195</v>
      </c>
      <c r="C44" s="6" t="n">
        <v>189</v>
      </c>
    </row>
    <row r="45" spans="1:3">
      <c r="A45" s="4" t="s">
        <v>653</v>
      </c>
    </row>
    <row r="46" spans="1:3">
      <c r="A46" s="3" t="s">
        <v>648</v>
      </c>
    </row>
    <row r="47" spans="1:3">
      <c r="A47" s="4" t="s">
        <v>669</v>
      </c>
      <c r="B47" s="6" t="n">
        <v>29119</v>
      </c>
      <c r="C47" s="6" t="n">
        <v>7238</v>
      </c>
    </row>
    <row r="48" spans="1:3">
      <c r="A48" s="4" t="s">
        <v>659</v>
      </c>
      <c r="B48" s="6" t="n">
        <v>-354</v>
      </c>
      <c r="C48" s="6" t="n">
        <v>0</v>
      </c>
    </row>
    <row r="49" spans="1:3">
      <c r="A49" s="4" t="s">
        <v>670</v>
      </c>
      <c r="B49" s="7" t="n">
        <v>7585</v>
      </c>
      <c r="C49" s="7" t="n">
        <v>63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6</v>
      </c>
      <c r="B1" s="2" t="s">
        <v>2</v>
      </c>
      <c r="C1" s="2" t="s">
        <v>31</v>
      </c>
    </row>
    <row r="2" spans="1:3">
      <c r="A2" s="3" t="s">
        <v>677</v>
      </c>
    </row>
    <row r="3" spans="1:3">
      <c r="A3" s="4" t="s">
        <v>669</v>
      </c>
      <c r="B3" s="7" t="n">
        <v>99530</v>
      </c>
      <c r="C3" s="7" t="n">
        <v>66065</v>
      </c>
    </row>
    <row r="4" spans="1:3">
      <c r="A4" s="4" t="s">
        <v>678</v>
      </c>
    </row>
    <row r="5" spans="1:3">
      <c r="A5" s="3" t="s">
        <v>677</v>
      </c>
    </row>
    <row r="6" spans="1:3">
      <c r="A6" s="4" t="s">
        <v>669</v>
      </c>
      <c r="B6" s="6" t="n">
        <v>81147</v>
      </c>
      <c r="C6" s="6" t="n">
        <v>60824</v>
      </c>
    </row>
    <row r="7" spans="1:3">
      <c r="A7" s="4" t="s">
        <v>679</v>
      </c>
    </row>
    <row r="8" spans="1:3">
      <c r="A8" s="3" t="s">
        <v>677</v>
      </c>
    </row>
    <row r="9" spans="1:3">
      <c r="A9" s="4" t="s">
        <v>669</v>
      </c>
      <c r="B9" s="6" t="n">
        <v>11946</v>
      </c>
      <c r="C9" s="6" t="n">
        <v>0</v>
      </c>
    </row>
    <row r="10" spans="1:3">
      <c r="A10" s="4" t="s">
        <v>675</v>
      </c>
    </row>
    <row r="11" spans="1:3">
      <c r="A11" s="3" t="s">
        <v>677</v>
      </c>
    </row>
    <row r="12" spans="1:3">
      <c r="A12" s="4" t="s">
        <v>669</v>
      </c>
      <c r="B12" s="7" t="n">
        <v>6437</v>
      </c>
      <c r="C12" s="7" t="n">
        <v>524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80</v>
      </c>
      <c r="B1" s="2" t="s">
        <v>1</v>
      </c>
    </row>
    <row r="2" spans="1:4">
      <c r="B2" s="2" t="s">
        <v>2</v>
      </c>
      <c r="C2" s="2" t="s">
        <v>31</v>
      </c>
      <c r="D2" s="2" t="s">
        <v>32</v>
      </c>
    </row>
    <row r="3" spans="1:4">
      <c r="A3" s="3" t="s">
        <v>681</v>
      </c>
    </row>
    <row r="4" spans="1:4">
      <c r="A4" s="4" t="s">
        <v>682</v>
      </c>
      <c r="B4" s="7" t="n">
        <v>162</v>
      </c>
      <c r="C4" s="7" t="n">
        <v>88</v>
      </c>
    </row>
    <row r="5" spans="1:4">
      <c r="A5" s="4" t="s">
        <v>683</v>
      </c>
      <c r="B5" s="7" t="n">
        <v>1</v>
      </c>
      <c r="C5" s="7" t="n">
        <v>4</v>
      </c>
      <c r="D5" s="7" t="n">
        <v>301</v>
      </c>
    </row>
    <row r="6" spans="1:4">
      <c r="A6" s="4" t="s">
        <v>684</v>
      </c>
    </row>
    <row r="7" spans="1:4">
      <c r="A7" s="3" t="s">
        <v>681</v>
      </c>
    </row>
    <row r="8" spans="1:4">
      <c r="A8" s="4" t="s">
        <v>685</v>
      </c>
      <c r="B8" s="4" t="s">
        <v>686</v>
      </c>
    </row>
    <row r="9" spans="1:4">
      <c r="A9" s="4" t="s">
        <v>687</v>
      </c>
    </row>
    <row r="10" spans="1:4">
      <c r="A10" s="3" t="s">
        <v>681</v>
      </c>
    </row>
    <row r="11" spans="1:4">
      <c r="A11" s="4" t="s">
        <v>685</v>
      </c>
      <c r="B11" s="4" t="s">
        <v>688</v>
      </c>
    </row>
    <row r="12" spans="1:4">
      <c r="A12" s="4" t="s">
        <v>689</v>
      </c>
    </row>
    <row r="13" spans="1:4">
      <c r="A13" s="3" t="s">
        <v>681</v>
      </c>
    </row>
    <row r="14" spans="1:4">
      <c r="A14" s="4" t="s">
        <v>685</v>
      </c>
      <c r="B14" s="4" t="s">
        <v>690</v>
      </c>
    </row>
    <row r="15" spans="1:4">
      <c r="A15" s="4" t="s">
        <v>691</v>
      </c>
    </row>
    <row r="16" spans="1:4">
      <c r="A16" s="3" t="s">
        <v>681</v>
      </c>
    </row>
    <row r="17" spans="1:4">
      <c r="A17" s="4" t="s">
        <v>685</v>
      </c>
      <c r="B17" s="4" t="s">
        <v>692</v>
      </c>
    </row>
    <row r="18" spans="1:4">
      <c r="A18" s="4" t="s">
        <v>693</v>
      </c>
    </row>
    <row r="19" spans="1:4">
      <c r="A19" s="3" t="s">
        <v>681</v>
      </c>
    </row>
    <row r="20" spans="1:4">
      <c r="A20" s="4" t="s">
        <v>685</v>
      </c>
      <c r="B20" s="4" t="s">
        <v>694</v>
      </c>
    </row>
    <row r="21" spans="1:4">
      <c r="A21" s="4" t="s">
        <v>695</v>
      </c>
    </row>
    <row r="22" spans="1:4">
      <c r="A22" s="3" t="s">
        <v>681</v>
      </c>
    </row>
    <row r="23" spans="1:4">
      <c r="A23" s="4" t="s">
        <v>685</v>
      </c>
      <c r="B23" s="4" t="s">
        <v>6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7</v>
      </c>
      <c r="B1" s="2" t="s">
        <v>1</v>
      </c>
    </row>
    <row r="2" spans="1:4">
      <c r="B2" s="2" t="s">
        <v>2</v>
      </c>
      <c r="C2" s="2" t="s">
        <v>31</v>
      </c>
      <c r="D2" s="2" t="s">
        <v>32</v>
      </c>
    </row>
    <row r="3" spans="1:4">
      <c r="A3" s="3" t="s">
        <v>226</v>
      </c>
    </row>
    <row r="4" spans="1:4">
      <c r="A4" s="4" t="s">
        <v>698</v>
      </c>
      <c r="B4" s="7" t="n">
        <v>250</v>
      </c>
      <c r="C4" s="7" t="n">
        <v>3860</v>
      </c>
    </row>
    <row r="5" spans="1:4">
      <c r="A5" s="4" t="s">
        <v>699</v>
      </c>
      <c r="B5" s="6" t="n">
        <v>77</v>
      </c>
      <c r="C5" s="6" t="n">
        <v>226</v>
      </c>
    </row>
    <row r="6" spans="1:4">
      <c r="A6" s="4" t="s">
        <v>700</v>
      </c>
      <c r="B6" s="6" t="n">
        <v>1232</v>
      </c>
      <c r="C6" s="6" t="n">
        <v>0</v>
      </c>
    </row>
    <row r="7" spans="1:4">
      <c r="A7" s="4" t="s">
        <v>46</v>
      </c>
      <c r="B7" s="6" t="n">
        <v>79</v>
      </c>
      <c r="C7" s="6" t="n">
        <v>175</v>
      </c>
      <c r="D7" s="7" t="n">
        <v>642</v>
      </c>
    </row>
    <row r="8" spans="1:4">
      <c r="A8" s="4" t="s">
        <v>701</v>
      </c>
      <c r="B8" s="6" t="n">
        <v>-30</v>
      </c>
      <c r="C8" s="6" t="n">
        <v>-148</v>
      </c>
    </row>
    <row r="9" spans="1:4">
      <c r="A9" s="4" t="s">
        <v>702</v>
      </c>
      <c r="B9" s="6" t="n">
        <v>0</v>
      </c>
      <c r="C9" s="6" t="n">
        <v>-3817</v>
      </c>
    </row>
    <row r="10" spans="1:4">
      <c r="A10" s="4" t="s">
        <v>703</v>
      </c>
      <c r="B10" s="6" t="n">
        <v>-2</v>
      </c>
      <c r="C10" s="6" t="n">
        <v>-46</v>
      </c>
    </row>
    <row r="11" spans="1:4">
      <c r="A11" s="4" t="s">
        <v>704</v>
      </c>
      <c r="B11" s="7" t="n">
        <v>1606</v>
      </c>
      <c r="C11" s="7" t="n">
        <v>250</v>
      </c>
      <c r="D11" s="7" t="n">
        <v>38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1</v>
      </c>
      <c r="D2" s="2" t="s">
        <v>32</v>
      </c>
    </row>
    <row r="3" spans="1:4">
      <c r="A3" s="3" t="s">
        <v>131</v>
      </c>
    </row>
    <row r="4" spans="1:4">
      <c r="A4" s="4" t="s">
        <v>51</v>
      </c>
      <c r="B4" s="7" t="n">
        <v>13687</v>
      </c>
      <c r="C4" s="7" t="n">
        <v>6736</v>
      </c>
      <c r="D4" s="7" t="n">
        <v>18722</v>
      </c>
    </row>
    <row r="5" spans="1:4">
      <c r="A5" s="3" t="s">
        <v>132</v>
      </c>
    </row>
    <row r="6" spans="1:4">
      <c r="A6" s="4" t="s">
        <v>41</v>
      </c>
      <c r="B6" s="6" t="n">
        <v>22016</v>
      </c>
      <c r="C6" s="6" t="n">
        <v>18273</v>
      </c>
      <c r="D6" s="6" t="n">
        <v>18395</v>
      </c>
    </row>
    <row r="7" spans="1:4">
      <c r="A7" s="4" t="s">
        <v>133</v>
      </c>
      <c r="B7" s="6" t="n">
        <v>-49</v>
      </c>
      <c r="C7" s="6" t="n">
        <v>-27</v>
      </c>
      <c r="D7" s="6" t="n">
        <v>-324</v>
      </c>
    </row>
    <row r="8" spans="1:4">
      <c r="A8" s="4" t="s">
        <v>134</v>
      </c>
      <c r="B8" s="6" t="n">
        <v>1416</v>
      </c>
      <c r="C8" s="6" t="n">
        <v>1032</v>
      </c>
      <c r="D8" s="6" t="n">
        <v>954</v>
      </c>
    </row>
    <row r="9" spans="1:4">
      <c r="A9" s="4" t="s">
        <v>135</v>
      </c>
      <c r="B9" s="6" t="n">
        <v>4117</v>
      </c>
      <c r="C9" s="6" t="n">
        <v>1948</v>
      </c>
      <c r="D9" s="6" t="n">
        <v>6345</v>
      </c>
    </row>
    <row r="10" spans="1:4">
      <c r="A10" s="4" t="s">
        <v>136</v>
      </c>
      <c r="B10" s="6" t="n">
        <v>91</v>
      </c>
      <c r="C10" s="6" t="n">
        <v>-1461</v>
      </c>
      <c r="D10" s="6" t="n">
        <v>-492</v>
      </c>
    </row>
    <row r="11" spans="1:4">
      <c r="A11" s="4" t="s">
        <v>137</v>
      </c>
      <c r="B11" s="6" t="n">
        <v>-2152</v>
      </c>
      <c r="C11" s="6" t="n">
        <v>7869</v>
      </c>
      <c r="D11" s="6" t="n">
        <v>-7584</v>
      </c>
    </row>
    <row r="12" spans="1:4">
      <c r="A12" s="4" t="s">
        <v>40</v>
      </c>
      <c r="B12" s="6" t="n">
        <v>0</v>
      </c>
      <c r="C12" s="6" t="n">
        <v>2120</v>
      </c>
      <c r="D12" s="6" t="n">
        <v>0</v>
      </c>
    </row>
    <row r="13" spans="1:4">
      <c r="A13" s="3" t="s">
        <v>138</v>
      </c>
    </row>
    <row r="14" spans="1:4">
      <c r="A14" s="4" t="s">
        <v>139</v>
      </c>
      <c r="B14" s="6" t="n">
        <v>-535</v>
      </c>
      <c r="C14" s="6" t="n">
        <v>-2651</v>
      </c>
      <c r="D14" s="6" t="n">
        <v>-1329</v>
      </c>
    </row>
    <row r="15" spans="1:4">
      <c r="A15" s="4" t="s">
        <v>91</v>
      </c>
      <c r="B15" s="6" t="n">
        <v>-1789</v>
      </c>
      <c r="C15" s="6" t="n">
        <v>-974</v>
      </c>
      <c r="D15" s="6" t="n">
        <v>445</v>
      </c>
    </row>
    <row r="16" spans="1:4">
      <c r="A16" s="4" t="s">
        <v>103</v>
      </c>
      <c r="B16" s="6" t="n">
        <v>1291</v>
      </c>
      <c r="C16" s="6" t="n">
        <v>2412</v>
      </c>
      <c r="D16" s="6" t="n">
        <v>-152</v>
      </c>
    </row>
    <row r="17" spans="1:4">
      <c r="A17" s="4" t="s">
        <v>140</v>
      </c>
      <c r="B17" s="6" t="n">
        <v>-735</v>
      </c>
      <c r="C17" s="6" t="n">
        <v>-560</v>
      </c>
      <c r="D17" s="6" t="n">
        <v>-209</v>
      </c>
    </row>
    <row r="18" spans="1:4">
      <c r="A18" s="4" t="s">
        <v>141</v>
      </c>
      <c r="B18" s="6" t="n">
        <v>-1478</v>
      </c>
      <c r="C18" s="6" t="n">
        <v>-3379</v>
      </c>
      <c r="D18" s="6" t="n">
        <v>25</v>
      </c>
    </row>
    <row r="19" spans="1:4">
      <c r="A19" s="4" t="s">
        <v>142</v>
      </c>
      <c r="B19" s="6" t="n">
        <v>22193</v>
      </c>
      <c r="C19" s="6" t="n">
        <v>24602</v>
      </c>
      <c r="D19" s="6" t="n">
        <v>16074</v>
      </c>
    </row>
    <row r="20" spans="1:4">
      <c r="A20" s="4" t="s">
        <v>143</v>
      </c>
      <c r="B20" s="6" t="n">
        <v>35880</v>
      </c>
      <c r="C20" s="6" t="n">
        <v>31338</v>
      </c>
      <c r="D20" s="6" t="n">
        <v>34796</v>
      </c>
    </row>
    <row r="21" spans="1:4">
      <c r="A21" s="3" t="s">
        <v>144</v>
      </c>
    </row>
    <row r="22" spans="1:4">
      <c r="A22" s="4" t="s">
        <v>145</v>
      </c>
      <c r="B22" s="6" t="n">
        <v>-19218</v>
      </c>
      <c r="C22" s="6" t="n">
        <v>-21199</v>
      </c>
      <c r="D22" s="6" t="n">
        <v>-20944</v>
      </c>
    </row>
    <row r="23" spans="1:4">
      <c r="A23" s="4" t="s">
        <v>146</v>
      </c>
      <c r="B23" s="6" t="n">
        <v>-797</v>
      </c>
      <c r="C23" s="6" t="n">
        <v>-234</v>
      </c>
      <c r="D23" s="6" t="n">
        <v>-284</v>
      </c>
    </row>
    <row r="24" spans="1:4">
      <c r="A24" s="4" t="s">
        <v>147</v>
      </c>
      <c r="B24" s="6" t="n">
        <v>-30759</v>
      </c>
      <c r="C24" s="6" t="n">
        <v>-3141</v>
      </c>
      <c r="D24" s="6" t="n">
        <v>-4113</v>
      </c>
    </row>
    <row r="25" spans="1:4">
      <c r="A25" s="4" t="s">
        <v>148</v>
      </c>
      <c r="B25" s="6" t="n">
        <v>83</v>
      </c>
      <c r="C25" s="6" t="n">
        <v>8123</v>
      </c>
      <c r="D25" s="6" t="n">
        <v>1923</v>
      </c>
    </row>
    <row r="26" spans="1:4">
      <c r="A26" s="4" t="s">
        <v>149</v>
      </c>
      <c r="B26" s="6" t="n">
        <v>1545</v>
      </c>
      <c r="C26" s="6" t="n">
        <v>-1890</v>
      </c>
      <c r="D26" s="6" t="n">
        <v>0</v>
      </c>
    </row>
    <row r="27" spans="1:4">
      <c r="A27" s="4" t="s">
        <v>150</v>
      </c>
      <c r="B27" s="6" t="n">
        <v>1</v>
      </c>
      <c r="C27" s="6" t="n">
        <v>4</v>
      </c>
      <c r="D27" s="6" t="n">
        <v>301</v>
      </c>
    </row>
    <row r="28" spans="1:4">
      <c r="A28" s="4" t="s">
        <v>151</v>
      </c>
      <c r="B28" s="6" t="n">
        <v>1</v>
      </c>
      <c r="C28" s="6" t="n">
        <v>0</v>
      </c>
      <c r="D28" s="6" t="n">
        <v>-7</v>
      </c>
    </row>
    <row r="29" spans="1:4">
      <c r="A29" s="4" t="s">
        <v>152</v>
      </c>
      <c r="B29" s="6" t="n">
        <v>-49144</v>
      </c>
      <c r="C29" s="6" t="n">
        <v>-18337</v>
      </c>
      <c r="D29" s="6" t="n">
        <v>-23124</v>
      </c>
    </row>
    <row r="30" spans="1:4">
      <c r="A30" s="3" t="s">
        <v>153</v>
      </c>
    </row>
    <row r="31" spans="1:4">
      <c r="A31" s="4" t="s">
        <v>154</v>
      </c>
      <c r="B31" s="6" t="n">
        <v>-1</v>
      </c>
      <c r="C31" s="6" t="n">
        <v>-16</v>
      </c>
      <c r="D31" s="6" t="n">
        <v>20</v>
      </c>
    </row>
    <row r="32" spans="1:4">
      <c r="A32" s="4" t="s">
        <v>155</v>
      </c>
      <c r="B32" s="6" t="n">
        <v>0</v>
      </c>
      <c r="C32" s="6" t="n">
        <v>0</v>
      </c>
      <c r="D32" s="6" t="n">
        <v>1476</v>
      </c>
    </row>
    <row r="33" spans="1:4">
      <c r="A33" s="4" t="s">
        <v>156</v>
      </c>
      <c r="B33" s="6" t="n">
        <v>0</v>
      </c>
      <c r="C33" s="6" t="n">
        <v>0</v>
      </c>
      <c r="D33" s="6" t="n">
        <v>-1476</v>
      </c>
    </row>
    <row r="34" spans="1:4">
      <c r="A34" s="4" t="s">
        <v>157</v>
      </c>
      <c r="B34" s="6" t="n">
        <v>33969</v>
      </c>
      <c r="C34" s="6" t="n">
        <v>15926</v>
      </c>
      <c r="D34" s="6" t="n">
        <v>12040</v>
      </c>
    </row>
    <row r="35" spans="1:4">
      <c r="A35" s="4" t="s">
        <v>158</v>
      </c>
      <c r="B35" s="6" t="n">
        <v>-10042</v>
      </c>
      <c r="C35" s="6" t="n">
        <v>-10400</v>
      </c>
      <c r="D35" s="6" t="n">
        <v>-7698</v>
      </c>
    </row>
    <row r="36" spans="1:4">
      <c r="A36" s="4" t="s">
        <v>159</v>
      </c>
      <c r="B36" s="6" t="n">
        <v>0</v>
      </c>
      <c r="C36" s="6" t="n">
        <v>107</v>
      </c>
      <c r="D36" s="6" t="n">
        <v>4796</v>
      </c>
    </row>
    <row r="37" spans="1:4">
      <c r="A37" s="4" t="s">
        <v>160</v>
      </c>
      <c r="B37" s="6" t="n">
        <v>-269</v>
      </c>
      <c r="C37" s="6" t="n">
        <v>-1617</v>
      </c>
      <c r="D37" s="6" t="n">
        <v>-13028</v>
      </c>
    </row>
    <row r="38" spans="1:4">
      <c r="A38" s="4" t="s">
        <v>161</v>
      </c>
      <c r="B38" s="6" t="n">
        <v>143</v>
      </c>
      <c r="C38" s="6" t="n">
        <v>39</v>
      </c>
      <c r="D38" s="6" t="n">
        <v>114</v>
      </c>
    </row>
    <row r="39" spans="1:4">
      <c r="A39" s="4" t="s">
        <v>162</v>
      </c>
      <c r="B39" s="6" t="n">
        <v>-10200</v>
      </c>
      <c r="C39" s="6" t="n">
        <v>-9552</v>
      </c>
      <c r="D39" s="6" t="n">
        <v>-9696</v>
      </c>
    </row>
    <row r="40" spans="1:4">
      <c r="A40" s="4" t="s">
        <v>151</v>
      </c>
      <c r="B40" s="6" t="n">
        <v>-3818</v>
      </c>
      <c r="C40" s="6" t="n">
        <v>-2224</v>
      </c>
      <c r="D40" s="6" t="n">
        <v>251</v>
      </c>
    </row>
    <row r="41" spans="1:4">
      <c r="A41" s="4" t="s">
        <v>163</v>
      </c>
      <c r="B41" s="6" t="n">
        <v>9782</v>
      </c>
      <c r="C41" s="6" t="n">
        <v>-7737</v>
      </c>
      <c r="D41" s="6" t="n">
        <v>-13201</v>
      </c>
    </row>
    <row r="42" spans="1:4">
      <c r="A42" s="4" t="s">
        <v>164</v>
      </c>
      <c r="B42" s="6" t="n">
        <v>-3482</v>
      </c>
      <c r="C42" s="6" t="n">
        <v>5264</v>
      </c>
      <c r="D42" s="6" t="n">
        <v>-1529</v>
      </c>
    </row>
    <row r="43" spans="1:4">
      <c r="A43" s="4" t="s">
        <v>165</v>
      </c>
      <c r="B43" s="6" t="n">
        <v>8603</v>
      </c>
      <c r="C43" s="6" t="n">
        <v>3339</v>
      </c>
      <c r="D43" s="6" t="n">
        <v>4868</v>
      </c>
    </row>
    <row r="44" spans="1:4">
      <c r="A44" s="4" t="s">
        <v>166</v>
      </c>
      <c r="B44" s="7" t="n">
        <v>5121</v>
      </c>
      <c r="C44" s="7" t="n">
        <v>8603</v>
      </c>
      <c r="D44" s="7" t="n">
        <v>33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23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80"/>
    <col customWidth="1" max="6" min="6" width="21"/>
    <col customWidth="1" max="7" min="7" width="21"/>
    <col customWidth="1" max="8" min="8" width="80"/>
    <col customWidth="1" max="9" min="9" width="21"/>
    <col customWidth="1" max="10" min="10" width="21"/>
    <col customWidth="1" max="11" min="11" width="21"/>
    <col customWidth="1" max="12" min="12" width="21"/>
    <col customWidth="1" max="13" min="13" width="21"/>
  </cols>
  <sheetData>
    <row r="1" spans="1:13">
      <c r="A1" s="1" t="s">
        <v>705</v>
      </c>
      <c r="B1" s="2" t="s">
        <v>706</v>
      </c>
      <c r="C1" s="2" t="s">
        <v>707</v>
      </c>
      <c r="D1" s="2" t="s">
        <v>708</v>
      </c>
      <c r="E1" s="2" t="s">
        <v>709</v>
      </c>
      <c r="F1" s="2" t="s">
        <v>710</v>
      </c>
      <c r="G1" s="2" t="s">
        <v>711</v>
      </c>
      <c r="H1" s="2" t="s">
        <v>712</v>
      </c>
      <c r="I1" s="2" t="s">
        <v>402</v>
      </c>
      <c r="J1" s="2" t="s">
        <v>403</v>
      </c>
      <c r="K1" s="2" t="s">
        <v>713</v>
      </c>
      <c r="L1" s="2" t="s">
        <v>714</v>
      </c>
      <c r="M1" s="2" t="s">
        <v>715</v>
      </c>
    </row>
    <row r="2" spans="1:13">
      <c r="A2" s="3" t="s">
        <v>716</v>
      </c>
    </row>
    <row r="3" spans="1:13">
      <c r="A3" s="4" t="s">
        <v>717</v>
      </c>
      <c r="F3" s="7" t="n">
        <v>11155</v>
      </c>
    </row>
    <row r="4" spans="1:13">
      <c r="A4" s="4" t="s">
        <v>718</v>
      </c>
      <c r="I4" s="7" t="n">
        <v>33969</v>
      </c>
      <c r="J4" s="7" t="n">
        <v>15926</v>
      </c>
      <c r="K4" s="7" t="n">
        <v>12040</v>
      </c>
    </row>
    <row r="5" spans="1:13">
      <c r="A5" s="4" t="s">
        <v>719</v>
      </c>
      <c r="I5" s="4" t="s">
        <v>720</v>
      </c>
    </row>
    <row r="6" spans="1:13">
      <c r="A6" s="4" t="s">
        <v>721</v>
      </c>
      <c r="I6" s="4" t="s">
        <v>722</v>
      </c>
    </row>
    <row r="7" spans="1:13">
      <c r="A7" s="4" t="s">
        <v>723</v>
      </c>
      <c r="I7" s="4" t="s">
        <v>724</v>
      </c>
    </row>
    <row r="8" spans="1:13">
      <c r="A8" s="4" t="s">
        <v>725</v>
      </c>
      <c r="I8" s="7" t="n">
        <v>416</v>
      </c>
      <c r="J8" s="6" t="n">
        <v>0</v>
      </c>
    </row>
    <row r="9" spans="1:13">
      <c r="A9" s="4" t="s">
        <v>158</v>
      </c>
      <c r="I9" s="7" t="n">
        <v>10042</v>
      </c>
      <c r="J9" s="6" t="n">
        <v>10400</v>
      </c>
      <c r="K9" s="7" t="n">
        <v>7698</v>
      </c>
    </row>
    <row r="10" spans="1:13">
      <c r="A10" s="4" t="s">
        <v>726</v>
      </c>
      <c r="I10" s="4" t="s">
        <v>613</v>
      </c>
    </row>
    <row r="11" spans="1:13">
      <c r="A11" s="3" t="s">
        <v>727</v>
      </c>
    </row>
    <row r="12" spans="1:13">
      <c r="A12" s="4" t="s">
        <v>728</v>
      </c>
      <c r="I12" s="7" t="n">
        <v>5000</v>
      </c>
    </row>
    <row r="13" spans="1:13">
      <c r="A13" s="4" t="s">
        <v>516</v>
      </c>
    </row>
    <row r="14" spans="1:13">
      <c r="A14" s="3" t="s">
        <v>716</v>
      </c>
    </row>
    <row r="15" spans="1:13">
      <c r="A15" s="4" t="s">
        <v>717</v>
      </c>
      <c r="I15" s="7" t="n">
        <v>17050</v>
      </c>
    </row>
    <row r="16" spans="1:13">
      <c r="A16" s="4" t="s">
        <v>729</v>
      </c>
    </row>
    <row r="17" spans="1:13">
      <c r="A17" s="3" t="s">
        <v>727</v>
      </c>
    </row>
    <row r="18" spans="1:13">
      <c r="A18" s="4" t="s">
        <v>730</v>
      </c>
      <c r="I18" s="4" t="s">
        <v>731</v>
      </c>
    </row>
    <row r="19" spans="1:13">
      <c r="A19" s="4" t="s">
        <v>732</v>
      </c>
    </row>
    <row r="20" spans="1:13">
      <c r="A20" s="3" t="s">
        <v>727</v>
      </c>
    </row>
    <row r="21" spans="1:13">
      <c r="A21" s="4" t="s">
        <v>728</v>
      </c>
      <c r="I21" s="7" t="n">
        <v>3000</v>
      </c>
    </row>
    <row r="22" spans="1:13">
      <c r="A22" s="4" t="s">
        <v>730</v>
      </c>
      <c r="I22" s="4" t="s">
        <v>731</v>
      </c>
    </row>
    <row r="23" spans="1:13">
      <c r="A23" s="4" t="s">
        <v>733</v>
      </c>
    </row>
    <row r="24" spans="1:13">
      <c r="A24" s="3" t="s">
        <v>716</v>
      </c>
    </row>
    <row r="25" spans="1:13">
      <c r="A25" s="4" t="s">
        <v>717</v>
      </c>
      <c r="I25" s="7" t="n">
        <v>26221</v>
      </c>
      <c r="J25" s="7" t="n">
        <v>24568</v>
      </c>
    </row>
    <row r="26" spans="1:13">
      <c r="A26" s="4" t="s">
        <v>734</v>
      </c>
    </row>
    <row r="27" spans="1:13">
      <c r="A27" s="3" t="s">
        <v>727</v>
      </c>
    </row>
    <row r="28" spans="1:13">
      <c r="A28" s="4" t="s">
        <v>735</v>
      </c>
      <c r="H28" s="4" t="s">
        <v>736</v>
      </c>
    </row>
    <row r="29" spans="1:13">
      <c r="A29" s="4" t="s">
        <v>728</v>
      </c>
      <c r="H29" s="7" t="n">
        <v>2000</v>
      </c>
    </row>
    <row r="30" spans="1:13">
      <c r="A30" s="4" t="s">
        <v>737</v>
      </c>
      <c r="H30" s="4" t="s">
        <v>738</v>
      </c>
    </row>
    <row r="31" spans="1:13">
      <c r="A31" s="4" t="s">
        <v>739</v>
      </c>
      <c r="H31" s="4" t="s">
        <v>740</v>
      </c>
    </row>
    <row r="32" spans="1:13">
      <c r="A32" s="4" t="s">
        <v>741</v>
      </c>
    </row>
    <row r="33" spans="1:13">
      <c r="A33" s="3" t="s">
        <v>727</v>
      </c>
    </row>
    <row r="34" spans="1:13">
      <c r="A34" s="4" t="s">
        <v>742</v>
      </c>
      <c r="H34" s="4" t="s">
        <v>720</v>
      </c>
    </row>
    <row r="35" spans="1:13">
      <c r="A35" s="4" t="s">
        <v>743</v>
      </c>
    </row>
    <row r="36" spans="1:13">
      <c r="A36" s="3" t="s">
        <v>727</v>
      </c>
    </row>
    <row r="37" spans="1:13">
      <c r="A37" s="4" t="s">
        <v>742</v>
      </c>
      <c r="H37" s="4" t="s">
        <v>744</v>
      </c>
    </row>
    <row r="38" spans="1:13">
      <c r="A38" s="4" t="s">
        <v>745</v>
      </c>
    </row>
    <row r="39" spans="1:13">
      <c r="A39" s="3" t="s">
        <v>727</v>
      </c>
    </row>
    <row r="40" spans="1:13">
      <c r="A40" s="4" t="s">
        <v>742</v>
      </c>
      <c r="H40" s="4" t="s">
        <v>746</v>
      </c>
    </row>
    <row r="41" spans="1:13">
      <c r="A41" s="4" t="s">
        <v>747</v>
      </c>
    </row>
    <row r="42" spans="1:13">
      <c r="A42" s="3" t="s">
        <v>727</v>
      </c>
    </row>
    <row r="43" spans="1:13">
      <c r="A43" s="4" t="s">
        <v>728</v>
      </c>
      <c r="C43" s="7" t="n">
        <v>12000</v>
      </c>
      <c r="I43" s="6" t="n">
        <v>14000</v>
      </c>
    </row>
    <row r="44" spans="1:13">
      <c r="A44" s="4" t="s">
        <v>748</v>
      </c>
      <c r="C44" s="4" t="s">
        <v>736</v>
      </c>
    </row>
    <row r="45" spans="1:13">
      <c r="A45" s="4" t="s">
        <v>749</v>
      </c>
      <c r="I45" s="7" t="n">
        <v>0</v>
      </c>
    </row>
    <row r="46" spans="1:13">
      <c r="A46" s="4" t="s">
        <v>750</v>
      </c>
      <c r="C46" s="4" t="s">
        <v>751</v>
      </c>
    </row>
    <row r="47" spans="1:13">
      <c r="A47" s="4" t="s">
        <v>730</v>
      </c>
      <c r="C47" s="4" t="s">
        <v>752</v>
      </c>
    </row>
    <row r="48" spans="1:13">
      <c r="A48" s="4" t="s">
        <v>753</v>
      </c>
      <c r="C48" s="4" t="s">
        <v>754</v>
      </c>
    </row>
    <row r="49" spans="1:13">
      <c r="A49" s="4" t="s">
        <v>755</v>
      </c>
      <c r="C49" s="6" t="n">
        <v>2</v>
      </c>
    </row>
    <row r="50" spans="1:13">
      <c r="A50" s="4" t="s">
        <v>756</v>
      </c>
      <c r="C50" s="7" t="n">
        <v>25</v>
      </c>
    </row>
    <row r="51" spans="1:13">
      <c r="A51" s="4" t="s">
        <v>757</v>
      </c>
      <c r="C51" s="7" t="n">
        <v>0</v>
      </c>
    </row>
    <row r="52" spans="1:13">
      <c r="A52" s="4" t="s">
        <v>737</v>
      </c>
      <c r="C52" s="4" t="s">
        <v>758</v>
      </c>
    </row>
    <row r="53" spans="1:13">
      <c r="A53" s="4" t="s">
        <v>739</v>
      </c>
      <c r="C53" s="4" t="s">
        <v>759</v>
      </c>
    </row>
    <row r="54" spans="1:13">
      <c r="A54" s="4" t="s">
        <v>760</v>
      </c>
    </row>
    <row r="55" spans="1:13">
      <c r="A55" s="3" t="s">
        <v>727</v>
      </c>
    </row>
    <row r="56" spans="1:13">
      <c r="A56" s="4" t="s">
        <v>761</v>
      </c>
      <c r="I56" s="4" t="s">
        <v>762</v>
      </c>
    </row>
    <row r="57" spans="1:13">
      <c r="A57" s="4" t="s">
        <v>763</v>
      </c>
    </row>
    <row r="58" spans="1:13">
      <c r="A58" s="3" t="s">
        <v>727</v>
      </c>
    </row>
    <row r="59" spans="1:13">
      <c r="A59" s="4" t="s">
        <v>761</v>
      </c>
      <c r="I59" s="4" t="s">
        <v>764</v>
      </c>
    </row>
    <row r="60" spans="1:13">
      <c r="A60" s="4" t="s">
        <v>765</v>
      </c>
    </row>
    <row r="61" spans="1:13">
      <c r="A61" s="3" t="s">
        <v>727</v>
      </c>
    </row>
    <row r="62" spans="1:13">
      <c r="A62" s="4" t="s">
        <v>761</v>
      </c>
      <c r="I62" s="4" t="s">
        <v>766</v>
      </c>
    </row>
    <row r="63" spans="1:13">
      <c r="A63" s="4" t="s">
        <v>767</v>
      </c>
    </row>
    <row r="64" spans="1:13">
      <c r="A64" s="3" t="s">
        <v>727</v>
      </c>
    </row>
    <row r="65" spans="1:13">
      <c r="A65" s="4" t="s">
        <v>761</v>
      </c>
      <c r="I65" s="4" t="s">
        <v>768</v>
      </c>
    </row>
    <row r="66" spans="1:13">
      <c r="A66" s="4" t="s">
        <v>769</v>
      </c>
    </row>
    <row r="67" spans="1:13">
      <c r="A67" s="3" t="s">
        <v>727</v>
      </c>
    </row>
    <row r="68" spans="1:13">
      <c r="A68" s="4" t="s">
        <v>742</v>
      </c>
      <c r="I68" s="4" t="s">
        <v>770</v>
      </c>
    </row>
    <row r="69" spans="1:13">
      <c r="A69" s="4" t="s">
        <v>771</v>
      </c>
    </row>
    <row r="70" spans="1:13">
      <c r="A70" s="3" t="s">
        <v>727</v>
      </c>
    </row>
    <row r="71" spans="1:13">
      <c r="A71" s="4" t="s">
        <v>742</v>
      </c>
      <c r="I71" s="4" t="s">
        <v>770</v>
      </c>
    </row>
    <row r="72" spans="1:13">
      <c r="A72" s="4" t="s">
        <v>772</v>
      </c>
    </row>
    <row r="73" spans="1:13">
      <c r="A73" s="3" t="s">
        <v>727</v>
      </c>
    </row>
    <row r="74" spans="1:13">
      <c r="A74" s="4" t="s">
        <v>742</v>
      </c>
      <c r="I74" s="4" t="s">
        <v>773</v>
      </c>
    </row>
    <row r="75" spans="1:13">
      <c r="A75" s="4" t="s">
        <v>774</v>
      </c>
    </row>
    <row r="76" spans="1:13">
      <c r="A76" s="3" t="s">
        <v>727</v>
      </c>
    </row>
    <row r="77" spans="1:13">
      <c r="A77" s="4" t="s">
        <v>742</v>
      </c>
      <c r="I77" s="4" t="s">
        <v>768</v>
      </c>
    </row>
    <row r="78" spans="1:13">
      <c r="A78" s="4" t="s">
        <v>775</v>
      </c>
    </row>
    <row r="79" spans="1:13">
      <c r="A79" s="3" t="s">
        <v>727</v>
      </c>
    </row>
    <row r="80" spans="1:13">
      <c r="A80" s="4" t="s">
        <v>742</v>
      </c>
      <c r="I80" s="4" t="s">
        <v>776</v>
      </c>
    </row>
    <row r="81" spans="1:13">
      <c r="A81" s="4" t="s">
        <v>777</v>
      </c>
    </row>
    <row r="82" spans="1:13">
      <c r="A82" s="3" t="s">
        <v>727</v>
      </c>
    </row>
    <row r="83" spans="1:13">
      <c r="A83" s="4" t="s">
        <v>742</v>
      </c>
      <c r="I83" s="4" t="s">
        <v>778</v>
      </c>
    </row>
    <row r="84" spans="1:13">
      <c r="A84" s="4" t="s">
        <v>779</v>
      </c>
    </row>
    <row r="85" spans="1:13">
      <c r="A85" s="3" t="s">
        <v>727</v>
      </c>
    </row>
    <row r="86" spans="1:13">
      <c r="A86" s="4" t="s">
        <v>742</v>
      </c>
      <c r="I86" s="4" t="s">
        <v>780</v>
      </c>
    </row>
    <row r="87" spans="1:13">
      <c r="A87" s="4" t="s">
        <v>781</v>
      </c>
    </row>
    <row r="88" spans="1:13">
      <c r="A88" s="3" t="s">
        <v>727</v>
      </c>
    </row>
    <row r="89" spans="1:13">
      <c r="A89" s="4" t="s">
        <v>742</v>
      </c>
      <c r="I89" s="4" t="s">
        <v>782</v>
      </c>
    </row>
    <row r="90" spans="1:13">
      <c r="A90" s="4" t="s">
        <v>783</v>
      </c>
    </row>
    <row r="91" spans="1:13">
      <c r="A91" s="3" t="s">
        <v>727</v>
      </c>
    </row>
    <row r="92" spans="1:13">
      <c r="A92" s="4" t="s">
        <v>735</v>
      </c>
      <c r="H92" s="4" t="s">
        <v>736</v>
      </c>
    </row>
    <row r="93" spans="1:13">
      <c r="A93" s="4" t="s">
        <v>728</v>
      </c>
      <c r="H93" s="7" t="n">
        <v>9155</v>
      </c>
    </row>
    <row r="94" spans="1:13">
      <c r="A94" s="4" t="s">
        <v>748</v>
      </c>
      <c r="H94" s="4" t="s">
        <v>784</v>
      </c>
    </row>
    <row r="95" spans="1:13">
      <c r="A95" s="4" t="s">
        <v>750</v>
      </c>
      <c r="H95" s="4" t="s">
        <v>751</v>
      </c>
    </row>
    <row r="96" spans="1:13">
      <c r="A96" s="4" t="s">
        <v>739</v>
      </c>
      <c r="H96" s="4" t="s">
        <v>785</v>
      </c>
    </row>
    <row r="97" spans="1:13">
      <c r="A97" s="4" t="s">
        <v>786</v>
      </c>
    </row>
    <row r="98" spans="1:13">
      <c r="A98" s="3" t="s">
        <v>727</v>
      </c>
    </row>
    <row r="99" spans="1:13">
      <c r="A99" s="4" t="s">
        <v>742</v>
      </c>
      <c r="H99" s="4" t="s">
        <v>787</v>
      </c>
    </row>
    <row r="100" spans="1:13">
      <c r="A100" s="4" t="s">
        <v>788</v>
      </c>
    </row>
    <row r="101" spans="1:13">
      <c r="A101" s="3" t="s">
        <v>727</v>
      </c>
    </row>
    <row r="102" spans="1:13">
      <c r="A102" s="4" t="s">
        <v>742</v>
      </c>
      <c r="H102" s="4" t="s">
        <v>787</v>
      </c>
    </row>
    <row r="103" spans="1:13">
      <c r="A103" s="4" t="s">
        <v>789</v>
      </c>
    </row>
    <row r="104" spans="1:13">
      <c r="A104" s="3" t="s">
        <v>727</v>
      </c>
    </row>
    <row r="105" spans="1:13">
      <c r="A105" s="4" t="s">
        <v>742</v>
      </c>
      <c r="H105" s="4" t="s">
        <v>787</v>
      </c>
    </row>
    <row r="106" spans="1:13">
      <c r="A106" s="4" t="s">
        <v>790</v>
      </c>
    </row>
    <row r="107" spans="1:13">
      <c r="A107" s="3" t="s">
        <v>727</v>
      </c>
    </row>
    <row r="108" spans="1:13">
      <c r="A108" s="4" t="s">
        <v>728</v>
      </c>
      <c r="H108" s="7" t="n">
        <v>6286</v>
      </c>
    </row>
    <row r="109" spans="1:13">
      <c r="A109" s="4" t="s">
        <v>750</v>
      </c>
      <c r="H109" s="4" t="s">
        <v>751</v>
      </c>
    </row>
    <row r="110" spans="1:13">
      <c r="A110" s="4" t="s">
        <v>737</v>
      </c>
      <c r="H110" s="4" t="s">
        <v>791</v>
      </c>
    </row>
    <row r="111" spans="1:13">
      <c r="A111" s="4" t="s">
        <v>739</v>
      </c>
      <c r="H111" s="4" t="s">
        <v>785</v>
      </c>
    </row>
    <row r="112" spans="1:13">
      <c r="A112" s="4" t="s">
        <v>792</v>
      </c>
    </row>
    <row r="113" spans="1:13">
      <c r="A113" s="3" t="s">
        <v>727</v>
      </c>
    </row>
    <row r="114" spans="1:13">
      <c r="A114" s="4" t="s">
        <v>742</v>
      </c>
      <c r="H114" s="4" t="s">
        <v>746</v>
      </c>
    </row>
    <row r="115" spans="1:13">
      <c r="A115" s="4" t="s">
        <v>793</v>
      </c>
    </row>
    <row r="116" spans="1:13">
      <c r="A116" s="3" t="s">
        <v>727</v>
      </c>
    </row>
    <row r="117" spans="1:13">
      <c r="A117" s="4" t="s">
        <v>742</v>
      </c>
      <c r="H117" s="4" t="s">
        <v>782</v>
      </c>
    </row>
    <row r="118" spans="1:13">
      <c r="A118" s="4" t="s">
        <v>794</v>
      </c>
    </row>
    <row r="119" spans="1:13">
      <c r="A119" s="3" t="s">
        <v>727</v>
      </c>
    </row>
    <row r="120" spans="1:13">
      <c r="A120" s="4" t="s">
        <v>742</v>
      </c>
      <c r="H120" s="4" t="s">
        <v>795</v>
      </c>
    </row>
    <row r="121" spans="1:13">
      <c r="A121" s="4" t="s">
        <v>796</v>
      </c>
    </row>
    <row r="122" spans="1:13">
      <c r="A122" s="3" t="s">
        <v>727</v>
      </c>
    </row>
    <row r="123" spans="1:13">
      <c r="A123" s="4" t="s">
        <v>742</v>
      </c>
      <c r="H123" s="4" t="s">
        <v>787</v>
      </c>
    </row>
    <row r="124" spans="1:13">
      <c r="A124" s="4" t="s">
        <v>797</v>
      </c>
    </row>
    <row r="125" spans="1:13">
      <c r="A125" s="3" t="s">
        <v>727</v>
      </c>
    </row>
    <row r="126" spans="1:13">
      <c r="A126" s="4" t="s">
        <v>742</v>
      </c>
      <c r="H126" s="4" t="s">
        <v>787</v>
      </c>
    </row>
    <row r="127" spans="1:13">
      <c r="A127" s="4" t="s">
        <v>798</v>
      </c>
    </row>
    <row r="128" spans="1:13">
      <c r="A128" s="3" t="s">
        <v>727</v>
      </c>
    </row>
    <row r="129" spans="1:13">
      <c r="A129" s="4" t="s">
        <v>742</v>
      </c>
      <c r="H129" s="4" t="s">
        <v>787</v>
      </c>
    </row>
    <row r="130" spans="1:13">
      <c r="A130" s="4" t="s">
        <v>799</v>
      </c>
    </row>
    <row r="131" spans="1:13">
      <c r="A131" s="3" t="s">
        <v>727</v>
      </c>
    </row>
    <row r="132" spans="1:13">
      <c r="A132" s="4" t="s">
        <v>728</v>
      </c>
      <c r="H132" s="7" t="n">
        <v>2869</v>
      </c>
    </row>
    <row r="133" spans="1:13">
      <c r="A133" s="4" t="s">
        <v>750</v>
      </c>
      <c r="H133" s="4" t="s">
        <v>751</v>
      </c>
    </row>
    <row r="134" spans="1:13">
      <c r="A134" s="4" t="s">
        <v>737</v>
      </c>
      <c r="H134" s="4" t="s">
        <v>800</v>
      </c>
    </row>
    <row r="135" spans="1:13">
      <c r="A135" s="4" t="s">
        <v>739</v>
      </c>
      <c r="H135" s="4" t="s">
        <v>785</v>
      </c>
    </row>
    <row r="136" spans="1:13">
      <c r="A136" s="4" t="s">
        <v>801</v>
      </c>
    </row>
    <row r="137" spans="1:13">
      <c r="A137" s="3" t="s">
        <v>727</v>
      </c>
    </row>
    <row r="138" spans="1:13">
      <c r="A138" s="4" t="s">
        <v>742</v>
      </c>
      <c r="H138" s="4" t="s">
        <v>782</v>
      </c>
    </row>
    <row r="139" spans="1:13">
      <c r="A139" s="4" t="s">
        <v>802</v>
      </c>
    </row>
    <row r="140" spans="1:13">
      <c r="A140" s="3" t="s">
        <v>727</v>
      </c>
    </row>
    <row r="141" spans="1:13">
      <c r="A141" s="4" t="s">
        <v>742</v>
      </c>
      <c r="H141" s="4" t="s">
        <v>795</v>
      </c>
    </row>
    <row r="142" spans="1:13">
      <c r="A142" s="4" t="s">
        <v>803</v>
      </c>
    </row>
    <row r="143" spans="1:13">
      <c r="A143" s="3" t="s">
        <v>727</v>
      </c>
    </row>
    <row r="144" spans="1:13">
      <c r="A144" s="4" t="s">
        <v>742</v>
      </c>
      <c r="H144" s="4" t="s">
        <v>804</v>
      </c>
    </row>
    <row r="145" spans="1:13">
      <c r="A145" s="4" t="s">
        <v>805</v>
      </c>
    </row>
    <row r="146" spans="1:13">
      <c r="A146" s="3" t="s">
        <v>727</v>
      </c>
    </row>
    <row r="147" spans="1:13">
      <c r="A147" s="4" t="s">
        <v>742</v>
      </c>
      <c r="H147" s="4" t="s">
        <v>787</v>
      </c>
    </row>
    <row r="148" spans="1:13">
      <c r="A148" s="4" t="s">
        <v>806</v>
      </c>
    </row>
    <row r="149" spans="1:13">
      <c r="A149" s="3" t="s">
        <v>727</v>
      </c>
    </row>
    <row r="150" spans="1:13">
      <c r="A150" s="4" t="s">
        <v>742</v>
      </c>
      <c r="H150" s="4" t="s">
        <v>787</v>
      </c>
    </row>
    <row r="151" spans="1:13">
      <c r="A151" s="4" t="s">
        <v>807</v>
      </c>
    </row>
    <row r="152" spans="1:13">
      <c r="A152" s="3" t="s">
        <v>727</v>
      </c>
    </row>
    <row r="153" spans="1:13">
      <c r="A153" s="4" t="s">
        <v>742</v>
      </c>
      <c r="H153" s="4" t="s">
        <v>787</v>
      </c>
    </row>
    <row r="154" spans="1:13">
      <c r="A154" s="4" t="s">
        <v>808</v>
      </c>
    </row>
    <row r="155" spans="1:13">
      <c r="A155" s="3" t="s">
        <v>716</v>
      </c>
    </row>
    <row r="156" spans="1:13">
      <c r="A156" s="4" t="s">
        <v>717</v>
      </c>
      <c r="I156" s="7" t="n">
        <v>1000</v>
      </c>
    </row>
    <row r="157" spans="1:13">
      <c r="A157" s="4" t="s">
        <v>809</v>
      </c>
      <c r="I157" s="4" t="s">
        <v>810</v>
      </c>
    </row>
    <row r="158" spans="1:13">
      <c r="A158" s="4" t="s">
        <v>811</v>
      </c>
    </row>
    <row r="159" spans="1:13">
      <c r="A159" s="3" t="s">
        <v>716</v>
      </c>
    </row>
    <row r="160" spans="1:13">
      <c r="A160" s="4" t="s">
        <v>717</v>
      </c>
      <c r="M160" s="7" t="n">
        <v>500</v>
      </c>
    </row>
    <row r="161" spans="1:13">
      <c r="A161" s="4" t="s">
        <v>812</v>
      </c>
      <c r="I161" s="7" t="n">
        <v>1030</v>
      </c>
    </row>
    <row r="162" spans="1:13">
      <c r="A162" s="4" t="s">
        <v>809</v>
      </c>
      <c r="I162" s="4" t="s">
        <v>813</v>
      </c>
    </row>
    <row r="163" spans="1:13">
      <c r="A163" s="4" t="s">
        <v>814</v>
      </c>
    </row>
    <row r="164" spans="1:13">
      <c r="A164" s="3" t="s">
        <v>716</v>
      </c>
    </row>
    <row r="165" spans="1:13">
      <c r="A165" s="4" t="s">
        <v>723</v>
      </c>
      <c r="I165" s="4" t="s">
        <v>815</v>
      </c>
      <c r="J165" s="4" t="s">
        <v>816</v>
      </c>
    </row>
    <row r="166" spans="1:13">
      <c r="A166" s="4" t="s">
        <v>817</v>
      </c>
    </row>
    <row r="167" spans="1:13">
      <c r="A167" s="3" t="s">
        <v>716</v>
      </c>
    </row>
    <row r="168" spans="1:13">
      <c r="A168" s="4" t="s">
        <v>818</v>
      </c>
      <c r="D168" s="4" t="s">
        <v>520</v>
      </c>
    </row>
    <row r="169" spans="1:13">
      <c r="A169" s="4" t="s">
        <v>819</v>
      </c>
      <c r="D169" s="4" t="s">
        <v>820</v>
      </c>
    </row>
    <row r="170" spans="1:13">
      <c r="A170" s="4" t="s">
        <v>719</v>
      </c>
      <c r="D170" s="4" t="s">
        <v>821</v>
      </c>
    </row>
    <row r="171" spans="1:13">
      <c r="A171" s="4" t="s">
        <v>721</v>
      </c>
      <c r="D171" s="4" t="s">
        <v>822</v>
      </c>
    </row>
    <row r="172" spans="1:13">
      <c r="A172" s="4" t="s">
        <v>723</v>
      </c>
      <c r="D172" s="4" t="s">
        <v>823</v>
      </c>
    </row>
    <row r="173" spans="1:13">
      <c r="A173" s="4" t="s">
        <v>576</v>
      </c>
      <c r="D173" s="7" t="n">
        <v>20585</v>
      </c>
    </row>
    <row r="174" spans="1:13">
      <c r="A174" s="4" t="s">
        <v>824</v>
      </c>
      <c r="I174" s="7" t="n">
        <v>17787</v>
      </c>
    </row>
    <row r="175" spans="1:13">
      <c r="A175" s="4" t="s">
        <v>825</v>
      </c>
      <c r="I175" s="7" t="n">
        <v>738</v>
      </c>
    </row>
    <row r="176" spans="1:13">
      <c r="A176" s="4" t="s">
        <v>826</v>
      </c>
    </row>
    <row r="177" spans="1:13">
      <c r="A177" s="3" t="s">
        <v>716</v>
      </c>
    </row>
    <row r="178" spans="1:13">
      <c r="A178" s="4" t="s">
        <v>717</v>
      </c>
      <c r="E178" s="7" t="n">
        <v>3000</v>
      </c>
    </row>
    <row r="179" spans="1:13">
      <c r="A179" s="4" t="s">
        <v>809</v>
      </c>
      <c r="E179" s="4" t="s">
        <v>827</v>
      </c>
    </row>
    <row r="180" spans="1:13">
      <c r="A180" s="4" t="s">
        <v>828</v>
      </c>
      <c r="E180" s="4" t="s">
        <v>829</v>
      </c>
    </row>
    <row r="181" spans="1:13">
      <c r="A181" s="4" t="s">
        <v>830</v>
      </c>
    </row>
    <row r="182" spans="1:13">
      <c r="A182" s="3" t="s">
        <v>716</v>
      </c>
    </row>
    <row r="183" spans="1:13">
      <c r="A183" s="4" t="s">
        <v>717</v>
      </c>
      <c r="B183" s="7" t="n">
        <v>1250</v>
      </c>
    </row>
    <row r="184" spans="1:13">
      <c r="A184" s="4" t="s">
        <v>809</v>
      </c>
      <c r="B184" s="4" t="s">
        <v>831</v>
      </c>
    </row>
    <row r="185" spans="1:13">
      <c r="A185" s="4" t="s">
        <v>828</v>
      </c>
      <c r="B185" s="4" t="s">
        <v>832</v>
      </c>
    </row>
    <row r="186" spans="1:13">
      <c r="A186" s="4" t="s">
        <v>833</v>
      </c>
    </row>
    <row r="187" spans="1:13">
      <c r="A187" s="3" t="s">
        <v>716</v>
      </c>
    </row>
    <row r="188" spans="1:13">
      <c r="A188" s="4" t="s">
        <v>717</v>
      </c>
      <c r="E188" s="7" t="n">
        <v>2750</v>
      </c>
    </row>
    <row r="189" spans="1:13">
      <c r="A189" s="4" t="s">
        <v>809</v>
      </c>
      <c r="E189" s="4" t="s">
        <v>834</v>
      </c>
    </row>
    <row r="190" spans="1:13">
      <c r="A190" s="4" t="s">
        <v>828</v>
      </c>
      <c r="E190" s="4" t="s">
        <v>835</v>
      </c>
    </row>
    <row r="191" spans="1:13">
      <c r="A191" s="4" t="s">
        <v>836</v>
      </c>
    </row>
    <row r="192" spans="1:13">
      <c r="A192" s="3" t="s">
        <v>716</v>
      </c>
    </row>
    <row r="193" spans="1:13">
      <c r="A193" s="4" t="s">
        <v>717</v>
      </c>
      <c r="B193" s="7" t="n">
        <v>1500</v>
      </c>
      <c r="L193" s="11" t="n">
        <v>1250</v>
      </c>
    </row>
    <row r="194" spans="1:13">
      <c r="A194" s="4" t="s">
        <v>809</v>
      </c>
      <c r="B194" s="4" t="s">
        <v>837</v>
      </c>
      <c r="F194" s="4" t="s">
        <v>837</v>
      </c>
    </row>
    <row r="195" spans="1:13">
      <c r="A195" s="4" t="s">
        <v>828</v>
      </c>
      <c r="B195" s="4" t="s">
        <v>838</v>
      </c>
      <c r="F195" s="4" t="s">
        <v>839</v>
      </c>
      <c r="L195" s="4" t="s">
        <v>839</v>
      </c>
    </row>
    <row r="196" spans="1:13">
      <c r="A196" s="4" t="s">
        <v>840</v>
      </c>
    </row>
    <row r="197" spans="1:13">
      <c r="A197" s="3" t="s">
        <v>716</v>
      </c>
    </row>
    <row r="198" spans="1:13">
      <c r="A198" s="4" t="s">
        <v>717</v>
      </c>
      <c r="E198" s="7" t="n">
        <v>5000</v>
      </c>
    </row>
    <row r="199" spans="1:13">
      <c r="A199" s="4" t="s">
        <v>809</v>
      </c>
      <c r="E199" s="4" t="s">
        <v>841</v>
      </c>
    </row>
    <row r="200" spans="1:13">
      <c r="A200" s="4" t="s">
        <v>828</v>
      </c>
      <c r="E200" s="4" t="s">
        <v>842</v>
      </c>
    </row>
    <row r="201" spans="1:13">
      <c r="A201" s="4" t="s">
        <v>843</v>
      </c>
    </row>
    <row r="202" spans="1:13">
      <c r="A202" s="3" t="s">
        <v>716</v>
      </c>
    </row>
    <row r="203" spans="1:13">
      <c r="A203" s="4" t="s">
        <v>717</v>
      </c>
      <c r="B203" s="7" t="n">
        <v>1750</v>
      </c>
    </row>
    <row r="204" spans="1:13">
      <c r="A204" s="4" t="s">
        <v>809</v>
      </c>
      <c r="B204" s="4" t="s">
        <v>844</v>
      </c>
    </row>
    <row r="205" spans="1:13">
      <c r="A205" s="4" t="s">
        <v>828</v>
      </c>
      <c r="B205" s="4" t="s">
        <v>845</v>
      </c>
    </row>
    <row r="206" spans="1:13">
      <c r="A206" s="4" t="s">
        <v>846</v>
      </c>
    </row>
    <row r="207" spans="1:13">
      <c r="A207" s="3" t="s">
        <v>716</v>
      </c>
    </row>
    <row r="208" spans="1:13">
      <c r="A208" s="4" t="s">
        <v>717</v>
      </c>
      <c r="E208" s="7" t="n">
        <v>2500</v>
      </c>
      <c r="L208" s="11" t="n">
        <v>1250</v>
      </c>
    </row>
    <row r="209" spans="1:13">
      <c r="A209" s="4" t="s">
        <v>809</v>
      </c>
      <c r="E209" s="4" t="s">
        <v>847</v>
      </c>
      <c r="F209" s="4" t="s">
        <v>847</v>
      </c>
    </row>
    <row r="210" spans="1:13">
      <c r="A210" s="4" t="s">
        <v>828</v>
      </c>
      <c r="E210" s="4" t="s">
        <v>848</v>
      </c>
      <c r="F210" s="4" t="s">
        <v>829</v>
      </c>
      <c r="L210" s="4" t="s">
        <v>829</v>
      </c>
    </row>
    <row r="211" spans="1:13">
      <c r="A211" s="4" t="s">
        <v>849</v>
      </c>
    </row>
    <row r="212" spans="1:13">
      <c r="A212" s="3" t="s">
        <v>716</v>
      </c>
    </row>
    <row r="213" spans="1:13">
      <c r="A213" s="4" t="s">
        <v>717</v>
      </c>
      <c r="G213" s="7" t="n">
        <v>2619</v>
      </c>
    </row>
    <row r="214" spans="1:13">
      <c r="A214" s="4" t="s">
        <v>809</v>
      </c>
      <c r="G214" s="4" t="s">
        <v>850</v>
      </c>
    </row>
    <row r="215" spans="1:13">
      <c r="A215" s="4" t="s">
        <v>828</v>
      </c>
      <c r="G215" s="4" t="s">
        <v>823</v>
      </c>
    </row>
    <row r="216" spans="1:13">
      <c r="A216" s="4" t="s">
        <v>851</v>
      </c>
    </row>
    <row r="217" spans="1:13">
      <c r="A217" s="3" t="s">
        <v>716</v>
      </c>
    </row>
    <row r="218" spans="1:13">
      <c r="A218" s="4" t="s">
        <v>717</v>
      </c>
      <c r="E218" s="7" t="n">
        <v>3500</v>
      </c>
    </row>
    <row r="219" spans="1:13">
      <c r="A219" s="4" t="s">
        <v>809</v>
      </c>
      <c r="E219" s="4" t="s">
        <v>852</v>
      </c>
    </row>
    <row r="220" spans="1:13">
      <c r="A220" s="4" t="s">
        <v>828</v>
      </c>
      <c r="E220" s="4" t="s">
        <v>853</v>
      </c>
    </row>
    <row r="221" spans="1:13">
      <c r="A221" s="4" t="s">
        <v>854</v>
      </c>
    </row>
    <row r="222" spans="1:13">
      <c r="A222" s="3" t="s">
        <v>716</v>
      </c>
    </row>
    <row r="223" spans="1:13">
      <c r="A223" s="4" t="s">
        <v>717</v>
      </c>
      <c r="B223" s="7" t="n">
        <v>1500</v>
      </c>
    </row>
    <row r="224" spans="1:13">
      <c r="A224" s="4" t="s">
        <v>809</v>
      </c>
      <c r="B224" s="4" t="s">
        <v>855</v>
      </c>
    </row>
    <row r="225" spans="1:13">
      <c r="A225" s="4" t="s">
        <v>828</v>
      </c>
      <c r="B225" s="4" t="s">
        <v>856</v>
      </c>
    </row>
    <row r="226" spans="1:13">
      <c r="A226" s="4" t="s">
        <v>857</v>
      </c>
    </row>
    <row r="227" spans="1:13">
      <c r="A227" s="3" t="s">
        <v>716</v>
      </c>
    </row>
    <row r="228" spans="1:13">
      <c r="A228" s="4" t="s">
        <v>717</v>
      </c>
      <c r="E228" s="7" t="n">
        <v>750</v>
      </c>
    </row>
    <row r="229" spans="1:13">
      <c r="A229" s="4" t="s">
        <v>809</v>
      </c>
      <c r="E229" s="4" t="s">
        <v>827</v>
      </c>
    </row>
    <row r="230" spans="1:13">
      <c r="A230" s="4" t="s">
        <v>858</v>
      </c>
      <c r="E230" s="4" t="s">
        <v>859</v>
      </c>
    </row>
    <row r="231" spans="1:13">
      <c r="A231" s="4" t="s">
        <v>860</v>
      </c>
    </row>
    <row r="232" spans="1:13">
      <c r="A232" s="3" t="s">
        <v>716</v>
      </c>
    </row>
    <row r="233" spans="1:13">
      <c r="A233" s="4" t="s">
        <v>717</v>
      </c>
      <c r="F233" s="7" t="n">
        <v>28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861</v>
      </c>
      <c r="B1" s="2" t="s">
        <v>1</v>
      </c>
    </row>
    <row r="2" spans="1:3">
      <c r="B2" s="2" t="s">
        <v>2</v>
      </c>
      <c r="C2" s="2" t="s">
        <v>31</v>
      </c>
    </row>
    <row r="3" spans="1:3">
      <c r="A3" s="3" t="s">
        <v>716</v>
      </c>
    </row>
    <row r="4" spans="1:3">
      <c r="A4" s="4" t="s">
        <v>862</v>
      </c>
      <c r="B4" s="4" t="s">
        <v>720</v>
      </c>
    </row>
    <row r="5" spans="1:3">
      <c r="A5" s="4" t="s">
        <v>863</v>
      </c>
      <c r="B5" s="4" t="s">
        <v>722</v>
      </c>
    </row>
    <row r="6" spans="1:3">
      <c r="A6" s="4" t="s">
        <v>864</v>
      </c>
      <c r="B6" s="7" t="n">
        <v>-323</v>
      </c>
      <c r="C6" s="7" t="n">
        <v>-233</v>
      </c>
    </row>
    <row r="7" spans="1:3">
      <c r="A7" s="4" t="s">
        <v>865</v>
      </c>
      <c r="B7" s="6" t="n">
        <v>124847</v>
      </c>
      <c r="C7" s="6" t="n">
        <v>81399</v>
      </c>
    </row>
    <row r="8" spans="1:3">
      <c r="A8" s="4" t="s">
        <v>866</v>
      </c>
      <c r="B8" s="6" t="n">
        <v>884</v>
      </c>
      <c r="C8" s="6" t="n">
        <v>430</v>
      </c>
    </row>
    <row r="9" spans="1:3">
      <c r="A9" s="4" t="s">
        <v>151</v>
      </c>
      <c r="B9" s="6" t="n">
        <v>416</v>
      </c>
      <c r="C9" s="6" t="n">
        <v>0</v>
      </c>
    </row>
    <row r="10" spans="1:3">
      <c r="A10" s="4" t="s">
        <v>867</v>
      </c>
      <c r="B10" s="6" t="n">
        <v>126147</v>
      </c>
      <c r="C10" s="6" t="n">
        <v>81829</v>
      </c>
    </row>
    <row r="11" spans="1:3">
      <c r="A11" s="4" t="s">
        <v>868</v>
      </c>
      <c r="B11" s="6" t="n">
        <v>-7632</v>
      </c>
      <c r="C11" s="6" t="n">
        <v>-6051</v>
      </c>
    </row>
    <row r="12" spans="1:3">
      <c r="A12" s="4" t="s">
        <v>869</v>
      </c>
      <c r="B12" s="6" t="n">
        <v>118515</v>
      </c>
      <c r="C12" s="6" t="n">
        <v>75778</v>
      </c>
    </row>
    <row r="13" spans="1:3">
      <c r="A13" s="4" t="s">
        <v>814</v>
      </c>
    </row>
    <row r="14" spans="1:3">
      <c r="A14" s="3" t="s">
        <v>716</v>
      </c>
    </row>
    <row r="15" spans="1:3">
      <c r="A15" s="4" t="s">
        <v>870</v>
      </c>
      <c r="B15" s="6" t="n">
        <v>126012</v>
      </c>
      <c r="C15" s="6" t="n">
        <v>83181</v>
      </c>
    </row>
    <row r="16" spans="1:3">
      <c r="A16" s="4" t="s">
        <v>871</v>
      </c>
      <c r="B16" s="7" t="n">
        <v>-842</v>
      </c>
      <c r="C16" s="7" t="n">
        <v>-1549</v>
      </c>
    </row>
    <row r="17" spans="1:3">
      <c r="A17" s="4" t="s">
        <v>872</v>
      </c>
    </row>
    <row r="18" spans="1:3">
      <c r="A18" s="3" t="s">
        <v>716</v>
      </c>
    </row>
    <row r="19" spans="1:3">
      <c r="A19" s="4" t="s">
        <v>862</v>
      </c>
      <c r="B19" s="4" t="s">
        <v>873</v>
      </c>
      <c r="C19" s="4" t="s">
        <v>873</v>
      </c>
    </row>
    <row r="20" spans="1:3">
      <c r="A20" s="4" t="s">
        <v>863</v>
      </c>
      <c r="B20" s="4" t="s">
        <v>874</v>
      </c>
      <c r="C20" s="4" t="s">
        <v>874</v>
      </c>
    </row>
    <row r="21" spans="1:3">
      <c r="A21" s="4" t="s">
        <v>875</v>
      </c>
      <c r="B21" s="4" t="s">
        <v>10</v>
      </c>
      <c r="C21" s="4" t="s">
        <v>10</v>
      </c>
    </row>
    <row r="22" spans="1:3">
      <c r="A22" s="4" t="s">
        <v>876</v>
      </c>
      <c r="B22" s="4" t="s">
        <v>834</v>
      </c>
      <c r="C22" s="4" t="s">
        <v>834</v>
      </c>
    </row>
    <row r="23" spans="1:3">
      <c r="A23" s="4" t="s">
        <v>877</v>
      </c>
    </row>
    <row r="24" spans="1:3">
      <c r="A24" s="3" t="s">
        <v>716</v>
      </c>
    </row>
    <row r="25" spans="1:3">
      <c r="A25" s="4" t="s">
        <v>870</v>
      </c>
      <c r="B25" s="7" t="n">
        <v>34265</v>
      </c>
      <c r="C25" s="7" t="n">
        <v>22127</v>
      </c>
    </row>
    <row r="26" spans="1:3">
      <c r="A26" s="4" t="s">
        <v>878</v>
      </c>
    </row>
    <row r="27" spans="1:3">
      <c r="A27" s="3" t="s">
        <v>716</v>
      </c>
    </row>
    <row r="28" spans="1:3">
      <c r="A28" s="4" t="s">
        <v>862</v>
      </c>
      <c r="B28" s="4" t="s">
        <v>835</v>
      </c>
      <c r="C28" s="4" t="s">
        <v>835</v>
      </c>
    </row>
    <row r="29" spans="1:3">
      <c r="A29" s="4" t="s">
        <v>863</v>
      </c>
      <c r="B29" s="4" t="s">
        <v>879</v>
      </c>
      <c r="C29" s="4" t="s">
        <v>879</v>
      </c>
    </row>
    <row r="30" spans="1:3">
      <c r="A30" s="4" t="s">
        <v>875</v>
      </c>
      <c r="B30" s="4" t="s">
        <v>10</v>
      </c>
      <c r="C30" s="4" t="s">
        <v>510</v>
      </c>
    </row>
    <row r="31" spans="1:3">
      <c r="A31" s="4" t="s">
        <v>876</v>
      </c>
      <c r="B31" s="4" t="s">
        <v>852</v>
      </c>
      <c r="C31" s="4" t="s">
        <v>850</v>
      </c>
    </row>
    <row r="32" spans="1:3">
      <c r="A32" s="4" t="s">
        <v>880</v>
      </c>
    </row>
    <row r="33" spans="1:3">
      <c r="A33" s="3" t="s">
        <v>716</v>
      </c>
    </row>
    <row r="34" spans="1:3">
      <c r="A34" s="4" t="s">
        <v>870</v>
      </c>
      <c r="B34" s="7" t="n">
        <v>54678</v>
      </c>
      <c r="C34" s="7" t="n">
        <v>31516</v>
      </c>
    </row>
    <row r="35" spans="1:3">
      <c r="A35" s="4" t="s">
        <v>881</v>
      </c>
    </row>
    <row r="36" spans="1:3">
      <c r="A36" s="3" t="s">
        <v>716</v>
      </c>
    </row>
    <row r="37" spans="1:3">
      <c r="A37" s="4" t="s">
        <v>862</v>
      </c>
      <c r="B37" s="4" t="s">
        <v>882</v>
      </c>
      <c r="C37" s="4" t="s">
        <v>882</v>
      </c>
    </row>
    <row r="38" spans="1:3">
      <c r="A38" s="4" t="s">
        <v>863</v>
      </c>
      <c r="B38" s="4" t="s">
        <v>883</v>
      </c>
      <c r="C38" s="4" t="s">
        <v>883</v>
      </c>
    </row>
    <row r="39" spans="1:3">
      <c r="A39" s="4" t="s">
        <v>875</v>
      </c>
      <c r="B39" s="4" t="s">
        <v>10</v>
      </c>
      <c r="C39" s="4" t="s">
        <v>510</v>
      </c>
    </row>
    <row r="40" spans="1:3">
      <c r="A40" s="4" t="s">
        <v>876</v>
      </c>
      <c r="B40" s="4" t="s">
        <v>884</v>
      </c>
      <c r="C40" s="4" t="s">
        <v>884</v>
      </c>
    </row>
    <row r="41" spans="1:3">
      <c r="A41" s="4" t="s">
        <v>885</v>
      </c>
    </row>
    <row r="42" spans="1:3">
      <c r="A42" s="3" t="s">
        <v>716</v>
      </c>
    </row>
    <row r="43" spans="1:3">
      <c r="A43" s="4" t="s">
        <v>870</v>
      </c>
      <c r="B43" s="7" t="n">
        <v>31140</v>
      </c>
      <c r="C43" s="7" t="n">
        <v>23260</v>
      </c>
    </row>
    <row r="44" spans="1:3">
      <c r="A44" s="4" t="s">
        <v>886</v>
      </c>
    </row>
    <row r="45" spans="1:3">
      <c r="A45" s="3" t="s">
        <v>716</v>
      </c>
    </row>
    <row r="46" spans="1:3">
      <c r="A46" s="4" t="s">
        <v>862</v>
      </c>
      <c r="B46" s="4" t="s">
        <v>887</v>
      </c>
      <c r="C46" s="4" t="s">
        <v>887</v>
      </c>
    </row>
    <row r="47" spans="1:3">
      <c r="A47" s="4" t="s">
        <v>863</v>
      </c>
      <c r="B47" s="4" t="s">
        <v>822</v>
      </c>
      <c r="C47" s="4" t="s">
        <v>822</v>
      </c>
    </row>
    <row r="48" spans="1:3">
      <c r="A48" s="4" t="s">
        <v>875</v>
      </c>
      <c r="B48" s="4" t="s">
        <v>10</v>
      </c>
      <c r="C48" s="4" t="s">
        <v>510</v>
      </c>
    </row>
    <row r="49" spans="1:3">
      <c r="A49" s="4" t="s">
        <v>876</v>
      </c>
      <c r="B49" s="4" t="s">
        <v>888</v>
      </c>
      <c r="C49" s="4" t="s">
        <v>888</v>
      </c>
    </row>
    <row r="50" spans="1:3">
      <c r="A50" s="4" t="s">
        <v>889</v>
      </c>
    </row>
    <row r="51" spans="1:3">
      <c r="A51" s="3" t="s">
        <v>716</v>
      </c>
    </row>
    <row r="52" spans="1:3">
      <c r="A52" s="4" t="s">
        <v>870</v>
      </c>
      <c r="B52" s="7" t="n">
        <v>5805</v>
      </c>
      <c r="C52" s="7" t="n">
        <v>6153</v>
      </c>
    </row>
    <row r="53" spans="1:3">
      <c r="A53" s="4" t="s">
        <v>890</v>
      </c>
    </row>
    <row r="54" spans="1:3">
      <c r="A54" s="3" t="s">
        <v>716</v>
      </c>
    </row>
    <row r="55" spans="1:3">
      <c r="A55" s="4" t="s">
        <v>870</v>
      </c>
      <c r="B55" s="6" t="n">
        <v>15</v>
      </c>
      <c r="C55" s="6" t="n">
        <v>0</v>
      </c>
    </row>
    <row r="56" spans="1:3">
      <c r="A56" s="4" t="s">
        <v>891</v>
      </c>
    </row>
    <row r="57" spans="1:3">
      <c r="A57" s="3" t="s">
        <v>716</v>
      </c>
    </row>
    <row r="58" spans="1:3">
      <c r="A58" s="4" t="s">
        <v>870</v>
      </c>
      <c r="B58" s="7" t="n">
        <v>109</v>
      </c>
      <c r="C58" s="7" t="n">
        <v>1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892</v>
      </c>
      <c r="B1" s="2" t="s">
        <v>2</v>
      </c>
      <c r="C1" s="2" t="s">
        <v>31</v>
      </c>
    </row>
    <row r="2" spans="1:3">
      <c r="A2" s="3" t="s">
        <v>228</v>
      </c>
    </row>
    <row r="3" spans="1:3">
      <c r="A3" s="4" t="s">
        <v>868</v>
      </c>
      <c r="B3" s="7" t="n">
        <v>7632</v>
      </c>
      <c r="C3" s="7" t="n">
        <v>6051</v>
      </c>
    </row>
    <row r="4" spans="1:3">
      <c r="A4" s="4" t="s">
        <v>893</v>
      </c>
      <c r="B4" s="6" t="n">
        <v>4</v>
      </c>
      <c r="C4" s="6" t="n">
        <v>5</v>
      </c>
    </row>
    <row r="5" spans="1:3">
      <c r="A5" s="4" t="s">
        <v>168</v>
      </c>
      <c r="B5" s="7" t="n">
        <v>7636</v>
      </c>
      <c r="C5" s="7" t="n">
        <v>60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894</v>
      </c>
      <c r="B1" s="2" t="s">
        <v>1</v>
      </c>
    </row>
    <row r="2" spans="1:2">
      <c r="B2" s="2" t="s">
        <v>402</v>
      </c>
    </row>
    <row r="3" spans="1:2">
      <c r="A3" s="3" t="s">
        <v>228</v>
      </c>
    </row>
    <row r="4" spans="1:2">
      <c r="A4" s="4" t="s">
        <v>895</v>
      </c>
      <c r="B4" s="7" t="n">
        <v>7383</v>
      </c>
    </row>
    <row r="5" spans="1:2">
      <c r="A5" s="4" t="s">
        <v>896</v>
      </c>
      <c r="B5" s="6" t="n">
        <v>7789</v>
      </c>
    </row>
    <row r="6" spans="1:2">
      <c r="A6" s="4" t="s">
        <v>897</v>
      </c>
      <c r="B6" s="6" t="n">
        <v>13058</v>
      </c>
    </row>
    <row r="7" spans="1:2">
      <c r="A7" s="4" t="s">
        <v>898</v>
      </c>
      <c r="B7" s="6" t="n">
        <v>7863</v>
      </c>
    </row>
    <row r="8" spans="1:2">
      <c r="A8" s="4" t="s">
        <v>899</v>
      </c>
      <c r="B8" s="6" t="n">
        <v>9459</v>
      </c>
    </row>
    <row r="9" spans="1:2">
      <c r="A9" s="4" t="s">
        <v>900</v>
      </c>
      <c r="B9" s="7" t="n">
        <v>83891</v>
      </c>
    </row>
    <row r="10" spans="1:2">
      <c r="A10" s="4" t="s">
        <v>901</v>
      </c>
      <c r="B10" s="4" t="s">
        <v>832</v>
      </c>
    </row>
    <row r="11" spans="1:2">
      <c r="A11" s="4" t="s">
        <v>902</v>
      </c>
      <c r="B11" s="4" t="s">
        <v>903</v>
      </c>
    </row>
    <row r="12" spans="1:2">
      <c r="A12" s="4" t="s">
        <v>904</v>
      </c>
      <c r="B12" s="4" t="s">
        <v>905</v>
      </c>
    </row>
    <row r="13" spans="1:2">
      <c r="A13" s="4" t="s">
        <v>906</v>
      </c>
      <c r="B13" s="4" t="s">
        <v>907</v>
      </c>
    </row>
    <row r="14" spans="1:2">
      <c r="A14" s="4" t="s">
        <v>908</v>
      </c>
      <c r="B14" s="4" t="s">
        <v>909</v>
      </c>
    </row>
    <row r="15" spans="1:2">
      <c r="A15" s="4" t="s">
        <v>910</v>
      </c>
      <c r="B15" s="4" t="s">
        <v>9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2</v>
      </c>
      <c r="B1" s="2" t="s">
        <v>2</v>
      </c>
      <c r="C1" s="2" t="s">
        <v>31</v>
      </c>
    </row>
    <row r="2" spans="1:3">
      <c r="A2" s="3" t="s">
        <v>230</v>
      </c>
    </row>
    <row r="3" spans="1:3">
      <c r="A3" s="4" t="s">
        <v>913</v>
      </c>
      <c r="B3" s="7" t="n">
        <v>95</v>
      </c>
    </row>
    <row r="4" spans="1:3">
      <c r="A4" s="4" t="s">
        <v>914</v>
      </c>
      <c r="B4" s="6" t="n">
        <v>320</v>
      </c>
    </row>
    <row r="5" spans="1:3">
      <c r="A5" s="4" t="s">
        <v>915</v>
      </c>
      <c r="B5" s="6" t="n">
        <v>52</v>
      </c>
    </row>
    <row r="6" spans="1:3">
      <c r="A6" s="4" t="s">
        <v>916</v>
      </c>
      <c r="B6" s="6" t="n">
        <v>213</v>
      </c>
    </row>
    <row r="7" spans="1:3">
      <c r="A7" s="4" t="s">
        <v>917</v>
      </c>
      <c r="B7" s="6" t="n">
        <v>59</v>
      </c>
    </row>
    <row r="8" spans="1:3">
      <c r="A8" s="3" t="s">
        <v>918</v>
      </c>
    </row>
    <row r="9" spans="1:3">
      <c r="A9" s="4" t="s">
        <v>919</v>
      </c>
      <c r="B9" s="6" t="n">
        <v>124</v>
      </c>
      <c r="C9" s="7" t="n">
        <v>599</v>
      </c>
    </row>
    <row r="10" spans="1:3">
      <c r="A10" s="4" t="s">
        <v>920</v>
      </c>
      <c r="B10" s="6" t="n">
        <v>2343</v>
      </c>
      <c r="C10" s="7" t="n">
        <v>530</v>
      </c>
    </row>
    <row r="11" spans="1:3">
      <c r="A11" s="4" t="s">
        <v>921</v>
      </c>
      <c r="B11" s="6" t="n">
        <v>105</v>
      </c>
    </row>
    <row r="12" spans="1:3">
      <c r="A12" s="4" t="s">
        <v>516</v>
      </c>
    </row>
    <row r="13" spans="1:3">
      <c r="A13" s="3" t="s">
        <v>918</v>
      </c>
    </row>
    <row r="14" spans="1:3">
      <c r="A14" s="4" t="s">
        <v>921</v>
      </c>
      <c r="B14" s="7" t="n">
        <v>16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2</v>
      </c>
      <c r="B1" s="2" t="s">
        <v>2</v>
      </c>
      <c r="C1" s="2" t="s">
        <v>31</v>
      </c>
    </row>
    <row r="2" spans="1:3">
      <c r="A2" s="3" t="s">
        <v>923</v>
      </c>
    </row>
    <row r="3" spans="1:3">
      <c r="A3" s="4" t="s">
        <v>924</v>
      </c>
      <c r="B3" s="7" t="n">
        <v>124847</v>
      </c>
      <c r="C3" s="7" t="n">
        <v>81399</v>
      </c>
    </row>
    <row r="4" spans="1:3">
      <c r="A4" s="4" t="s">
        <v>893</v>
      </c>
      <c r="B4" s="6" t="n">
        <v>4</v>
      </c>
      <c r="C4" s="6" t="n">
        <v>5</v>
      </c>
    </row>
    <row r="5" spans="1:3">
      <c r="A5" s="4" t="s">
        <v>925</v>
      </c>
    </row>
    <row r="6" spans="1:3">
      <c r="A6" s="3" t="s">
        <v>923</v>
      </c>
    </row>
    <row r="7" spans="1:3">
      <c r="A7" s="4" t="s">
        <v>924</v>
      </c>
      <c r="B7" s="6" t="n">
        <v>124847</v>
      </c>
      <c r="C7" s="6" t="n">
        <v>81399</v>
      </c>
    </row>
    <row r="8" spans="1:3">
      <c r="A8" s="4" t="s">
        <v>893</v>
      </c>
      <c r="B8" s="6" t="n">
        <v>4</v>
      </c>
      <c r="C8" s="6" t="n">
        <v>5</v>
      </c>
    </row>
    <row r="9" spans="1:3">
      <c r="A9" s="4" t="s">
        <v>926</v>
      </c>
      <c r="B9" s="6" t="n">
        <v>2704</v>
      </c>
      <c r="C9" s="6" t="n">
        <v>2735</v>
      </c>
    </row>
    <row r="10" spans="1:3">
      <c r="A10" s="4" t="s">
        <v>927</v>
      </c>
    </row>
    <row r="11" spans="1:3">
      <c r="A11" s="3" t="s">
        <v>923</v>
      </c>
    </row>
    <row r="12" spans="1:3">
      <c r="A12" s="4" t="s">
        <v>893</v>
      </c>
      <c r="B12" s="6" t="n">
        <v>4</v>
      </c>
      <c r="C12" s="6" t="n">
        <v>5</v>
      </c>
    </row>
    <row r="13" spans="1:3">
      <c r="A13" s="4" t="s">
        <v>926</v>
      </c>
      <c r="B13" s="6" t="n">
        <v>2704</v>
      </c>
      <c r="C13" s="6" t="n">
        <v>2735</v>
      </c>
    </row>
    <row r="14" spans="1:3">
      <c r="A14" s="4" t="s">
        <v>928</v>
      </c>
    </row>
    <row r="15" spans="1:3">
      <c r="A15" s="3" t="s">
        <v>923</v>
      </c>
    </row>
    <row r="16" spans="1:3">
      <c r="A16" s="4" t="s">
        <v>924</v>
      </c>
      <c r="B16" s="7" t="n">
        <v>128993</v>
      </c>
      <c r="C16" s="7" t="n">
        <v>9036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9</v>
      </c>
      <c r="B1" s="2" t="s">
        <v>2</v>
      </c>
      <c r="C1" s="2" t="s">
        <v>31</v>
      </c>
    </row>
    <row r="2" spans="1:3">
      <c r="A2" s="4" t="s">
        <v>930</v>
      </c>
    </row>
    <row r="3" spans="1:3">
      <c r="A3" s="3" t="s">
        <v>931</v>
      </c>
    </row>
    <row r="4" spans="1:3">
      <c r="A4" s="4" t="s">
        <v>932</v>
      </c>
      <c r="B4" s="7" t="n">
        <v>1132</v>
      </c>
      <c r="C4" s="7" t="n">
        <v>1160</v>
      </c>
    </row>
    <row r="5" spans="1:3">
      <c r="A5" s="4" t="s">
        <v>933</v>
      </c>
    </row>
    <row r="6" spans="1:3">
      <c r="A6" s="3" t="s">
        <v>931</v>
      </c>
    </row>
    <row r="7" spans="1:3">
      <c r="A7" s="4" t="s">
        <v>932</v>
      </c>
      <c r="B7" s="6" t="n">
        <v>1132</v>
      </c>
      <c r="C7" s="6" t="n">
        <v>1160</v>
      </c>
    </row>
    <row r="8" spans="1:3">
      <c r="A8" s="4" t="s">
        <v>934</v>
      </c>
    </row>
    <row r="9" spans="1:3">
      <c r="A9" s="3" t="s">
        <v>931</v>
      </c>
    </row>
    <row r="10" spans="1:3">
      <c r="A10" s="4" t="s">
        <v>932</v>
      </c>
      <c r="B10" s="6" t="n">
        <v>0</v>
      </c>
      <c r="C10" s="6" t="n">
        <v>0</v>
      </c>
    </row>
    <row r="11" spans="1:3">
      <c r="A11" s="4" t="s">
        <v>935</v>
      </c>
    </row>
    <row r="12" spans="1:3">
      <c r="A12" s="3" t="s">
        <v>931</v>
      </c>
    </row>
    <row r="13" spans="1:3">
      <c r="A13" s="4" t="s">
        <v>932</v>
      </c>
      <c r="B13" s="6" t="n">
        <v>0</v>
      </c>
      <c r="C13" s="6" t="n">
        <v>0</v>
      </c>
    </row>
    <row r="14" spans="1:3">
      <c r="A14" s="4" t="s">
        <v>936</v>
      </c>
    </row>
    <row r="15" spans="1:3">
      <c r="A15" s="3" t="s">
        <v>931</v>
      </c>
    </row>
    <row r="16" spans="1:3">
      <c r="A16" s="4" t="s">
        <v>932</v>
      </c>
      <c r="B16" s="6" t="n">
        <v>569</v>
      </c>
      <c r="C16" s="6" t="n">
        <v>553</v>
      </c>
    </row>
    <row r="17" spans="1:3">
      <c r="A17" s="4" t="s">
        <v>937</v>
      </c>
    </row>
    <row r="18" spans="1:3">
      <c r="A18" s="3" t="s">
        <v>931</v>
      </c>
    </row>
    <row r="19" spans="1:3">
      <c r="A19" s="4" t="s">
        <v>932</v>
      </c>
      <c r="B19" s="6" t="n">
        <v>569</v>
      </c>
      <c r="C19" s="6" t="n">
        <v>553</v>
      </c>
    </row>
    <row r="20" spans="1:3">
      <c r="A20" s="4" t="s">
        <v>938</v>
      </c>
    </row>
    <row r="21" spans="1:3">
      <c r="A21" s="3" t="s">
        <v>931</v>
      </c>
    </row>
    <row r="22" spans="1:3">
      <c r="A22" s="4" t="s">
        <v>932</v>
      </c>
      <c r="B22" s="6" t="n">
        <v>0</v>
      </c>
      <c r="C22" s="6" t="n">
        <v>0</v>
      </c>
    </row>
    <row r="23" spans="1:3">
      <c r="A23" s="4" t="s">
        <v>939</v>
      </c>
    </row>
    <row r="24" spans="1:3">
      <c r="A24" s="3" t="s">
        <v>931</v>
      </c>
    </row>
    <row r="25" spans="1:3">
      <c r="A25" s="4" t="s">
        <v>932</v>
      </c>
      <c r="B25" s="6" t="n">
        <v>0</v>
      </c>
      <c r="C25" s="6" t="n">
        <v>0</v>
      </c>
    </row>
    <row r="26" spans="1:3">
      <c r="A26" s="4" t="s">
        <v>940</v>
      </c>
    </row>
    <row r="27" spans="1:3">
      <c r="A27" s="3" t="s">
        <v>931</v>
      </c>
    </row>
    <row r="28" spans="1:3">
      <c r="A28" s="4" t="s">
        <v>932</v>
      </c>
      <c r="B28" s="6" t="n">
        <v>680</v>
      </c>
      <c r="C28" s="6" t="n">
        <v>836</v>
      </c>
    </row>
    <row r="29" spans="1:3">
      <c r="A29" s="4" t="s">
        <v>941</v>
      </c>
    </row>
    <row r="30" spans="1:3">
      <c r="A30" s="3" t="s">
        <v>931</v>
      </c>
    </row>
    <row r="31" spans="1:3">
      <c r="A31" s="4" t="s">
        <v>932</v>
      </c>
      <c r="B31" s="6" t="n">
        <v>0</v>
      </c>
      <c r="C31" s="6" t="n">
        <v>0</v>
      </c>
    </row>
    <row r="32" spans="1:3">
      <c r="A32" s="4" t="s">
        <v>942</v>
      </c>
    </row>
    <row r="33" spans="1:3">
      <c r="A33" s="3" t="s">
        <v>931</v>
      </c>
    </row>
    <row r="34" spans="1:3">
      <c r="A34" s="4" t="s">
        <v>932</v>
      </c>
      <c r="B34" s="6" t="n">
        <v>680</v>
      </c>
      <c r="C34" s="6" t="n">
        <v>836</v>
      </c>
    </row>
    <row r="35" spans="1:3">
      <c r="A35" s="4" t="s">
        <v>943</v>
      </c>
    </row>
    <row r="36" spans="1:3">
      <c r="A36" s="3" t="s">
        <v>931</v>
      </c>
    </row>
    <row r="37" spans="1:3">
      <c r="A37" s="4" t="s">
        <v>932</v>
      </c>
      <c r="B37" s="6" t="n">
        <v>0</v>
      </c>
      <c r="C37" s="6" t="n">
        <v>0</v>
      </c>
    </row>
    <row r="38" spans="1:3">
      <c r="A38" s="4" t="s">
        <v>944</v>
      </c>
    </row>
    <row r="39" spans="1:3">
      <c r="A39" s="3" t="s">
        <v>931</v>
      </c>
    </row>
    <row r="40" spans="1:3">
      <c r="A40" s="4" t="s">
        <v>945</v>
      </c>
      <c r="B40" s="6" t="n">
        <v>136</v>
      </c>
      <c r="C40" s="6" t="n">
        <v>157</v>
      </c>
    </row>
    <row r="41" spans="1:3">
      <c r="A41" s="4" t="s">
        <v>946</v>
      </c>
      <c r="C41" s="6" t="n">
        <v>0</v>
      </c>
    </row>
    <row r="42" spans="1:3">
      <c r="A42" s="4" t="s">
        <v>947</v>
      </c>
    </row>
    <row r="43" spans="1:3">
      <c r="A43" s="3" t="s">
        <v>931</v>
      </c>
    </row>
    <row r="44" spans="1:3">
      <c r="A44" s="4" t="s">
        <v>945</v>
      </c>
      <c r="B44" s="6" t="n">
        <v>0</v>
      </c>
      <c r="C44" s="6" t="n">
        <v>0</v>
      </c>
    </row>
    <row r="45" spans="1:3">
      <c r="A45" s="4" t="s">
        <v>946</v>
      </c>
      <c r="C45" s="6" t="n">
        <v>0</v>
      </c>
    </row>
    <row r="46" spans="1:3">
      <c r="A46" s="4" t="s">
        <v>948</v>
      </c>
    </row>
    <row r="47" spans="1:3">
      <c r="A47" s="3" t="s">
        <v>931</v>
      </c>
    </row>
    <row r="48" spans="1:3">
      <c r="A48" s="4" t="s">
        <v>945</v>
      </c>
      <c r="B48" s="6" t="n">
        <v>136</v>
      </c>
      <c r="C48" s="6" t="n">
        <v>157</v>
      </c>
    </row>
    <row r="49" spans="1:3">
      <c r="A49" s="4" t="s">
        <v>946</v>
      </c>
      <c r="C49" s="6" t="n">
        <v>0</v>
      </c>
    </row>
    <row r="50" spans="1:3">
      <c r="A50" s="4" t="s">
        <v>949</v>
      </c>
    </row>
    <row r="51" spans="1:3">
      <c r="A51" s="3" t="s">
        <v>931</v>
      </c>
    </row>
    <row r="52" spans="1:3">
      <c r="A52" s="4" t="s">
        <v>945</v>
      </c>
      <c r="B52" s="6" t="n">
        <v>0</v>
      </c>
      <c r="C52" s="6" t="n">
        <v>0</v>
      </c>
    </row>
    <row r="53" spans="1:3">
      <c r="A53" s="4" t="s">
        <v>946</v>
      </c>
      <c r="C53" s="6" t="n">
        <v>0</v>
      </c>
    </row>
    <row r="54" spans="1:3">
      <c r="A54" s="4" t="s">
        <v>950</v>
      </c>
    </row>
    <row r="55" spans="1:3">
      <c r="A55" s="3" t="s">
        <v>931</v>
      </c>
    </row>
    <row r="56" spans="1:3">
      <c r="A56" s="4" t="s">
        <v>945</v>
      </c>
      <c r="B56" s="6" t="n">
        <v>556</v>
      </c>
      <c r="C56" s="6" t="n">
        <v>1243</v>
      </c>
    </row>
    <row r="57" spans="1:3">
      <c r="A57" s="4" t="s">
        <v>946</v>
      </c>
      <c r="B57" s="6" t="n">
        <v>-3466</v>
      </c>
      <c r="C57" s="6" t="n">
        <v>-1506</v>
      </c>
    </row>
    <row r="58" spans="1:3">
      <c r="A58" s="4" t="s">
        <v>951</v>
      </c>
    </row>
    <row r="59" spans="1:3">
      <c r="A59" s="3" t="s">
        <v>931</v>
      </c>
    </row>
    <row r="60" spans="1:3">
      <c r="A60" s="4" t="s">
        <v>945</v>
      </c>
      <c r="B60" s="6" t="n">
        <v>0</v>
      </c>
      <c r="C60" s="6" t="n">
        <v>0</v>
      </c>
    </row>
    <row r="61" spans="1:3">
      <c r="A61" s="4" t="s">
        <v>946</v>
      </c>
      <c r="B61" s="6" t="n">
        <v>0</v>
      </c>
      <c r="C61" s="6" t="n">
        <v>0</v>
      </c>
    </row>
    <row r="62" spans="1:3">
      <c r="A62" s="4" t="s">
        <v>952</v>
      </c>
    </row>
    <row r="63" spans="1:3">
      <c r="A63" s="3" t="s">
        <v>931</v>
      </c>
    </row>
    <row r="64" spans="1:3">
      <c r="A64" s="4" t="s">
        <v>945</v>
      </c>
      <c r="B64" s="6" t="n">
        <v>556</v>
      </c>
      <c r="C64" s="6" t="n">
        <v>1243</v>
      </c>
    </row>
    <row r="65" spans="1:3">
      <c r="A65" s="4" t="s">
        <v>946</v>
      </c>
      <c r="B65" s="6" t="n">
        <v>-3466</v>
      </c>
      <c r="C65" s="6" t="n">
        <v>-1506</v>
      </c>
    </row>
    <row r="66" spans="1:3">
      <c r="A66" s="4" t="s">
        <v>953</v>
      </c>
    </row>
    <row r="67" spans="1:3">
      <c r="A67" s="3" t="s">
        <v>931</v>
      </c>
    </row>
    <row r="68" spans="1:3">
      <c r="A68" s="4" t="s">
        <v>945</v>
      </c>
      <c r="B68" s="6" t="n">
        <v>0</v>
      </c>
      <c r="C68" s="6" t="n">
        <v>0</v>
      </c>
    </row>
    <row r="69" spans="1:3">
      <c r="A69" s="4" t="s">
        <v>946</v>
      </c>
      <c r="B69" s="6" t="n">
        <v>0</v>
      </c>
      <c r="C69" s="6" t="n">
        <v>0</v>
      </c>
    </row>
    <row r="70" spans="1:3">
      <c r="A70" s="4" t="s">
        <v>954</v>
      </c>
    </row>
    <row r="71" spans="1:3">
      <c r="A71" s="3" t="s">
        <v>931</v>
      </c>
    </row>
    <row r="72" spans="1:3">
      <c r="A72" s="4" t="s">
        <v>945</v>
      </c>
      <c r="C72" s="6" t="n">
        <v>5</v>
      </c>
    </row>
    <row r="73" spans="1:3">
      <c r="A73" s="4" t="s">
        <v>946</v>
      </c>
      <c r="C73" s="6" t="n">
        <v>-133</v>
      </c>
    </row>
    <row r="74" spans="1:3">
      <c r="A74" s="4" t="s">
        <v>955</v>
      </c>
    </row>
    <row r="75" spans="1:3">
      <c r="A75" s="3" t="s">
        <v>931</v>
      </c>
    </row>
    <row r="76" spans="1:3">
      <c r="A76" s="4" t="s">
        <v>945</v>
      </c>
      <c r="C76" s="6" t="n">
        <v>0</v>
      </c>
    </row>
    <row r="77" spans="1:3">
      <c r="A77" s="4" t="s">
        <v>946</v>
      </c>
      <c r="C77" s="6" t="n">
        <v>0</v>
      </c>
    </row>
    <row r="78" spans="1:3">
      <c r="A78" s="4" t="s">
        <v>956</v>
      </c>
    </row>
    <row r="79" spans="1:3">
      <c r="A79" s="3" t="s">
        <v>931</v>
      </c>
    </row>
    <row r="80" spans="1:3">
      <c r="A80" s="4" t="s">
        <v>945</v>
      </c>
      <c r="C80" s="6" t="n">
        <v>5</v>
      </c>
    </row>
    <row r="81" spans="1:3">
      <c r="A81" s="4" t="s">
        <v>946</v>
      </c>
      <c r="C81" s="6" t="n">
        <v>-133</v>
      </c>
    </row>
    <row r="82" spans="1:3">
      <c r="A82" s="4" t="s">
        <v>957</v>
      </c>
    </row>
    <row r="83" spans="1:3">
      <c r="A83" s="3" t="s">
        <v>931</v>
      </c>
    </row>
    <row r="84" spans="1:3">
      <c r="A84" s="4" t="s">
        <v>945</v>
      </c>
      <c r="C84" s="6" t="n">
        <v>0</v>
      </c>
    </row>
    <row r="85" spans="1:3">
      <c r="A85" s="4" t="s">
        <v>946</v>
      </c>
      <c r="C85" s="7" t="n">
        <v>0</v>
      </c>
    </row>
    <row r="86" spans="1:3">
      <c r="A86" s="4" t="s">
        <v>958</v>
      </c>
    </row>
    <row r="87" spans="1:3">
      <c r="A87" s="3" t="s">
        <v>931</v>
      </c>
    </row>
    <row r="88" spans="1:3">
      <c r="A88" s="4" t="s">
        <v>945</v>
      </c>
      <c r="B88" s="6" t="n">
        <v>3</v>
      </c>
    </row>
    <row r="89" spans="1:3">
      <c r="A89" s="4" t="s">
        <v>959</v>
      </c>
    </row>
    <row r="90" spans="1:3">
      <c r="A90" s="3" t="s">
        <v>931</v>
      </c>
    </row>
    <row r="91" spans="1:3">
      <c r="A91" s="4" t="s">
        <v>945</v>
      </c>
      <c r="B91" s="6" t="n">
        <v>0</v>
      </c>
    </row>
    <row r="92" spans="1:3">
      <c r="A92" s="4" t="s">
        <v>960</v>
      </c>
    </row>
    <row r="93" spans="1:3">
      <c r="A93" s="3" t="s">
        <v>931</v>
      </c>
    </row>
    <row r="94" spans="1:3">
      <c r="A94" s="4" t="s">
        <v>945</v>
      </c>
      <c r="B94" s="6" t="n">
        <v>3</v>
      </c>
    </row>
    <row r="95" spans="1:3">
      <c r="A95" s="4" t="s">
        <v>961</v>
      </c>
    </row>
    <row r="96" spans="1:3">
      <c r="A96" s="3" t="s">
        <v>931</v>
      </c>
    </row>
    <row r="97" spans="1:3">
      <c r="A97" s="4" t="s">
        <v>945</v>
      </c>
      <c r="B97" s="7"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2</v>
      </c>
      <c r="B1" s="2" t="s">
        <v>2</v>
      </c>
      <c r="C1" s="2" t="s">
        <v>31</v>
      </c>
    </row>
    <row r="2" spans="1:3">
      <c r="A2" s="3" t="s">
        <v>963</v>
      </c>
    </row>
    <row r="3" spans="1:3">
      <c r="A3" s="4" t="s">
        <v>964</v>
      </c>
      <c r="B3" s="7" t="n">
        <v>36792</v>
      </c>
      <c r="C3" s="7" t="n">
        <v>39805</v>
      </c>
    </row>
    <row r="4" spans="1:3">
      <c r="A4" s="4" t="s">
        <v>944</v>
      </c>
    </row>
    <row r="5" spans="1:3">
      <c r="A5" s="3" t="s">
        <v>963</v>
      </c>
    </row>
    <row r="6" spans="1:3">
      <c r="A6" s="4" t="s">
        <v>964</v>
      </c>
      <c r="B6" s="6" t="n">
        <v>7050</v>
      </c>
      <c r="C6" s="6" t="n">
        <v>6550</v>
      </c>
    </row>
    <row r="7" spans="1:3">
      <c r="A7" s="4" t="s">
        <v>950</v>
      </c>
    </row>
    <row r="8" spans="1:3">
      <c r="A8" s="3" t="s">
        <v>963</v>
      </c>
    </row>
    <row r="9" spans="1:3">
      <c r="A9" s="4" t="s">
        <v>964</v>
      </c>
      <c r="B9" s="6" t="n">
        <v>29642</v>
      </c>
      <c r="C9" s="6" t="n">
        <v>26505</v>
      </c>
    </row>
    <row r="10" spans="1:3">
      <c r="A10" s="4" t="s">
        <v>954</v>
      </c>
    </row>
    <row r="11" spans="1:3">
      <c r="A11" s="3" t="s">
        <v>963</v>
      </c>
    </row>
    <row r="12" spans="1:3">
      <c r="A12" s="4" t="s">
        <v>964</v>
      </c>
      <c r="B12" s="6" t="n">
        <v>0</v>
      </c>
      <c r="C12" s="6" t="n">
        <v>6750</v>
      </c>
    </row>
    <row r="13" spans="1:3">
      <c r="A13" s="4" t="s">
        <v>958</v>
      </c>
    </row>
    <row r="14" spans="1:3">
      <c r="A14" s="3" t="s">
        <v>963</v>
      </c>
    </row>
    <row r="15" spans="1:3">
      <c r="A15" s="4" t="s">
        <v>964</v>
      </c>
      <c r="B15" s="7" t="n">
        <v>100</v>
      </c>
      <c r="C15" s="7"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5</v>
      </c>
      <c r="B1" s="2" t="s">
        <v>1</v>
      </c>
    </row>
    <row r="2" spans="1:4">
      <c r="B2" s="2" t="s">
        <v>2</v>
      </c>
      <c r="C2" s="2" t="s">
        <v>31</v>
      </c>
      <c r="D2" s="2" t="s">
        <v>32</v>
      </c>
    </row>
    <row r="3" spans="1:4">
      <c r="A3" s="4" t="s">
        <v>966</v>
      </c>
    </row>
    <row r="4" spans="1:4">
      <c r="A4" s="3" t="s">
        <v>967</v>
      </c>
    </row>
    <row r="5" spans="1:4">
      <c r="A5" s="4" t="s">
        <v>968</v>
      </c>
      <c r="B5" s="7" t="n">
        <v>16</v>
      </c>
      <c r="C5" s="7" t="n">
        <v>29</v>
      </c>
      <c r="D5" s="7" t="n">
        <v>113</v>
      </c>
    </row>
    <row r="6" spans="1:4">
      <c r="A6" s="4" t="s">
        <v>969</v>
      </c>
    </row>
    <row r="7" spans="1:4">
      <c r="A7" s="3" t="s">
        <v>967</v>
      </c>
    </row>
    <row r="8" spans="1:4">
      <c r="A8" s="4" t="s">
        <v>970</v>
      </c>
      <c r="B8" s="6" t="n">
        <v>-16</v>
      </c>
      <c r="C8" s="6" t="n">
        <v>-29</v>
      </c>
      <c r="D8" s="6" t="n">
        <v>-113</v>
      </c>
    </row>
    <row r="9" spans="1:4">
      <c r="A9" s="4" t="s">
        <v>971</v>
      </c>
    </row>
    <row r="10" spans="1:4">
      <c r="A10" s="3" t="s">
        <v>967</v>
      </c>
    </row>
    <row r="11" spans="1:4">
      <c r="A11" s="4" t="s">
        <v>972</v>
      </c>
      <c r="B11" s="6" t="n">
        <v>-813</v>
      </c>
      <c r="C11" s="6" t="n">
        <v>528</v>
      </c>
      <c r="D11" s="6" t="n">
        <v>813</v>
      </c>
    </row>
    <row r="12" spans="1:4">
      <c r="A12" s="4" t="s">
        <v>973</v>
      </c>
    </row>
    <row r="13" spans="1:4">
      <c r="A13" s="3" t="s">
        <v>967</v>
      </c>
    </row>
    <row r="14" spans="1:4">
      <c r="A14" s="4" t="s">
        <v>972</v>
      </c>
      <c r="B14" s="6" t="n">
        <v>-361</v>
      </c>
      <c r="C14" s="6" t="n">
        <v>-128</v>
      </c>
      <c r="D14" s="6" t="n">
        <v>0</v>
      </c>
    </row>
    <row r="15" spans="1:4">
      <c r="A15" s="4" t="s">
        <v>974</v>
      </c>
    </row>
    <row r="16" spans="1:4">
      <c r="A16" s="3" t="s">
        <v>967</v>
      </c>
    </row>
    <row r="17" spans="1:4">
      <c r="A17" s="4" t="s">
        <v>975</v>
      </c>
      <c r="B17" s="6" t="n">
        <v>-58</v>
      </c>
      <c r="C17" s="6" t="n">
        <v>-44</v>
      </c>
      <c r="D17" s="6" t="n">
        <v>-46</v>
      </c>
    </row>
    <row r="18" spans="1:4">
      <c r="A18" s="4" t="s">
        <v>976</v>
      </c>
    </row>
    <row r="19" spans="1:4">
      <c r="A19" s="3" t="s">
        <v>967</v>
      </c>
    </row>
    <row r="20" spans="1:4">
      <c r="A20" s="4" t="s">
        <v>972</v>
      </c>
      <c r="B20" s="7" t="n">
        <v>0</v>
      </c>
      <c r="C20" s="7" t="n">
        <v>0</v>
      </c>
      <c r="D20" s="7"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7</v>
      </c>
      <c r="B1" s="2" t="s">
        <v>1</v>
      </c>
    </row>
    <row r="2" spans="1:4">
      <c r="B2" s="2" t="s">
        <v>2</v>
      </c>
      <c r="C2" s="2" t="s">
        <v>31</v>
      </c>
      <c r="D2" s="2" t="s">
        <v>32</v>
      </c>
    </row>
    <row r="3" spans="1:4">
      <c r="A3" s="3" t="s">
        <v>232</v>
      </c>
    </row>
    <row r="4" spans="1:4">
      <c r="A4" s="4" t="s">
        <v>978</v>
      </c>
      <c r="B4" s="7" t="n">
        <v>106</v>
      </c>
    </row>
    <row r="5" spans="1:4">
      <c r="A5" s="4" t="s">
        <v>979</v>
      </c>
      <c r="B5" s="6" t="n">
        <v>851</v>
      </c>
    </row>
    <row r="6" spans="1:4">
      <c r="A6" s="4" t="s">
        <v>980</v>
      </c>
      <c r="B6" s="7" t="n">
        <v>1676</v>
      </c>
    </row>
    <row r="7" spans="1:4">
      <c r="A7" s="4" t="s">
        <v>981</v>
      </c>
      <c r="B7" s="4" t="s">
        <v>982</v>
      </c>
    </row>
    <row r="8" spans="1:4">
      <c r="A8" s="4" t="s">
        <v>983</v>
      </c>
      <c r="B8" s="4" t="s">
        <v>847</v>
      </c>
    </row>
    <row r="9" spans="1:4">
      <c r="A9" s="4" t="s">
        <v>984</v>
      </c>
      <c r="B9" s="7" t="n">
        <v>3027</v>
      </c>
      <c r="C9" s="7" t="n">
        <v>2258</v>
      </c>
    </row>
    <row r="10" spans="1:4">
      <c r="A10" s="4" t="s">
        <v>985</v>
      </c>
      <c r="B10" s="6" t="n">
        <v>1138</v>
      </c>
      <c r="C10" s="6" t="n">
        <v>973</v>
      </c>
    </row>
    <row r="11" spans="1:4">
      <c r="A11" s="4" t="s">
        <v>986</v>
      </c>
      <c r="B11" s="7" t="n">
        <v>83</v>
      </c>
      <c r="C11" s="7" t="n">
        <v>-64</v>
      </c>
      <c r="D11" s="7" t="n">
        <v>35</v>
      </c>
    </row>
    <row r="12" spans="1:4">
      <c r="A12" s="4" t="s">
        <v>987</v>
      </c>
      <c r="B12" s="6" t="n">
        <v>2010</v>
      </c>
    </row>
    <row r="13" spans="1:4">
      <c r="A13" s="4" t="s">
        <v>988</v>
      </c>
      <c r="B13" s="6" t="n">
        <v>2003</v>
      </c>
    </row>
    <row r="14" spans="1:4">
      <c r="A14" s="4" t="s">
        <v>989</v>
      </c>
    </row>
    <row r="15" spans="1:4">
      <c r="A15" s="3" t="s">
        <v>990</v>
      </c>
    </row>
    <row r="16" spans="1:4">
      <c r="A16" s="4" t="s">
        <v>991</v>
      </c>
      <c r="B16" s="7" t="n">
        <v>134</v>
      </c>
    </row>
    <row r="17" spans="1:4">
      <c r="A17" s="4" t="s">
        <v>992</v>
      </c>
    </row>
    <row r="18" spans="1:4">
      <c r="A18" s="3" t="s">
        <v>990</v>
      </c>
    </row>
    <row r="19" spans="1:4">
      <c r="A19" s="4" t="s">
        <v>991</v>
      </c>
      <c r="B19" s="7" t="n">
        <v>1262</v>
      </c>
    </row>
    <row r="20" spans="1:4">
      <c r="A20" s="4" t="s">
        <v>993</v>
      </c>
    </row>
    <row r="21" spans="1:4">
      <c r="A21" s="3" t="s">
        <v>990</v>
      </c>
    </row>
    <row r="22" spans="1:4">
      <c r="A22" s="4" t="s">
        <v>994</v>
      </c>
      <c r="B22" s="6" t="n">
        <v>2003</v>
      </c>
    </row>
    <row r="23" spans="1:4">
      <c r="A23" s="4" t="s">
        <v>995</v>
      </c>
    </row>
    <row r="24" spans="1:4">
      <c r="A24" s="3" t="s">
        <v>990</v>
      </c>
    </row>
    <row r="25" spans="1:4">
      <c r="A25" s="4" t="s">
        <v>994</v>
      </c>
      <c r="B25" s="6" t="n">
        <v>20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80"/>
    <col customWidth="1" max="8" min="8" width="33"/>
  </cols>
  <sheetData>
    <row r="1" spans="1:8">
      <c r="A1" s="1" t="s">
        <v>167</v>
      </c>
      <c r="B1" s="2" t="s">
        <v>168</v>
      </c>
      <c r="C1" s="2" t="s">
        <v>169</v>
      </c>
      <c r="D1" s="2" t="s">
        <v>170</v>
      </c>
      <c r="E1" s="2" t="s">
        <v>171</v>
      </c>
      <c r="F1" s="2" t="s">
        <v>172</v>
      </c>
      <c r="G1" s="2" t="s">
        <v>173</v>
      </c>
      <c r="H1" s="2" t="s">
        <v>174</v>
      </c>
    </row>
    <row r="2" spans="1:8">
      <c r="A2" s="4" t="s">
        <v>175</v>
      </c>
      <c r="B2" s="7" t="n">
        <v>95653</v>
      </c>
      <c r="C2" s="7" t="n">
        <v>6495</v>
      </c>
      <c r="D2" s="7" t="n">
        <v>91038</v>
      </c>
      <c r="E2" s="7" t="n">
        <v>25440</v>
      </c>
      <c r="F2" s="7" t="n">
        <v>-32888</v>
      </c>
      <c r="G2" s="7" t="n">
        <v>5235</v>
      </c>
      <c r="H2" s="7" t="n">
        <v>333</v>
      </c>
    </row>
    <row r="3" spans="1:8">
      <c r="A3" s="4" t="s">
        <v>176</v>
      </c>
      <c r="C3" s="6" t="n">
        <v>6495</v>
      </c>
      <c r="F3" s="6" t="n">
        <v>-914</v>
      </c>
    </row>
    <row r="4" spans="1:8">
      <c r="A4" s="4" t="s">
        <v>177</v>
      </c>
      <c r="C4" s="7" t="n">
        <v>0</v>
      </c>
    </row>
    <row r="5" spans="1:8">
      <c r="A5" s="4" t="s">
        <v>178</v>
      </c>
      <c r="C5" s="6" t="n">
        <v>0</v>
      </c>
    </row>
    <row r="6" spans="1:8">
      <c r="A6" s="4" t="s">
        <v>179</v>
      </c>
      <c r="F6" s="7" t="n">
        <v>-13028</v>
      </c>
    </row>
    <row r="7" spans="1:8">
      <c r="A7" s="4" t="s">
        <v>180</v>
      </c>
      <c r="F7" s="6" t="n">
        <v>-366</v>
      </c>
    </row>
    <row r="8" spans="1:8">
      <c r="A8" s="4" t="s">
        <v>161</v>
      </c>
      <c r="D8" s="6" t="n">
        <v>-8</v>
      </c>
      <c r="F8" s="7" t="n">
        <v>297</v>
      </c>
    </row>
    <row r="9" spans="1:8">
      <c r="A9" s="4" t="s">
        <v>181</v>
      </c>
      <c r="F9" s="6" t="n">
        <v>11</v>
      </c>
    </row>
    <row r="10" spans="1:8">
      <c r="A10" s="4" t="s">
        <v>182</v>
      </c>
      <c r="D10" s="6" t="n">
        <v>62</v>
      </c>
    </row>
    <row r="11" spans="1:8">
      <c r="A11" s="4" t="s">
        <v>183</v>
      </c>
      <c r="D11" s="6" t="n">
        <v>0</v>
      </c>
    </row>
    <row r="12" spans="1:8">
      <c r="A12" s="4" t="s">
        <v>184</v>
      </c>
      <c r="D12" s="6" t="n">
        <v>-1</v>
      </c>
    </row>
    <row r="13" spans="1:8">
      <c r="A13" s="4" t="s">
        <v>185</v>
      </c>
      <c r="B13" s="6" t="n">
        <v>18418</v>
      </c>
      <c r="E13" s="6" t="n">
        <v>18418</v>
      </c>
    </row>
    <row r="14" spans="1:8">
      <c r="A14" s="4" t="s">
        <v>186</v>
      </c>
      <c r="E14" s="6" t="n">
        <v>-9589</v>
      </c>
    </row>
    <row r="15" spans="1:8">
      <c r="A15" s="4" t="s">
        <v>187</v>
      </c>
      <c r="B15" s="6" t="n">
        <v>2645</v>
      </c>
      <c r="G15" s="6" t="n">
        <v>2645</v>
      </c>
    </row>
    <row r="16" spans="1:8">
      <c r="A16" s="4" t="s">
        <v>188</v>
      </c>
      <c r="B16" s="6" t="n">
        <v>304</v>
      </c>
      <c r="H16" s="6" t="n">
        <v>304</v>
      </c>
    </row>
    <row r="17" spans="1:8">
      <c r="A17" s="4" t="s">
        <v>189</v>
      </c>
      <c r="H17" s="6" t="n">
        <v>-231</v>
      </c>
    </row>
    <row r="18" spans="1:8">
      <c r="A18" s="4" t="s">
        <v>190</v>
      </c>
      <c r="H18" s="6" t="n">
        <v>51</v>
      </c>
    </row>
    <row r="19" spans="1:8">
      <c r="A19" s="4" t="s">
        <v>191</v>
      </c>
      <c r="H19" s="6" t="n">
        <v>44</v>
      </c>
    </row>
    <row r="20" spans="1:8">
      <c r="A20" s="4" t="s">
        <v>192</v>
      </c>
      <c r="H20" s="6" t="n">
        <v>-5</v>
      </c>
    </row>
    <row r="21" spans="1:8">
      <c r="A21" s="4" t="s">
        <v>193</v>
      </c>
      <c r="B21" s="6" t="n">
        <v>-2</v>
      </c>
      <c r="H21" s="6" t="n">
        <v>-2</v>
      </c>
    </row>
    <row r="22" spans="1:8">
      <c r="A22" s="4" t="s">
        <v>194</v>
      </c>
      <c r="B22" s="6" t="n">
        <v>94610</v>
      </c>
      <c r="C22" s="7" t="n">
        <v>6495</v>
      </c>
      <c r="D22" s="6" t="n">
        <v>91091</v>
      </c>
      <c r="E22" s="6" t="n">
        <v>34269</v>
      </c>
      <c r="F22" s="7" t="n">
        <v>-45619</v>
      </c>
      <c r="G22" s="6" t="n">
        <v>7880</v>
      </c>
      <c r="H22" s="6" t="n">
        <v>494</v>
      </c>
    </row>
    <row r="23" spans="1:8">
      <c r="A23" s="4" t="s">
        <v>195</v>
      </c>
      <c r="C23" s="6" t="n">
        <v>6495</v>
      </c>
      <c r="F23" s="6" t="n">
        <v>-1269</v>
      </c>
    </row>
    <row r="24" spans="1:8">
      <c r="A24" s="4" t="s">
        <v>177</v>
      </c>
      <c r="C24" s="7" t="n">
        <v>0</v>
      </c>
    </row>
    <row r="25" spans="1:8">
      <c r="A25" s="4" t="s">
        <v>178</v>
      </c>
      <c r="C25" s="6" t="n">
        <v>0</v>
      </c>
    </row>
    <row r="26" spans="1:8">
      <c r="A26" s="4" t="s">
        <v>179</v>
      </c>
      <c r="F26" s="7" t="n">
        <v>-1617</v>
      </c>
    </row>
    <row r="27" spans="1:8">
      <c r="A27" s="4" t="s">
        <v>180</v>
      </c>
      <c r="F27" s="6" t="n">
        <v>-48</v>
      </c>
    </row>
    <row r="28" spans="1:8">
      <c r="A28" s="4" t="s">
        <v>161</v>
      </c>
      <c r="D28" s="6" t="n">
        <v>4</v>
      </c>
      <c r="F28" s="7" t="n">
        <v>207</v>
      </c>
    </row>
    <row r="29" spans="1:8">
      <c r="A29" s="4" t="s">
        <v>181</v>
      </c>
      <c r="F29" s="6" t="n">
        <v>9</v>
      </c>
    </row>
    <row r="30" spans="1:8">
      <c r="A30" s="4" t="s">
        <v>182</v>
      </c>
      <c r="D30" s="6" t="n">
        <v>47</v>
      </c>
    </row>
    <row r="31" spans="1:8">
      <c r="A31" s="4" t="s">
        <v>183</v>
      </c>
      <c r="D31" s="6" t="n">
        <v>0</v>
      </c>
    </row>
    <row r="32" spans="1:8">
      <c r="A32" s="4" t="s">
        <v>184</v>
      </c>
      <c r="D32" s="6" t="n">
        <v>-34</v>
      </c>
    </row>
    <row r="33" spans="1:8">
      <c r="A33" s="4" t="s">
        <v>185</v>
      </c>
      <c r="B33" s="6" t="n">
        <v>6442</v>
      </c>
      <c r="E33" s="6" t="n">
        <v>6442</v>
      </c>
    </row>
    <row r="34" spans="1:8">
      <c r="A34" s="4" t="s">
        <v>186</v>
      </c>
      <c r="E34" s="6" t="n">
        <v>-9630</v>
      </c>
    </row>
    <row r="35" spans="1:8">
      <c r="A35" s="4" t="s">
        <v>187</v>
      </c>
      <c r="B35" s="6" t="n">
        <v>181</v>
      </c>
      <c r="G35" s="6" t="n">
        <v>181</v>
      </c>
    </row>
    <row r="36" spans="1:8">
      <c r="A36" s="4" t="s">
        <v>188</v>
      </c>
      <c r="B36" s="6" t="n">
        <v>294</v>
      </c>
      <c r="H36" s="6" t="n">
        <v>294</v>
      </c>
    </row>
    <row r="37" spans="1:8">
      <c r="A37" s="4" t="s">
        <v>189</v>
      </c>
      <c r="H37" s="6" t="n">
        <v>-233</v>
      </c>
    </row>
    <row r="38" spans="1:8">
      <c r="A38" s="4" t="s">
        <v>190</v>
      </c>
      <c r="H38" s="6" t="n">
        <v>0</v>
      </c>
    </row>
    <row r="39" spans="1:8">
      <c r="A39" s="4" t="s">
        <v>191</v>
      </c>
      <c r="H39" s="6" t="n">
        <v>69</v>
      </c>
    </row>
    <row r="40" spans="1:8">
      <c r="A40" s="4" t="s">
        <v>192</v>
      </c>
      <c r="H40" s="6" t="n">
        <v>-70</v>
      </c>
    </row>
    <row r="41" spans="1:8">
      <c r="A41" s="4" t="s">
        <v>193</v>
      </c>
      <c r="B41" s="6" t="n">
        <v>0</v>
      </c>
      <c r="H41" s="6" t="n">
        <v>0</v>
      </c>
    </row>
    <row r="42" spans="1:8">
      <c r="A42" s="4" t="s">
        <v>196</v>
      </c>
      <c r="B42" s="6" t="n">
        <v>90270</v>
      </c>
      <c r="C42" s="7" t="n">
        <v>6495</v>
      </c>
      <c r="D42" s="6" t="n">
        <v>91108</v>
      </c>
      <c r="E42" s="6" t="n">
        <v>31081</v>
      </c>
      <c r="F42" s="7" t="n">
        <v>-47029</v>
      </c>
      <c r="G42" s="6" t="n">
        <v>8061</v>
      </c>
      <c r="H42" s="6" t="n">
        <v>554</v>
      </c>
    </row>
    <row r="43" spans="1:8">
      <c r="A43" s="4" t="s">
        <v>197</v>
      </c>
      <c r="C43" s="6" t="n">
        <v>6495</v>
      </c>
      <c r="F43" s="6" t="n">
        <v>-1308</v>
      </c>
    </row>
    <row r="44" spans="1:8">
      <c r="A44" s="4" t="s">
        <v>177</v>
      </c>
      <c r="C44" s="7" t="n">
        <v>0</v>
      </c>
    </row>
    <row r="45" spans="1:8">
      <c r="A45" s="4" t="s">
        <v>178</v>
      </c>
      <c r="C45" s="6" t="n">
        <v>0</v>
      </c>
    </row>
    <row r="46" spans="1:8">
      <c r="A46" s="4" t="s">
        <v>179</v>
      </c>
      <c r="F46" s="7" t="n">
        <v>-278</v>
      </c>
    </row>
    <row r="47" spans="1:8">
      <c r="A47" s="4" t="s">
        <v>180</v>
      </c>
      <c r="F47" s="6" t="n">
        <v>-8</v>
      </c>
    </row>
    <row r="48" spans="1:8">
      <c r="A48" s="4" t="s">
        <v>161</v>
      </c>
      <c r="D48" s="6" t="n">
        <v>-1597</v>
      </c>
      <c r="F48" s="7" t="n">
        <v>34715</v>
      </c>
    </row>
    <row r="49" spans="1:8">
      <c r="A49" s="4" t="s">
        <v>181</v>
      </c>
      <c r="F49" s="6" t="n">
        <v>966</v>
      </c>
    </row>
    <row r="50" spans="1:8">
      <c r="A50" s="4" t="s">
        <v>182</v>
      </c>
      <c r="D50" s="6" t="n">
        <v>252</v>
      </c>
    </row>
    <row r="51" spans="1:8">
      <c r="A51" s="4" t="s">
        <v>183</v>
      </c>
      <c r="D51" s="6" t="n">
        <v>0</v>
      </c>
    </row>
    <row r="52" spans="1:8">
      <c r="A52" s="4" t="s">
        <v>184</v>
      </c>
      <c r="D52" s="6" t="n">
        <v>0</v>
      </c>
    </row>
    <row r="53" spans="1:8">
      <c r="A53" s="4" t="s">
        <v>185</v>
      </c>
      <c r="B53" s="6" t="n">
        <v>13345</v>
      </c>
      <c r="E53" s="6" t="n">
        <v>13345</v>
      </c>
    </row>
    <row r="54" spans="1:8">
      <c r="A54" s="4" t="s">
        <v>186</v>
      </c>
      <c r="E54" s="6" t="n">
        <v>-10755</v>
      </c>
    </row>
    <row r="55" spans="1:8">
      <c r="A55" s="4" t="s">
        <v>187</v>
      </c>
      <c r="B55" s="6" t="n">
        <v>-2727</v>
      </c>
      <c r="G55" s="6" t="n">
        <v>-2727</v>
      </c>
    </row>
    <row r="56" spans="1:8">
      <c r="A56" s="4" t="s">
        <v>188</v>
      </c>
      <c r="B56" s="6" t="n">
        <v>342</v>
      </c>
      <c r="H56" s="6" t="n">
        <v>342</v>
      </c>
    </row>
    <row r="57" spans="1:8">
      <c r="A57" s="4" t="s">
        <v>189</v>
      </c>
      <c r="H57" s="6" t="n">
        <v>-294</v>
      </c>
    </row>
    <row r="58" spans="1:8">
      <c r="A58" s="4" t="s">
        <v>190</v>
      </c>
      <c r="H58" s="6" t="n">
        <v>0</v>
      </c>
    </row>
    <row r="59" spans="1:8">
      <c r="A59" s="4" t="s">
        <v>191</v>
      </c>
      <c r="H59" s="6" t="n">
        <v>383</v>
      </c>
    </row>
    <row r="60" spans="1:8">
      <c r="A60" s="4" t="s">
        <v>192</v>
      </c>
      <c r="H60" s="6" t="n">
        <v>0</v>
      </c>
    </row>
    <row r="61" spans="1:8">
      <c r="A61" s="4" t="s">
        <v>193</v>
      </c>
      <c r="B61" s="6" t="n">
        <v>-16</v>
      </c>
      <c r="H61" s="6" t="n">
        <v>-16</v>
      </c>
    </row>
    <row r="62" spans="1:8">
      <c r="A62" s="4" t="s">
        <v>198</v>
      </c>
      <c r="B62" s="7" t="n">
        <v>123640</v>
      </c>
      <c r="C62" s="7" t="n">
        <v>6495</v>
      </c>
      <c r="D62" s="7" t="n">
        <v>89763</v>
      </c>
      <c r="E62" s="7" t="n">
        <v>33671</v>
      </c>
      <c r="F62" s="7" t="n">
        <v>-12592</v>
      </c>
      <c r="G62" s="7" t="n">
        <v>5334</v>
      </c>
      <c r="H62" s="7" t="n">
        <v>969</v>
      </c>
    </row>
    <row r="63" spans="1:8">
      <c r="A63" s="4" t="s">
        <v>199</v>
      </c>
      <c r="C63" s="6" t="n">
        <v>6495</v>
      </c>
      <c r="F63" s="6" t="n">
        <v>-35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6</v>
      </c>
      <c r="B1" s="2" t="s">
        <v>2</v>
      </c>
      <c r="C1" s="2" t="s">
        <v>31</v>
      </c>
    </row>
    <row r="2" spans="1:3">
      <c r="A2" s="3" t="s">
        <v>232</v>
      </c>
    </row>
    <row r="3" spans="1:3">
      <c r="A3" s="4" t="s">
        <v>41</v>
      </c>
      <c r="B3" s="7" t="n">
        <v>59879</v>
      </c>
      <c r="C3" s="7" t="n">
        <v>47082</v>
      </c>
    </row>
    <row r="4" spans="1:3">
      <c r="A4" s="4" t="s">
        <v>997</v>
      </c>
      <c r="B4" s="6" t="n">
        <v>6920</v>
      </c>
      <c r="C4" s="6" t="n">
        <v>1874</v>
      </c>
    </row>
    <row r="5" spans="1:3">
      <c r="A5" s="4" t="s">
        <v>998</v>
      </c>
      <c r="B5" s="6" t="n">
        <v>-10517</v>
      </c>
      <c r="C5" s="6" t="n">
        <v>-11679</v>
      </c>
    </row>
    <row r="6" spans="1:3">
      <c r="A6" s="4" t="s">
        <v>999</v>
      </c>
      <c r="B6" s="6" t="n">
        <v>2172</v>
      </c>
      <c r="C6" s="6" t="n">
        <v>2035</v>
      </c>
    </row>
    <row r="7" spans="1:3">
      <c r="A7" s="4" t="s">
        <v>1000</v>
      </c>
      <c r="B7" s="6" t="n">
        <v>-4029</v>
      </c>
      <c r="C7" s="6" t="n">
        <v>-2126</v>
      </c>
    </row>
    <row r="8" spans="1:3">
      <c r="A8" s="4" t="s">
        <v>141</v>
      </c>
      <c r="B8" s="6" t="n">
        <v>-1478</v>
      </c>
      <c r="C8" s="6" t="n">
        <v>68</v>
      </c>
    </row>
    <row r="9" spans="1:3">
      <c r="A9" s="4" t="s">
        <v>1001</v>
      </c>
      <c r="B9" s="6" t="n">
        <v>52947</v>
      </c>
      <c r="C9" s="6" t="n">
        <v>37254</v>
      </c>
    </row>
    <row r="10" spans="1:3">
      <c r="A10" s="4" t="s">
        <v>1002</v>
      </c>
      <c r="B10" s="6" t="n">
        <v>2141</v>
      </c>
      <c r="C10" s="6" t="n">
        <v>1182</v>
      </c>
    </row>
    <row r="11" spans="1:3">
      <c r="A11" s="4" t="s">
        <v>1003</v>
      </c>
      <c r="B11" s="6" t="n">
        <v>55088</v>
      </c>
      <c r="C11" s="6" t="n">
        <v>38436</v>
      </c>
    </row>
    <row r="12" spans="1:3">
      <c r="A12" s="4" t="s">
        <v>1004</v>
      </c>
      <c r="B12" s="6" t="n">
        <v>56181</v>
      </c>
      <c r="C12" s="6" t="n">
        <v>38436</v>
      </c>
    </row>
    <row r="13" spans="1:3">
      <c r="A13" s="4" t="s">
        <v>1005</v>
      </c>
      <c r="B13" s="6" t="n">
        <v>-1093</v>
      </c>
      <c r="C13" s="6" t="n">
        <v>0</v>
      </c>
    </row>
    <row r="14" spans="1:3">
      <c r="A14" s="4" t="s">
        <v>1003</v>
      </c>
      <c r="B14" s="7" t="n">
        <v>55088</v>
      </c>
      <c r="C14" s="7" t="n">
        <v>3843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6</v>
      </c>
      <c r="B1" s="2" t="s">
        <v>1</v>
      </c>
    </row>
    <row r="2" spans="1:3">
      <c r="B2" s="2" t="s">
        <v>2</v>
      </c>
      <c r="C2" s="2" t="s">
        <v>31</v>
      </c>
    </row>
    <row r="3" spans="1:3">
      <c r="A3" s="3" t="s">
        <v>232</v>
      </c>
    </row>
    <row r="4" spans="1:3">
      <c r="A4" s="4" t="s">
        <v>1007</v>
      </c>
      <c r="B4" s="7" t="n">
        <v>4465</v>
      </c>
      <c r="C4" s="7" t="n">
        <v>4227</v>
      </c>
    </row>
    <row r="5" spans="1:3">
      <c r="A5" s="4" t="s">
        <v>1008</v>
      </c>
      <c r="B5" s="6" t="n">
        <v>1333</v>
      </c>
      <c r="C5" s="6" t="n">
        <v>470</v>
      </c>
    </row>
    <row r="6" spans="1:3">
      <c r="A6" s="4" t="s">
        <v>1009</v>
      </c>
      <c r="B6" s="6" t="n">
        <v>660</v>
      </c>
      <c r="C6" s="6" t="n">
        <v>484</v>
      </c>
    </row>
    <row r="7" spans="1:3">
      <c r="A7" s="4" t="s">
        <v>1010</v>
      </c>
      <c r="B7" s="6" t="n">
        <v>-396</v>
      </c>
      <c r="C7" s="6" t="n">
        <v>-657</v>
      </c>
    </row>
    <row r="8" spans="1:3">
      <c r="A8" s="4" t="s">
        <v>1011</v>
      </c>
      <c r="B8" s="6" t="n">
        <v>-16</v>
      </c>
      <c r="C8" s="6" t="n">
        <v>-38</v>
      </c>
    </row>
    <row r="9" spans="1:3">
      <c r="A9" s="4" t="s">
        <v>1012</v>
      </c>
      <c r="B9" s="6" t="n">
        <v>10</v>
      </c>
      <c r="C9" s="6" t="n">
        <v>-21</v>
      </c>
    </row>
    <row r="10" spans="1:3">
      <c r="A10" s="4" t="s">
        <v>1013</v>
      </c>
      <c r="B10" s="6" t="n">
        <v>864</v>
      </c>
      <c r="C10" s="6" t="n">
        <v>0</v>
      </c>
    </row>
    <row r="11" spans="1:3">
      <c r="A11" s="4" t="s">
        <v>1014</v>
      </c>
      <c r="B11" s="6" t="n">
        <v>-22</v>
      </c>
      <c r="C11" s="6" t="n">
        <v>0</v>
      </c>
    </row>
    <row r="12" spans="1:3">
      <c r="A12" s="4" t="s">
        <v>1015</v>
      </c>
      <c r="B12" s="6" t="n">
        <v>6898</v>
      </c>
      <c r="C12" s="6" t="n">
        <v>4465</v>
      </c>
    </row>
    <row r="13" spans="1:3">
      <c r="A13" s="4" t="s">
        <v>1016</v>
      </c>
      <c r="B13" s="6" t="n">
        <v>1138</v>
      </c>
      <c r="C13" s="6" t="n">
        <v>973</v>
      </c>
    </row>
    <row r="14" spans="1:3">
      <c r="A14" s="4" t="s">
        <v>1017</v>
      </c>
      <c r="B14" s="6" t="n">
        <v>8036</v>
      </c>
      <c r="C14" s="6" t="n">
        <v>5438</v>
      </c>
    </row>
    <row r="15" spans="1:3">
      <c r="A15" s="4" t="s">
        <v>1018</v>
      </c>
      <c r="B15" s="6" t="n">
        <v>-582</v>
      </c>
      <c r="C15" s="6" t="n">
        <v>-434</v>
      </c>
    </row>
    <row r="16" spans="1:3">
      <c r="A16" s="4" t="s">
        <v>1019</v>
      </c>
      <c r="B16" s="6" t="n">
        <v>-3460</v>
      </c>
      <c r="C16" s="6" t="n">
        <v>-2400</v>
      </c>
    </row>
    <row r="17" spans="1:3">
      <c r="A17" s="4" t="s">
        <v>1020</v>
      </c>
      <c r="B17" s="6" t="n">
        <v>-842</v>
      </c>
      <c r="C17" s="6" t="n">
        <v>0</v>
      </c>
    </row>
    <row r="18" spans="1:3">
      <c r="A18" s="4" t="s">
        <v>1021</v>
      </c>
      <c r="B18" s="7" t="n">
        <v>3152</v>
      </c>
      <c r="C18" s="7" t="n">
        <v>26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2</v>
      </c>
      <c r="B1" s="2" t="s">
        <v>1</v>
      </c>
    </row>
    <row r="2" spans="1:4">
      <c r="B2" s="2" t="s">
        <v>2</v>
      </c>
      <c r="C2" s="2" t="s">
        <v>31</v>
      </c>
      <c r="D2" s="2" t="s">
        <v>32</v>
      </c>
    </row>
    <row r="3" spans="1:4">
      <c r="A3" s="3" t="s">
        <v>232</v>
      </c>
    </row>
    <row r="4" spans="1:4">
      <c r="A4" s="4" t="s">
        <v>1023</v>
      </c>
      <c r="B4" s="7" t="n">
        <v>2496</v>
      </c>
      <c r="C4" s="7" t="n">
        <v>1610</v>
      </c>
      <c r="D4" s="7" t="n">
        <v>3044</v>
      </c>
    </row>
    <row r="5" spans="1:4">
      <c r="A5" s="4" t="s">
        <v>1024</v>
      </c>
      <c r="B5" s="6" t="n">
        <v>3828</v>
      </c>
      <c r="C5" s="6" t="n">
        <v>2060</v>
      </c>
      <c r="D5" s="6" t="n">
        <v>5783</v>
      </c>
    </row>
    <row r="6" spans="1:4">
      <c r="A6" s="4" t="s">
        <v>1025</v>
      </c>
      <c r="B6" s="6" t="n">
        <v>6324</v>
      </c>
      <c r="C6" s="6" t="n">
        <v>3670</v>
      </c>
      <c r="D6" s="6" t="n">
        <v>8827</v>
      </c>
    </row>
    <row r="7" spans="1:4">
      <c r="A7" s="4" t="s">
        <v>1026</v>
      </c>
      <c r="B7" s="6" t="n">
        <v>72</v>
      </c>
      <c r="C7" s="6" t="n">
        <v>-102</v>
      </c>
      <c r="D7" s="6" t="n">
        <v>-132</v>
      </c>
    </row>
    <row r="8" spans="1:4">
      <c r="A8" s="4" t="s">
        <v>1027</v>
      </c>
      <c r="B8" s="6" t="n">
        <v>671</v>
      </c>
      <c r="C8" s="6" t="n">
        <v>-73</v>
      </c>
      <c r="D8" s="6" t="n">
        <v>596</v>
      </c>
    </row>
    <row r="9" spans="1:4">
      <c r="A9" s="4" t="s">
        <v>1028</v>
      </c>
      <c r="B9" s="6" t="n">
        <v>743</v>
      </c>
      <c r="C9" s="6" t="n">
        <v>-175</v>
      </c>
      <c r="D9" s="6" t="n">
        <v>464</v>
      </c>
    </row>
    <row r="10" spans="1:4">
      <c r="A10" s="4" t="s">
        <v>1029</v>
      </c>
      <c r="B10" s="6" t="n">
        <v>320</v>
      </c>
      <c r="C10" s="6" t="n">
        <v>163</v>
      </c>
      <c r="D10" s="6" t="n">
        <v>71</v>
      </c>
    </row>
    <row r="11" spans="1:4">
      <c r="A11" s="4" t="s">
        <v>1030</v>
      </c>
      <c r="B11" s="6" t="n">
        <v>-382</v>
      </c>
      <c r="C11" s="6" t="n">
        <v>-39</v>
      </c>
      <c r="D11" s="6" t="n">
        <v>-34</v>
      </c>
    </row>
    <row r="12" spans="1:4">
      <c r="A12" s="4" t="s">
        <v>1031</v>
      </c>
      <c r="B12" s="6" t="n">
        <v>-62</v>
      </c>
      <c r="C12" s="6" t="n">
        <v>124</v>
      </c>
      <c r="D12" s="6" t="n">
        <v>37</v>
      </c>
    </row>
    <row r="13" spans="1:4">
      <c r="A13" s="4" t="s">
        <v>168</v>
      </c>
      <c r="B13" s="7" t="n">
        <v>7005</v>
      </c>
      <c r="C13" s="7" t="n">
        <v>3619</v>
      </c>
      <c r="D13" s="7" t="n">
        <v>93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2</v>
      </c>
      <c r="B1" s="2" t="s">
        <v>1</v>
      </c>
    </row>
    <row r="2" spans="1:4">
      <c r="B2" s="2" t="s">
        <v>2</v>
      </c>
      <c r="C2" s="2" t="s">
        <v>31</v>
      </c>
      <c r="D2" s="2" t="s">
        <v>32</v>
      </c>
    </row>
    <row r="3" spans="1:4">
      <c r="A3" s="3" t="s">
        <v>1033</v>
      </c>
    </row>
    <row r="4" spans="1:4">
      <c r="A4" s="4" t="s">
        <v>1034</v>
      </c>
      <c r="B4" s="7" t="n">
        <v>21519</v>
      </c>
      <c r="C4" s="7" t="n">
        <v>10244</v>
      </c>
      <c r="D4" s="7" t="n">
        <v>27903</v>
      </c>
    </row>
    <row r="5" spans="1:4">
      <c r="A5" s="4" t="s">
        <v>1035</v>
      </c>
      <c r="B5" s="6" t="n">
        <v>-827</v>
      </c>
      <c r="C5" s="6" t="n">
        <v>111</v>
      </c>
      <c r="D5" s="6" t="n">
        <v>147</v>
      </c>
    </row>
    <row r="6" spans="1:4">
      <c r="A6" s="4" t="s">
        <v>168</v>
      </c>
      <c r="B6" s="7" t="n">
        <v>20692</v>
      </c>
      <c r="C6" s="7" t="n">
        <v>10355</v>
      </c>
      <c r="D6" s="7" t="n">
        <v>280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6</v>
      </c>
      <c r="B1" s="2" t="s">
        <v>1</v>
      </c>
    </row>
    <row r="2" spans="1:4">
      <c r="B2" s="2" t="s">
        <v>2</v>
      </c>
      <c r="C2" s="2" t="s">
        <v>31</v>
      </c>
      <c r="D2" s="2" t="s">
        <v>32</v>
      </c>
    </row>
    <row r="3" spans="1:4">
      <c r="A3" s="3" t="s">
        <v>232</v>
      </c>
    </row>
    <row r="4" spans="1:4">
      <c r="A4" s="4" t="s">
        <v>1037</v>
      </c>
      <c r="B4" s="7" t="n">
        <v>7242</v>
      </c>
      <c r="C4" s="7" t="n">
        <v>3624</v>
      </c>
      <c r="D4" s="7" t="n">
        <v>9818</v>
      </c>
    </row>
    <row r="5" spans="1:4">
      <c r="A5" s="4" t="s">
        <v>1038</v>
      </c>
      <c r="B5" s="6" t="n">
        <v>483</v>
      </c>
      <c r="C5" s="6" t="n">
        <v>-113</v>
      </c>
      <c r="D5" s="6" t="n">
        <v>302</v>
      </c>
    </row>
    <row r="6" spans="1:4">
      <c r="A6" s="4" t="s">
        <v>1039</v>
      </c>
      <c r="B6" s="6" t="n">
        <v>0</v>
      </c>
      <c r="C6" s="6" t="n">
        <v>350</v>
      </c>
      <c r="D6" s="6" t="n">
        <v>0</v>
      </c>
    </row>
    <row r="7" spans="1:4">
      <c r="A7" s="4" t="s">
        <v>1040</v>
      </c>
      <c r="B7" s="6" t="n">
        <v>0</v>
      </c>
      <c r="C7" s="6" t="n">
        <v>386</v>
      </c>
      <c r="D7" s="6" t="n">
        <v>0</v>
      </c>
    </row>
    <row r="8" spans="1:4">
      <c r="A8" s="4" t="s">
        <v>141</v>
      </c>
      <c r="B8" s="6" t="n">
        <v>-720</v>
      </c>
      <c r="C8" s="6" t="n">
        <v>-628</v>
      </c>
      <c r="D8" s="6" t="n">
        <v>-792</v>
      </c>
    </row>
    <row r="9" spans="1:4">
      <c r="A9" s="4" t="s">
        <v>168</v>
      </c>
      <c r="B9" s="7" t="n">
        <v>7005</v>
      </c>
      <c r="C9" s="7" t="n">
        <v>3619</v>
      </c>
      <c r="D9" s="7" t="n">
        <v>9328</v>
      </c>
    </row>
    <row r="10" spans="1:4">
      <c r="A10" s="4" t="s">
        <v>1041</v>
      </c>
      <c r="B10" s="4" t="s">
        <v>1042</v>
      </c>
      <c r="C10" s="4" t="s">
        <v>1043</v>
      </c>
      <c r="D10" s="4" t="s">
        <v>1044</v>
      </c>
    </row>
    <row r="11" spans="1:4">
      <c r="A11" s="4" t="s">
        <v>1045</v>
      </c>
      <c r="B11" s="4" t="s">
        <v>10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P13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5"/>
    <col customWidth="1" max="5" min="5" width="16"/>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s>
  <sheetData>
    <row r="1" spans="1:16">
      <c r="A1" s="1" t="s">
        <v>1047</v>
      </c>
      <c r="B1" s="2" t="s">
        <v>496</v>
      </c>
      <c r="C1" s="2" t="s">
        <v>1048</v>
      </c>
      <c r="D1" s="2" t="s">
        <v>1049</v>
      </c>
      <c r="E1" s="2" t="s">
        <v>31</v>
      </c>
      <c r="F1" s="2" t="s">
        <v>1050</v>
      </c>
      <c r="G1" s="2" t="s">
        <v>1051</v>
      </c>
      <c r="H1" s="2" t="s">
        <v>31</v>
      </c>
      <c r="I1" s="2" t="s">
        <v>205</v>
      </c>
      <c r="J1" s="2" t="s">
        <v>1052</v>
      </c>
      <c r="K1" s="2" t="s">
        <v>1053</v>
      </c>
      <c r="L1" s="2" t="s">
        <v>1054</v>
      </c>
      <c r="M1" s="2" t="s">
        <v>1055</v>
      </c>
      <c r="N1" s="2" t="s">
        <v>2</v>
      </c>
      <c r="O1" s="2" t="s">
        <v>31</v>
      </c>
      <c r="P1" s="2" t="s">
        <v>32</v>
      </c>
    </row>
    <row r="2" spans="1:16">
      <c r="A2" s="3" t="s">
        <v>1056</v>
      </c>
    </row>
    <row r="3" spans="1:16">
      <c r="A3" s="4" t="s">
        <v>1057</v>
      </c>
      <c r="G3" s="4" t="s">
        <v>1058</v>
      </c>
    </row>
    <row r="4" spans="1:16">
      <c r="A4" s="4" t="s">
        <v>1059</v>
      </c>
      <c r="N4" s="12" t="n">
        <v>31</v>
      </c>
    </row>
    <row r="5" spans="1:16">
      <c r="A5" s="4" t="s">
        <v>1060</v>
      </c>
      <c r="M5" s="7" t="n">
        <v>735</v>
      </c>
    </row>
    <row r="6" spans="1:16">
      <c r="A6" s="4" t="s">
        <v>1061</v>
      </c>
      <c r="N6" s="7" t="n">
        <v>-2821</v>
      </c>
      <c r="O6" s="7" t="n">
        <v>7232</v>
      </c>
      <c r="P6" s="7" t="n">
        <v>-7390</v>
      </c>
    </row>
    <row r="7" spans="1:16">
      <c r="A7" s="4" t="s">
        <v>1062</v>
      </c>
      <c r="M7" s="7" t="n">
        <v>232</v>
      </c>
    </row>
    <row r="8" spans="1:16">
      <c r="A8" s="4" t="s">
        <v>1063</v>
      </c>
      <c r="N8" s="4" t="s">
        <v>1064</v>
      </c>
    </row>
    <row r="9" spans="1:16">
      <c r="A9" s="4" t="s">
        <v>1065</v>
      </c>
      <c r="E9" s="4" t="s">
        <v>835</v>
      </c>
      <c r="H9" s="4" t="s">
        <v>835</v>
      </c>
      <c r="N9" s="4" t="s">
        <v>1066</v>
      </c>
      <c r="O9" s="4" t="s">
        <v>835</v>
      </c>
    </row>
    <row r="10" spans="1:16">
      <c r="A10" s="4" t="s">
        <v>1067</v>
      </c>
      <c r="N10" s="6" t="n">
        <v>0</v>
      </c>
    </row>
    <row r="11" spans="1:16">
      <c r="A11" s="4" t="s">
        <v>1068</v>
      </c>
      <c r="E11" s="7" t="n">
        <v>1156</v>
      </c>
      <c r="H11" s="7" t="n">
        <v>1156</v>
      </c>
      <c r="N11" s="7" t="n">
        <v>1221</v>
      </c>
      <c r="O11" s="7" t="n">
        <v>1156</v>
      </c>
    </row>
    <row r="12" spans="1:16">
      <c r="A12" s="4" t="s">
        <v>1069</v>
      </c>
      <c r="N12" s="6" t="n">
        <v>122</v>
      </c>
      <c r="O12" s="6" t="n">
        <v>121</v>
      </c>
      <c r="P12" s="6" t="n">
        <v>122</v>
      </c>
    </row>
    <row r="13" spans="1:16">
      <c r="A13" s="4" t="s">
        <v>1070</v>
      </c>
      <c r="N13" s="6" t="n">
        <v>653</v>
      </c>
      <c r="O13" s="6" t="n">
        <v>654</v>
      </c>
      <c r="P13" s="6" t="n">
        <v>654</v>
      </c>
    </row>
    <row r="14" spans="1:16">
      <c r="A14" s="4" t="s">
        <v>1071</v>
      </c>
    </row>
    <row r="15" spans="1:16">
      <c r="A15" s="3" t="s">
        <v>1056</v>
      </c>
    </row>
    <row r="16" spans="1:16">
      <c r="A16" s="4" t="s">
        <v>1072</v>
      </c>
      <c r="H16" s="4" t="s">
        <v>1073</v>
      </c>
    </row>
    <row r="17" spans="1:16">
      <c r="A17" s="4" t="s">
        <v>1074</v>
      </c>
    </row>
    <row r="18" spans="1:16">
      <c r="A18" s="3" t="s">
        <v>1056</v>
      </c>
    </row>
    <row r="19" spans="1:16">
      <c r="A19" s="4" t="s">
        <v>1072</v>
      </c>
      <c r="H19" s="4" t="s">
        <v>905</v>
      </c>
    </row>
    <row r="20" spans="1:16">
      <c r="A20" s="4" t="s">
        <v>1075</v>
      </c>
    </row>
    <row r="21" spans="1:16">
      <c r="A21" s="3" t="s">
        <v>1056</v>
      </c>
    </row>
    <row r="22" spans="1:16">
      <c r="A22" s="4" t="s">
        <v>1076</v>
      </c>
      <c r="N22" s="6" t="n">
        <v>-740</v>
      </c>
    </row>
    <row r="23" spans="1:16">
      <c r="A23" s="4" t="s">
        <v>516</v>
      </c>
    </row>
    <row r="24" spans="1:16">
      <c r="A24" s="3" t="s">
        <v>1056</v>
      </c>
    </row>
    <row r="25" spans="1:16">
      <c r="A25" s="4" t="s">
        <v>1077</v>
      </c>
      <c r="B25" s="4" t="s">
        <v>520</v>
      </c>
    </row>
    <row r="26" spans="1:16">
      <c r="A26" s="4" t="s">
        <v>1078</v>
      </c>
      <c r="B26" s="4" t="s">
        <v>1079</v>
      </c>
    </row>
    <row r="27" spans="1:16">
      <c r="A27" s="4" t="s">
        <v>1080</v>
      </c>
    </row>
    <row r="28" spans="1:16">
      <c r="A28" s="3" t="s">
        <v>1056</v>
      </c>
    </row>
    <row r="29" spans="1:16">
      <c r="A29" s="4" t="s">
        <v>1081</v>
      </c>
      <c r="E29" s="4" t="s">
        <v>510</v>
      </c>
    </row>
    <row r="30" spans="1:16">
      <c r="A30" s="4" t="s">
        <v>1082</v>
      </c>
      <c r="E30" s="4" t="s">
        <v>1083</v>
      </c>
    </row>
    <row r="31" spans="1:16">
      <c r="A31" s="4" t="s">
        <v>1084</v>
      </c>
      <c r="E31" s="4" t="s">
        <v>1083</v>
      </c>
    </row>
    <row r="32" spans="1:16">
      <c r="A32" s="4" t="s">
        <v>1085</v>
      </c>
      <c r="N32" s="6" t="n">
        <v>1200</v>
      </c>
    </row>
    <row r="33" spans="1:16">
      <c r="A33" s="4" t="s">
        <v>1086</v>
      </c>
      <c r="N33" s="6" t="n">
        <v>149</v>
      </c>
    </row>
    <row r="34" spans="1:16">
      <c r="A34" s="4" t="s">
        <v>1087</v>
      </c>
    </row>
    <row r="35" spans="1:16">
      <c r="A35" s="3" t="s">
        <v>1056</v>
      </c>
    </row>
    <row r="36" spans="1:16">
      <c r="A36" s="4" t="s">
        <v>1088</v>
      </c>
      <c r="C36" s="4" t="s">
        <v>1089</v>
      </c>
    </row>
    <row r="37" spans="1:16">
      <c r="A37" s="4" t="s">
        <v>1085</v>
      </c>
      <c r="N37" s="6" t="n">
        <v>4705</v>
      </c>
    </row>
    <row r="38" spans="1:16">
      <c r="A38" s="4" t="s">
        <v>1086</v>
      </c>
      <c r="N38" s="6" t="n">
        <v>149</v>
      </c>
      <c r="O38" s="6" t="n">
        <v>17</v>
      </c>
    </row>
    <row r="39" spans="1:16">
      <c r="A39" s="4" t="s">
        <v>1090</v>
      </c>
      <c r="F39" s="4" t="s">
        <v>1091</v>
      </c>
    </row>
    <row r="40" spans="1:16">
      <c r="A40" s="4" t="s">
        <v>1092</v>
      </c>
      <c r="D40" s="4" t="s">
        <v>1093</v>
      </c>
    </row>
    <row r="41" spans="1:16">
      <c r="A41" s="4" t="s">
        <v>1094</v>
      </c>
      <c r="E41" s="7" t="n">
        <v>54184</v>
      </c>
      <c r="H41" s="7" t="n">
        <v>54184</v>
      </c>
      <c r="N41" s="6" t="n">
        <v>50909</v>
      </c>
      <c r="O41" s="6" t="n">
        <v>54184</v>
      </c>
    </row>
    <row r="42" spans="1:16">
      <c r="A42" s="4" t="s">
        <v>1095</v>
      </c>
      <c r="D42" s="7" t="n">
        <v>9104</v>
      </c>
      <c r="E42" s="6" t="n">
        <v>9021</v>
      </c>
      <c r="H42" s="6" t="n">
        <v>9021</v>
      </c>
      <c r="N42" s="6" t="n">
        <v>8714</v>
      </c>
      <c r="O42" s="7" t="n">
        <v>9021</v>
      </c>
    </row>
    <row r="43" spans="1:16">
      <c r="A43" s="4" t="s">
        <v>1096</v>
      </c>
      <c r="O43" s="4" t="s">
        <v>1097</v>
      </c>
    </row>
    <row r="44" spans="1:16">
      <c r="A44" s="4" t="s">
        <v>1098</v>
      </c>
      <c r="D44" s="7" t="n">
        <v>175</v>
      </c>
      <c r="N44" s="6" t="n">
        <v>175</v>
      </c>
    </row>
    <row r="45" spans="1:16">
      <c r="A45" s="4" t="s">
        <v>1060</v>
      </c>
      <c r="N45" s="7" t="n">
        <v>560</v>
      </c>
    </row>
    <row r="46" spans="1:16">
      <c r="A46" s="4" t="s">
        <v>1099</v>
      </c>
      <c r="N46" s="4" t="s">
        <v>1100</v>
      </c>
    </row>
    <row r="47" spans="1:16">
      <c r="A47" s="4" t="s">
        <v>1101</v>
      </c>
      <c r="E47" s="7" t="n">
        <v>57949</v>
      </c>
      <c r="H47" s="7" t="n">
        <v>57949</v>
      </c>
      <c r="N47" s="7" t="n">
        <v>54007</v>
      </c>
      <c r="O47" s="7" t="n">
        <v>57949</v>
      </c>
    </row>
    <row r="48" spans="1:16">
      <c r="A48" s="4" t="s">
        <v>1061</v>
      </c>
      <c r="N48" s="6" t="n">
        <v>-679</v>
      </c>
      <c r="O48" s="7" t="n">
        <v>5549</v>
      </c>
      <c r="P48" s="7" t="n">
        <v>-4669</v>
      </c>
    </row>
    <row r="49" spans="1:16">
      <c r="A49" s="4" t="s">
        <v>1102</v>
      </c>
      <c r="N49" s="6" t="n">
        <v>-103</v>
      </c>
    </row>
    <row r="50" spans="1:16">
      <c r="A50" s="4" t="s">
        <v>1103</v>
      </c>
      <c r="N50" s="7" t="n">
        <v>-64</v>
      </c>
    </row>
    <row r="51" spans="1:16">
      <c r="A51" s="4" t="s">
        <v>1104</v>
      </c>
      <c r="E51" s="4" t="s">
        <v>1105</v>
      </c>
      <c r="H51" s="4" t="s">
        <v>1105</v>
      </c>
      <c r="N51" s="4" t="s">
        <v>823</v>
      </c>
      <c r="O51" s="4" t="s">
        <v>1105</v>
      </c>
      <c r="P51" s="4" t="s">
        <v>882</v>
      </c>
    </row>
    <row r="52" spans="1:16">
      <c r="A52" s="4" t="s">
        <v>1072</v>
      </c>
      <c r="I52" s="4" t="s">
        <v>882</v>
      </c>
    </row>
    <row r="53" spans="1:16">
      <c r="A53" s="4" t="s">
        <v>1106</v>
      </c>
      <c r="M53" s="4" t="s">
        <v>1107</v>
      </c>
      <c r="N53" s="4" t="s">
        <v>1107</v>
      </c>
      <c r="O53" s="4" t="s">
        <v>1107</v>
      </c>
      <c r="P53" s="4" t="s">
        <v>1107</v>
      </c>
    </row>
    <row r="54" spans="1:16">
      <c r="A54" s="4" t="s">
        <v>1065</v>
      </c>
      <c r="E54" s="4" t="s">
        <v>835</v>
      </c>
      <c r="H54" s="4" t="s">
        <v>835</v>
      </c>
      <c r="N54" s="4" t="s">
        <v>1066</v>
      </c>
      <c r="O54" s="4" t="s">
        <v>835</v>
      </c>
      <c r="P54" s="4" t="s">
        <v>835</v>
      </c>
    </row>
    <row r="55" spans="1:16">
      <c r="A55" s="4" t="s">
        <v>1108</v>
      </c>
      <c r="N55" s="4" t="s">
        <v>835</v>
      </c>
      <c r="O55" s="4" t="s">
        <v>835</v>
      </c>
      <c r="P55" s="4" t="s">
        <v>835</v>
      </c>
    </row>
    <row r="56" spans="1:16">
      <c r="A56" s="4" t="s">
        <v>1109</v>
      </c>
      <c r="N56" s="4" t="s">
        <v>1064</v>
      </c>
    </row>
    <row r="57" spans="1:16">
      <c r="A57" s="4" t="s">
        <v>1110</v>
      </c>
    </row>
    <row r="58" spans="1:16">
      <c r="A58" s="3" t="s">
        <v>1056</v>
      </c>
    </row>
    <row r="59" spans="1:16">
      <c r="A59" s="4" t="s">
        <v>1072</v>
      </c>
      <c r="N59" s="4" t="s">
        <v>823</v>
      </c>
      <c r="O59" s="4" t="s">
        <v>882</v>
      </c>
      <c r="P59" s="4" t="s">
        <v>1105</v>
      </c>
    </row>
    <row r="60" spans="1:16">
      <c r="A60" s="4" t="s">
        <v>1111</v>
      </c>
    </row>
    <row r="61" spans="1:16">
      <c r="A61" s="3" t="s">
        <v>1056</v>
      </c>
    </row>
    <row r="62" spans="1:16">
      <c r="A62" s="4" t="s">
        <v>1072</v>
      </c>
      <c r="N62" s="4" t="s">
        <v>1112</v>
      </c>
      <c r="O62" s="4" t="s">
        <v>823</v>
      </c>
      <c r="P62" s="4" t="s">
        <v>1105</v>
      </c>
    </row>
    <row r="63" spans="1:16">
      <c r="A63" s="4" t="s">
        <v>1113</v>
      </c>
    </row>
    <row r="64" spans="1:16">
      <c r="A64" s="3" t="s">
        <v>1056</v>
      </c>
    </row>
    <row r="65" spans="1:16">
      <c r="A65" s="4" t="s">
        <v>1076</v>
      </c>
      <c r="O65" s="7" t="n">
        <v>-150</v>
      </c>
    </row>
    <row r="66" spans="1:16">
      <c r="A66" s="4" t="s">
        <v>1114</v>
      </c>
    </row>
    <row r="67" spans="1:16">
      <c r="A67" s="3" t="s">
        <v>1056</v>
      </c>
    </row>
    <row r="68" spans="1:16">
      <c r="A68" s="4" t="s">
        <v>1081</v>
      </c>
      <c r="G68" s="4" t="s">
        <v>1058</v>
      </c>
    </row>
    <row r="69" spans="1:16">
      <c r="A69" s="4" t="s">
        <v>1084</v>
      </c>
      <c r="G69" s="4" t="s">
        <v>1115</v>
      </c>
    </row>
    <row r="70" spans="1:16">
      <c r="A70" s="4" t="s">
        <v>1116</v>
      </c>
      <c r="G70" s="4" t="s">
        <v>1117</v>
      </c>
    </row>
    <row r="71" spans="1:16">
      <c r="A71" s="4" t="s">
        <v>1085</v>
      </c>
      <c r="E71" s="7" t="n">
        <v>2700</v>
      </c>
      <c r="H71" s="7" t="n">
        <v>2700</v>
      </c>
      <c r="O71" s="6" t="n">
        <v>2700</v>
      </c>
    </row>
    <row r="72" spans="1:16">
      <c r="A72" s="4" t="s">
        <v>1118</v>
      </c>
      <c r="O72" s="6" t="n">
        <v>2700</v>
      </c>
    </row>
    <row r="73" spans="1:16">
      <c r="A73" s="4" t="s">
        <v>1086</v>
      </c>
      <c r="O73" s="7" t="n">
        <v>15</v>
      </c>
      <c r="P73" s="7" t="n">
        <v>250</v>
      </c>
    </row>
    <row r="74" spans="1:16">
      <c r="A74" s="4" t="s">
        <v>1119</v>
      </c>
      <c r="G74" s="6" t="n">
        <v>2015</v>
      </c>
    </row>
    <row r="75" spans="1:16">
      <c r="A75" s="4" t="s">
        <v>1120</v>
      </c>
    </row>
    <row r="76" spans="1:16">
      <c r="A76" s="3" t="s">
        <v>1056</v>
      </c>
    </row>
    <row r="77" spans="1:16">
      <c r="A77" s="4" t="s">
        <v>1121</v>
      </c>
      <c r="N77" s="7" t="n">
        <v>175</v>
      </c>
    </row>
    <row r="78" spans="1:16">
      <c r="A78" s="4" t="s">
        <v>1122</v>
      </c>
    </row>
    <row r="79" spans="1:16">
      <c r="A79" s="3" t="s">
        <v>1056</v>
      </c>
    </row>
    <row r="80" spans="1:16">
      <c r="A80" s="4" t="s">
        <v>1123</v>
      </c>
      <c r="M80" s="7" t="n">
        <v>175</v>
      </c>
    </row>
    <row r="81" spans="1:16">
      <c r="A81" s="4" t="s">
        <v>1124</v>
      </c>
    </row>
    <row r="82" spans="1:16">
      <c r="A82" s="3" t="s">
        <v>1056</v>
      </c>
    </row>
    <row r="83" spans="1:16">
      <c r="A83" s="4" t="s">
        <v>1123</v>
      </c>
      <c r="L83" s="7" t="n">
        <v>175</v>
      </c>
    </row>
    <row r="84" spans="1:16">
      <c r="A84" s="4" t="s">
        <v>1125</v>
      </c>
    </row>
    <row r="85" spans="1:16">
      <c r="A85" s="3" t="s">
        <v>1056</v>
      </c>
    </row>
    <row r="86" spans="1:16">
      <c r="A86" s="4" t="s">
        <v>1126</v>
      </c>
      <c r="N86" s="4" t="s">
        <v>1127</v>
      </c>
      <c r="O86" s="4" t="s">
        <v>1128</v>
      </c>
    </row>
    <row r="87" spans="1:16">
      <c r="A87" s="4" t="s">
        <v>1062</v>
      </c>
      <c r="N87" s="7" t="n">
        <v>-1977</v>
      </c>
      <c r="O87" s="7" t="n">
        <v>4854</v>
      </c>
    </row>
    <row r="88" spans="1:16">
      <c r="A88" s="4" t="s">
        <v>1129</v>
      </c>
    </row>
    <row r="89" spans="1:16">
      <c r="A89" s="3" t="s">
        <v>1056</v>
      </c>
    </row>
    <row r="90" spans="1:16">
      <c r="A90" s="4" t="s">
        <v>1062</v>
      </c>
      <c r="N90" s="6" t="n">
        <v>-859</v>
      </c>
    </row>
    <row r="91" spans="1:16">
      <c r="A91" s="4" t="s">
        <v>1130</v>
      </c>
    </row>
    <row r="92" spans="1:16">
      <c r="A92" s="3" t="s">
        <v>1056</v>
      </c>
    </row>
    <row r="93" spans="1:16">
      <c r="A93" s="4" t="s">
        <v>1085</v>
      </c>
      <c r="N93" s="6" t="n">
        <v>2024</v>
      </c>
    </row>
    <row r="94" spans="1:16">
      <c r="A94" s="4" t="s">
        <v>1086</v>
      </c>
      <c r="N94" s="6" t="n">
        <v>0</v>
      </c>
      <c r="O94" s="6" t="n">
        <v>0</v>
      </c>
    </row>
    <row r="95" spans="1:16">
      <c r="A95" s="4" t="s">
        <v>1061</v>
      </c>
      <c r="N95" s="6" t="n">
        <v>-2142</v>
      </c>
      <c r="O95" s="7" t="n">
        <v>1683</v>
      </c>
      <c r="P95" s="7" t="n">
        <v>-2721</v>
      </c>
    </row>
    <row r="96" spans="1:16">
      <c r="A96" s="4" t="s">
        <v>1102</v>
      </c>
      <c r="N96" s="6" t="n">
        <v>-1277</v>
      </c>
    </row>
    <row r="97" spans="1:16">
      <c r="A97" s="4" t="s">
        <v>1103</v>
      </c>
      <c r="N97" s="7" t="n">
        <v>-792</v>
      </c>
    </row>
    <row r="98" spans="1:16">
      <c r="A98" s="4" t="s">
        <v>1104</v>
      </c>
      <c r="E98" s="4" t="s">
        <v>816</v>
      </c>
      <c r="H98" s="4" t="s">
        <v>816</v>
      </c>
      <c r="N98" s="4" t="s">
        <v>848</v>
      </c>
      <c r="O98" s="4" t="s">
        <v>816</v>
      </c>
      <c r="P98" s="4" t="s">
        <v>882</v>
      </c>
    </row>
    <row r="99" spans="1:16">
      <c r="A99" s="4" t="s">
        <v>1072</v>
      </c>
      <c r="O99" s="4" t="s">
        <v>882</v>
      </c>
    </row>
    <row r="100" spans="1:16">
      <c r="A100" s="4" t="s">
        <v>1106</v>
      </c>
      <c r="M100" s="4" t="s">
        <v>1131</v>
      </c>
      <c r="N100" s="4" t="s">
        <v>1131</v>
      </c>
      <c r="O100" s="4" t="s">
        <v>1107</v>
      </c>
      <c r="P100" s="4" t="s">
        <v>1107</v>
      </c>
    </row>
    <row r="101" spans="1:16">
      <c r="A101" s="4" t="s">
        <v>1065</v>
      </c>
      <c r="E101" s="4" t="s">
        <v>835</v>
      </c>
      <c r="H101" s="4" t="s">
        <v>835</v>
      </c>
      <c r="N101" s="4" t="s">
        <v>1066</v>
      </c>
      <c r="O101" s="4" t="s">
        <v>835</v>
      </c>
      <c r="P101" s="4" t="s">
        <v>835</v>
      </c>
    </row>
    <row r="102" spans="1:16">
      <c r="A102" s="4" t="s">
        <v>1108</v>
      </c>
      <c r="N102" s="4" t="s">
        <v>835</v>
      </c>
      <c r="O102" s="4" t="s">
        <v>835</v>
      </c>
      <c r="P102" s="4" t="s">
        <v>835</v>
      </c>
    </row>
    <row r="103" spans="1:16">
      <c r="A103" s="4" t="s">
        <v>1132</v>
      </c>
      <c r="N103" s="4" t="s">
        <v>1133</v>
      </c>
    </row>
    <row r="104" spans="1:16">
      <c r="A104" s="4" t="s">
        <v>1134</v>
      </c>
    </row>
    <row r="105" spans="1:16">
      <c r="A105" s="3" t="s">
        <v>1056</v>
      </c>
    </row>
    <row r="106" spans="1:16">
      <c r="A106" s="4" t="s">
        <v>1072</v>
      </c>
      <c r="N106" s="4" t="s">
        <v>823</v>
      </c>
      <c r="O106" s="4" t="s">
        <v>882</v>
      </c>
      <c r="P106" s="4" t="s">
        <v>1105</v>
      </c>
    </row>
    <row r="107" spans="1:16">
      <c r="A107" s="4" t="s">
        <v>1135</v>
      </c>
    </row>
    <row r="108" spans="1:16">
      <c r="A108" s="3" t="s">
        <v>1056</v>
      </c>
    </row>
    <row r="109" spans="1:16">
      <c r="A109" s="4" t="s">
        <v>1072</v>
      </c>
      <c r="N109" s="4" t="s">
        <v>1112</v>
      </c>
      <c r="O109" s="4" t="s">
        <v>882</v>
      </c>
      <c r="P109" s="4" t="s">
        <v>1105</v>
      </c>
    </row>
    <row r="110" spans="1:16">
      <c r="A110" s="4" t="s">
        <v>1136</v>
      </c>
    </row>
    <row r="111" spans="1:16">
      <c r="A111" s="3" t="s">
        <v>1056</v>
      </c>
    </row>
    <row r="112" spans="1:16">
      <c r="A112" s="4" t="s">
        <v>1126</v>
      </c>
      <c r="N112" s="4" t="s">
        <v>1127</v>
      </c>
      <c r="O112" s="4" t="s">
        <v>1137</v>
      </c>
    </row>
    <row r="113" spans="1:16">
      <c r="A113" s="4" t="s">
        <v>1062</v>
      </c>
      <c r="N113" s="7" t="n">
        <v>-854</v>
      </c>
      <c r="O113" s="7" t="n">
        <v>2786</v>
      </c>
    </row>
    <row r="114" spans="1:16">
      <c r="A114" s="4" t="s">
        <v>1138</v>
      </c>
    </row>
    <row r="115" spans="1:16">
      <c r="A115" s="3" t="s">
        <v>1056</v>
      </c>
    </row>
    <row r="116" spans="1:16">
      <c r="A116" s="4" t="s">
        <v>1062</v>
      </c>
      <c r="N116" s="6" t="n">
        <v>-274</v>
      </c>
    </row>
    <row r="117" spans="1:16">
      <c r="A117" s="4" t="s">
        <v>1139</v>
      </c>
    </row>
    <row r="118" spans="1:16">
      <c r="A118" s="3" t="s">
        <v>1056</v>
      </c>
    </row>
    <row r="119" spans="1:16">
      <c r="A119" s="4" t="s">
        <v>1061</v>
      </c>
      <c r="N119" s="7" t="n">
        <v>51</v>
      </c>
      <c r="O119" s="7" t="n">
        <v>358</v>
      </c>
      <c r="P119" s="7" t="n">
        <v>4</v>
      </c>
    </row>
    <row r="120" spans="1:16">
      <c r="A120" s="4" t="s">
        <v>1102</v>
      </c>
      <c r="M120" s="7" t="n">
        <v>1</v>
      </c>
    </row>
    <row r="121" spans="1:16">
      <c r="A121" s="4" t="s">
        <v>1072</v>
      </c>
      <c r="N121" s="4" t="s">
        <v>1140</v>
      </c>
      <c r="O121" s="4" t="s">
        <v>1141</v>
      </c>
    </row>
    <row r="122" spans="1:16">
      <c r="A122" s="4" t="s">
        <v>1142</v>
      </c>
    </row>
    <row r="123" spans="1:16">
      <c r="A123" s="3" t="s">
        <v>1056</v>
      </c>
    </row>
    <row r="124" spans="1:16">
      <c r="A124" s="4" t="s">
        <v>1143</v>
      </c>
      <c r="N124" s="4" t="s">
        <v>1144</v>
      </c>
    </row>
    <row r="125" spans="1:16">
      <c r="A125" s="4" t="s">
        <v>1145</v>
      </c>
    </row>
    <row r="126" spans="1:16">
      <c r="A126" s="3" t="s">
        <v>1056</v>
      </c>
    </row>
    <row r="127" spans="1:16">
      <c r="A127" s="4" t="s">
        <v>1143</v>
      </c>
      <c r="N127" s="4" t="s">
        <v>835</v>
      </c>
    </row>
    <row r="128" spans="1:16">
      <c r="A128" s="4" t="s">
        <v>1146</v>
      </c>
    </row>
    <row r="129" spans="1:16">
      <c r="A129" s="3" t="s">
        <v>1056</v>
      </c>
    </row>
    <row r="130" spans="1:16">
      <c r="A130" s="4" t="s">
        <v>1062</v>
      </c>
      <c r="N130" s="7" t="n">
        <v>23</v>
      </c>
    </row>
    <row r="131" spans="1:16">
      <c r="A131" s="4" t="s">
        <v>1143</v>
      </c>
      <c r="N131" s="4" t="s">
        <v>848</v>
      </c>
      <c r="O131" s="4" t="s">
        <v>882</v>
      </c>
    </row>
    <row r="132" spans="1:16">
      <c r="A132" s="4" t="s">
        <v>1147</v>
      </c>
    </row>
    <row r="133" spans="1:16">
      <c r="A133" s="3" t="s">
        <v>1056</v>
      </c>
    </row>
    <row r="134" spans="1:16">
      <c r="A134" s="4" t="s">
        <v>1143</v>
      </c>
      <c r="N134" s="4" t="s">
        <v>848</v>
      </c>
    </row>
    <row r="135" spans="1:16">
      <c r="A135" s="4" t="s">
        <v>1148</v>
      </c>
      <c r="N135" s="4" t="s">
        <v>848</v>
      </c>
    </row>
    <row r="136" spans="1:16">
      <c r="A136" s="4" t="s">
        <v>1149</v>
      </c>
    </row>
    <row r="137" spans="1:16">
      <c r="A137" s="3" t="s">
        <v>1056</v>
      </c>
    </row>
    <row r="138" spans="1:16">
      <c r="A138" s="4" t="s">
        <v>1143</v>
      </c>
      <c r="J138" s="4" t="s">
        <v>848</v>
      </c>
      <c r="K138" s="4" t="s">
        <v>848</v>
      </c>
    </row>
    <row r="139" spans="1:16">
      <c r="A139" s="4" t="s">
        <v>1148</v>
      </c>
      <c r="M139" s="4" t="s">
        <v>1150</v>
      </c>
      <c r="N139" s="4" t="s">
        <v>113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1</v>
      </c>
      <c r="B1" s="2" t="s">
        <v>1</v>
      </c>
    </row>
    <row r="2" spans="1:4">
      <c r="B2" s="2" t="s">
        <v>2</v>
      </c>
      <c r="C2" s="2" t="s">
        <v>31</v>
      </c>
      <c r="D2" s="2" t="s">
        <v>32</v>
      </c>
    </row>
    <row r="3" spans="1:4">
      <c r="A3" s="4" t="s">
        <v>1087</v>
      </c>
    </row>
    <row r="4" spans="1:4">
      <c r="A4" s="3" t="s">
        <v>1056</v>
      </c>
    </row>
    <row r="5" spans="1:4">
      <c r="A5" s="4" t="s">
        <v>1152</v>
      </c>
      <c r="B5" s="7" t="n">
        <v>59543</v>
      </c>
      <c r="C5" s="7" t="n">
        <v>56560</v>
      </c>
    </row>
    <row r="6" spans="1:4">
      <c r="A6" s="4" t="s">
        <v>1153</v>
      </c>
      <c r="B6" s="6" t="n">
        <v>1212</v>
      </c>
      <c r="C6" s="6" t="n">
        <v>1134</v>
      </c>
      <c r="D6" s="7" t="n">
        <v>1321</v>
      </c>
    </row>
    <row r="7" spans="1:4">
      <c r="A7" s="4" t="s">
        <v>1154</v>
      </c>
      <c r="B7" s="6" t="n">
        <v>1902</v>
      </c>
      <c r="C7" s="6" t="n">
        <v>2470</v>
      </c>
      <c r="D7" s="6" t="n">
        <v>2429</v>
      </c>
    </row>
    <row r="8" spans="1:4">
      <c r="A8" s="4" t="s">
        <v>1155</v>
      </c>
      <c r="B8" s="6" t="n">
        <v>-8</v>
      </c>
      <c r="C8" s="6" t="n">
        <v>-73</v>
      </c>
    </row>
    <row r="9" spans="1:4">
      <c r="A9" s="4" t="s">
        <v>1156</v>
      </c>
      <c r="B9" s="6" t="n">
        <v>-3079</v>
      </c>
      <c r="C9" s="6" t="n">
        <v>6269</v>
      </c>
    </row>
    <row r="10" spans="1:4">
      <c r="A10" s="4" t="s">
        <v>1086</v>
      </c>
      <c r="B10" s="6" t="n">
        <v>149</v>
      </c>
      <c r="C10" s="6" t="n">
        <v>17</v>
      </c>
    </row>
    <row r="11" spans="1:4">
      <c r="A11" s="4" t="s">
        <v>1157</v>
      </c>
      <c r="B11" s="6" t="n">
        <v>-4681</v>
      </c>
      <c r="C11" s="6" t="n">
        <v>-6543</v>
      </c>
    </row>
    <row r="12" spans="1:4">
      <c r="A12" s="4" t="s">
        <v>1158</v>
      </c>
      <c r="B12" s="6" t="n">
        <v>470</v>
      </c>
      <c r="C12" s="6" t="n">
        <v>0</v>
      </c>
    </row>
    <row r="13" spans="1:4">
      <c r="A13" s="4" t="s">
        <v>1159</v>
      </c>
      <c r="B13" s="6" t="n">
        <v>-42</v>
      </c>
      <c r="C13" s="6" t="n">
        <v>-293</v>
      </c>
    </row>
    <row r="14" spans="1:4">
      <c r="A14" s="4" t="s">
        <v>1160</v>
      </c>
      <c r="B14" s="6" t="n">
        <v>-2</v>
      </c>
      <c r="C14" s="6" t="n">
        <v>2</v>
      </c>
    </row>
    <row r="15" spans="1:4">
      <c r="A15" s="4" t="s">
        <v>1161</v>
      </c>
      <c r="B15" s="6" t="n">
        <v>55464</v>
      </c>
      <c r="C15" s="6" t="n">
        <v>59543</v>
      </c>
      <c r="D15" s="6" t="n">
        <v>56560</v>
      </c>
    </row>
    <row r="16" spans="1:4">
      <c r="A16" s="4" t="s">
        <v>1130</v>
      </c>
    </row>
    <row r="17" spans="1:4">
      <c r="A17" s="3" t="s">
        <v>1056</v>
      </c>
    </row>
    <row r="18" spans="1:4">
      <c r="A18" s="4" t="s">
        <v>1152</v>
      </c>
      <c r="B18" s="6" t="n">
        <v>30709</v>
      </c>
      <c r="C18" s="6" t="n">
        <v>30285</v>
      </c>
    </row>
    <row r="19" spans="1:4">
      <c r="A19" s="4" t="s">
        <v>1153</v>
      </c>
      <c r="B19" s="6" t="n">
        <v>222</v>
      </c>
      <c r="C19" s="6" t="n">
        <v>233</v>
      </c>
      <c r="D19" s="6" t="n">
        <v>352</v>
      </c>
    </row>
    <row r="20" spans="1:4">
      <c r="A20" s="4" t="s">
        <v>1154</v>
      </c>
      <c r="B20" s="6" t="n">
        <v>967</v>
      </c>
      <c r="C20" s="6" t="n">
        <v>1458</v>
      </c>
      <c r="D20" s="6" t="n">
        <v>1532</v>
      </c>
    </row>
    <row r="21" spans="1:4">
      <c r="A21" s="4" t="s">
        <v>1155</v>
      </c>
      <c r="B21" s="6" t="n">
        <v>-74</v>
      </c>
      <c r="C21" s="6" t="n">
        <v>-617</v>
      </c>
    </row>
    <row r="22" spans="1:4">
      <c r="A22" s="4" t="s">
        <v>1156</v>
      </c>
      <c r="B22" s="6" t="n">
        <v>-1988</v>
      </c>
      <c r="C22" s="6" t="n">
        <v>1822</v>
      </c>
    </row>
    <row r="23" spans="1:4">
      <c r="A23" s="4" t="s">
        <v>1086</v>
      </c>
      <c r="B23" s="6" t="n">
        <v>0</v>
      </c>
      <c r="C23" s="6" t="n">
        <v>0</v>
      </c>
    </row>
    <row r="24" spans="1:4">
      <c r="A24" s="4" t="s">
        <v>1157</v>
      </c>
      <c r="B24" s="6" t="n">
        <v>-1958</v>
      </c>
      <c r="C24" s="6" t="n">
        <v>-2298</v>
      </c>
    </row>
    <row r="25" spans="1:4">
      <c r="A25" s="4" t="s">
        <v>1158</v>
      </c>
      <c r="B25" s="6" t="n">
        <v>20</v>
      </c>
      <c r="C25" s="6" t="n">
        <v>0</v>
      </c>
    </row>
    <row r="26" spans="1:4">
      <c r="A26" s="4" t="s">
        <v>1159</v>
      </c>
      <c r="B26" s="6" t="n">
        <v>0</v>
      </c>
      <c r="C26" s="6" t="n">
        <v>-174</v>
      </c>
    </row>
    <row r="27" spans="1:4">
      <c r="A27" s="4" t="s">
        <v>1160</v>
      </c>
      <c r="B27" s="6" t="n">
        <v>0</v>
      </c>
      <c r="C27" s="6" t="n">
        <v>0</v>
      </c>
    </row>
    <row r="28" spans="1:4">
      <c r="A28" s="4" t="s">
        <v>1161</v>
      </c>
      <c r="B28" s="6" t="n">
        <v>27898</v>
      </c>
      <c r="C28" s="6" t="n">
        <v>30709</v>
      </c>
      <c r="D28" s="6" t="n">
        <v>30285</v>
      </c>
    </row>
    <row r="29" spans="1:4">
      <c r="A29" s="4" t="s">
        <v>1139</v>
      </c>
    </row>
    <row r="30" spans="1:4">
      <c r="A30" s="3" t="s">
        <v>1056</v>
      </c>
    </row>
    <row r="31" spans="1:4">
      <c r="A31" s="4" t="s">
        <v>1153</v>
      </c>
      <c r="B31" s="6" t="n">
        <v>9</v>
      </c>
      <c r="C31" s="6" t="n">
        <v>7</v>
      </c>
      <c r="D31" s="6" t="n">
        <v>9</v>
      </c>
    </row>
    <row r="32" spans="1:4">
      <c r="A32" s="4" t="s">
        <v>1154</v>
      </c>
      <c r="B32" s="7" t="n">
        <v>77</v>
      </c>
      <c r="C32" s="7" t="n">
        <v>109</v>
      </c>
      <c r="D32" s="7" t="n">
        <v>1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62</v>
      </c>
      <c r="B1" s="2" t="s">
        <v>1</v>
      </c>
    </row>
    <row r="2" spans="1:3">
      <c r="B2" s="2" t="s">
        <v>2</v>
      </c>
      <c r="C2" s="2" t="s">
        <v>31</v>
      </c>
    </row>
    <row r="3" spans="1:3">
      <c r="A3" s="4" t="s">
        <v>1087</v>
      </c>
    </row>
    <row r="4" spans="1:3">
      <c r="A4" s="3" t="s">
        <v>1056</v>
      </c>
    </row>
    <row r="5" spans="1:3">
      <c r="A5" s="4" t="s">
        <v>1163</v>
      </c>
      <c r="B5" s="7" t="n">
        <v>45163</v>
      </c>
      <c r="C5" s="7" t="n">
        <v>47238</v>
      </c>
    </row>
    <row r="6" spans="1:3">
      <c r="A6" s="4" t="s">
        <v>1164</v>
      </c>
      <c r="B6" s="6" t="n">
        <v>604</v>
      </c>
      <c r="C6" s="6" t="n">
        <v>4213</v>
      </c>
    </row>
    <row r="7" spans="1:3">
      <c r="A7" s="4" t="s">
        <v>1157</v>
      </c>
      <c r="B7" s="6" t="n">
        <v>-4681</v>
      </c>
      <c r="C7" s="6" t="n">
        <v>-6543</v>
      </c>
    </row>
    <row r="8" spans="1:3">
      <c r="A8" s="4" t="s">
        <v>190</v>
      </c>
      <c r="B8" s="6" t="n">
        <v>735</v>
      </c>
      <c r="C8" s="6" t="n">
        <v>562</v>
      </c>
    </row>
    <row r="9" spans="1:3">
      <c r="A9" s="4" t="s">
        <v>1158</v>
      </c>
      <c r="B9" s="6" t="n">
        <v>418</v>
      </c>
      <c r="C9" s="6" t="n">
        <v>0</v>
      </c>
    </row>
    <row r="10" spans="1:3">
      <c r="A10" s="4" t="s">
        <v>1165</v>
      </c>
      <c r="B10" s="6" t="n">
        <v>-42</v>
      </c>
      <c r="C10" s="6" t="n">
        <v>-308</v>
      </c>
    </row>
    <row r="11" spans="1:3">
      <c r="A11" s="4" t="s">
        <v>1166</v>
      </c>
      <c r="B11" s="6" t="n">
        <v>-2</v>
      </c>
      <c r="C11" s="6" t="n">
        <v>1</v>
      </c>
    </row>
    <row r="12" spans="1:3">
      <c r="A12" s="4" t="s">
        <v>1167</v>
      </c>
      <c r="B12" s="6" t="n">
        <v>42195</v>
      </c>
      <c r="C12" s="6" t="n">
        <v>45163</v>
      </c>
    </row>
    <row r="13" spans="1:3">
      <c r="A13" s="4" t="s">
        <v>1168</v>
      </c>
      <c r="B13" s="6" t="n">
        <v>-13269</v>
      </c>
      <c r="C13" s="6" t="n">
        <v>-14380</v>
      </c>
    </row>
    <row r="14" spans="1:3">
      <c r="A14" s="4" t="s">
        <v>1130</v>
      </c>
    </row>
    <row r="15" spans="1:3">
      <c r="A15" s="3" t="s">
        <v>1056</v>
      </c>
    </row>
    <row r="16" spans="1:3">
      <c r="A16" s="4" t="s">
        <v>1163</v>
      </c>
      <c r="B16" s="6" t="n">
        <v>7846</v>
      </c>
      <c r="C16" s="6" t="n">
        <v>8960</v>
      </c>
    </row>
    <row r="17" spans="1:3">
      <c r="A17" s="4" t="s">
        <v>1164</v>
      </c>
      <c r="B17" s="6" t="n">
        <v>64</v>
      </c>
      <c r="C17" s="6" t="n">
        <v>384</v>
      </c>
    </row>
    <row r="18" spans="1:3">
      <c r="A18" s="4" t="s">
        <v>1157</v>
      </c>
      <c r="B18" s="6" t="n">
        <v>-1239</v>
      </c>
      <c r="C18" s="6" t="n">
        <v>-1498</v>
      </c>
    </row>
    <row r="19" spans="1:3">
      <c r="A19" s="4" t="s">
        <v>190</v>
      </c>
      <c r="B19" s="6" t="n">
        <v>0</v>
      </c>
      <c r="C19" s="6" t="n">
        <v>0</v>
      </c>
    </row>
    <row r="20" spans="1:3">
      <c r="A20" s="4" t="s">
        <v>1158</v>
      </c>
      <c r="B20" s="6" t="n">
        <v>0</v>
      </c>
      <c r="C20" s="6" t="n">
        <v>0</v>
      </c>
    </row>
    <row r="21" spans="1:3">
      <c r="A21" s="4" t="s">
        <v>1165</v>
      </c>
      <c r="B21" s="6" t="n">
        <v>0</v>
      </c>
      <c r="C21" s="6" t="n">
        <v>0</v>
      </c>
    </row>
    <row r="22" spans="1:3">
      <c r="A22" s="4" t="s">
        <v>1166</v>
      </c>
      <c r="B22" s="6" t="n">
        <v>0</v>
      </c>
      <c r="C22" s="6" t="n">
        <v>0</v>
      </c>
    </row>
    <row r="23" spans="1:3">
      <c r="A23" s="4" t="s">
        <v>1167</v>
      </c>
      <c r="B23" s="6" t="n">
        <v>6671</v>
      </c>
      <c r="C23" s="6" t="n">
        <v>7846</v>
      </c>
    </row>
    <row r="24" spans="1:3">
      <c r="A24" s="4" t="s">
        <v>1168</v>
      </c>
      <c r="B24" s="7" t="n">
        <v>-21227</v>
      </c>
      <c r="C24" s="7" t="n">
        <v>-2286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69</v>
      </c>
      <c r="B1" s="2" t="s">
        <v>2</v>
      </c>
      <c r="C1" s="2" t="s">
        <v>31</v>
      </c>
      <c r="D1" s="2" t="s">
        <v>32</v>
      </c>
      <c r="E1" s="2" t="s">
        <v>1049</v>
      </c>
    </row>
    <row r="2" spans="1:5">
      <c r="A2" s="3" t="s">
        <v>1056</v>
      </c>
    </row>
    <row r="3" spans="1:5">
      <c r="A3" s="4" t="s">
        <v>1170</v>
      </c>
      <c r="B3" s="7" t="n">
        <v>42195</v>
      </c>
      <c r="C3" s="7" t="n">
        <v>45163</v>
      </c>
      <c r="D3" s="7" t="n">
        <v>47238</v>
      </c>
    </row>
    <row r="4" spans="1:5">
      <c r="A4" s="4" t="s">
        <v>1095</v>
      </c>
      <c r="B4" s="6" t="n">
        <v>8714</v>
      </c>
      <c r="C4" s="6" t="n">
        <v>9021</v>
      </c>
      <c r="E4" s="7" t="n">
        <v>9104</v>
      </c>
    </row>
    <row r="5" spans="1:5">
      <c r="A5" s="4" t="s">
        <v>1094</v>
      </c>
      <c r="B5" s="7" t="n">
        <v>50909</v>
      </c>
      <c r="C5" s="7" t="n">
        <v>5418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1</v>
      </c>
      <c r="B1" s="2" t="s">
        <v>2</v>
      </c>
      <c r="C1" s="2" t="s">
        <v>31</v>
      </c>
    </row>
    <row r="2" spans="1:3">
      <c r="A2" s="4" t="s">
        <v>1087</v>
      </c>
    </row>
    <row r="3" spans="1:3">
      <c r="A3" s="3" t="s">
        <v>1056</v>
      </c>
    </row>
    <row r="4" spans="1:3">
      <c r="A4" s="4" t="s">
        <v>1172</v>
      </c>
      <c r="B4" s="7" t="n">
        <v>0</v>
      </c>
      <c r="C4" s="7" t="n">
        <v>0</v>
      </c>
    </row>
    <row r="5" spans="1:3">
      <c r="A5" s="4" t="s">
        <v>1173</v>
      </c>
      <c r="B5" s="6" t="n">
        <v>-13269</v>
      </c>
      <c r="C5" s="6" t="n">
        <v>-14380</v>
      </c>
    </row>
    <row r="6" spans="1:3">
      <c r="A6" s="4" t="s">
        <v>1174</v>
      </c>
      <c r="B6" s="6" t="n">
        <v>-13269</v>
      </c>
      <c r="C6" s="6" t="n">
        <v>-14380</v>
      </c>
    </row>
    <row r="7" spans="1:3">
      <c r="A7" s="4" t="s">
        <v>1130</v>
      </c>
    </row>
    <row r="8" spans="1:3">
      <c r="A8" s="3" t="s">
        <v>1056</v>
      </c>
    </row>
    <row r="9" spans="1:3">
      <c r="A9" s="4" t="s">
        <v>1172</v>
      </c>
      <c r="B9" s="6" t="n">
        <v>-1766</v>
      </c>
      <c r="C9" s="6" t="n">
        <v>-1842</v>
      </c>
    </row>
    <row r="10" spans="1:3">
      <c r="A10" s="4" t="s">
        <v>1173</v>
      </c>
      <c r="B10" s="6" t="n">
        <v>-19461</v>
      </c>
      <c r="C10" s="6" t="n">
        <v>-21021</v>
      </c>
    </row>
    <row r="11" spans="1:3">
      <c r="A11" s="4" t="s">
        <v>1174</v>
      </c>
      <c r="B11" s="7" t="n">
        <v>-21227</v>
      </c>
      <c r="C11" s="7" t="n">
        <v>-228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0</v>
      </c>
      <c r="B1" s="2" t="s">
        <v>201</v>
      </c>
      <c r="J1" s="2" t="s">
        <v>1</v>
      </c>
    </row>
    <row r="2" spans="1:12">
      <c r="B2" s="2" t="s">
        <v>2</v>
      </c>
      <c r="C2" s="2" t="s">
        <v>202</v>
      </c>
      <c r="D2" s="2" t="s">
        <v>203</v>
      </c>
      <c r="E2" s="2" t="s">
        <v>204</v>
      </c>
      <c r="F2" s="2" t="s">
        <v>31</v>
      </c>
      <c r="G2" s="2" t="s">
        <v>205</v>
      </c>
      <c r="H2" s="2" t="s">
        <v>206</v>
      </c>
      <c r="I2" s="2" t="s">
        <v>207</v>
      </c>
      <c r="J2" s="2" t="s">
        <v>2</v>
      </c>
      <c r="K2" s="2" t="s">
        <v>31</v>
      </c>
      <c r="L2" s="2" t="s">
        <v>32</v>
      </c>
    </row>
    <row r="3" spans="1:12">
      <c r="A3" s="3" t="s">
        <v>208</v>
      </c>
    </row>
    <row r="4" spans="1:12">
      <c r="A4" s="4" t="s">
        <v>209</v>
      </c>
      <c r="B4" s="8" t="n">
        <v>0.65</v>
      </c>
      <c r="C4" s="8" t="n">
        <v>0.5</v>
      </c>
      <c r="D4" s="8" t="n">
        <v>0.59</v>
      </c>
      <c r="E4" s="8" t="n">
        <v>0.63</v>
      </c>
      <c r="F4" s="8" t="n">
        <v>-0.77</v>
      </c>
      <c r="G4" s="8" t="n">
        <v>0.6</v>
      </c>
      <c r="H4" s="8" t="n">
        <v>0.6899999999999999</v>
      </c>
      <c r="I4" s="8" t="n">
        <v>0.7</v>
      </c>
      <c r="J4" s="8" t="n">
        <v>2.37</v>
      </c>
      <c r="K4" s="8" t="n">
        <v>1.24</v>
      </c>
      <c r="L4" s="8" t="n">
        <v>3.42</v>
      </c>
    </row>
    <row r="5" spans="1:12">
      <c r="A5" s="4" t="s">
        <v>210</v>
      </c>
      <c r="B5" s="8" t="n">
        <v>0.48</v>
      </c>
      <c r="F5" s="8" t="n">
        <v>0.47</v>
      </c>
      <c r="J5" s="8" t="n">
        <v>1.89</v>
      </c>
      <c r="K5" s="8" t="n">
        <v>1.85</v>
      </c>
      <c r="L5" s="8" t="n">
        <v>1.81</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5</v>
      </c>
      <c r="B1" s="2" t="s">
        <v>1</v>
      </c>
    </row>
    <row r="2" spans="1:4">
      <c r="B2" s="2" t="s">
        <v>2</v>
      </c>
      <c r="C2" s="2" t="s">
        <v>31</v>
      </c>
      <c r="D2" s="2" t="s">
        <v>32</v>
      </c>
    </row>
    <row r="3" spans="1:4">
      <c r="A3" s="3" t="s">
        <v>1056</v>
      </c>
    </row>
    <row r="4" spans="1:4">
      <c r="A4" s="4" t="s">
        <v>1156</v>
      </c>
      <c r="B4" s="7" t="n">
        <v>-2152</v>
      </c>
      <c r="C4" s="7" t="n">
        <v>7869</v>
      </c>
      <c r="D4" s="7" t="n">
        <v>-7584</v>
      </c>
    </row>
    <row r="5" spans="1:4">
      <c r="A5" s="4" t="s">
        <v>1176</v>
      </c>
      <c r="B5" s="6" t="n">
        <v>-2821</v>
      </c>
      <c r="C5" s="6" t="n">
        <v>7232</v>
      </c>
      <c r="D5" s="6" t="n">
        <v>-7390</v>
      </c>
    </row>
    <row r="6" spans="1:4">
      <c r="A6" s="4" t="s">
        <v>1087</v>
      </c>
    </row>
    <row r="7" spans="1:4">
      <c r="A7" s="3" t="s">
        <v>1056</v>
      </c>
    </row>
    <row r="8" spans="1:4">
      <c r="A8" s="4" t="s">
        <v>1153</v>
      </c>
      <c r="B8" s="6" t="n">
        <v>1212</v>
      </c>
      <c r="C8" s="6" t="n">
        <v>1134</v>
      </c>
      <c r="D8" s="6" t="n">
        <v>1321</v>
      </c>
    </row>
    <row r="9" spans="1:4">
      <c r="A9" s="4" t="s">
        <v>1154</v>
      </c>
      <c r="B9" s="6" t="n">
        <v>1902</v>
      </c>
      <c r="C9" s="6" t="n">
        <v>2470</v>
      </c>
      <c r="D9" s="6" t="n">
        <v>2429</v>
      </c>
    </row>
    <row r="10" spans="1:4">
      <c r="A10" s="4" t="s">
        <v>1177</v>
      </c>
      <c r="B10" s="6" t="n">
        <v>-3317</v>
      </c>
      <c r="C10" s="6" t="n">
        <v>-3380</v>
      </c>
      <c r="D10" s="6" t="n">
        <v>-3312</v>
      </c>
    </row>
    <row r="11" spans="1:4">
      <c r="A11" s="4" t="s">
        <v>1178</v>
      </c>
      <c r="B11" s="6" t="n">
        <v>-103</v>
      </c>
      <c r="C11" s="6" t="n">
        <v>-94</v>
      </c>
      <c r="D11" s="6" t="n">
        <v>-94</v>
      </c>
    </row>
    <row r="12" spans="1:4">
      <c r="A12" s="4" t="s">
        <v>1156</v>
      </c>
      <c r="B12" s="6" t="n">
        <v>-373</v>
      </c>
      <c r="C12" s="6" t="n">
        <v>5419</v>
      </c>
      <c r="D12" s="6" t="n">
        <v>-5013</v>
      </c>
    </row>
    <row r="13" spans="1:4">
      <c r="A13" s="4" t="s">
        <v>1176</v>
      </c>
      <c r="B13" s="6" t="n">
        <v>-679</v>
      </c>
      <c r="C13" s="6" t="n">
        <v>5549</v>
      </c>
      <c r="D13" s="6" t="n">
        <v>-4669</v>
      </c>
    </row>
    <row r="14" spans="1:4">
      <c r="A14" s="4" t="s">
        <v>1130</v>
      </c>
    </row>
    <row r="15" spans="1:4">
      <c r="A15" s="3" t="s">
        <v>1056</v>
      </c>
    </row>
    <row r="16" spans="1:4">
      <c r="A16" s="4" t="s">
        <v>1153</v>
      </c>
      <c r="B16" s="6" t="n">
        <v>222</v>
      </c>
      <c r="C16" s="6" t="n">
        <v>233</v>
      </c>
      <c r="D16" s="6" t="n">
        <v>352</v>
      </c>
    </row>
    <row r="17" spans="1:4">
      <c r="A17" s="4" t="s">
        <v>1154</v>
      </c>
      <c r="B17" s="6" t="n">
        <v>967</v>
      </c>
      <c r="C17" s="6" t="n">
        <v>1458</v>
      </c>
      <c r="D17" s="6" t="n">
        <v>1532</v>
      </c>
    </row>
    <row r="18" spans="1:4">
      <c r="A18" s="4" t="s">
        <v>1177</v>
      </c>
      <c r="B18" s="6" t="n">
        <v>-421</v>
      </c>
      <c r="C18" s="6" t="n">
        <v>-653</v>
      </c>
      <c r="D18" s="6" t="n">
        <v>-706</v>
      </c>
    </row>
    <row r="19" spans="1:4">
      <c r="A19" s="4" t="s">
        <v>1178</v>
      </c>
      <c r="B19" s="6" t="n">
        <v>-1278</v>
      </c>
      <c r="C19" s="6" t="n">
        <v>-1448</v>
      </c>
      <c r="D19" s="6" t="n">
        <v>-1161</v>
      </c>
    </row>
    <row r="20" spans="1:4">
      <c r="A20" s="4" t="s">
        <v>1156</v>
      </c>
      <c r="B20" s="6" t="n">
        <v>-1632</v>
      </c>
      <c r="C20" s="6" t="n">
        <v>2093</v>
      </c>
      <c r="D20" s="6" t="n">
        <v>-2738</v>
      </c>
    </row>
    <row r="21" spans="1:4">
      <c r="A21" s="4" t="s">
        <v>1176</v>
      </c>
      <c r="B21" s="6" t="n">
        <v>-2142</v>
      </c>
      <c r="C21" s="6" t="n">
        <v>1683</v>
      </c>
      <c r="D21" s="6" t="n">
        <v>-2721</v>
      </c>
    </row>
    <row r="22" spans="1:4">
      <c r="A22" s="4" t="s">
        <v>1139</v>
      </c>
    </row>
    <row r="23" spans="1:4">
      <c r="A23" s="3" t="s">
        <v>1056</v>
      </c>
    </row>
    <row r="24" spans="1:4">
      <c r="A24" s="4" t="s">
        <v>1153</v>
      </c>
      <c r="B24" s="6" t="n">
        <v>9</v>
      </c>
      <c r="C24" s="6" t="n">
        <v>7</v>
      </c>
      <c r="D24" s="6" t="n">
        <v>9</v>
      </c>
    </row>
    <row r="25" spans="1:4">
      <c r="A25" s="4" t="s">
        <v>1154</v>
      </c>
      <c r="B25" s="6" t="n">
        <v>77</v>
      </c>
      <c r="C25" s="6" t="n">
        <v>109</v>
      </c>
      <c r="D25" s="6" t="n">
        <v>101</v>
      </c>
    </row>
    <row r="26" spans="1:4">
      <c r="A26" s="4" t="s">
        <v>1178</v>
      </c>
      <c r="B26" s="6" t="n">
        <v>1</v>
      </c>
      <c r="C26" s="6" t="n">
        <v>-1</v>
      </c>
      <c r="D26" s="6" t="n">
        <v>0</v>
      </c>
    </row>
    <row r="27" spans="1:4">
      <c r="A27" s="4" t="s">
        <v>1156</v>
      </c>
      <c r="B27" s="6" t="n">
        <v>-36</v>
      </c>
      <c r="C27" s="6" t="n">
        <v>243</v>
      </c>
      <c r="D27" s="6" t="n">
        <v>-106</v>
      </c>
    </row>
    <row r="28" spans="1:4">
      <c r="A28" s="4" t="s">
        <v>1176</v>
      </c>
      <c r="B28" s="7" t="n">
        <v>51</v>
      </c>
      <c r="C28" s="7" t="n">
        <v>358</v>
      </c>
      <c r="D28" s="7" t="n">
        <v>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9</v>
      </c>
      <c r="B1" s="2" t="s">
        <v>1</v>
      </c>
    </row>
    <row r="2" spans="1:4">
      <c r="B2" s="2" t="s">
        <v>2</v>
      </c>
      <c r="C2" s="2" t="s">
        <v>31</v>
      </c>
      <c r="D2" s="2" t="s">
        <v>32</v>
      </c>
    </row>
    <row r="3" spans="1:4">
      <c r="A3" s="3" t="s">
        <v>1056</v>
      </c>
    </row>
    <row r="4" spans="1:4">
      <c r="A4" s="4" t="s">
        <v>1180</v>
      </c>
      <c r="B4" s="7" t="n">
        <v>45</v>
      </c>
      <c r="C4" s="7" t="n">
        <v>428</v>
      </c>
      <c r="D4" s="7" t="n">
        <v>2765</v>
      </c>
    </row>
    <row r="5" spans="1:4">
      <c r="A5" s="4" t="s">
        <v>1178</v>
      </c>
      <c r="B5" s="6" t="n">
        <v>-860</v>
      </c>
      <c r="C5" s="6" t="n">
        <v>-959</v>
      </c>
      <c r="D5" s="6" t="n">
        <v>-782</v>
      </c>
    </row>
    <row r="6" spans="1:4">
      <c r="A6" s="4" t="s">
        <v>1181</v>
      </c>
      <c r="B6" s="6" t="n">
        <v>0</v>
      </c>
      <c r="C6" s="6" t="n">
        <v>26</v>
      </c>
      <c r="D6" s="6" t="n">
        <v>11</v>
      </c>
    </row>
    <row r="7" spans="1:4">
      <c r="A7" s="4" t="s">
        <v>1087</v>
      </c>
    </row>
    <row r="8" spans="1:4">
      <c r="A8" s="3" t="s">
        <v>1056</v>
      </c>
    </row>
    <row r="9" spans="1:4">
      <c r="A9" s="4" t="s">
        <v>1182</v>
      </c>
      <c r="B9" s="6" t="n">
        <v>575</v>
      </c>
      <c r="C9" s="6" t="n">
        <v>583</v>
      </c>
      <c r="D9" s="6" t="n">
        <v>641</v>
      </c>
    </row>
    <row r="10" spans="1:4">
      <c r="A10" s="4" t="s">
        <v>1180</v>
      </c>
      <c r="B10" s="6" t="n">
        <v>1</v>
      </c>
      <c r="C10" s="6" t="n">
        <v>45</v>
      </c>
      <c r="D10" s="6" t="n">
        <v>0</v>
      </c>
    </row>
    <row r="11" spans="1:4">
      <c r="A11" s="4" t="s">
        <v>1178</v>
      </c>
      <c r="B11" s="6" t="n">
        <v>-64</v>
      </c>
      <c r="C11" s="6" t="n">
        <v>-58</v>
      </c>
      <c r="D11" s="6" t="n">
        <v>-58</v>
      </c>
    </row>
    <row r="12" spans="1:4">
      <c r="A12" s="4" t="s">
        <v>1181</v>
      </c>
      <c r="B12" s="6" t="n">
        <v>0</v>
      </c>
      <c r="C12" s="6" t="n">
        <v>5</v>
      </c>
      <c r="D12" s="6" t="n">
        <v>0</v>
      </c>
    </row>
    <row r="13" spans="1:4">
      <c r="A13" s="4" t="s">
        <v>1183</v>
      </c>
      <c r="B13" s="6" t="n">
        <v>-63</v>
      </c>
      <c r="C13" s="6" t="n">
        <v>-8</v>
      </c>
      <c r="D13" s="6" t="n">
        <v>-58</v>
      </c>
    </row>
    <row r="14" spans="1:4">
      <c r="A14" s="4" t="s">
        <v>1184</v>
      </c>
      <c r="B14" s="6" t="n">
        <v>512</v>
      </c>
      <c r="C14" s="6" t="n">
        <v>575</v>
      </c>
      <c r="D14" s="6" t="n">
        <v>583</v>
      </c>
    </row>
    <row r="15" spans="1:4">
      <c r="A15" s="4" t="s">
        <v>1130</v>
      </c>
    </row>
    <row r="16" spans="1:4">
      <c r="A16" s="3" t="s">
        <v>1056</v>
      </c>
    </row>
    <row r="17" spans="1:4">
      <c r="A17" s="4" t="s">
        <v>1182</v>
      </c>
      <c r="B17" s="6" t="n">
        <v>6257</v>
      </c>
      <c r="C17" s="6" t="n">
        <v>6812</v>
      </c>
      <c r="D17" s="6" t="n">
        <v>4766</v>
      </c>
    </row>
    <row r="18" spans="1:4">
      <c r="A18" s="4" t="s">
        <v>1180</v>
      </c>
      <c r="B18" s="6" t="n">
        <v>45</v>
      </c>
      <c r="C18" s="6" t="n">
        <v>383</v>
      </c>
      <c r="D18" s="6" t="n">
        <v>2765</v>
      </c>
    </row>
    <row r="19" spans="1:4">
      <c r="A19" s="4" t="s">
        <v>1178</v>
      </c>
      <c r="B19" s="6" t="n">
        <v>-792</v>
      </c>
      <c r="C19" s="6" t="n">
        <v>-898</v>
      </c>
      <c r="D19" s="6" t="n">
        <v>-719</v>
      </c>
    </row>
    <row r="20" spans="1:4">
      <c r="A20" s="4" t="s">
        <v>1181</v>
      </c>
      <c r="B20" s="6" t="n">
        <v>0</v>
      </c>
      <c r="C20" s="6" t="n">
        <v>-40</v>
      </c>
      <c r="D20" s="6" t="n">
        <v>0</v>
      </c>
    </row>
    <row r="21" spans="1:4">
      <c r="A21" s="4" t="s">
        <v>1183</v>
      </c>
      <c r="B21" s="6" t="n">
        <v>-747</v>
      </c>
      <c r="C21" s="6" t="n">
        <v>-555</v>
      </c>
      <c r="D21" s="6" t="n">
        <v>2046</v>
      </c>
    </row>
    <row r="22" spans="1:4">
      <c r="A22" s="4" t="s">
        <v>1184</v>
      </c>
      <c r="B22" s="6" t="n">
        <v>5510</v>
      </c>
      <c r="C22" s="6" t="n">
        <v>6257</v>
      </c>
      <c r="D22" s="6" t="n">
        <v>6812</v>
      </c>
    </row>
    <row r="23" spans="1:4">
      <c r="A23" s="4" t="s">
        <v>1139</v>
      </c>
    </row>
    <row r="24" spans="1:4">
      <c r="A24" s="3" t="s">
        <v>1056</v>
      </c>
    </row>
    <row r="25" spans="1:4">
      <c r="A25" s="4" t="s">
        <v>1180</v>
      </c>
      <c r="B25" s="6" t="n">
        <v>-1</v>
      </c>
      <c r="C25" s="6" t="n">
        <v>-11</v>
      </c>
      <c r="D25" s="6" t="n">
        <v>-1</v>
      </c>
    </row>
    <row r="26" spans="1:4">
      <c r="A26" s="4" t="s">
        <v>1178</v>
      </c>
      <c r="B26" s="6" t="n">
        <v>1</v>
      </c>
      <c r="C26" s="6" t="n">
        <v>-1</v>
      </c>
      <c r="D26" s="6" t="n">
        <v>0</v>
      </c>
    </row>
    <row r="27" spans="1:4">
      <c r="A27" s="4" t="s">
        <v>1183</v>
      </c>
      <c r="B27" s="7" t="n">
        <v>0</v>
      </c>
      <c r="C27" s="7" t="n">
        <v>-12</v>
      </c>
      <c r="D27" s="7"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185</v>
      </c>
      <c r="B1" s="2" t="s">
        <v>201</v>
      </c>
      <c r="C1" s="2" t="s">
        <v>1186</v>
      </c>
      <c r="D1" s="2" t="s">
        <v>1</v>
      </c>
    </row>
    <row r="2" spans="1:7">
      <c r="B2" s="2" t="s">
        <v>31</v>
      </c>
      <c r="C2" s="2" t="s">
        <v>205</v>
      </c>
      <c r="D2" s="2" t="s">
        <v>1055</v>
      </c>
      <c r="E2" s="2" t="s">
        <v>2</v>
      </c>
      <c r="F2" s="2" t="s">
        <v>31</v>
      </c>
      <c r="G2" s="2" t="s">
        <v>32</v>
      </c>
    </row>
    <row r="3" spans="1:7">
      <c r="A3" s="3" t="s">
        <v>1056</v>
      </c>
    </row>
    <row r="4" spans="1:7">
      <c r="A4" s="4" t="s">
        <v>1065</v>
      </c>
      <c r="B4" s="4" t="s">
        <v>835</v>
      </c>
      <c r="E4" s="4" t="s">
        <v>1066</v>
      </c>
      <c r="F4" s="4" t="s">
        <v>835</v>
      </c>
    </row>
    <row r="5" spans="1:7">
      <c r="A5" s="4" t="s">
        <v>1071</v>
      </c>
    </row>
    <row r="6" spans="1:7">
      <c r="A6" s="3" t="s">
        <v>1056</v>
      </c>
    </row>
    <row r="7" spans="1:7">
      <c r="A7" s="4" t="s">
        <v>1072</v>
      </c>
      <c r="B7" s="4" t="s">
        <v>1073</v>
      </c>
    </row>
    <row r="8" spans="1:7">
      <c r="A8" s="4" t="s">
        <v>1074</v>
      </c>
    </row>
    <row r="9" spans="1:7">
      <c r="A9" s="3" t="s">
        <v>1056</v>
      </c>
    </row>
    <row r="10" spans="1:7">
      <c r="A10" s="4" t="s">
        <v>1072</v>
      </c>
      <c r="B10" s="4" t="s">
        <v>905</v>
      </c>
    </row>
    <row r="11" spans="1:7">
      <c r="A11" s="4" t="s">
        <v>1087</v>
      </c>
    </row>
    <row r="12" spans="1:7">
      <c r="A12" s="3" t="s">
        <v>1056</v>
      </c>
    </row>
    <row r="13" spans="1:7">
      <c r="A13" s="4" t="s">
        <v>1187</v>
      </c>
      <c r="B13" s="4" t="s">
        <v>1105</v>
      </c>
      <c r="E13" s="4" t="s">
        <v>823</v>
      </c>
      <c r="F13" s="4" t="s">
        <v>1105</v>
      </c>
      <c r="G13" s="4" t="s">
        <v>882</v>
      </c>
    </row>
    <row r="14" spans="1:7">
      <c r="A14" s="4" t="s">
        <v>1072</v>
      </c>
      <c r="C14" s="4" t="s">
        <v>882</v>
      </c>
    </row>
    <row r="15" spans="1:7">
      <c r="A15" s="4" t="s">
        <v>1106</v>
      </c>
      <c r="D15" s="4" t="s">
        <v>1107</v>
      </c>
      <c r="E15" s="4" t="s">
        <v>1107</v>
      </c>
      <c r="F15" s="4" t="s">
        <v>1107</v>
      </c>
      <c r="G15" s="4" t="s">
        <v>1107</v>
      </c>
    </row>
    <row r="16" spans="1:7">
      <c r="A16" s="4" t="s">
        <v>1065</v>
      </c>
      <c r="B16" s="4" t="s">
        <v>835</v>
      </c>
      <c r="E16" s="4" t="s">
        <v>1066</v>
      </c>
      <c r="F16" s="4" t="s">
        <v>835</v>
      </c>
      <c r="G16" s="4" t="s">
        <v>835</v>
      </c>
    </row>
    <row r="17" spans="1:7">
      <c r="A17" s="4" t="s">
        <v>1108</v>
      </c>
      <c r="E17" s="4" t="s">
        <v>835</v>
      </c>
      <c r="F17" s="4" t="s">
        <v>835</v>
      </c>
      <c r="G17" s="4" t="s">
        <v>835</v>
      </c>
    </row>
    <row r="18" spans="1:7">
      <c r="A18" s="4" t="s">
        <v>1110</v>
      </c>
    </row>
    <row r="19" spans="1:7">
      <c r="A19" s="3" t="s">
        <v>1056</v>
      </c>
    </row>
    <row r="20" spans="1:7">
      <c r="A20" s="4" t="s">
        <v>1072</v>
      </c>
      <c r="E20" s="4" t="s">
        <v>823</v>
      </c>
      <c r="F20" s="4" t="s">
        <v>882</v>
      </c>
      <c r="G20" s="4" t="s">
        <v>1105</v>
      </c>
    </row>
    <row r="21" spans="1:7">
      <c r="A21" s="4" t="s">
        <v>1111</v>
      </c>
    </row>
    <row r="22" spans="1:7">
      <c r="A22" s="3" t="s">
        <v>1056</v>
      </c>
    </row>
    <row r="23" spans="1:7">
      <c r="A23" s="4" t="s">
        <v>1072</v>
      </c>
      <c r="E23" s="4" t="s">
        <v>1112</v>
      </c>
      <c r="F23" s="4" t="s">
        <v>823</v>
      </c>
      <c r="G23" s="4" t="s">
        <v>1105</v>
      </c>
    </row>
    <row r="24" spans="1:7">
      <c r="A24" s="4" t="s">
        <v>1130</v>
      </c>
    </row>
    <row r="25" spans="1:7">
      <c r="A25" s="3" t="s">
        <v>1056</v>
      </c>
    </row>
    <row r="26" spans="1:7">
      <c r="A26" s="4" t="s">
        <v>1187</v>
      </c>
      <c r="B26" s="4" t="s">
        <v>816</v>
      </c>
      <c r="E26" s="4" t="s">
        <v>848</v>
      </c>
      <c r="F26" s="4" t="s">
        <v>816</v>
      </c>
      <c r="G26" s="4" t="s">
        <v>882</v>
      </c>
    </row>
    <row r="27" spans="1:7">
      <c r="A27" s="4" t="s">
        <v>1072</v>
      </c>
      <c r="F27" s="4" t="s">
        <v>882</v>
      </c>
    </row>
    <row r="28" spans="1:7">
      <c r="A28" s="4" t="s">
        <v>1106</v>
      </c>
      <c r="D28" s="4" t="s">
        <v>1131</v>
      </c>
      <c r="E28" s="4" t="s">
        <v>1131</v>
      </c>
      <c r="F28" s="4" t="s">
        <v>1107</v>
      </c>
      <c r="G28" s="4" t="s">
        <v>1107</v>
      </c>
    </row>
    <row r="29" spans="1:7">
      <c r="A29" s="4" t="s">
        <v>1065</v>
      </c>
      <c r="B29" s="4" t="s">
        <v>835</v>
      </c>
      <c r="E29" s="4" t="s">
        <v>1066</v>
      </c>
      <c r="F29" s="4" t="s">
        <v>835</v>
      </c>
      <c r="G29" s="4" t="s">
        <v>835</v>
      </c>
    </row>
    <row r="30" spans="1:7">
      <c r="A30" s="4" t="s">
        <v>1108</v>
      </c>
      <c r="E30" s="4" t="s">
        <v>835</v>
      </c>
      <c r="F30" s="4" t="s">
        <v>835</v>
      </c>
      <c r="G30" s="4" t="s">
        <v>835</v>
      </c>
    </row>
    <row r="31" spans="1:7">
      <c r="A31" s="4" t="s">
        <v>1134</v>
      </c>
    </row>
    <row r="32" spans="1:7">
      <c r="A32" s="3" t="s">
        <v>1056</v>
      </c>
    </row>
    <row r="33" spans="1:7">
      <c r="A33" s="4" t="s">
        <v>1072</v>
      </c>
      <c r="E33" s="4" t="s">
        <v>823</v>
      </c>
      <c r="F33" s="4" t="s">
        <v>882</v>
      </c>
      <c r="G33" s="4" t="s">
        <v>1105</v>
      </c>
    </row>
    <row r="34" spans="1:7">
      <c r="A34" s="4" t="s">
        <v>1135</v>
      </c>
    </row>
    <row r="35" spans="1:7">
      <c r="A35" s="3" t="s">
        <v>1056</v>
      </c>
    </row>
    <row r="36" spans="1:7">
      <c r="A36" s="4" t="s">
        <v>1072</v>
      </c>
      <c r="E36" s="4" t="s">
        <v>1112</v>
      </c>
      <c r="F36" s="4" t="s">
        <v>882</v>
      </c>
      <c r="G36" s="4" t="s">
        <v>1105</v>
      </c>
    </row>
  </sheetData>
  <mergeCells count="2">
    <mergeCell ref="A1:A2"/>
    <mergeCell ref="D1:G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188</v>
      </c>
      <c r="B1" s="2" t="s">
        <v>1</v>
      </c>
    </row>
    <row r="2" spans="1:2">
      <c r="B2" s="2" t="s">
        <v>402</v>
      </c>
    </row>
    <row r="3" spans="1:2">
      <c r="A3" s="3" t="s">
        <v>234</v>
      </c>
    </row>
    <row r="4" spans="1:2">
      <c r="A4" s="4" t="s">
        <v>1189</v>
      </c>
      <c r="B4" s="7" t="n">
        <v>58</v>
      </c>
    </row>
    <row r="5" spans="1:2">
      <c r="A5" s="4" t="s">
        <v>1190</v>
      </c>
      <c r="B5" s="6" t="n">
        <v>-51</v>
      </c>
    </row>
    <row r="6" spans="1:2">
      <c r="A6" s="4" t="s">
        <v>1191</v>
      </c>
      <c r="B6" s="6" t="n">
        <v>660</v>
      </c>
    </row>
    <row r="7" spans="1:2">
      <c r="A7" s="4" t="s">
        <v>1192</v>
      </c>
      <c r="B7" s="7" t="n">
        <v>-59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3</v>
      </c>
      <c r="B1" s="2" t="s">
        <v>1</v>
      </c>
    </row>
    <row r="2" spans="1:3">
      <c r="B2" s="2" t="s">
        <v>2</v>
      </c>
      <c r="C2" s="2" t="s">
        <v>31</v>
      </c>
    </row>
    <row r="3" spans="1:3">
      <c r="A3" s="4" t="s">
        <v>1194</v>
      </c>
    </row>
    <row r="4" spans="1:3">
      <c r="A4" s="3" t="s">
        <v>1056</v>
      </c>
    </row>
    <row r="5" spans="1:3">
      <c r="A5" s="4" t="s">
        <v>1195</v>
      </c>
      <c r="B5" s="4" t="s">
        <v>1196</v>
      </c>
      <c r="C5" s="4" t="s">
        <v>1196</v>
      </c>
    </row>
    <row r="6" spans="1:3">
      <c r="A6" s="4" t="s">
        <v>1197</v>
      </c>
    </row>
    <row r="7" spans="1:3">
      <c r="A7" s="3" t="s">
        <v>1056</v>
      </c>
    </row>
    <row r="8" spans="1:3">
      <c r="A8" s="4" t="s">
        <v>1198</v>
      </c>
      <c r="B8" s="4" t="s">
        <v>1199</v>
      </c>
    </row>
    <row r="9" spans="1:3">
      <c r="A9" s="4" t="s">
        <v>1200</v>
      </c>
      <c r="B9" s="4" t="s">
        <v>1201</v>
      </c>
    </row>
    <row r="10" spans="1:3">
      <c r="A10" s="4" t="s">
        <v>1195</v>
      </c>
      <c r="B10" s="4" t="s">
        <v>1202</v>
      </c>
      <c r="C10" s="4" t="s">
        <v>1203</v>
      </c>
    </row>
    <row r="11" spans="1:3">
      <c r="A11" s="4" t="s">
        <v>1204</v>
      </c>
    </row>
    <row r="12" spans="1:3">
      <c r="A12" s="3" t="s">
        <v>1056</v>
      </c>
    </row>
    <row r="13" spans="1:3">
      <c r="A13" s="4" t="s">
        <v>1198</v>
      </c>
      <c r="B13" s="4" t="s">
        <v>1046</v>
      </c>
    </row>
    <row r="14" spans="1:3">
      <c r="A14" s="4" t="s">
        <v>1200</v>
      </c>
      <c r="B14" s="4" t="s">
        <v>1205</v>
      </c>
    </row>
    <row r="15" spans="1:3">
      <c r="A15" s="4" t="s">
        <v>1195</v>
      </c>
      <c r="B15" s="4" t="s">
        <v>1206</v>
      </c>
      <c r="C15" s="4" t="s">
        <v>1207</v>
      </c>
    </row>
    <row r="16" spans="1:3">
      <c r="A16" s="4" t="s">
        <v>1208</v>
      </c>
    </row>
    <row r="17" spans="1:3">
      <c r="A17" s="3" t="s">
        <v>1056</v>
      </c>
    </row>
    <row r="18" spans="1:3">
      <c r="A18" s="4" t="s">
        <v>1198</v>
      </c>
      <c r="B18" s="4" t="s">
        <v>1209</v>
      </c>
    </row>
    <row r="19" spans="1:3">
      <c r="A19" s="4" t="s">
        <v>1200</v>
      </c>
      <c r="B19" s="4" t="s">
        <v>1199</v>
      </c>
    </row>
    <row r="20" spans="1:3">
      <c r="A20" s="4" t="s">
        <v>1195</v>
      </c>
      <c r="B20" s="4" t="s">
        <v>1210</v>
      </c>
      <c r="C20" s="4" t="s">
        <v>1211</v>
      </c>
    </row>
    <row r="21" spans="1:3">
      <c r="A21" s="4" t="s">
        <v>1212</v>
      </c>
    </row>
    <row r="22" spans="1:3">
      <c r="A22" s="3" t="s">
        <v>1056</v>
      </c>
    </row>
    <row r="23" spans="1:3">
      <c r="A23" s="4" t="s">
        <v>1198</v>
      </c>
      <c r="B23" s="4" t="s">
        <v>815</v>
      </c>
    </row>
    <row r="24" spans="1:3">
      <c r="A24" s="4" t="s">
        <v>1200</v>
      </c>
      <c r="B24" s="4" t="s">
        <v>1211</v>
      </c>
    </row>
    <row r="25" spans="1:3">
      <c r="A25" s="4" t="s">
        <v>1195</v>
      </c>
      <c r="B25" s="4" t="s">
        <v>1213</v>
      </c>
      <c r="C25" s="4" t="s">
        <v>1213</v>
      </c>
    </row>
    <row r="26" spans="1:3">
      <c r="A26" s="4" t="s">
        <v>1214</v>
      </c>
    </row>
    <row r="27" spans="1:3">
      <c r="A27" s="3" t="s">
        <v>1056</v>
      </c>
    </row>
    <row r="28" spans="1:3">
      <c r="A28" s="4" t="s">
        <v>1198</v>
      </c>
      <c r="B28" s="4" t="s">
        <v>1133</v>
      </c>
    </row>
    <row r="29" spans="1:3">
      <c r="A29" s="4" t="s">
        <v>1200</v>
      </c>
      <c r="B29" s="4" t="s">
        <v>526</v>
      </c>
    </row>
    <row r="30" spans="1:3">
      <c r="A30" s="4" t="s">
        <v>1195</v>
      </c>
      <c r="B30" s="4" t="s">
        <v>1209</v>
      </c>
      <c r="C30" s="4" t="s">
        <v>1215</v>
      </c>
    </row>
    <row r="31" spans="1:3">
      <c r="A31" s="4" t="s">
        <v>1216</v>
      </c>
    </row>
    <row r="32" spans="1:3">
      <c r="A32" s="3" t="s">
        <v>1056</v>
      </c>
    </row>
    <row r="33" spans="1:3">
      <c r="A33" s="4" t="s">
        <v>1198</v>
      </c>
      <c r="B33" s="4" t="s">
        <v>770</v>
      </c>
    </row>
    <row r="34" spans="1:3">
      <c r="A34" s="4" t="s">
        <v>1200</v>
      </c>
      <c r="B34" s="4" t="s">
        <v>882</v>
      </c>
    </row>
    <row r="35" spans="1:3">
      <c r="A35" s="4" t="s">
        <v>1195</v>
      </c>
      <c r="B35" s="4" t="s">
        <v>746</v>
      </c>
      <c r="C35" s="4" t="s">
        <v>787</v>
      </c>
    </row>
    <row r="36" spans="1:3">
      <c r="A36" s="4" t="s">
        <v>1217</v>
      </c>
    </row>
    <row r="37" spans="1:3">
      <c r="A37" s="3" t="s">
        <v>1056</v>
      </c>
    </row>
    <row r="38" spans="1:3">
      <c r="A38" s="4" t="s">
        <v>1195</v>
      </c>
      <c r="B38" s="4" t="s">
        <v>1196</v>
      </c>
      <c r="C38" s="4" t="s">
        <v>1196</v>
      </c>
    </row>
    <row r="39" spans="1:3">
      <c r="A39" s="4" t="s">
        <v>1218</v>
      </c>
    </row>
    <row r="40" spans="1:3">
      <c r="A40" s="3" t="s">
        <v>1056</v>
      </c>
    </row>
    <row r="41" spans="1:3">
      <c r="A41" s="4" t="s">
        <v>1198</v>
      </c>
      <c r="B41" s="4" t="s">
        <v>1219</v>
      </c>
    </row>
    <row r="42" spans="1:3">
      <c r="A42" s="4" t="s">
        <v>1200</v>
      </c>
      <c r="B42" s="4" t="s">
        <v>1220</v>
      </c>
    </row>
    <row r="43" spans="1:3">
      <c r="A43" s="4" t="s">
        <v>1195</v>
      </c>
      <c r="B43" s="4" t="s">
        <v>1221</v>
      </c>
      <c r="C43" s="4" t="s">
        <v>696</v>
      </c>
    </row>
    <row r="44" spans="1:3">
      <c r="A44" s="4" t="s">
        <v>1222</v>
      </c>
    </row>
    <row r="45" spans="1:3">
      <c r="A45" s="3" t="s">
        <v>1056</v>
      </c>
    </row>
    <row r="46" spans="1:3">
      <c r="A46" s="4" t="s">
        <v>1198</v>
      </c>
      <c r="B46" s="4" t="s">
        <v>696</v>
      </c>
    </row>
    <row r="47" spans="1:3">
      <c r="A47" s="4" t="s">
        <v>1200</v>
      </c>
      <c r="B47" s="4" t="s">
        <v>1223</v>
      </c>
    </row>
    <row r="48" spans="1:3">
      <c r="A48" s="4" t="s">
        <v>1195</v>
      </c>
      <c r="B48" s="4" t="s">
        <v>1224</v>
      </c>
      <c r="C48" s="4" t="s">
        <v>696</v>
      </c>
    </row>
    <row r="49" spans="1:3">
      <c r="A49" s="4" t="s">
        <v>1225</v>
      </c>
    </row>
    <row r="50" spans="1:3">
      <c r="A50" s="3" t="s">
        <v>1056</v>
      </c>
    </row>
    <row r="51" spans="1:3">
      <c r="A51" s="4" t="s">
        <v>1198</v>
      </c>
      <c r="B51" s="4" t="s">
        <v>1226</v>
      </c>
    </row>
    <row r="52" spans="1:3">
      <c r="A52" s="4" t="s">
        <v>1200</v>
      </c>
      <c r="B52" s="4" t="s">
        <v>1227</v>
      </c>
    </row>
    <row r="53" spans="1:3">
      <c r="A53" s="4" t="s">
        <v>1195</v>
      </c>
      <c r="B53" s="4" t="s">
        <v>1211</v>
      </c>
      <c r="C53" s="4" t="s">
        <v>1199</v>
      </c>
    </row>
    <row r="54" spans="1:3">
      <c r="A54" s="4" t="s">
        <v>1228</v>
      </c>
    </row>
    <row r="55" spans="1:3">
      <c r="A55" s="3" t="s">
        <v>1056</v>
      </c>
    </row>
    <row r="56" spans="1:3">
      <c r="A56" s="4" t="s">
        <v>1198</v>
      </c>
      <c r="B56" s="4" t="s">
        <v>770</v>
      </c>
    </row>
    <row r="57" spans="1:3">
      <c r="A57" s="4" t="s">
        <v>1200</v>
      </c>
      <c r="B57" s="4" t="s">
        <v>887</v>
      </c>
    </row>
    <row r="58" spans="1:3">
      <c r="A58" s="4" t="s">
        <v>1195</v>
      </c>
      <c r="B58" s="4" t="s">
        <v>787</v>
      </c>
      <c r="C58" s="4" t="s">
        <v>835</v>
      </c>
    </row>
    <row r="59" spans="1:3">
      <c r="A59" s="4" t="s">
        <v>1229</v>
      </c>
    </row>
    <row r="60" spans="1:3">
      <c r="A60" s="3" t="s">
        <v>1056</v>
      </c>
    </row>
    <row r="61" spans="1:3">
      <c r="A61" s="4" t="s">
        <v>1198</v>
      </c>
      <c r="B61" s="4" t="s">
        <v>770</v>
      </c>
    </row>
    <row r="62" spans="1:3">
      <c r="A62" s="4" t="s">
        <v>1200</v>
      </c>
      <c r="B62" s="4" t="s">
        <v>1133</v>
      </c>
    </row>
    <row r="63" spans="1:3">
      <c r="A63" s="4" t="s">
        <v>1195</v>
      </c>
      <c r="B63" s="4" t="s">
        <v>746</v>
      </c>
      <c r="C63" s="4" t="s">
        <v>746</v>
      </c>
    </row>
    <row r="64" spans="1:3">
      <c r="A64" s="4" t="s">
        <v>1230</v>
      </c>
    </row>
    <row r="65" spans="1:3">
      <c r="A65" s="3" t="s">
        <v>1056</v>
      </c>
    </row>
    <row r="66" spans="1:3">
      <c r="A66" s="4" t="s">
        <v>1198</v>
      </c>
      <c r="B66" s="4" t="s">
        <v>1231</v>
      </c>
    </row>
    <row r="67" spans="1:3">
      <c r="A67" s="4" t="s">
        <v>1200</v>
      </c>
      <c r="B67" s="4" t="s">
        <v>1232</v>
      </c>
    </row>
    <row r="68" spans="1:3">
      <c r="A68" s="4" t="s">
        <v>1195</v>
      </c>
      <c r="B68" s="4" t="s">
        <v>1203</v>
      </c>
      <c r="C68" s="4" t="s">
        <v>123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4</v>
      </c>
      <c r="B1" s="2" t="s">
        <v>2</v>
      </c>
      <c r="C1" s="2" t="s">
        <v>31</v>
      </c>
    </row>
    <row r="2" spans="1:3">
      <c r="A2" s="4" t="s">
        <v>1235</v>
      </c>
    </row>
    <row r="3" spans="1:3">
      <c r="A3" s="3" t="s">
        <v>1056</v>
      </c>
    </row>
    <row r="4" spans="1:3">
      <c r="A4" s="4" t="s">
        <v>1236</v>
      </c>
      <c r="B4" s="7" t="n">
        <v>160</v>
      </c>
      <c r="C4" s="7" t="n">
        <v>45</v>
      </c>
    </row>
    <row r="5" spans="1:3">
      <c r="A5" s="4" t="s">
        <v>1237</v>
      </c>
      <c r="B5" s="6" t="n">
        <v>25</v>
      </c>
      <c r="C5" s="6" t="n">
        <v>127</v>
      </c>
    </row>
    <row r="6" spans="1:3">
      <c r="A6" s="4" t="s">
        <v>1238</v>
      </c>
      <c r="B6" s="6" t="n">
        <v>25</v>
      </c>
      <c r="C6" s="6" t="n">
        <v>25</v>
      </c>
    </row>
    <row r="7" spans="1:3">
      <c r="A7" s="4" t="s">
        <v>1239</v>
      </c>
      <c r="B7" s="6" t="n">
        <v>8319</v>
      </c>
      <c r="C7" s="6" t="n">
        <v>8687</v>
      </c>
    </row>
    <row r="8" spans="1:3">
      <c r="A8" s="4" t="s">
        <v>1240</v>
      </c>
      <c r="B8" s="6" t="n">
        <v>4287</v>
      </c>
      <c r="C8" s="6" t="n">
        <v>4976</v>
      </c>
    </row>
    <row r="9" spans="1:3">
      <c r="A9" s="4" t="s">
        <v>1241</v>
      </c>
      <c r="B9" s="6" t="n">
        <v>404</v>
      </c>
      <c r="C9" s="6" t="n">
        <v>611</v>
      </c>
    </row>
    <row r="10" spans="1:3">
      <c r="A10" s="4" t="s">
        <v>1242</v>
      </c>
      <c r="B10" s="6" t="n">
        <v>792</v>
      </c>
      <c r="C10" s="6" t="n">
        <v>1741</v>
      </c>
    </row>
    <row r="11" spans="1:3">
      <c r="A11" s="4" t="s">
        <v>1243</v>
      </c>
      <c r="B11" s="6" t="n">
        <v>278</v>
      </c>
      <c r="C11" s="6" t="n">
        <v>418</v>
      </c>
    </row>
    <row r="12" spans="1:3">
      <c r="A12" s="4" t="s">
        <v>1244</v>
      </c>
      <c r="B12" s="6" t="n">
        <v>345</v>
      </c>
      <c r="C12" s="6" t="n">
        <v>531</v>
      </c>
    </row>
    <row r="13" spans="1:3">
      <c r="A13" s="4" t="s">
        <v>1245</v>
      </c>
      <c r="B13" s="6" t="n">
        <v>8712</v>
      </c>
      <c r="C13" s="6" t="n">
        <v>7748</v>
      </c>
    </row>
    <row r="14" spans="1:3">
      <c r="A14" s="4" t="s">
        <v>1246</v>
      </c>
      <c r="B14" s="6" t="n">
        <v>4570</v>
      </c>
      <c r="C14" s="6" t="n">
        <v>5021</v>
      </c>
    </row>
    <row r="15" spans="1:3">
      <c r="A15" s="4" t="s">
        <v>1247</v>
      </c>
      <c r="B15" s="6" t="n">
        <v>4926</v>
      </c>
      <c r="C15" s="6" t="n">
        <v>5399</v>
      </c>
    </row>
    <row r="16" spans="1:3">
      <c r="A16" s="4" t="s">
        <v>1248</v>
      </c>
      <c r="B16" s="6" t="n">
        <v>4357</v>
      </c>
      <c r="C16" s="6" t="n">
        <v>4845</v>
      </c>
    </row>
    <row r="17" spans="1:3">
      <c r="A17" s="4" t="s">
        <v>1249</v>
      </c>
      <c r="B17" s="6" t="n">
        <v>5524</v>
      </c>
      <c r="C17" s="6" t="n">
        <v>5825</v>
      </c>
    </row>
    <row r="18" spans="1:3">
      <c r="A18" s="4" t="s">
        <v>1250</v>
      </c>
      <c r="B18" s="6" t="n">
        <v>4050</v>
      </c>
      <c r="C18" s="6" t="n">
        <v>3450</v>
      </c>
    </row>
    <row r="19" spans="1:3">
      <c r="A19" s="4" t="s">
        <v>1251</v>
      </c>
      <c r="B19" s="6" t="n">
        <v>13</v>
      </c>
      <c r="C19" s="6" t="n">
        <v>6</v>
      </c>
    </row>
    <row r="20" spans="1:3">
      <c r="A20" s="4" t="s">
        <v>1252</v>
      </c>
      <c r="C20" s="6" t="n">
        <v>1</v>
      </c>
    </row>
    <row r="21" spans="1:3">
      <c r="A21" s="4" t="s">
        <v>1253</v>
      </c>
      <c r="B21" s="6" t="n">
        <v>46787</v>
      </c>
      <c r="C21" s="6" t="n">
        <v>49456</v>
      </c>
    </row>
    <row r="22" spans="1:3">
      <c r="A22" s="4" t="s">
        <v>1254</v>
      </c>
      <c r="B22" s="6" t="n">
        <v>-836</v>
      </c>
      <c r="C22" s="6" t="n">
        <v>-910</v>
      </c>
    </row>
    <row r="23" spans="1:3">
      <c r="A23" s="4" t="s">
        <v>1255</v>
      </c>
      <c r="B23" s="6" t="n">
        <v>45951</v>
      </c>
      <c r="C23" s="6" t="n">
        <v>48546</v>
      </c>
    </row>
    <row r="24" spans="1:3">
      <c r="A24" s="4" t="s">
        <v>1256</v>
      </c>
      <c r="B24" s="6" t="n">
        <v>-3756</v>
      </c>
      <c r="C24" s="6" t="n">
        <v>-3383</v>
      </c>
    </row>
    <row r="25" spans="1:3">
      <c r="A25" s="4" t="s">
        <v>1257</v>
      </c>
      <c r="B25" s="6" t="n">
        <v>42195</v>
      </c>
      <c r="C25" s="6" t="n">
        <v>45163</v>
      </c>
    </row>
    <row r="26" spans="1:3">
      <c r="A26" s="4" t="s">
        <v>1258</v>
      </c>
    </row>
    <row r="27" spans="1:3">
      <c r="A27" s="3" t="s">
        <v>1056</v>
      </c>
    </row>
    <row r="28" spans="1:3">
      <c r="A28" s="4" t="s">
        <v>1236</v>
      </c>
      <c r="B28" s="6" t="n">
        <v>160</v>
      </c>
      <c r="C28" s="6" t="n">
        <v>45</v>
      </c>
    </row>
    <row r="29" spans="1:3">
      <c r="A29" s="4" t="s">
        <v>1237</v>
      </c>
      <c r="B29" s="6" t="n">
        <v>0</v>
      </c>
      <c r="C29" s="6" t="n">
        <v>0</v>
      </c>
    </row>
    <row r="30" spans="1:3">
      <c r="A30" s="4" t="s">
        <v>1238</v>
      </c>
      <c r="B30" s="6" t="n">
        <v>0</v>
      </c>
      <c r="C30" s="6" t="n">
        <v>0</v>
      </c>
    </row>
    <row r="31" spans="1:3">
      <c r="A31" s="4" t="s">
        <v>1239</v>
      </c>
      <c r="B31" s="6" t="n">
        <v>8315</v>
      </c>
      <c r="C31" s="6" t="n">
        <v>8613</v>
      </c>
    </row>
    <row r="32" spans="1:3">
      <c r="A32" s="4" t="s">
        <v>1240</v>
      </c>
      <c r="B32" s="6" t="n">
        <v>4287</v>
      </c>
      <c r="C32" s="6" t="n">
        <v>4805</v>
      </c>
    </row>
    <row r="33" spans="1:3">
      <c r="A33" s="4" t="s">
        <v>1241</v>
      </c>
      <c r="B33" s="6" t="n">
        <v>0</v>
      </c>
      <c r="C33" s="6" t="n">
        <v>0</v>
      </c>
    </row>
    <row r="34" spans="1:3">
      <c r="A34" s="4" t="s">
        <v>1242</v>
      </c>
      <c r="B34" s="6" t="n">
        <v>0</v>
      </c>
      <c r="C34" s="6" t="n">
        <v>0</v>
      </c>
    </row>
    <row r="35" spans="1:3">
      <c r="A35" s="4" t="s">
        <v>1243</v>
      </c>
      <c r="B35" s="6" t="n">
        <v>0</v>
      </c>
      <c r="C35" s="6" t="n">
        <v>0</v>
      </c>
    </row>
    <row r="36" spans="1:3">
      <c r="A36" s="4" t="s">
        <v>1244</v>
      </c>
      <c r="B36" s="6" t="n">
        <v>0</v>
      </c>
      <c r="C36" s="6" t="n">
        <v>0</v>
      </c>
    </row>
    <row r="37" spans="1:3">
      <c r="A37" s="4" t="s">
        <v>1245</v>
      </c>
      <c r="B37" s="6" t="n">
        <v>65</v>
      </c>
      <c r="C37" s="6" t="n">
        <v>97</v>
      </c>
    </row>
    <row r="38" spans="1:3">
      <c r="A38" s="4" t="s">
        <v>1246</v>
      </c>
      <c r="B38" s="6" t="n">
        <v>75</v>
      </c>
      <c r="C38" s="6" t="n">
        <v>145</v>
      </c>
    </row>
    <row r="39" spans="1:3">
      <c r="A39" s="4" t="s">
        <v>1247</v>
      </c>
      <c r="B39" s="6" t="n">
        <v>0</v>
      </c>
      <c r="C39" s="6" t="n">
        <v>0</v>
      </c>
    </row>
    <row r="40" spans="1:3">
      <c r="A40" s="4" t="s">
        <v>1248</v>
      </c>
      <c r="B40" s="6" t="n">
        <v>0</v>
      </c>
      <c r="C40" s="6" t="n">
        <v>0</v>
      </c>
    </row>
    <row r="41" spans="1:3">
      <c r="A41" s="4" t="s">
        <v>1249</v>
      </c>
      <c r="B41" s="6" t="n">
        <v>0</v>
      </c>
      <c r="C41" s="6" t="n">
        <v>0</v>
      </c>
    </row>
    <row r="42" spans="1:3">
      <c r="A42" s="4" t="s">
        <v>1250</v>
      </c>
      <c r="B42" s="6" t="n">
        <v>512</v>
      </c>
      <c r="C42" s="6" t="n">
        <v>310</v>
      </c>
    </row>
    <row r="43" spans="1:3">
      <c r="A43" s="4" t="s">
        <v>1251</v>
      </c>
      <c r="B43" s="6" t="n">
        <v>13</v>
      </c>
      <c r="C43" s="6" t="n">
        <v>6</v>
      </c>
    </row>
    <row r="44" spans="1:3">
      <c r="A44" s="4" t="s">
        <v>1252</v>
      </c>
      <c r="C44" s="6" t="n">
        <v>1</v>
      </c>
    </row>
    <row r="45" spans="1:3">
      <c r="A45" s="4" t="s">
        <v>1253</v>
      </c>
      <c r="B45" s="6" t="n">
        <v>13427</v>
      </c>
      <c r="C45" s="6" t="n">
        <v>14022</v>
      </c>
    </row>
    <row r="46" spans="1:3">
      <c r="A46" s="4" t="s">
        <v>1254</v>
      </c>
      <c r="B46" s="6" t="n">
        <v>-824</v>
      </c>
      <c r="C46" s="6" t="n">
        <v>-650</v>
      </c>
    </row>
    <row r="47" spans="1:3">
      <c r="A47" s="4" t="s">
        <v>1255</v>
      </c>
      <c r="B47" s="6" t="n">
        <v>12603</v>
      </c>
      <c r="C47" s="6" t="n">
        <v>13372</v>
      </c>
    </row>
    <row r="48" spans="1:3">
      <c r="A48" s="4" t="s">
        <v>1259</v>
      </c>
    </row>
    <row r="49" spans="1:3">
      <c r="A49" s="3" t="s">
        <v>1056</v>
      </c>
    </row>
    <row r="50" spans="1:3">
      <c r="A50" s="4" t="s">
        <v>1236</v>
      </c>
      <c r="B50" s="6" t="n">
        <v>0</v>
      </c>
      <c r="C50" s="6" t="n">
        <v>0</v>
      </c>
    </row>
    <row r="51" spans="1:3">
      <c r="A51" s="4" t="s">
        <v>1237</v>
      </c>
      <c r="B51" s="6" t="n">
        <v>25</v>
      </c>
      <c r="C51" s="6" t="n">
        <v>127</v>
      </c>
    </row>
    <row r="52" spans="1:3">
      <c r="A52" s="4" t="s">
        <v>1238</v>
      </c>
      <c r="B52" s="6" t="n">
        <v>25</v>
      </c>
      <c r="C52" s="6" t="n">
        <v>25</v>
      </c>
    </row>
    <row r="53" spans="1:3">
      <c r="A53" s="4" t="s">
        <v>1239</v>
      </c>
      <c r="B53" s="6" t="n">
        <v>4</v>
      </c>
      <c r="C53" s="6" t="n">
        <v>74</v>
      </c>
    </row>
    <row r="54" spans="1:3">
      <c r="A54" s="4" t="s">
        <v>1240</v>
      </c>
      <c r="B54" s="6" t="n">
        <v>0</v>
      </c>
      <c r="C54" s="6" t="n">
        <v>171</v>
      </c>
    </row>
    <row r="55" spans="1:3">
      <c r="A55" s="4" t="s">
        <v>1241</v>
      </c>
      <c r="B55" s="6" t="n">
        <v>403</v>
      </c>
      <c r="C55" s="6" t="n">
        <v>610</v>
      </c>
    </row>
    <row r="56" spans="1:3">
      <c r="A56" s="4" t="s">
        <v>1242</v>
      </c>
      <c r="B56" s="6" t="n">
        <v>792</v>
      </c>
      <c r="C56" s="6" t="n">
        <v>1741</v>
      </c>
    </row>
    <row r="57" spans="1:3">
      <c r="A57" s="4" t="s">
        <v>1243</v>
      </c>
      <c r="B57" s="6" t="n">
        <v>278</v>
      </c>
      <c r="C57" s="6" t="n">
        <v>418</v>
      </c>
    </row>
    <row r="58" spans="1:3">
      <c r="A58" s="4" t="s">
        <v>1244</v>
      </c>
      <c r="B58" s="6" t="n">
        <v>345</v>
      </c>
      <c r="C58" s="6" t="n">
        <v>531</v>
      </c>
    </row>
    <row r="59" spans="1:3">
      <c r="A59" s="4" t="s">
        <v>1245</v>
      </c>
      <c r="B59" s="6" t="n">
        <v>8274</v>
      </c>
      <c r="C59" s="6" t="n">
        <v>7210</v>
      </c>
    </row>
    <row r="60" spans="1:3">
      <c r="A60" s="4" t="s">
        <v>1246</v>
      </c>
      <c r="B60" s="6" t="n">
        <v>4495</v>
      </c>
      <c r="C60" s="6" t="n">
        <v>4876</v>
      </c>
    </row>
    <row r="61" spans="1:3">
      <c r="A61" s="4" t="s">
        <v>1247</v>
      </c>
      <c r="B61" s="6" t="n">
        <v>0</v>
      </c>
      <c r="C61" s="6" t="n">
        <v>0</v>
      </c>
    </row>
    <row r="62" spans="1:3">
      <c r="A62" s="4" t="s">
        <v>1248</v>
      </c>
      <c r="B62" s="6" t="n">
        <v>0</v>
      </c>
      <c r="C62" s="6" t="n">
        <v>0</v>
      </c>
    </row>
    <row r="63" spans="1:3">
      <c r="A63" s="4" t="s">
        <v>1249</v>
      </c>
      <c r="B63" s="6" t="n">
        <v>5522</v>
      </c>
      <c r="C63" s="6" t="n">
        <v>5823</v>
      </c>
    </row>
    <row r="64" spans="1:3">
      <c r="A64" s="4" t="s">
        <v>1250</v>
      </c>
      <c r="B64" s="6" t="n">
        <v>3538</v>
      </c>
      <c r="C64" s="6" t="n">
        <v>3140</v>
      </c>
    </row>
    <row r="65" spans="1:3">
      <c r="A65" s="4" t="s">
        <v>1251</v>
      </c>
      <c r="B65" s="6" t="n">
        <v>0</v>
      </c>
      <c r="C65" s="6" t="n">
        <v>0</v>
      </c>
    </row>
    <row r="66" spans="1:3">
      <c r="A66" s="4" t="s">
        <v>1252</v>
      </c>
      <c r="C66" s="6" t="n">
        <v>0</v>
      </c>
    </row>
    <row r="67" spans="1:3">
      <c r="A67" s="4" t="s">
        <v>1253</v>
      </c>
      <c r="B67" s="6" t="n">
        <v>23701</v>
      </c>
      <c r="C67" s="6" t="n">
        <v>24746</v>
      </c>
    </row>
    <row r="68" spans="1:3">
      <c r="A68" s="4" t="s">
        <v>1254</v>
      </c>
      <c r="B68" s="6" t="n">
        <v>-12</v>
      </c>
      <c r="C68" s="6" t="n">
        <v>-260</v>
      </c>
    </row>
    <row r="69" spans="1:3">
      <c r="A69" s="4" t="s">
        <v>1255</v>
      </c>
      <c r="B69" s="6" t="n">
        <v>23689</v>
      </c>
      <c r="C69" s="6" t="n">
        <v>24486</v>
      </c>
    </row>
    <row r="70" spans="1:3">
      <c r="A70" s="4" t="s">
        <v>1260</v>
      </c>
    </row>
    <row r="71" spans="1:3">
      <c r="A71" s="3" t="s">
        <v>1056</v>
      </c>
    </row>
    <row r="72" spans="1:3">
      <c r="A72" s="4" t="s">
        <v>1236</v>
      </c>
      <c r="B72" s="6" t="n">
        <v>0</v>
      </c>
      <c r="C72" s="6" t="n">
        <v>0</v>
      </c>
    </row>
    <row r="73" spans="1:3">
      <c r="A73" s="4" t="s">
        <v>1237</v>
      </c>
      <c r="B73" s="6" t="n">
        <v>0</v>
      </c>
      <c r="C73" s="6" t="n">
        <v>0</v>
      </c>
    </row>
    <row r="74" spans="1:3">
      <c r="A74" s="4" t="s">
        <v>1238</v>
      </c>
      <c r="B74" s="6" t="n">
        <v>0</v>
      </c>
      <c r="C74" s="6" t="n">
        <v>0</v>
      </c>
    </row>
    <row r="75" spans="1:3">
      <c r="A75" s="4" t="s">
        <v>1239</v>
      </c>
      <c r="B75" s="6" t="n">
        <v>0</v>
      </c>
      <c r="C75" s="6" t="n">
        <v>0</v>
      </c>
    </row>
    <row r="76" spans="1:3">
      <c r="A76" s="4" t="s">
        <v>1240</v>
      </c>
      <c r="B76" s="6" t="n">
        <v>0</v>
      </c>
      <c r="C76" s="6" t="n">
        <v>0</v>
      </c>
    </row>
    <row r="77" spans="1:3">
      <c r="A77" s="4" t="s">
        <v>1241</v>
      </c>
      <c r="B77" s="6" t="n">
        <v>1</v>
      </c>
      <c r="C77" s="6" t="n">
        <v>1</v>
      </c>
    </row>
    <row r="78" spans="1:3">
      <c r="A78" s="4" t="s">
        <v>1242</v>
      </c>
      <c r="B78" s="6" t="n">
        <v>0</v>
      </c>
      <c r="C78" s="6" t="n">
        <v>0</v>
      </c>
    </row>
    <row r="79" spans="1:3">
      <c r="A79" s="4" t="s">
        <v>1243</v>
      </c>
      <c r="B79" s="6" t="n">
        <v>0</v>
      </c>
      <c r="C79" s="6" t="n">
        <v>0</v>
      </c>
    </row>
    <row r="80" spans="1:3">
      <c r="A80" s="4" t="s">
        <v>1244</v>
      </c>
      <c r="B80" s="6" t="n">
        <v>0</v>
      </c>
      <c r="C80" s="6" t="n">
        <v>0</v>
      </c>
    </row>
    <row r="81" spans="1:3">
      <c r="A81" s="4" t="s">
        <v>1245</v>
      </c>
      <c r="B81" s="6" t="n">
        <v>373</v>
      </c>
      <c r="C81" s="6" t="n">
        <v>441</v>
      </c>
    </row>
    <row r="82" spans="1:3">
      <c r="A82" s="4" t="s">
        <v>1246</v>
      </c>
      <c r="B82" s="6" t="n">
        <v>0</v>
      </c>
      <c r="C82" s="6" t="n">
        <v>0</v>
      </c>
    </row>
    <row r="83" spans="1:3">
      <c r="A83" s="4" t="s">
        <v>1247</v>
      </c>
      <c r="B83" s="6" t="n">
        <v>4926</v>
      </c>
      <c r="C83" s="6" t="n">
        <v>5399</v>
      </c>
    </row>
    <row r="84" spans="1:3">
      <c r="A84" s="4" t="s">
        <v>1248</v>
      </c>
      <c r="B84" s="6" t="n">
        <v>4357</v>
      </c>
      <c r="C84" s="6" t="n">
        <v>4845</v>
      </c>
    </row>
    <row r="85" spans="1:3">
      <c r="A85" s="4" t="s">
        <v>1249</v>
      </c>
      <c r="B85" s="6" t="n">
        <v>2</v>
      </c>
      <c r="C85" s="6" t="n">
        <v>2</v>
      </c>
    </row>
    <row r="86" spans="1:3">
      <c r="A86" s="4" t="s">
        <v>1250</v>
      </c>
      <c r="B86" s="6" t="n">
        <v>0</v>
      </c>
      <c r="C86" s="6" t="n">
        <v>0</v>
      </c>
    </row>
    <row r="87" spans="1:3">
      <c r="A87" s="4" t="s">
        <v>1251</v>
      </c>
      <c r="B87" s="6" t="n">
        <v>0</v>
      </c>
      <c r="C87" s="6" t="n">
        <v>0</v>
      </c>
    </row>
    <row r="88" spans="1:3">
      <c r="A88" s="4" t="s">
        <v>1252</v>
      </c>
      <c r="C88" s="6" t="n">
        <v>0</v>
      </c>
    </row>
    <row r="89" spans="1:3">
      <c r="A89" s="4" t="s">
        <v>1253</v>
      </c>
      <c r="B89" s="6" t="n">
        <v>9659</v>
      </c>
      <c r="C89" s="6" t="n">
        <v>10688</v>
      </c>
    </row>
    <row r="90" spans="1:3">
      <c r="A90" s="4" t="s">
        <v>1254</v>
      </c>
      <c r="B90" s="6" t="n">
        <v>0</v>
      </c>
      <c r="C90" s="6" t="n">
        <v>0</v>
      </c>
    </row>
    <row r="91" spans="1:3">
      <c r="A91" s="4" t="s">
        <v>1255</v>
      </c>
      <c r="B91" s="6" t="n">
        <v>9659</v>
      </c>
      <c r="C91" s="6" t="n">
        <v>10688</v>
      </c>
    </row>
    <row r="92" spans="1:3">
      <c r="A92" s="4" t="s">
        <v>1261</v>
      </c>
    </row>
    <row r="93" spans="1:3">
      <c r="A93" s="3" t="s">
        <v>1056</v>
      </c>
    </row>
    <row r="94" spans="1:3">
      <c r="A94" s="4" t="s">
        <v>1236</v>
      </c>
      <c r="B94" s="6" t="n">
        <v>2</v>
      </c>
    </row>
    <row r="95" spans="1:3">
      <c r="A95" s="4" t="s">
        <v>1237</v>
      </c>
      <c r="B95" s="6" t="n">
        <v>1512</v>
      </c>
      <c r="C95" s="6" t="n">
        <v>1476</v>
      </c>
    </row>
    <row r="96" spans="1:3">
      <c r="A96" s="4" t="s">
        <v>1262</v>
      </c>
      <c r="B96" s="6" t="n">
        <v>4</v>
      </c>
    </row>
    <row r="97" spans="1:3">
      <c r="A97" s="4" t="s">
        <v>1239</v>
      </c>
      <c r="B97" s="6" t="n">
        <v>1187</v>
      </c>
      <c r="C97" s="6" t="n">
        <v>1606</v>
      </c>
    </row>
    <row r="98" spans="1:3">
      <c r="A98" s="4" t="s">
        <v>1240</v>
      </c>
      <c r="B98" s="6" t="n">
        <v>869</v>
      </c>
      <c r="C98" s="6" t="n">
        <v>1405</v>
      </c>
    </row>
    <row r="99" spans="1:3">
      <c r="A99" s="4" t="s">
        <v>1241</v>
      </c>
      <c r="B99" s="6" t="n">
        <v>37</v>
      </c>
      <c r="C99" s="6" t="n">
        <v>46</v>
      </c>
    </row>
    <row r="100" spans="1:3">
      <c r="A100" s="4" t="s">
        <v>1243</v>
      </c>
      <c r="B100" s="6" t="n">
        <v>133</v>
      </c>
      <c r="C100" s="6" t="n">
        <v>113</v>
      </c>
    </row>
    <row r="101" spans="1:3">
      <c r="A101" s="4" t="s">
        <v>1244</v>
      </c>
      <c r="B101" s="6" t="n">
        <v>45</v>
      </c>
      <c r="C101" s="6" t="n">
        <v>51</v>
      </c>
    </row>
    <row r="102" spans="1:3">
      <c r="A102" s="4" t="s">
        <v>1245</v>
      </c>
      <c r="B102" s="6" t="n">
        <v>389</v>
      </c>
      <c r="C102" s="6" t="n">
        <v>397</v>
      </c>
    </row>
    <row r="103" spans="1:3">
      <c r="A103" s="4" t="s">
        <v>1246</v>
      </c>
      <c r="B103" s="6" t="n">
        <v>617</v>
      </c>
      <c r="C103" s="6" t="n">
        <v>615</v>
      </c>
    </row>
    <row r="104" spans="1:3">
      <c r="A104" s="4" t="s">
        <v>1249</v>
      </c>
      <c r="B104" s="6" t="n">
        <v>1682</v>
      </c>
      <c r="C104" s="6" t="n">
        <v>1961</v>
      </c>
    </row>
    <row r="105" spans="1:3">
      <c r="A105" s="4" t="s">
        <v>1263</v>
      </c>
      <c r="B105" s="6" t="n">
        <v>155</v>
      </c>
      <c r="C105" s="6" t="n">
        <v>218</v>
      </c>
    </row>
    <row r="106" spans="1:3">
      <c r="A106" s="4" t="s">
        <v>1264</v>
      </c>
      <c r="B106" s="6" t="n">
        <v>81</v>
      </c>
      <c r="C106" s="6" t="n">
        <v>96</v>
      </c>
    </row>
    <row r="107" spans="1:3">
      <c r="A107" s="4" t="s">
        <v>1250</v>
      </c>
      <c r="B107" s="6" t="n">
        <v>195</v>
      </c>
      <c r="C107" s="6" t="n">
        <v>173</v>
      </c>
    </row>
    <row r="108" spans="1:3">
      <c r="A108" s="4" t="s">
        <v>1265</v>
      </c>
      <c r="B108" s="6" t="n">
        <v>1</v>
      </c>
    </row>
    <row r="109" spans="1:3">
      <c r="A109" s="4" t="s">
        <v>1255</v>
      </c>
      <c r="B109" s="6" t="n">
        <v>6909</v>
      </c>
      <c r="C109" s="6" t="n">
        <v>8157</v>
      </c>
    </row>
    <row r="110" spans="1:3">
      <c r="A110" s="4" t="s">
        <v>1256</v>
      </c>
      <c r="B110" s="6" t="n">
        <v>-238</v>
      </c>
      <c r="C110" s="6" t="n">
        <v>-311</v>
      </c>
    </row>
    <row r="111" spans="1:3">
      <c r="A111" s="4" t="s">
        <v>1257</v>
      </c>
      <c r="B111" s="6" t="n">
        <v>6671</v>
      </c>
      <c r="C111" s="6" t="n">
        <v>7846</v>
      </c>
    </row>
    <row r="112" spans="1:3">
      <c r="A112" s="4" t="s">
        <v>1266</v>
      </c>
    </row>
    <row r="113" spans="1:3">
      <c r="A113" s="3" t="s">
        <v>1056</v>
      </c>
    </row>
    <row r="114" spans="1:3">
      <c r="A114" s="4" t="s">
        <v>1236</v>
      </c>
      <c r="B114" s="6" t="n">
        <v>2</v>
      </c>
    </row>
    <row r="115" spans="1:3">
      <c r="A115" s="4" t="s">
        <v>1237</v>
      </c>
      <c r="B115" s="6" t="n">
        <v>220</v>
      </c>
      <c r="C115" s="6" t="n">
        <v>278</v>
      </c>
    </row>
    <row r="116" spans="1:3">
      <c r="A116" s="4" t="s">
        <v>1262</v>
      </c>
      <c r="B116" s="6" t="n">
        <v>4</v>
      </c>
    </row>
    <row r="117" spans="1:3">
      <c r="A117" s="4" t="s">
        <v>1239</v>
      </c>
      <c r="B117" s="6" t="n">
        <v>1187</v>
      </c>
      <c r="C117" s="6" t="n">
        <v>1606</v>
      </c>
    </row>
    <row r="118" spans="1:3">
      <c r="A118" s="4" t="s">
        <v>1240</v>
      </c>
      <c r="B118" s="6" t="n">
        <v>869</v>
      </c>
      <c r="C118" s="6" t="n">
        <v>1405</v>
      </c>
    </row>
    <row r="119" spans="1:3">
      <c r="A119" s="4" t="s">
        <v>1241</v>
      </c>
      <c r="B119" s="6" t="n">
        <v>0</v>
      </c>
      <c r="C119" s="6" t="n">
        <v>0</v>
      </c>
    </row>
    <row r="120" spans="1:3">
      <c r="A120" s="4" t="s">
        <v>1243</v>
      </c>
      <c r="B120" s="6" t="n">
        <v>0</v>
      </c>
      <c r="C120" s="6" t="n">
        <v>0</v>
      </c>
    </row>
    <row r="121" spans="1:3">
      <c r="A121" s="4" t="s">
        <v>1244</v>
      </c>
      <c r="B121" s="6" t="n">
        <v>0</v>
      </c>
      <c r="C121" s="6" t="n">
        <v>0</v>
      </c>
    </row>
    <row r="122" spans="1:3">
      <c r="A122" s="4" t="s">
        <v>1245</v>
      </c>
      <c r="B122" s="6" t="n">
        <v>0</v>
      </c>
      <c r="C122" s="6" t="n">
        <v>0</v>
      </c>
    </row>
    <row r="123" spans="1:3">
      <c r="A123" s="4" t="s">
        <v>1246</v>
      </c>
      <c r="B123" s="6" t="n">
        <v>0</v>
      </c>
      <c r="C123" s="6" t="n">
        <v>0</v>
      </c>
    </row>
    <row r="124" spans="1:3">
      <c r="A124" s="4" t="s">
        <v>1249</v>
      </c>
      <c r="B124" s="6" t="n">
        <v>0</v>
      </c>
      <c r="C124" s="6" t="n">
        <v>0</v>
      </c>
    </row>
    <row r="125" spans="1:3">
      <c r="A125" s="4" t="s">
        <v>1263</v>
      </c>
      <c r="B125" s="6" t="n">
        <v>0</v>
      </c>
      <c r="C125" s="6" t="n">
        <v>0</v>
      </c>
    </row>
    <row r="126" spans="1:3">
      <c r="A126" s="4" t="s">
        <v>1264</v>
      </c>
      <c r="B126" s="6" t="n">
        <v>0</v>
      </c>
      <c r="C126" s="6" t="n">
        <v>0</v>
      </c>
    </row>
    <row r="127" spans="1:3">
      <c r="A127" s="4" t="s">
        <v>1250</v>
      </c>
      <c r="B127" s="6" t="n">
        <v>6</v>
      </c>
      <c r="C127" s="6" t="n">
        <v>0</v>
      </c>
    </row>
    <row r="128" spans="1:3">
      <c r="A128" s="4" t="s">
        <v>1265</v>
      </c>
      <c r="B128" s="6" t="n">
        <v>1</v>
      </c>
    </row>
    <row r="129" spans="1:3">
      <c r="A129" s="4" t="s">
        <v>1255</v>
      </c>
      <c r="B129" s="6" t="n">
        <v>2289</v>
      </c>
      <c r="C129" s="6" t="n">
        <v>3289</v>
      </c>
    </row>
    <row r="130" spans="1:3">
      <c r="A130" s="4" t="s">
        <v>1267</v>
      </c>
    </row>
    <row r="131" spans="1:3">
      <c r="A131" s="3" t="s">
        <v>1056</v>
      </c>
    </row>
    <row r="132" spans="1:3">
      <c r="A132" s="4" t="s">
        <v>1236</v>
      </c>
      <c r="B132" s="6" t="n">
        <v>0</v>
      </c>
    </row>
    <row r="133" spans="1:3">
      <c r="A133" s="4" t="s">
        <v>1237</v>
      </c>
      <c r="B133" s="6" t="n">
        <v>1292</v>
      </c>
      <c r="C133" s="6" t="n">
        <v>1198</v>
      </c>
    </row>
    <row r="134" spans="1:3">
      <c r="A134" s="4" t="s">
        <v>1262</v>
      </c>
      <c r="B134" s="6" t="n">
        <v>0</v>
      </c>
    </row>
    <row r="135" spans="1:3">
      <c r="A135" s="4" t="s">
        <v>1239</v>
      </c>
      <c r="B135" s="6" t="n">
        <v>0</v>
      </c>
      <c r="C135" s="6" t="n">
        <v>0</v>
      </c>
    </row>
    <row r="136" spans="1:3">
      <c r="A136" s="4" t="s">
        <v>1240</v>
      </c>
      <c r="B136" s="6" t="n">
        <v>0</v>
      </c>
      <c r="C136" s="6" t="n">
        <v>0</v>
      </c>
    </row>
    <row r="137" spans="1:3">
      <c r="A137" s="4" t="s">
        <v>1241</v>
      </c>
      <c r="B137" s="6" t="n">
        <v>35</v>
      </c>
      <c r="C137" s="6" t="n">
        <v>46</v>
      </c>
    </row>
    <row r="138" spans="1:3">
      <c r="A138" s="4" t="s">
        <v>1243</v>
      </c>
      <c r="B138" s="6" t="n">
        <v>120</v>
      </c>
      <c r="C138" s="6" t="n">
        <v>113</v>
      </c>
    </row>
    <row r="139" spans="1:3">
      <c r="A139" s="4" t="s">
        <v>1244</v>
      </c>
      <c r="B139" s="6" t="n">
        <v>45</v>
      </c>
      <c r="C139" s="6" t="n">
        <v>50</v>
      </c>
    </row>
    <row r="140" spans="1:3">
      <c r="A140" s="4" t="s">
        <v>1245</v>
      </c>
      <c r="B140" s="6" t="n">
        <v>389</v>
      </c>
      <c r="C140" s="6" t="n">
        <v>397</v>
      </c>
    </row>
    <row r="141" spans="1:3">
      <c r="A141" s="4" t="s">
        <v>1246</v>
      </c>
      <c r="B141" s="6" t="n">
        <v>617</v>
      </c>
      <c r="C141" s="6" t="n">
        <v>614</v>
      </c>
    </row>
    <row r="142" spans="1:3">
      <c r="A142" s="4" t="s">
        <v>1249</v>
      </c>
      <c r="B142" s="6" t="n">
        <v>1681</v>
      </c>
      <c r="C142" s="6" t="n">
        <v>1960</v>
      </c>
    </row>
    <row r="143" spans="1:3">
      <c r="A143" s="4" t="s">
        <v>1263</v>
      </c>
      <c r="B143" s="6" t="n">
        <v>0</v>
      </c>
      <c r="C143" s="6" t="n">
        <v>0</v>
      </c>
    </row>
    <row r="144" spans="1:3">
      <c r="A144" s="4" t="s">
        <v>1264</v>
      </c>
      <c r="B144" s="6" t="n">
        <v>0</v>
      </c>
      <c r="C144" s="6" t="n">
        <v>0</v>
      </c>
    </row>
    <row r="145" spans="1:3">
      <c r="A145" s="4" t="s">
        <v>1250</v>
      </c>
      <c r="B145" s="6" t="n">
        <v>189</v>
      </c>
      <c r="C145" s="6" t="n">
        <v>173</v>
      </c>
    </row>
    <row r="146" spans="1:3">
      <c r="A146" s="4" t="s">
        <v>1265</v>
      </c>
      <c r="B146" s="6" t="n">
        <v>0</v>
      </c>
    </row>
    <row r="147" spans="1:3">
      <c r="A147" s="4" t="s">
        <v>1255</v>
      </c>
      <c r="B147" s="6" t="n">
        <v>4368</v>
      </c>
      <c r="C147" s="6" t="n">
        <v>4551</v>
      </c>
    </row>
    <row r="148" spans="1:3">
      <c r="A148" s="4" t="s">
        <v>1268</v>
      </c>
    </row>
    <row r="149" spans="1:3">
      <c r="A149" s="3" t="s">
        <v>1056</v>
      </c>
    </row>
    <row r="150" spans="1:3">
      <c r="A150" s="4" t="s">
        <v>1236</v>
      </c>
      <c r="B150" s="6" t="n">
        <v>0</v>
      </c>
    </row>
    <row r="151" spans="1:3">
      <c r="A151" s="4" t="s">
        <v>1237</v>
      </c>
      <c r="B151" s="6" t="n">
        <v>0</v>
      </c>
      <c r="C151" s="6" t="n">
        <v>0</v>
      </c>
    </row>
    <row r="152" spans="1:3">
      <c r="A152" s="4" t="s">
        <v>1262</v>
      </c>
      <c r="B152" s="6" t="n">
        <v>0</v>
      </c>
    </row>
    <row r="153" spans="1:3">
      <c r="A153" s="4" t="s">
        <v>1239</v>
      </c>
      <c r="B153" s="6" t="n">
        <v>0</v>
      </c>
      <c r="C153" s="6" t="n">
        <v>0</v>
      </c>
    </row>
    <row r="154" spans="1:3">
      <c r="A154" s="4" t="s">
        <v>1240</v>
      </c>
      <c r="B154" s="6" t="n">
        <v>0</v>
      </c>
      <c r="C154" s="6" t="n">
        <v>0</v>
      </c>
    </row>
    <row r="155" spans="1:3">
      <c r="A155" s="4" t="s">
        <v>1241</v>
      </c>
      <c r="B155" s="6" t="n">
        <v>2</v>
      </c>
      <c r="C155" s="6" t="n">
        <v>0</v>
      </c>
    </row>
    <row r="156" spans="1:3">
      <c r="A156" s="4" t="s">
        <v>1243</v>
      </c>
      <c r="B156" s="6" t="n">
        <v>13</v>
      </c>
      <c r="C156" s="6" t="n">
        <v>0</v>
      </c>
    </row>
    <row r="157" spans="1:3">
      <c r="A157" s="4" t="s">
        <v>1244</v>
      </c>
      <c r="B157" s="6" t="n">
        <v>0</v>
      </c>
      <c r="C157" s="6" t="n">
        <v>1</v>
      </c>
    </row>
    <row r="158" spans="1:3">
      <c r="A158" s="4" t="s">
        <v>1245</v>
      </c>
      <c r="B158" s="6" t="n">
        <v>0</v>
      </c>
      <c r="C158" s="6" t="n">
        <v>0</v>
      </c>
    </row>
    <row r="159" spans="1:3">
      <c r="A159" s="4" t="s">
        <v>1246</v>
      </c>
      <c r="B159" s="6" t="n">
        <v>0</v>
      </c>
      <c r="C159" s="6" t="n">
        <v>1</v>
      </c>
    </row>
    <row r="160" spans="1:3">
      <c r="A160" s="4" t="s">
        <v>1249</v>
      </c>
      <c r="B160" s="6" t="n">
        <v>1</v>
      </c>
      <c r="C160" s="6" t="n">
        <v>1</v>
      </c>
    </row>
    <row r="161" spans="1:3">
      <c r="A161" s="4" t="s">
        <v>1263</v>
      </c>
      <c r="B161" s="6" t="n">
        <v>155</v>
      </c>
      <c r="C161" s="6" t="n">
        <v>218</v>
      </c>
    </row>
    <row r="162" spans="1:3">
      <c r="A162" s="4" t="s">
        <v>1264</v>
      </c>
      <c r="B162" s="6" t="n">
        <v>81</v>
      </c>
      <c r="C162" s="6" t="n">
        <v>96</v>
      </c>
    </row>
    <row r="163" spans="1:3">
      <c r="A163" s="4" t="s">
        <v>1250</v>
      </c>
      <c r="B163" s="6" t="n">
        <v>0</v>
      </c>
      <c r="C163" s="6" t="n">
        <v>0</v>
      </c>
    </row>
    <row r="164" spans="1:3">
      <c r="A164" s="4" t="s">
        <v>1265</v>
      </c>
      <c r="B164" s="6" t="n">
        <v>0</v>
      </c>
    </row>
    <row r="165" spans="1:3">
      <c r="A165" s="4" t="s">
        <v>1255</v>
      </c>
      <c r="B165" s="7" t="n">
        <v>252</v>
      </c>
      <c r="C165" s="7" t="n">
        <v>31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69</v>
      </c>
      <c r="B1" s="2" t="s">
        <v>1</v>
      </c>
    </row>
    <row r="2" spans="1:3">
      <c r="B2" s="2" t="s">
        <v>2</v>
      </c>
      <c r="C2" s="2" t="s">
        <v>31</v>
      </c>
    </row>
    <row r="3" spans="1:3">
      <c r="A3" s="4" t="s">
        <v>1194</v>
      </c>
    </row>
    <row r="4" spans="1:3">
      <c r="A4" s="3" t="s">
        <v>1056</v>
      </c>
    </row>
    <row r="5" spans="1:3">
      <c r="A5" s="4" t="s">
        <v>1270</v>
      </c>
      <c r="B5" s="7" t="n">
        <v>10688</v>
      </c>
      <c r="C5" s="7" t="n">
        <v>11465</v>
      </c>
    </row>
    <row r="6" spans="1:3">
      <c r="A6" s="4" t="s">
        <v>1271</v>
      </c>
      <c r="B6" s="6" t="n">
        <v>870</v>
      </c>
      <c r="C6" s="6" t="n">
        <v>1543</v>
      </c>
    </row>
    <row r="7" spans="1:3">
      <c r="A7" s="4" t="s">
        <v>1272</v>
      </c>
      <c r="B7" s="6" t="n">
        <v>3</v>
      </c>
      <c r="C7" s="6" t="n">
        <v>-323</v>
      </c>
    </row>
    <row r="8" spans="1:3">
      <c r="A8" s="4" t="s">
        <v>1273</v>
      </c>
      <c r="B8" s="6" t="n">
        <v>19</v>
      </c>
      <c r="C8" s="6" t="n">
        <v>22</v>
      </c>
    </row>
    <row r="9" spans="1:3">
      <c r="A9" s="4" t="s">
        <v>1274</v>
      </c>
      <c r="B9" s="6" t="n">
        <v>-19</v>
      </c>
      <c r="C9" s="6" t="n">
        <v>-25</v>
      </c>
    </row>
    <row r="10" spans="1:3">
      <c r="A10" s="4" t="s">
        <v>1275</v>
      </c>
      <c r="B10" s="6" t="n">
        <v>939</v>
      </c>
      <c r="C10" s="6" t="n">
        <v>1265</v>
      </c>
    </row>
    <row r="11" spans="1:3">
      <c r="A11" s="4" t="s">
        <v>1276</v>
      </c>
      <c r="B11" s="6" t="n">
        <v>-2841</v>
      </c>
      <c r="C11" s="6" t="n">
        <v>-3259</v>
      </c>
    </row>
    <row r="12" spans="1:3">
      <c r="A12" s="4" t="s">
        <v>1277</v>
      </c>
      <c r="B12" s="6" t="n">
        <v>9659</v>
      </c>
      <c r="C12" s="6" t="n">
        <v>10688</v>
      </c>
    </row>
    <row r="13" spans="1:3">
      <c r="A13" s="4" t="s">
        <v>1278</v>
      </c>
    </row>
    <row r="14" spans="1:3">
      <c r="A14" s="3" t="s">
        <v>1056</v>
      </c>
    </row>
    <row r="15" spans="1:3">
      <c r="A15" s="4" t="s">
        <v>1270</v>
      </c>
      <c r="B15" s="6" t="n">
        <v>0</v>
      </c>
      <c r="C15" s="6" t="n">
        <v>0</v>
      </c>
    </row>
    <row r="16" spans="1:3">
      <c r="A16" s="4" t="s">
        <v>1271</v>
      </c>
      <c r="B16" s="6" t="n">
        <v>-1</v>
      </c>
      <c r="C16" s="6" t="n">
        <v>0</v>
      </c>
    </row>
    <row r="17" spans="1:3">
      <c r="A17" s="4" t="s">
        <v>1272</v>
      </c>
      <c r="B17" s="6" t="n">
        <v>1</v>
      </c>
      <c r="C17" s="6" t="n">
        <v>0</v>
      </c>
    </row>
    <row r="18" spans="1:3">
      <c r="A18" s="4" t="s">
        <v>1273</v>
      </c>
      <c r="B18" s="6" t="n">
        <v>0</v>
      </c>
      <c r="C18" s="6" t="n">
        <v>0</v>
      </c>
    </row>
    <row r="19" spans="1:3">
      <c r="A19" s="4" t="s">
        <v>1274</v>
      </c>
      <c r="B19" s="6" t="n">
        <v>0</v>
      </c>
      <c r="C19" s="6" t="n">
        <v>0</v>
      </c>
    </row>
    <row r="20" spans="1:3">
      <c r="A20" s="4" t="s">
        <v>1275</v>
      </c>
      <c r="B20" s="6" t="n">
        <v>0</v>
      </c>
      <c r="C20" s="6" t="n">
        <v>1</v>
      </c>
    </row>
    <row r="21" spans="1:3">
      <c r="A21" s="4" t="s">
        <v>1276</v>
      </c>
      <c r="B21" s="6" t="n">
        <v>0</v>
      </c>
      <c r="C21" s="6" t="n">
        <v>-1</v>
      </c>
    </row>
    <row r="22" spans="1:3">
      <c r="A22" s="4" t="s">
        <v>1277</v>
      </c>
      <c r="B22" s="6" t="n">
        <v>0</v>
      </c>
      <c r="C22" s="6" t="n">
        <v>0</v>
      </c>
    </row>
    <row r="23" spans="1:3">
      <c r="A23" s="4" t="s">
        <v>1279</v>
      </c>
    </row>
    <row r="24" spans="1:3">
      <c r="A24" s="3" t="s">
        <v>1056</v>
      </c>
    </row>
    <row r="25" spans="1:3">
      <c r="A25" s="4" t="s">
        <v>1270</v>
      </c>
      <c r="B25" s="6" t="n">
        <v>444</v>
      </c>
      <c r="C25" s="6" t="n">
        <v>547</v>
      </c>
    </row>
    <row r="26" spans="1:3">
      <c r="A26" s="4" t="s">
        <v>1271</v>
      </c>
      <c r="B26" s="6" t="n">
        <v>29</v>
      </c>
      <c r="C26" s="6" t="n">
        <v>41</v>
      </c>
    </row>
    <row r="27" spans="1:3">
      <c r="A27" s="4" t="s">
        <v>1272</v>
      </c>
      <c r="B27" s="6" t="n">
        <v>-16</v>
      </c>
      <c r="C27" s="6" t="n">
        <v>-1</v>
      </c>
    </row>
    <row r="28" spans="1:3">
      <c r="A28" s="4" t="s">
        <v>1273</v>
      </c>
      <c r="B28" s="6" t="n">
        <v>0</v>
      </c>
      <c r="C28" s="6" t="n">
        <v>0</v>
      </c>
    </row>
    <row r="29" spans="1:3">
      <c r="A29" s="4" t="s">
        <v>1274</v>
      </c>
      <c r="B29" s="6" t="n">
        <v>0</v>
      </c>
      <c r="C29" s="6" t="n">
        <v>-3</v>
      </c>
    </row>
    <row r="30" spans="1:3">
      <c r="A30" s="4" t="s">
        <v>1275</v>
      </c>
      <c r="B30" s="6" t="n">
        <v>29</v>
      </c>
      <c r="C30" s="6" t="n">
        <v>55</v>
      </c>
    </row>
    <row r="31" spans="1:3">
      <c r="A31" s="4" t="s">
        <v>1276</v>
      </c>
      <c r="B31" s="6" t="n">
        <v>-110</v>
      </c>
      <c r="C31" s="6" t="n">
        <v>-195</v>
      </c>
    </row>
    <row r="32" spans="1:3">
      <c r="A32" s="4" t="s">
        <v>1277</v>
      </c>
      <c r="B32" s="6" t="n">
        <v>376</v>
      </c>
      <c r="C32" s="6" t="n">
        <v>444</v>
      </c>
    </row>
    <row r="33" spans="1:3">
      <c r="A33" s="4" t="s">
        <v>1212</v>
      </c>
    </row>
    <row r="34" spans="1:3">
      <c r="A34" s="3" t="s">
        <v>1056</v>
      </c>
    </row>
    <row r="35" spans="1:3">
      <c r="A35" s="4" t="s">
        <v>1270</v>
      </c>
      <c r="B35" s="6" t="n">
        <v>5399</v>
      </c>
      <c r="C35" s="6" t="n">
        <v>5724</v>
      </c>
    </row>
    <row r="36" spans="1:3">
      <c r="A36" s="4" t="s">
        <v>1271</v>
      </c>
      <c r="B36" s="6" t="n">
        <v>426</v>
      </c>
      <c r="C36" s="6" t="n">
        <v>696</v>
      </c>
    </row>
    <row r="37" spans="1:3">
      <c r="A37" s="4" t="s">
        <v>1272</v>
      </c>
      <c r="B37" s="6" t="n">
        <v>132</v>
      </c>
      <c r="C37" s="6" t="n">
        <v>-76</v>
      </c>
    </row>
    <row r="38" spans="1:3">
      <c r="A38" s="4" t="s">
        <v>1273</v>
      </c>
      <c r="B38" s="6" t="n">
        <v>0</v>
      </c>
      <c r="C38" s="6" t="n">
        <v>0</v>
      </c>
    </row>
    <row r="39" spans="1:3">
      <c r="A39" s="4" t="s">
        <v>1274</v>
      </c>
      <c r="B39" s="6" t="n">
        <v>-19</v>
      </c>
      <c r="C39" s="6" t="n">
        <v>-22</v>
      </c>
    </row>
    <row r="40" spans="1:3">
      <c r="A40" s="4" t="s">
        <v>1275</v>
      </c>
      <c r="B40" s="6" t="n">
        <v>436</v>
      </c>
      <c r="C40" s="6" t="n">
        <v>531</v>
      </c>
    </row>
    <row r="41" spans="1:3">
      <c r="A41" s="4" t="s">
        <v>1276</v>
      </c>
      <c r="B41" s="6" t="n">
        <v>-1448</v>
      </c>
      <c r="C41" s="6" t="n">
        <v>-1454</v>
      </c>
    </row>
    <row r="42" spans="1:3">
      <c r="A42" s="4" t="s">
        <v>1277</v>
      </c>
      <c r="B42" s="6" t="n">
        <v>4926</v>
      </c>
      <c r="C42" s="6" t="n">
        <v>5399</v>
      </c>
    </row>
    <row r="43" spans="1:3">
      <c r="A43" s="4" t="s">
        <v>1280</v>
      </c>
    </row>
    <row r="44" spans="1:3">
      <c r="A44" s="3" t="s">
        <v>1056</v>
      </c>
    </row>
    <row r="45" spans="1:3">
      <c r="A45" s="4" t="s">
        <v>1270</v>
      </c>
      <c r="B45" s="6" t="n">
        <v>4845</v>
      </c>
      <c r="C45" s="6" t="n">
        <v>5194</v>
      </c>
    </row>
    <row r="46" spans="1:3">
      <c r="A46" s="4" t="s">
        <v>1271</v>
      </c>
      <c r="B46" s="6" t="n">
        <v>416</v>
      </c>
      <c r="C46" s="6" t="n">
        <v>806</v>
      </c>
    </row>
    <row r="47" spans="1:3">
      <c r="A47" s="4" t="s">
        <v>1272</v>
      </c>
      <c r="B47" s="6" t="n">
        <v>-114</v>
      </c>
      <c r="C47" s="6" t="n">
        <v>-246</v>
      </c>
    </row>
    <row r="48" spans="1:3">
      <c r="A48" s="4" t="s">
        <v>1273</v>
      </c>
      <c r="B48" s="6" t="n">
        <v>19</v>
      </c>
      <c r="C48" s="6" t="n">
        <v>22</v>
      </c>
    </row>
    <row r="49" spans="1:3">
      <c r="A49" s="4" t="s">
        <v>1274</v>
      </c>
      <c r="B49" s="6" t="n">
        <v>0</v>
      </c>
      <c r="C49" s="6" t="n">
        <v>0</v>
      </c>
    </row>
    <row r="50" spans="1:3">
      <c r="A50" s="4" t="s">
        <v>1275</v>
      </c>
      <c r="B50" s="6" t="n">
        <v>474</v>
      </c>
      <c r="C50" s="6" t="n">
        <v>678</v>
      </c>
    </row>
    <row r="51" spans="1:3">
      <c r="A51" s="4" t="s">
        <v>1276</v>
      </c>
      <c r="B51" s="6" t="n">
        <v>-1283</v>
      </c>
      <c r="C51" s="6" t="n">
        <v>-1609</v>
      </c>
    </row>
    <row r="52" spans="1:3">
      <c r="A52" s="4" t="s">
        <v>1277</v>
      </c>
      <c r="B52" s="6" t="n">
        <v>4357</v>
      </c>
      <c r="C52" s="6" t="n">
        <v>4845</v>
      </c>
    </row>
    <row r="53" spans="1:3">
      <c r="A53" s="4" t="s">
        <v>1217</v>
      </c>
    </row>
    <row r="54" spans="1:3">
      <c r="A54" s="3" t="s">
        <v>1056</v>
      </c>
    </row>
    <row r="55" spans="1:3">
      <c r="A55" s="4" t="s">
        <v>1270</v>
      </c>
      <c r="B55" s="6" t="n">
        <v>317</v>
      </c>
      <c r="C55" s="6" t="n">
        <v>446</v>
      </c>
    </row>
    <row r="56" spans="1:3">
      <c r="A56" s="4" t="s">
        <v>1271</v>
      </c>
      <c r="B56" s="6" t="n">
        <v>-18</v>
      </c>
      <c r="C56" s="6" t="n">
        <v>42</v>
      </c>
    </row>
    <row r="57" spans="1:3">
      <c r="A57" s="4" t="s">
        <v>1272</v>
      </c>
      <c r="B57" s="6" t="n">
        <v>23</v>
      </c>
      <c r="C57" s="6" t="n">
        <v>-17</v>
      </c>
    </row>
    <row r="58" spans="1:3">
      <c r="A58" s="4" t="s">
        <v>1273</v>
      </c>
      <c r="B58" s="6" t="n">
        <v>40</v>
      </c>
    </row>
    <row r="59" spans="1:3">
      <c r="A59" s="4" t="s">
        <v>1274</v>
      </c>
      <c r="B59" s="6" t="n">
        <v>-26</v>
      </c>
      <c r="C59" s="6" t="n">
        <v>-1</v>
      </c>
    </row>
    <row r="60" spans="1:3">
      <c r="A60" s="4" t="s">
        <v>1275</v>
      </c>
      <c r="B60" s="6" t="n">
        <v>31</v>
      </c>
      <c r="C60" s="6" t="n">
        <v>6</v>
      </c>
    </row>
    <row r="61" spans="1:3">
      <c r="A61" s="4" t="s">
        <v>1276</v>
      </c>
      <c r="B61" s="6" t="n">
        <v>-115</v>
      </c>
      <c r="C61" s="6" t="n">
        <v>-159</v>
      </c>
    </row>
    <row r="62" spans="1:3">
      <c r="A62" s="4" t="s">
        <v>1277</v>
      </c>
      <c r="B62" s="6" t="n">
        <v>252</v>
      </c>
      <c r="C62" s="6" t="n">
        <v>317</v>
      </c>
    </row>
    <row r="63" spans="1:3">
      <c r="A63" s="4" t="s">
        <v>1281</v>
      </c>
    </row>
    <row r="64" spans="1:3">
      <c r="A64" s="3" t="s">
        <v>1056</v>
      </c>
    </row>
    <row r="65" spans="1:3">
      <c r="A65" s="4" t="s">
        <v>1270</v>
      </c>
      <c r="B65" s="6" t="n">
        <v>3</v>
      </c>
      <c r="C65" s="6" t="n">
        <v>26</v>
      </c>
    </row>
    <row r="66" spans="1:3">
      <c r="A66" s="4" t="s">
        <v>1271</v>
      </c>
      <c r="B66" s="6" t="n">
        <v>0</v>
      </c>
      <c r="C66" s="6" t="n">
        <v>0</v>
      </c>
    </row>
    <row r="67" spans="1:3">
      <c r="A67" s="4" t="s">
        <v>1272</v>
      </c>
      <c r="B67" s="6" t="n">
        <v>0</v>
      </c>
      <c r="C67" s="6" t="n">
        <v>1</v>
      </c>
    </row>
    <row r="68" spans="1:3">
      <c r="A68" s="4" t="s">
        <v>1273</v>
      </c>
      <c r="B68" s="6" t="n">
        <v>15</v>
      </c>
    </row>
    <row r="69" spans="1:3">
      <c r="A69" s="4" t="s">
        <v>1274</v>
      </c>
      <c r="B69" s="6" t="n">
        <v>-1</v>
      </c>
      <c r="C69" s="6" t="n">
        <v>-1</v>
      </c>
    </row>
    <row r="70" spans="1:3">
      <c r="A70" s="4" t="s">
        <v>1275</v>
      </c>
      <c r="B70" s="6" t="n">
        <v>0</v>
      </c>
      <c r="C70" s="6" t="n">
        <v>0</v>
      </c>
    </row>
    <row r="71" spans="1:3">
      <c r="A71" s="4" t="s">
        <v>1276</v>
      </c>
      <c r="B71" s="6" t="n">
        <v>-1</v>
      </c>
      <c r="C71" s="6" t="n">
        <v>-23</v>
      </c>
    </row>
    <row r="72" spans="1:3">
      <c r="A72" s="4" t="s">
        <v>1277</v>
      </c>
      <c r="B72" s="6" t="n">
        <v>16</v>
      </c>
      <c r="C72" s="6" t="n">
        <v>3</v>
      </c>
    </row>
    <row r="73" spans="1:3">
      <c r="A73" s="4" t="s">
        <v>1228</v>
      </c>
    </row>
    <row r="74" spans="1:3">
      <c r="A74" s="3" t="s">
        <v>1056</v>
      </c>
    </row>
    <row r="75" spans="1:3">
      <c r="A75" s="4" t="s">
        <v>1270</v>
      </c>
      <c r="B75" s="6" t="n">
        <v>218</v>
      </c>
      <c r="C75" s="6" t="n">
        <v>309</v>
      </c>
    </row>
    <row r="76" spans="1:3">
      <c r="A76" s="4" t="s">
        <v>1271</v>
      </c>
      <c r="B76" s="6" t="n">
        <v>-16</v>
      </c>
      <c r="C76" s="6" t="n">
        <v>45</v>
      </c>
    </row>
    <row r="77" spans="1:3">
      <c r="A77" s="4" t="s">
        <v>1272</v>
      </c>
      <c r="B77" s="6" t="n">
        <v>24</v>
      </c>
      <c r="C77" s="6" t="n">
        <v>-29</v>
      </c>
    </row>
    <row r="78" spans="1:3">
      <c r="A78" s="4" t="s">
        <v>1273</v>
      </c>
      <c r="B78" s="6" t="n">
        <v>0</v>
      </c>
    </row>
    <row r="79" spans="1:3">
      <c r="A79" s="4" t="s">
        <v>1274</v>
      </c>
      <c r="B79" s="6" t="n">
        <v>0</v>
      </c>
      <c r="C79" s="6" t="n">
        <v>0</v>
      </c>
    </row>
    <row r="80" spans="1:3">
      <c r="A80" s="4" t="s">
        <v>1275</v>
      </c>
      <c r="B80" s="6" t="n">
        <v>30</v>
      </c>
      <c r="C80" s="6" t="n">
        <v>6</v>
      </c>
    </row>
    <row r="81" spans="1:3">
      <c r="A81" s="4" t="s">
        <v>1276</v>
      </c>
      <c r="B81" s="6" t="n">
        <v>-101</v>
      </c>
      <c r="C81" s="6" t="n">
        <v>-113</v>
      </c>
    </row>
    <row r="82" spans="1:3">
      <c r="A82" s="4" t="s">
        <v>1277</v>
      </c>
      <c r="B82" s="6" t="n">
        <v>155</v>
      </c>
      <c r="C82" s="6" t="n">
        <v>218</v>
      </c>
    </row>
    <row r="83" spans="1:3">
      <c r="A83" s="4" t="s">
        <v>1229</v>
      </c>
    </row>
    <row r="84" spans="1:3">
      <c r="A84" s="3" t="s">
        <v>1056</v>
      </c>
    </row>
    <row r="85" spans="1:3">
      <c r="A85" s="4" t="s">
        <v>1270</v>
      </c>
      <c r="B85" s="6" t="n">
        <v>96</v>
      </c>
      <c r="C85" s="6" t="n">
        <v>111</v>
      </c>
    </row>
    <row r="86" spans="1:3">
      <c r="A86" s="4" t="s">
        <v>1271</v>
      </c>
      <c r="B86" s="6" t="n">
        <v>-2</v>
      </c>
      <c r="C86" s="6" t="n">
        <v>-3</v>
      </c>
    </row>
    <row r="87" spans="1:3">
      <c r="A87" s="4" t="s">
        <v>1272</v>
      </c>
      <c r="B87" s="6" t="n">
        <v>-1</v>
      </c>
      <c r="C87" s="6" t="n">
        <v>11</v>
      </c>
    </row>
    <row r="88" spans="1:3">
      <c r="A88" s="4" t="s">
        <v>1273</v>
      </c>
      <c r="B88" s="6" t="n">
        <v>25</v>
      </c>
    </row>
    <row r="89" spans="1:3">
      <c r="A89" s="4" t="s">
        <v>1274</v>
      </c>
      <c r="B89" s="6" t="n">
        <v>-25</v>
      </c>
      <c r="C89" s="6" t="n">
        <v>0</v>
      </c>
    </row>
    <row r="90" spans="1:3">
      <c r="A90" s="4" t="s">
        <v>1275</v>
      </c>
      <c r="B90" s="6" t="n">
        <v>1</v>
      </c>
      <c r="C90" s="6" t="n">
        <v>0</v>
      </c>
    </row>
    <row r="91" spans="1:3">
      <c r="A91" s="4" t="s">
        <v>1276</v>
      </c>
      <c r="B91" s="6" t="n">
        <v>-13</v>
      </c>
      <c r="C91" s="6" t="n">
        <v>-23</v>
      </c>
    </row>
    <row r="92" spans="1:3">
      <c r="A92" s="4" t="s">
        <v>1277</v>
      </c>
      <c r="B92" s="7" t="n">
        <v>81</v>
      </c>
      <c r="C92" s="7" t="n">
        <v>9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282</v>
      </c>
      <c r="B1" s="2" t="s">
        <v>402</v>
      </c>
    </row>
    <row r="2" spans="1:2">
      <c r="A2" s="4" t="s">
        <v>1087</v>
      </c>
    </row>
    <row r="3" spans="1:2">
      <c r="A3" s="3" t="s">
        <v>1056</v>
      </c>
    </row>
    <row r="4" spans="1:2">
      <c r="A4" s="4" t="s">
        <v>1283</v>
      </c>
      <c r="B4" s="7" t="n">
        <v>4705</v>
      </c>
    </row>
    <row r="5" spans="1:2">
      <c r="A5" s="4" t="s">
        <v>1284</v>
      </c>
      <c r="B5" s="6" t="n">
        <v>4424</v>
      </c>
    </row>
    <row r="6" spans="1:2">
      <c r="A6" s="4" t="s">
        <v>1285</v>
      </c>
      <c r="B6" s="6" t="n">
        <v>4294</v>
      </c>
    </row>
    <row r="7" spans="1:2">
      <c r="A7" s="4" t="s">
        <v>1286</v>
      </c>
      <c r="B7" s="6" t="n">
        <v>4198</v>
      </c>
    </row>
    <row r="8" spans="1:2">
      <c r="A8" s="4" t="s">
        <v>1287</v>
      </c>
      <c r="B8" s="6" t="n">
        <v>4155</v>
      </c>
    </row>
    <row r="9" spans="1:2">
      <c r="A9" s="4" t="s">
        <v>1288</v>
      </c>
      <c r="B9" s="6" t="n">
        <v>19886</v>
      </c>
    </row>
    <row r="10" spans="1:2">
      <c r="A10" s="4" t="s">
        <v>1130</v>
      </c>
    </row>
    <row r="11" spans="1:2">
      <c r="A11" s="3" t="s">
        <v>1056</v>
      </c>
    </row>
    <row r="12" spans="1:2">
      <c r="A12" s="4" t="s">
        <v>1283</v>
      </c>
      <c r="B12" s="6" t="n">
        <v>2024</v>
      </c>
    </row>
    <row r="13" spans="1:2">
      <c r="A13" s="4" t="s">
        <v>1284</v>
      </c>
      <c r="B13" s="6" t="n">
        <v>1995</v>
      </c>
    </row>
    <row r="14" spans="1:2">
      <c r="A14" s="4" t="s">
        <v>1285</v>
      </c>
      <c r="B14" s="6" t="n">
        <v>1973</v>
      </c>
    </row>
    <row r="15" spans="1:2">
      <c r="A15" s="4" t="s">
        <v>1286</v>
      </c>
      <c r="B15" s="6" t="n">
        <v>1939</v>
      </c>
    </row>
    <row r="16" spans="1:2">
      <c r="A16" s="4" t="s">
        <v>1287</v>
      </c>
      <c r="B16" s="6" t="n">
        <v>1894</v>
      </c>
    </row>
    <row r="17" spans="1:2">
      <c r="A17" s="4" t="s">
        <v>1288</v>
      </c>
      <c r="B17" s="7" t="n">
        <v>888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9</v>
      </c>
      <c r="B1" s="2" t="s">
        <v>2</v>
      </c>
      <c r="C1" s="2" t="s">
        <v>31</v>
      </c>
    </row>
    <row r="2" spans="1:3">
      <c r="A2" s="3" t="s">
        <v>234</v>
      </c>
    </row>
    <row r="3" spans="1:3">
      <c r="A3" s="4" t="s">
        <v>1290</v>
      </c>
      <c r="B3" s="7" t="n">
        <v>-2444</v>
      </c>
      <c r="C3" s="7" t="n">
        <v>-2458</v>
      </c>
    </row>
    <row r="4" spans="1:3">
      <c r="A4" s="4" t="s">
        <v>1291</v>
      </c>
      <c r="B4" s="6" t="n">
        <v>-2372</v>
      </c>
      <c r="C4" s="6" t="n">
        <v>-2410</v>
      </c>
    </row>
    <row r="5" spans="1:3">
      <c r="A5" s="4" t="s">
        <v>1292</v>
      </c>
      <c r="B5" s="7" t="n">
        <v>0</v>
      </c>
      <c r="C5" s="7" t="n">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1293</v>
      </c>
      <c r="B1" s="2" t="s">
        <v>1</v>
      </c>
    </row>
    <row r="2" spans="1:4">
      <c r="B2" s="2" t="s">
        <v>2</v>
      </c>
      <c r="C2" s="2" t="s">
        <v>31</v>
      </c>
      <c r="D2" s="2" t="s">
        <v>32</v>
      </c>
    </row>
    <row r="3" spans="1:4">
      <c r="A3" s="3" t="s">
        <v>1294</v>
      </c>
    </row>
    <row r="4" spans="1:4">
      <c r="A4" s="4" t="s">
        <v>1295</v>
      </c>
      <c r="B4" s="7" t="n">
        <v>172</v>
      </c>
      <c r="C4" s="7" t="n">
        <v>122</v>
      </c>
      <c r="D4" s="7" t="n">
        <v>175</v>
      </c>
    </row>
    <row r="5" spans="1:4">
      <c r="A5" s="4" t="s">
        <v>1296</v>
      </c>
      <c r="B5" s="6" t="n">
        <v>109</v>
      </c>
    </row>
    <row r="6" spans="1:4">
      <c r="A6" s="4" t="s">
        <v>1297</v>
      </c>
      <c r="B6" s="7" t="n">
        <v>563</v>
      </c>
    </row>
    <row r="7" spans="1:4">
      <c r="A7" s="4" t="s">
        <v>1298</v>
      </c>
      <c r="B7" s="4" t="s">
        <v>1299</v>
      </c>
    </row>
    <row r="8" spans="1:4">
      <c r="A8" s="4" t="s">
        <v>1300</v>
      </c>
      <c r="B8" s="7" t="n">
        <v>450</v>
      </c>
      <c r="C8" s="6" t="n">
        <v>327</v>
      </c>
      <c r="D8" s="6" t="n">
        <v>336</v>
      </c>
    </row>
    <row r="9" spans="1:4">
      <c r="A9" s="4" t="s">
        <v>1301</v>
      </c>
      <c r="B9" s="7" t="n">
        <v>46</v>
      </c>
      <c r="C9" s="7" t="n">
        <v>43</v>
      </c>
      <c r="D9" s="7" t="n">
        <v>135</v>
      </c>
    </row>
    <row r="10" spans="1:4">
      <c r="A10" s="4" t="s">
        <v>1302</v>
      </c>
    </row>
    <row r="11" spans="1:4">
      <c r="A11" s="3" t="s">
        <v>1294</v>
      </c>
    </row>
    <row r="12" spans="1:4">
      <c r="A12" s="4" t="s">
        <v>1303</v>
      </c>
      <c r="B12" s="4" t="s">
        <v>419</v>
      </c>
    </row>
    <row r="13" spans="1:4">
      <c r="A13" s="4" t="s">
        <v>1304</v>
      </c>
    </row>
    <row r="14" spans="1:4">
      <c r="A14" s="3" t="s">
        <v>1294</v>
      </c>
    </row>
    <row r="15" spans="1:4">
      <c r="A15" s="4" t="s">
        <v>1303</v>
      </c>
      <c r="B15" s="4" t="s">
        <v>599</v>
      </c>
    </row>
    <row r="16" spans="1:4">
      <c r="A16" s="4" t="s">
        <v>1305</v>
      </c>
    </row>
    <row r="17" spans="1:4">
      <c r="A17" s="3" t="s">
        <v>1294</v>
      </c>
    </row>
    <row r="18" spans="1:4">
      <c r="A18" s="4" t="s">
        <v>1303</v>
      </c>
      <c r="B18" s="4" t="s">
        <v>1306</v>
      </c>
    </row>
    <row r="19" spans="1:4">
      <c r="A19" s="4" t="s">
        <v>1307</v>
      </c>
    </row>
    <row r="20" spans="1:4">
      <c r="A20" s="3" t="s">
        <v>1294</v>
      </c>
    </row>
    <row r="21" spans="1:4">
      <c r="A21" s="4" t="s">
        <v>1303</v>
      </c>
      <c r="B21" s="4" t="s">
        <v>600</v>
      </c>
    </row>
    <row r="22" spans="1:4">
      <c r="A22" s="4" t="s">
        <v>1308</v>
      </c>
    </row>
    <row r="23" spans="1:4">
      <c r="A23" s="3" t="s">
        <v>1294</v>
      </c>
    </row>
    <row r="24" spans="1:4">
      <c r="A24" s="4" t="s">
        <v>1303</v>
      </c>
      <c r="B24" s="4" t="s">
        <v>421</v>
      </c>
    </row>
    <row r="25" spans="1:4">
      <c r="A25" s="4" t="s">
        <v>1309</v>
      </c>
    </row>
    <row r="26" spans="1:4">
      <c r="A26" s="3" t="s">
        <v>1294</v>
      </c>
    </row>
    <row r="27" spans="1:4">
      <c r="A27" s="4" t="s">
        <v>1303</v>
      </c>
      <c r="B27" s="4" t="s">
        <v>41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Summary Of Significant Accounti</vt:lpstr>
      <vt:lpstr>Earnings Per Share</vt:lpstr>
      <vt:lpstr>Accumulated Other Comprehensive</vt:lpstr>
      <vt:lpstr>Segment Information</vt:lpstr>
      <vt:lpstr>Acquisitions, Dispositions And </vt:lpstr>
      <vt:lpstr>Property, Plant And Equipment</vt:lpstr>
      <vt:lpstr>Goodwill And Other Intangible A</vt:lpstr>
      <vt:lpstr>Equity Method Investments</vt:lpstr>
      <vt:lpstr>Debt</vt:lpstr>
      <vt:lpstr>Fair Value Measurements And Dis</vt:lpstr>
      <vt:lpstr>Income Taxes</vt:lpstr>
      <vt:lpstr>Pension And Postretirement Bene</vt:lpstr>
      <vt:lpstr>Share-Based Payment</vt:lpstr>
      <vt:lpstr>Stockholders' Equity</vt:lpstr>
      <vt:lpstr>Sale of Equipment Installment R</vt:lpstr>
      <vt:lpstr>Tower Transaction</vt:lpstr>
      <vt:lpstr>Contingent Liabilities</vt:lpstr>
      <vt:lpstr>Additional Financial Informatio</vt:lpstr>
      <vt:lpstr>Quarterly Financial Information</vt:lpstr>
      <vt:lpstr>Valuation And Qualifying Accoun</vt:lpstr>
      <vt:lpstr>Summary Of Significant Accoun30</vt:lpstr>
      <vt:lpstr>Fair Value Measurements and D31</vt:lpstr>
      <vt:lpstr>Pension And Postretirement Be32</vt:lpstr>
      <vt:lpstr>Summary Of Significant Accoun33</vt:lpstr>
      <vt:lpstr>Earnings Per Share (Tables)</vt:lpstr>
      <vt:lpstr>Accumulated Other Comprehensi35</vt:lpstr>
      <vt:lpstr>Segment Information (Tables)</vt:lpstr>
      <vt:lpstr>Acquisitions, Dispositions An37</vt:lpstr>
      <vt:lpstr>Property, Plant And Equipment (</vt:lpstr>
      <vt:lpstr>Goodwill And Other Intangible39</vt:lpstr>
      <vt:lpstr>Equity Method Investments (Tabl</vt:lpstr>
      <vt:lpstr>Debt (Tables)</vt:lpstr>
      <vt:lpstr>Fair Value Measurements And D42</vt:lpstr>
      <vt:lpstr>Income Taxes (Tables)</vt:lpstr>
      <vt:lpstr>Pension And Postretirement Be44</vt:lpstr>
      <vt:lpstr>Share-Based Payment (Tables)</vt:lpstr>
      <vt:lpstr>Sale of Equipment Installment46</vt:lpstr>
      <vt:lpstr>Additional Financial Informat47</vt:lpstr>
      <vt:lpstr>Quarterly Financial Informati48</vt:lpstr>
      <vt:lpstr>Valuation And Qualifying Acco49</vt:lpstr>
      <vt:lpstr>Summary Of Significant Accoun50</vt:lpstr>
      <vt:lpstr>Summary Of Significant Accoun51</vt:lpstr>
      <vt:lpstr>Earnings Per Share (Details)</vt:lpstr>
      <vt:lpstr>Accumulated Other Comprehensi53</vt:lpstr>
      <vt:lpstr>Accumulated Other Comprehensi54</vt:lpstr>
      <vt:lpstr>Segment Information (Summary Of</vt:lpstr>
      <vt:lpstr>Segment Information (Reconcilia</vt:lpstr>
      <vt:lpstr>Segment Information (Reconcil57</vt:lpstr>
      <vt:lpstr>Segment Information (Schedule o</vt:lpstr>
      <vt:lpstr>Acquisitions, Dispositions An59</vt:lpstr>
      <vt:lpstr>Acquisitions, Dispositions An60</vt:lpstr>
      <vt:lpstr>Acquisitions, Dispositions An61</vt:lpstr>
      <vt:lpstr>Property, Plant And Equipment62</vt:lpstr>
      <vt:lpstr>Property, Plant And Equipment63</vt:lpstr>
      <vt:lpstr>Goodwill And Other Intangible64</vt:lpstr>
      <vt:lpstr>Goodwill And Other Intangible65</vt:lpstr>
      <vt:lpstr>Goodwill And Other Intangible66</vt:lpstr>
      <vt:lpstr>Goodwill And Other Intangible67</vt:lpstr>
      <vt:lpstr>Equity Method Investments (Narr</vt:lpstr>
      <vt:lpstr>Equity Method Investments (Reco</vt:lpstr>
      <vt:lpstr>Debt (Narrative) (Details)</vt:lpstr>
      <vt:lpstr>Debt (Summary Of Long-Term Debt</vt:lpstr>
      <vt:lpstr>Debt (Debt Maturing Within One </vt:lpstr>
      <vt:lpstr>Debt (Long-Term Debt - Schedule</vt:lpstr>
      <vt:lpstr>Fair Value Measurements And D74</vt:lpstr>
      <vt:lpstr>Fair Value Measurements And D75</vt:lpstr>
      <vt:lpstr>Fair Value Measurements And D76</vt:lpstr>
      <vt:lpstr>Fair Value Measurements And D77</vt:lpstr>
      <vt:lpstr>Fair Value Measurements And D78</vt:lpstr>
      <vt:lpstr>Income Taxes (Narrative) (Detai</vt:lpstr>
      <vt:lpstr>Income Taxes (Components Of Def</vt:lpstr>
      <vt:lpstr>Income Taxes (Changes In Unreco</vt:lpstr>
      <vt:lpstr>Income Taxes (Components of Inc</vt:lpstr>
      <vt:lpstr>Income Taxes (Schedule of Incom</vt:lpstr>
      <vt:lpstr>Income Taxes (Reconciliation Of</vt:lpstr>
      <vt:lpstr>Pension And Postretirement Be85</vt:lpstr>
      <vt:lpstr>Pension And Postretirement Be86</vt:lpstr>
      <vt:lpstr>Pension And Postretirement Be87</vt:lpstr>
      <vt:lpstr>Pension and Postretirement Be88</vt:lpstr>
      <vt:lpstr>Pension And Postretirement Be89</vt:lpstr>
      <vt:lpstr>Pension And Postretirement Be90</vt:lpstr>
      <vt:lpstr>Pension And Postretirement Be91</vt:lpstr>
      <vt:lpstr>Pension and Postretirement Be92</vt:lpstr>
      <vt:lpstr>Pension And Postretirement Be93</vt:lpstr>
      <vt:lpstr>Pension And Postretirement Be94</vt:lpstr>
      <vt:lpstr>Pension And Postretirement Be95</vt:lpstr>
      <vt:lpstr>Pension And Postretirement Be96</vt:lpstr>
      <vt:lpstr>Pension And Postretirement Be97</vt:lpstr>
      <vt:lpstr>Pension And Postretirement Be98</vt:lpstr>
      <vt:lpstr>Share-Based Payments (Narrative</vt:lpstr>
      <vt:lpstr>Share-Based Payments (Compensat</vt:lpstr>
      <vt:lpstr>Share-Based Payments (Summary O</vt:lpstr>
      <vt:lpstr>Stockholder's Equity (Details)</vt:lpstr>
      <vt:lpstr>Sale Of Equipment Installmen103</vt:lpstr>
      <vt:lpstr>Sale Of Equipment Installmen104</vt:lpstr>
      <vt:lpstr>Tower Transaction (Narrative) (</vt:lpstr>
      <vt:lpstr>Contingent Liabilities (Details</vt:lpstr>
      <vt:lpstr>Additional Financial Informa107</vt:lpstr>
      <vt:lpstr>Additional Financial Informa108</vt:lpstr>
      <vt:lpstr>Additional Financial Informa109</vt:lpstr>
      <vt:lpstr>Additional Financial Informa110</vt:lpstr>
      <vt:lpstr>Quarterly Financial Informat111</vt:lpstr>
      <vt:lpstr>Valuation And Qualifying Acc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34:24Z</dcterms:created>
  <dcterms:modified xmlns:dcterms="http://purl.org/dc/terms/" xmlns:xsi="http://www.w3.org/2001/XMLSchema-instance" xsi:type="dcterms:W3CDTF">2016-02-18T16:34:24Z</dcterms:modified>
  <dc:title xmlns:dc="http://purl.org/dc/elements/1.1/">Untitled</dc:title>
  <dc:description xmlns:dc="http://purl.org/dc/elements/1.1/"/>
  <dc:subject xmlns:dc="http://purl.org/dc/elements/1.1/"/>
  <cp:keywords/>
  <cp:category/>
</cp:coreProperties>
</file>